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Organization, Nature o" sheetId="8" r:id="rId8"/>
    <s:sheet name="Summary of Significant Accounti" sheetId="9" r:id="rId9"/>
    <s:sheet name="ACQUISITION" sheetId="10" r:id="rId10"/>
    <s:sheet name="INVESTMENTS" sheetId="11" r:id="rId11"/>
    <s:sheet name="INVENTORIES" sheetId="12" r:id="rId12"/>
    <s:sheet name="PROPERTY AND EQUIPMENT" sheetId="13" r:id="rId13"/>
    <s:sheet name="ASSETS HELD FOR RESALE" sheetId="14" r:id="rId14"/>
    <s:sheet name="INTANGIBLE ASSETS" sheetId="15" r:id="rId15"/>
    <s:sheet name="ACCOUNTS AND NOTES RECEIVABLE" sheetId="16" r:id="rId16"/>
    <s:sheet name="MARKETABLE SECURITIES" sheetId="17" r:id="rId17"/>
    <s:sheet name="CUSTOMER DEPOSITS" sheetId="18" r:id="rId18"/>
    <s:sheet name="SHORT-TERM DEBT" sheetId="19" r:id="rId19"/>
    <s:sheet name="Convertible Notes Payable and D" sheetId="20" r:id="rId20"/>
    <s:sheet name="PREPAID EXPENSES AND OTHER CURR" sheetId="21" r:id="rId21"/>
    <s:sheet name="RESTRICTED STOCK AND RESTRICTED" sheetId="22" r:id="rId22"/>
    <s:sheet name="RELATED PARTY TRANSACTIONS" sheetId="23" r:id="rId23"/>
    <s:sheet name="Stockholder's Equity" sheetId="24" r:id="rId24"/>
    <s:sheet name="INCOME TAXES" sheetId="25" r:id="rId25"/>
    <s:sheet name="COMMITMENTS AND CONTINGENCIES" sheetId="26" r:id="rId26"/>
    <s:sheet name="SUBSEQUENT EVENTS" sheetId="27" r:id="rId27"/>
    <s:sheet name="Summary of Significant Accoun28" sheetId="28" r:id="rId28"/>
    <s:sheet name="Summary of Significant Accoun29" sheetId="29" r:id="rId29"/>
    <s:sheet name="PROPERTY AND EQUIPMENT (Tables)" sheetId="30" r:id="rId30"/>
    <s:sheet name="ACQUISITION (Tables)" sheetId="31" r:id="rId31"/>
    <s:sheet name="INVENTORIES (Tables)" sheetId="32" r:id="rId32"/>
    <s:sheet name="INTANGIBLE ASSETS (Tables)" sheetId="33" r:id="rId33"/>
    <s:sheet name="MARKETABLE SECURITIES (Tables)" sheetId="34" r:id="rId34"/>
    <s:sheet name="CUSTOMER DEPOSITS (Tables)" sheetId="35" r:id="rId35"/>
    <s:sheet name="PREPAID EXPENSES AND OTHER CU36" sheetId="36" r:id="rId36"/>
    <s:sheet name="RESTRICTED STOCK AND RESTRICT37" sheetId="37" r:id="rId37"/>
    <s:sheet name="INCOME TAXES (Tables)" sheetId="38" r:id="rId38"/>
    <s:sheet name="COMMITMENTS AND CONTINGENCIES (" sheetId="39" r:id="rId39"/>
    <s:sheet name="Convertible Notes Payable and40" sheetId="40" r:id="rId40"/>
    <s:sheet name="Business Organization, Nature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Acquisition - Additional Inform" sheetId="47" r:id="rId47"/>
    <s:sheet name="Acquisition - Schedule of Recog" sheetId="48" r:id="rId48"/>
    <s:sheet name="Investments - Additional Inform" sheetId="49" r:id="rId49"/>
    <s:sheet name="Inventories - Schedule of Inven" sheetId="50" r:id="rId50"/>
    <s:sheet name="Inventories - Additional Inform" sheetId="51" r:id="rId51"/>
    <s:sheet name="Property and Equipment - Schedu" sheetId="52" r:id="rId52"/>
    <s:sheet name="Property and Equipment - Additi" sheetId="53" r:id="rId53"/>
    <s:sheet name="Assets Held for Resale - Additi" sheetId="54" r:id="rId54"/>
    <s:sheet name="Intangible Assets - Additional " sheetId="55" r:id="rId55"/>
    <s:sheet name="Intangible Assets - Schedule of" sheetId="56" r:id="rId56"/>
    <s:sheet name="Intangible Assets - Schedule 57" sheetId="57" r:id="rId57"/>
    <s:sheet name="Accounts and Notes Receivable -" sheetId="58" r:id="rId58"/>
    <s:sheet name="Marketable Securities - Shares " sheetId="59" r:id="rId59"/>
    <s:sheet name="Marketable Securities - Additio" sheetId="60" r:id="rId60"/>
    <s:sheet name="Marketable Securities - Schedul" sheetId="61" r:id="rId61"/>
    <s:sheet name="Marketable Securities - Fair Va" sheetId="62" r:id="rId62"/>
    <s:sheet name="Customer Deposits - Customer Ad" sheetId="63" r:id="rId63"/>
    <s:sheet name="Short-Term Debt - Additional In" sheetId="64" r:id="rId64"/>
    <s:sheet name="Convertible Notes Payable and65" sheetId="65" r:id="rId65"/>
    <s:sheet name="Prepaid Expenses And Other Cu66" sheetId="66" r:id="rId66"/>
    <s:sheet name="Share Based Awards, Restricted " sheetId="67" r:id="rId67"/>
    <s:sheet name="Share Based Awards, Restricte68" sheetId="68" r:id="rId68"/>
    <s:sheet name="Share Based Awards, Restricte69" sheetId="69" r:id="rId69"/>
    <s:sheet name="Related Party Transactions - Ad" sheetId="70" r:id="rId70"/>
    <s:sheet name="Stockholder's Equity - Addition" sheetId="71" r:id="rId71"/>
    <s:sheet name="Income Taxes - Significant Comp" sheetId="72" r:id="rId72"/>
    <s:sheet name="Income Taxes - Additional Infor" sheetId="73" r:id="rId73"/>
    <s:sheet name="Income Taxes - Reconciliation o" sheetId="74" r:id="rId74"/>
    <s:sheet name="Commitments and Contingencies -" sheetId="75" r:id="rId75"/>
    <s:sheet name="Commitments and Contingencies76" sheetId="76" r:id="rId76"/>
    <s:sheet name="Commitments and Contingencies77" sheetId="77" r:id="rId77"/>
    <s:sheet name="Subsequent Events - Additional " sheetId="78" r:id="rId78"/>
    <s:sheet name="Asset Acquisition - Additional " sheetId="79" r:id="rId79"/>
    <s:sheet name="Asset Acquisition - Schedule of" sheetId="80" r:id="rId80"/>
    <s:sheet name="Asset Acquisition - Schedule 81" sheetId="81" r:id="rId81"/>
    <s:sheet name="Convertible Notes Payable and82" sheetId="82" r:id="rId82"/>
  </s:sheets>
  <s:definedNames/>
  <s:calcPr calcId="124519" calcMode="auto" fullCalcOnLoad="1"/>
</s:workbook>
</file>

<file path=xl/sharedStrings.xml><?xml version="1.0" encoding="utf-8"?>
<sst xmlns="http://schemas.openxmlformats.org/spreadsheetml/2006/main" uniqueCount="1354">
  <si>
    <t>Document and Entity Information</t>
  </si>
  <si>
    <t>9 Months Ended</t>
  </si>
  <si>
    <t>Sep. 30, 2015</t>
  </si>
  <si>
    <t>Document And Entity Information [Abstract]</t>
  </si>
  <si>
    <t>Document Type</t>
  </si>
  <si>
    <t>S-1/A</t>
  </si>
  <si>
    <t>Amendment Flag</t>
  </si>
  <si>
    <t>true</t>
  </si>
  <si>
    <t>Amendment Description</t>
  </si>
  <si>
    <t>AMENDMENT NO. 1 TO FORM S-1</t>
  </si>
  <si>
    <t>Document Period End Date</t>
  </si>
  <si>
    <t>Sep. 30,
		2015</t>
  </si>
  <si>
    <t>Trading Symbol</t>
  </si>
  <si>
    <t>MDBX</t>
  </si>
  <si>
    <t>Entity Registrant Name</t>
  </si>
  <si>
    <t>Medbox, Inc.</t>
  </si>
  <si>
    <t>Entity Central Index Key</t>
  </si>
  <si>
    <t>Entity Filer Category</t>
  </si>
  <si>
    <t>Smaller Reporting Company</t>
  </si>
  <si>
    <t>Condensed Consolidated Balance Sheets - USD ($)</t>
  </si>
  <si>
    <t>Dec. 31, 2014</t>
  </si>
  <si>
    <t>Dec. 31, 2013</t>
  </si>
  <si>
    <t>Current assets</t>
  </si>
  <si>
    <t>Cash and cash equivalents</t>
  </si>
  <si>
    <t>Marketable securities</t>
  </si>
  <si>
    <t>Accounts receivable</t>
  </si>
  <si>
    <t>Notes receivable</t>
  </si>
  <si>
    <t>Inventory</t>
  </si>
  <si>
    <t>Deposits in escrow</t>
  </si>
  <si>
    <t>Prepaid insurance</t>
  </si>
  <si>
    <t>Prepaid expenses and other current assets</t>
  </si>
  <si>
    <t>Total current assets</t>
  </si>
  <si>
    <t>Property and equipment, net of accumulated depreciation</t>
  </si>
  <si>
    <t>Land</t>
  </si>
  <si>
    <t>Assets held for resale</t>
  </si>
  <si>
    <t>Investments, at cost</t>
  </si>
  <si>
    <t>Construction in progress</t>
  </si>
  <si>
    <t>Intangible assets, net of accumulated amortization</t>
  </si>
  <si>
    <t>Note receivable, net of allowance</t>
  </si>
  <si>
    <t>Goodwill</t>
  </si>
  <si>
    <t>Deferred Costs</t>
  </si>
  <si>
    <t>Deposits and other assets</t>
  </si>
  <si>
    <t>Total assets</t>
  </si>
  <si>
    <t>Current liabilities</t>
  </si>
  <si>
    <t>Accounts payables</t>
  </si>
  <si>
    <t>Accrued interest payable</t>
  </si>
  <si>
    <t>Accrued expenses</t>
  </si>
  <si>
    <t>Deferred revenue, current</t>
  </si>
  <si>
    <t>Notes payable</t>
  </si>
  <si>
    <t>Related party notes payable</t>
  </si>
  <si>
    <t>Convertible notes payable, net of discount</t>
  </si>
  <si>
    <t>Derivative Liability</t>
  </si>
  <si>
    <t>Customer deposits</t>
  </si>
  <si>
    <t>Total current liabilities</t>
  </si>
  <si>
    <t>Accrued settlement and severance expenses</t>
  </si>
  <si>
    <t>Deferred revenue, less current portion</t>
  </si>
  <si>
    <t>Deferred tax liability</t>
  </si>
  <si>
    <t>Total liabilities</t>
  </si>
  <si>
    <t>Commitments and Contingencies</t>
  </si>
  <si>
    <t xml:space="preserve"> </t>
  </si>
  <si>
    <t>Stockholders' Equity/(Deficit)</t>
  </si>
  <si>
    <t>Preferred stock</t>
  </si>
  <si>
    <t>Common stock</t>
  </si>
  <si>
    <t>Additional paid-in capital</t>
  </si>
  <si>
    <t>Common stock subscribed</t>
  </si>
  <si>
    <t>Treasury stock</t>
  </si>
  <si>
    <t>Accumulated deficit</t>
  </si>
  <si>
    <t>Accumulated other comprehensive loss</t>
  </si>
  <si>
    <t>Total stockholders' equity/(deficit)</t>
  </si>
  <si>
    <t>Total liabilities and stockholders' deficit</t>
  </si>
  <si>
    <t>Notes Payable, less current portion</t>
  </si>
  <si>
    <t>Directors [Member]</t>
  </si>
  <si>
    <t>As Originally Presented [Member]</t>
  </si>
  <si>
    <t>Condensed Consolidated Balance Sheets (Parenthetical) - USD ($)</t>
  </si>
  <si>
    <t>Statement of Financial Position [Abstract]</t>
  </si>
  <si>
    <t>Property and equipment, accumulated depreciation (in Dollars)</t>
  </si>
  <si>
    <t>Intangible assets, accumulated amortization (in Dollars)</t>
  </si>
  <si>
    <t>Note receivable, allowance</t>
  </si>
  <si>
    <t>Convertible notes payable, discoun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Comprehensive Loss (Unaudited) - USD ($)</t>
  </si>
  <si>
    <t>3 Months Ended</t>
  </si>
  <si>
    <t>12 Months Ended</t>
  </si>
  <si>
    <t>Sep. 30, 2014</t>
  </si>
  <si>
    <t>Dec. 31, 2012</t>
  </si>
  <si>
    <t>Income Statement [Abstract]</t>
  </si>
  <si>
    <t>Revenue</t>
  </si>
  <si>
    <t>Revenue, related party</t>
  </si>
  <si>
    <t>Less: allowances and refunds</t>
  </si>
  <si>
    <t>Net revenue</t>
  </si>
  <si>
    <t>Cost of revenues</t>
  </si>
  <si>
    <t>Gross profit/(loss)</t>
  </si>
  <si>
    <t>Operating expenses</t>
  </si>
  <si>
    <t>Selling and marketing</t>
  </si>
  <si>
    <t>Research and development</t>
  </si>
  <si>
    <t>General and administrative</t>
  </si>
  <si>
    <t>Total operating expenses</t>
  </si>
  <si>
    <t>Loss from operations</t>
  </si>
  <si>
    <t>Other income (expense)</t>
  </si>
  <si>
    <t>Interest income (expense), net</t>
  </si>
  <si>
    <t>Financing Costs</t>
  </si>
  <si>
    <t>Change in fair value of derivative liabilities</t>
  </si>
  <si>
    <t>Amortization of debt discount</t>
  </si>
  <si>
    <t>Total other income (expense)</t>
  </si>
  <si>
    <t>Loss before provision for income taxes</t>
  </si>
  <si>
    <t>Provision for income taxes</t>
  </si>
  <si>
    <t>Net loss</t>
  </si>
  <si>
    <t>Loss per share attributable to common stockholders</t>
  </si>
  <si>
    <t>Basic (in Dollars per share)</t>
  </si>
  <si>
    <t>Diluted (in Dollars per share)</t>
  </si>
  <si>
    <t>Weighted average shares outstanding</t>
  </si>
  <si>
    <t>Basic (in Shares)</t>
  </si>
  <si>
    <t>Diluted (in Shares)</t>
  </si>
  <si>
    <t>Other Comprehensive loss</t>
  </si>
  <si>
    <t>Unrealized loss from marketable securities</t>
  </si>
  <si>
    <t>Comprehensive loss</t>
  </si>
  <si>
    <t>Condensed Consolidated Statement of Stockholders' Deficit - USD ($)</t>
  </si>
  <si>
    <t>Total</t>
  </si>
  <si>
    <t>Preferred Stock [Member]</t>
  </si>
  <si>
    <t>Common Stock [Member]</t>
  </si>
  <si>
    <t>Common Stock Subscribed [Member]</t>
  </si>
  <si>
    <t>Treasury Stock [Member]</t>
  </si>
  <si>
    <t>Additional Paid-In Capital [Member]</t>
  </si>
  <si>
    <t>Retained Earnings (Accumulated) (Deficit) [Member]</t>
  </si>
  <si>
    <t>Accumulated Other Comprehensive Loss [Member]</t>
  </si>
  <si>
    <t>Balances at Jan. 01, 2012</t>
  </si>
  <si>
    <t>Balances (in Shares) at Jan. 01, 2012</t>
  </si>
  <si>
    <t>Issuance of common stock for acquisition PVMI</t>
  </si>
  <si>
    <t>Issuance of common stock for acquisition PVMI (in Shares)</t>
  </si>
  <si>
    <t>Buyout of PVMI shareholders</t>
  </si>
  <si>
    <t>Issuance of common stock, net of issuance costs</t>
  </si>
  <si>
    <t>Issuance of common stock, net of issuance costs (in Shares)</t>
  </si>
  <si>
    <t>Proceeds from common stock subscribed</t>
  </si>
  <si>
    <t>Proceeds from common stock subscribed (in Shares)</t>
  </si>
  <si>
    <t>Capital contributions, related parties</t>
  </si>
  <si>
    <t>Balances at Dec. 31, 2012</t>
  </si>
  <si>
    <t>Balances (in Shares) at Dec. 31, 2012</t>
  </si>
  <si>
    <t>Issuance of shares and warrants to settle accounts payable</t>
  </si>
  <si>
    <t>Issuance of shares and warrants to settle accounts payable (in shares)</t>
  </si>
  <si>
    <t>Issuance of warrants in connection with convertible notes payable</t>
  </si>
  <si>
    <t>Cancellation of preferred stock</t>
  </si>
  <si>
    <t>Cancellation of preferred stock (in Shares)</t>
  </si>
  <si>
    <t>Balances at Dec. 31, 2013</t>
  </si>
  <si>
    <t>Balances (in Shares) at Dec. 31, 2013</t>
  </si>
  <si>
    <t>Stock-based compensation</t>
  </si>
  <si>
    <t>Stock-based compensation (in Shares)</t>
  </si>
  <si>
    <t>Exercise of warrants</t>
  </si>
  <si>
    <t>Exercise of warrants (in shares)</t>
  </si>
  <si>
    <t>Treasury stock (in Shares)</t>
  </si>
  <si>
    <t>Balances at Dec. 31, 2014</t>
  </si>
  <si>
    <t>Balances (in Shares) at Dec. 31, 2014</t>
  </si>
  <si>
    <t>Conversions of convertible notes payable</t>
  </si>
  <si>
    <t>Conversions of convertible notes payable (in shares)</t>
  </si>
  <si>
    <t>Exercise of warrants in connection with convertible notes payable</t>
  </si>
  <si>
    <t>Exercise of warrants in connection with convertible notes payable (in shares)</t>
  </si>
  <si>
    <t>Share cancelation (in shares)</t>
  </si>
  <si>
    <t>Balances at Sep. 30, 2015</t>
  </si>
  <si>
    <t>Balances (in Shares) at Sep. 30, 2015</t>
  </si>
  <si>
    <t>Condensed Consolidated Statements of Cash Flows (Unaudited) - USD ($)</t>
  </si>
  <si>
    <t>Cash flows from operating activities</t>
  </si>
  <si>
    <t>Adjustments to reconcile net income (loss) to net cash</t>
  </si>
  <si>
    <t>Depreciation and amortization</t>
  </si>
  <si>
    <t>Gain on the sale of property and equipment</t>
  </si>
  <si>
    <t>Provisions and allowances</t>
  </si>
  <si>
    <t>Gain on sale of investments and property and equipment</t>
  </si>
  <si>
    <t>Market value of securities received for services</t>
  </si>
  <si>
    <t>Charges from escrow deposits</t>
  </si>
  <si>
    <t>Inventory valuation reserve</t>
  </si>
  <si>
    <t>Change in fair value of derivative liability</t>
  </si>
  <si>
    <t>Financing costs</t>
  </si>
  <si>
    <t>Stock based compensation</t>
  </si>
  <si>
    <t>Changes in operating assets and liabilities</t>
  </si>
  <si>
    <t>Inventories</t>
  </si>
  <si>
    <t>Prepaid expenses and other assets</t>
  </si>
  <si>
    <t>Deferred costs</t>
  </si>
  <si>
    <t>Deferred revenue</t>
  </si>
  <si>
    <t>Net cash used in operating activities</t>
  </si>
  <si>
    <t>Cash flows from investing activities</t>
  </si>
  <si>
    <t>Issuance of note receivable</t>
  </si>
  <si>
    <t>Receipts on notes receivable, net</t>
  </si>
  <si>
    <t>Purchase of property and equipment</t>
  </si>
  <si>
    <t>Purchase of real estate</t>
  </si>
  <si>
    <t>Purchase of intangible assets</t>
  </si>
  <si>
    <t>Advances for investments</t>
  </si>
  <si>
    <t>Construction in Progress</t>
  </si>
  <si>
    <t>Net cash used in investing activities</t>
  </si>
  <si>
    <t>Cash flows from financing activities</t>
  </si>
  <si>
    <t>Receipts on advances to officer</t>
  </si>
  <si>
    <t>Contribution from related parties</t>
  </si>
  <si>
    <t>Payments on a long term debt</t>
  </si>
  <si>
    <t>Payments on (proceeds from) notes payable</t>
  </si>
  <si>
    <t>Dividends paid to subsidary's shareholders</t>
  </si>
  <si>
    <t>Proceeds from (payments on) Related parties notes payable</t>
  </si>
  <si>
    <t>Proceeds from issuance of notes payable</t>
  </si>
  <si>
    <t>Proceeds from issuance of common stock</t>
  </si>
  <si>
    <t>Proceeds from issuance of convertible notes payable, net</t>
  </si>
  <si>
    <t>Proceeds from issuance of convertible notes payable from related parties</t>
  </si>
  <si>
    <t>Net cash provided by financing activities</t>
  </si>
  <si>
    <t>Net decrease (increase) in cash</t>
  </si>
  <si>
    <t>Cash and cash equivalents, beginning of period</t>
  </si>
  <si>
    <t>Cash and cash equivalents, end of period</t>
  </si>
  <si>
    <t>Supplemental disclosures of cash flow information:</t>
  </si>
  <si>
    <t>Cash paid for interest</t>
  </si>
  <si>
    <t>Cash paid for income tax</t>
  </si>
  <si>
    <t>Non- cash investing and financing activities:</t>
  </si>
  <si>
    <t>Marketable securities received for accounts receivable</t>
  </si>
  <si>
    <t>Common stock issued upon debt conversion</t>
  </si>
  <si>
    <t>Liabilities assumed for Vaporfection</t>
  </si>
  <si>
    <t>Purchase of land with notes payable</t>
  </si>
  <si>
    <t>Treasury stock received for sale of advances on investments</t>
  </si>
  <si>
    <t>Common stock warrants issued for Vaporfection</t>
  </si>
  <si>
    <t>Repayments Of Debt [Member]</t>
  </si>
  <si>
    <t>Common stock issued</t>
  </si>
  <si>
    <t>Stock Issued For Accounts Payable [Member]</t>
  </si>
  <si>
    <t>Stock Issued For Related Party Notes Payable [Member]</t>
  </si>
  <si>
    <t>PVM International Inc. (PVMI) [Member]</t>
  </si>
  <si>
    <t>Condensed Consolidated Statements of Cash Flows (Unaudited) (Parenthetical)</t>
  </si>
  <si>
    <t>Sep. 30, 2015USD ($)</t>
  </si>
  <si>
    <t>Statement of Cash Flows [Abstract]</t>
  </si>
  <si>
    <t>Proceeds from issuance of convertible notes payable, net fees</t>
  </si>
  <si>
    <t>Business Organization, Nature of Operations</t>
  </si>
  <si>
    <t>Organization, Consolidation and Presentation of Financial Statements [Abstract]</t>
  </si>
  <si>
    <t>NOTE 1 – BUSINESS ORGANIZATION, NATURE OF
OPERATIONS
Medbox, Inc, which is incorporated in the state of Nevada (the
“Company”), provides specialized consulting services to
the marijuana industry and sells associated patented products, and
medical vaporization devices. The Company works with clients who
seek to enter the medical and cultivation marijuana markets in
those states where approved. Medbox offers turnkey solutions that
assist with licensing and compliance, site selection, design and
permitting, safety and security, along with full build-out and
operational oversight. The Company’s consulting solutions and
technology create structure and process for clients and their
respective businesses in this rapidly emerging sector. In addition,
through its wholly owned subsidiary, Vaporfection International,
Inc. (“VII”), the Company sells a line of vaporizer and
accessory products online and through distribution partners. The
Company is headquartered in Los Angeles, California.
The Company holds the license to operate a dispensary in Portland,
Oregon, and a master lease on the property in which the dispensary
is located. The Company entered into an Operating Agreement with an
unrelated party (the “Operator”) in which the Operator
will manage and operate the Dispensary. Per the terms of the
Agreement, the Dispensary is “under the exclusive supervision
and control of Operator, which shall be responsible for the proper
and efficient operation of the Dispensary”. The term of the
Agreement includes an initial term, which is five years, and a
renewal term for an additional five years. The renewal term is at
the discretion of the Operator.
The procurement fee for the dispensary was $400,000 (initially
classified in Deferred Revenue), of which $50,000 was paid upon
execution and delivery of the Agreement, and the remaining $350,000
is to be paid monthly in the amount of gross receipts less payroll
and costs of inventories. If the procurement fees are not paid
within six months, the payment terms become a minimum monthly
payment of $5,000. As of the date of this report, there have been
no amounts available under the above calculation to make payments
towards the procurement fees.
The remaining $350,000 is evidenced by a Note Receivable to the
Company. As of June 30, 2015 the Company determined it was not
assured of the timing of the collectability of the Note Receivable
and therefore has set up an allowance in the amount of $350,000 for
the Note Receivable, and has reduced the Deferred Revenue to
$50,000.
After the Procurement Fee is paid in full, it is the parties’
plan that ownership of the Dispensary (through a new merged
corporation) will be apportioned 51% to Operator and 49% to Medbox.
The Agreement also includes an annual Licensor Fee of 5% of the
annual Gross Revenues, which will begin after the Procurement Fees
have been paid in full.
The Company has determined that they do not hold the controlling
financial interest in the Dispensary and are not the primary
beneficiary, and therefore will not consolidate the Dispensary in
their financial statements.</t>
  </si>
  <si>
    <t>NOTE 1 – BUSINESS ORGANIZATION, NATURE OF
OPERATIONS
Business Description
Medbox, Inc. (the “Company”) was incorporated in the
state of Nevada on June 16, 1977, originally as Rabatco, Inc.,
subsequently changing its name on May 12, 2000 to MindfulEye,
Inc., and again on August 30, 2011 to Medbox, Inc. Medbox,
Inc. provides specialized consulting services to the marijuana
industry and sells associated patented products, including its
Medbox medical dispensing system and medical vaporization devices.
The Company works with clients who seek to enter the medical and
cultivation marijuana markets in those states where approved.
Medbox offers turnkey solutions that assist with licensing and
compliance, site selection, design and permitting, safety and
security, along with full build-out and operational oversight.
Medbox’s consulting solutions and technology create structure
and process for clients and their respective businesses in this
rapidly emerging sector. In addition, through its wholly owned
subsidiary, Vaporfection International, Inc. (“VII”),
the Company sells a line of vaporizer and accessory products online
and through distribution partners. The Company is headquartered in
Los Angeles, California.
On December 31, 2011, Medbox, Inc. entered into a Stock
Purchase Agreement with PVM International, Inc.
(“PVMI”). Pursuant to two separate closings held on
January 1, 2012 and December 31, 2012, the Company
acquired from PVMI all of the outstanding shares of common stock in
(i) Prescription Vending Machines, Inc., (PVM)
(ii) Medicine Dispensing Systems, Inc. (“MDS,
Inc.”) (its Arizona subsidiary), and (iii) Medbox, Inc.
(its California subsidiary that is currently inactive) (these three
listed subsidiaries are hereafter referred to as the “PVMI
Named Subsidiaries”), in exchange for two million shares of
the Company’s common stock and a $1 million promissory
note.
The transaction between Medbox, Inc. and PVMI was accounted for as
a reverse acquisition, where Medbox, Inc. (the legal acquirer) is
considered the accounting acquiree and the PVMI Named Subsidiaries
(the legal acquiree) are considered the accounting acquirer. The
assets and liabilities are transferred at their historical cost
with the capital structure of Medbox, Inc. Medbox, Inc. is deemed a
continuation of the business of PVMI Named Subsidiaries and the
historical financial statements of PVMI Named Subsidiaries are the
historical financial statements of Medbox, Inc.
The Company’s PVM subsidiary was incorporated in the state of
California in 2008 and its subsidiary, MDS, Inc. was incorporated
in the state of Arizona in 2011.
On March 22, 2013, the Company entered into a Securities
Purchase Agreement with Vapor Systems International, LLC to acquire
100% of the outstanding common stock of VII in exchange for
warrants to purchase 260,854 shares of the Company’s common
stock. In addition, the Company agreed to provide up to $1,600,000
in working capital to VII at the Company’s sole discretion
which included $175,000 paid to the inventor of certain patents
including a warrant to purchase 5,000 shares of the Company’s
common stock. This transaction was closed in April 2013.
Medbox, Inc., a Nevada corporation, operates the business directly
and through the utilization of 6 operating subsidiaries, as
follows:
• Prescription Vending Machines, Inc.,
a California corporation, d/b/a Medicine Dispensing Systems in the
State of California (“MDS”), which distributes our
Medbox™ product and provides related consulting services
described further below.
• Vaporfection International, Inc., a
Florida corporation through which we distribute our medical
vaporizing products and accessories.
• Medbox Property Investments, Inc., a
California corporation specializing in real property acquisitions
and leases for dispensaries and cultivation centers.
• MJ Property Investments, Inc., a
Washington corporation specializing in real property acquisitions
and leases for dispensaries and cultivation centers in the
state of Washington.
• Medbox Management Services, Inc., a
California corporation specializing in providing management
oversight and compliance services to state-licensed
dispensaries for cultivation, dispensing, and marijuana infused
products (MIPS).
• Medicine Dispensing Systems, Inc., an
Arizona corporation, which distributes our Medbox dispensing system
and provides related consulting services in the State of
Arizona.
In order to obtain the license for one of the Company’s
clients the Company registered an affiliated nonprofit corporation
Allied Patient Care, Inc. in the state of Oregon.</t>
  </si>
  <si>
    <t>Summary of Significant Accounting Policies</t>
  </si>
  <si>
    <t>Accounting Policies [Abstract]</t>
  </si>
  <si>
    <t>NOTE 2 – SUMMARY OF SIGNIFICANT ACCOUNTING
POLICIES
Principles of Consolidation
The consolidated financial statements include the accounts of
Medbox, Inc. and its wholly owned subsidiaries:
• Prescription Vending Machines, Inc.,
a California corporation, d/b/a Medicine Dispensing Systems in the
State of California (“MDS”), which distributes our
Medbox™ product and provides related consulting services
described further below.
• Vaporfection International, Inc., a
Florida corporation through which we distribute our medical
vaporizing products and accessories.
• Medbox Property Investments, Inc., a
California corporation specializing in real property acquisitions
and leases for dispensaries and cultivation centers.
• MJ Property Investments, Inc., a
Washington corporation specializing in real property acquisitions
and leases for dispensaries and cultivation centers in the
state of Washington.
• Medbox Management Services, Inc., a
California corporation specializing in providing management
oversight and compliance services to state-licensed
dispensaries for cultivation, dispensing, and marijuana infused
products (MIPS).
• EWSD I, LLC, an Arizona corporation
that owns property in Colorado.
All intercompany transactions, amounts and balances have been
eliminated.
Use of Estimates
The preparation of condensed consolidated financial statements in
conformity with accounting principles generally accepted in the
United States of America (“U.S. GAAP”) requires
management to make estimates and assumptions that affect the
reported amounts of assets and liabilities and the disclosure of
contingent liabilities at the date of the condensed consolidated
financial statements as well as the reported expenses during the
reporting periods. The Company’s significant estimates and
assumptions include the valuation of the Company’s common
stock used in the valuation of goodwill, accounts receivable and
note receivable collectability, inventory, advances on investments,
the valuation of restricted stock and warrants received from
customers, the amortization and recoverability of capitalized
patent costs and useful lives of long-lived assets, the derivative
liability,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ese estimates.
Basis of Presentation
The accompanying unaudited interim financial statements and related
notes have been prepared in accordance with U.S. GAAP for interim
financial information and with the instructions to Form 10-Q and
Article 10 of Regulation S-X of the Securities and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considered necessary for a fair presentation of the results for the
interim periods presented. The results for the three and nine
months ended September 30, 2015 are not necessarily indicative
of results to be expected for a full year, any other interim
periods or any future year or period.
The accompanying unaudited interim financial statements and the
information included under the heading “Management’s
Discussion and Analysis or Plan of Operation” should be read
in conjunction with our company’s audited financial
statements and related notes included in our company’s Form
10-K for the fiscal year ended December 31, 2014, filed with
the SEC on March 26, 2015.
The condensed consolidated balance sheet data as of
December 31, 2014 was derived from audited consolidated
financial statements.
The Company has performed a review of all subsequent events through
the date the unaudited interim financial statements were issued,
and has determined that no additional disclosures are
necessary.
Concentrations of Credit Risk
The Company maintains cash balances at several financial
institutions in California, Illinois, and Florida. Accounts at
each institution are insured by the Federal Deposit Insurance
Corporation up to $250,000. At September 30, 2015 and
December 31, 2014, the Company’s uninsured balances
totaled $22,504 and $0, respectively. The Company has not
experienced any losses in such accounts and periodically evaluates
the credit worthiness of the financial institutions and has
determined the credit exposure to be negligible.
Advertising and Marketing Costs
Advertising and marketing costs are expensed as incurred. The
Company incurred advertising and marketing costs of approximately
$0 and $319,000 for the three months ended September 30, 2015
and 2014, respectively and approximately $0 and $749,000 for the
nine months ended September 30, 2015 and 2014,
respectively.
Fair Value of Financial Instruments
Pursuant to ASC No. 825, Financial Instruments
Warrants and other financial assets received as a payment for the
services provided are recorded as “Marketable
securities” under the current assets if they are expected to
be realized within 12 months. The Company uses the Black-Scholes
model to measure the value of the warrants. At each reporting date
the Company will reevaluate the value of marketable securities and
record any changes in value to other comprehensive income (loss)
under “Unrealized gain or losses from marketable
securities”.
Embedded derivative – The Company’s convertible notes
payable include embedded features that require bifurcation and are
accounted for as a separate embedded derivative (see Note 5). The
Company has estimated the fair market value of the embedded
derivative of the Notes based on a weighted probability model. The
key valuation assumptions used consist of the price of the
Company’s stock, a risk free interest rate based on the
average yield of a one year Treasury note and expected volatility
of the Company’s common stock all as of the measurement
dates, and various estimated reset exercise prices allocated by
probability. The Company considers these inputs Level 3
assumptions.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s or liability’s fair value measurement within the
fair value hierarchy is based upon the lowest level of any input
that is significant to the fair value measurement. The following
table provides a summary of the liabilities that are measured
at fair value on a recurring basis.
Total Quoted Prices in Active Markets for Identical Assets or Liabilities (Level 1) Quoted Prices for Similar Assets or Liabilities in Active Markets (Level 2) Significant Unobservable Inputs (Level 3)
September 30, 2015
Marketable securities $ 94,817 $ 21,650 $
— $ 73,167
Derivative liability 4,885,286
—
— 4,885,286
Total $ 4,980,103 $ 21,650 $
— $ 4,958,453
The following table sets forth a summary of the changes in the fair
value of the Company’s Level 3 financial liabilities that are
measured at fair value on a recurring basis:
For the nine months ended September 30, 2015
Total
Balance at January 1, 2015 $ 3,691,853
Additions 5,531,201
Reclassified to equity upon conversion (3,828,711 )
Change in fair value of conversion feature (509,057 )
Ending balance $ 4,885,286
Revenue Recognition
We enter into transactions with clients who require our expertise
and are interested in being granted the right to have us engage
exclusively with them in certain territories (which we describe as
territory rights) to obtain the necessary licenses to operate a
dispensary or cultivation center for the location, and to consult
in daily operations of the dispensary or cultivation center.
Terms for each deal are varied and the sales arrangements typically
include the delivery of our dispensing technology and dispensary
location build-out and/or consultation on the location, licensing,
build out and operation of a cultivation center. Medbox
machines retail for approximately $50,000 for each machine set
(including the POS system), and normally our contracts include the
sale of the dispensary units within the scope of options to be
provided that might also include location build out costs.
Currently, our standard contracts have a five year term, call for
an upfront, non-refundable consulting fee, and contain options
including acquiring a Medbox dispensary machine and having the
Company perform the buildouts for the location, at set prices. The
Company has determined these optional purchases each constitute a
separate purchasing decision, and therefore are considered a
separate arrangement for revenue recognition purposes. Revenue on
each of these options are evaluated for recognition when and if the
customer decides to enter into the arrangement.
Based on these contracts, and other auxiliary agreements, our
current revenue model consists of the following income streams:
Consulting fee revenues and build-outs
Consulting fee revenues is a consistent component of our current
and anticipated future revenues and is negotiated at the time we
enter into a contract. Consulting revenue consists of providing
ongoing consulting services over the life of the contract, to the
established business in the areas of regulatory compliance,
security, operations and other matters to operate the dispensary.
The majority of the consulting fees arise from the upfront,
non-refundable consulting fee in our standard contract, and is
recognized using the straight line method over the life of the
contract. Consulting fee revenue is only recognized when the
following four criteria are met: 1) persuasive evidence of an
arrangement exists, 2) delivery has occurred or services have been
rendered, 3) sales price is fixed and determinable and 4)
collectability is reasonably assured.
Revenue for the build-outs of the dispensary or cultivation center,
if the customer chooses to have it performed by the Company, is
recognized after issuance of a certificate of occupancy for the
newly completed facility. This consists of a complete interior
build-out of the retail store front including necessary
construction (not to include installation of plumbing, electrical,
HVAC systems and masonry), furniture fixtures and security
system.
Due to the uncertainties inherent in the emerging industry, the
Company deferred recognition of revenue for sale of completed
dispensaries with licenses until the issuance of a certificate of
occupancy by the municipality. The certificate of occupancy is the
final approval to open a dispensary in the customer’s
community, at which time all criteria for revenue recognition,
including delivery and acceptance, has been met. Additionally, at
the time of the issuance of the certificate of occupancy, under the
contract terms, all payments owed by the customer have been
received by the Company. Similarly, recognition of revenue for sale
of completed cultivation center is deferred until all licensing and
permitting is completed and approved.
Unbilled costs and associated fees related to the build-outs are
recorded in inventory and are subject to valuation testing at each
quarter end for net realizable value (lower of cost or market) and
collectability.
Other revenue includes sales of territory, location, and
management rights
The Company at times enters into specific contracts to assign
exclusive location and management rights, for a dispensary, that
the Company has been granted through a license approved by local
authorities. These rights are transferred under a management rights
agreement to an operator for retail, dispensary, or cultivation
centers. The Company also has one agreement with a related party in
which they granted the related party the exclusive rights to a
certain territory.
Other revenue is only recognized when the following four criteria
are met: 1) persuasive evidence of an arrangement exists, 2)
delivery has occurred or services have been rendered, 3) sales
price is fixed and determinable and 4) collectability is reasonably
assured. In the sale of the territory rights to the related party,
the revenue is being recognized over the term of the agreement.
Revenues on VII product sales.
Revenue from referral fees.
Cost of Revenue
Cost of revenue consists primarily of expenses associated with the
delivery and distribution of our products and services. These
include expenses related to the manufacture of our dispensary
units, construction expense related to the customer dispensary,
site selection and establishment of licensing requirements, and
consulting expense for the continued management of the dispensary
unit build out, server and security equipment, rent expense, energy
and bandwidth costs, and support and maintenance costs prior to
when the client moves in. We only begin capitalizing costs when we
have obtained a license and a site for operation of a customer
dispensary or cultivation center. The previously capitalized costs
are charged to cost of revenue in the same period that the
associated revenue is earned. In the case where it is determined
that previously inventoried costs are in excess of the projected
net realizable value of the sale of the licenses then the excess
cost above net realizable value is written off to cost of revenues.
In addition, cost of revenue related to our vaporizer line of
products consists of direct procurement cost of the products along
with costs associated with order fulfilment, shipping, inventory
storage and inventory management costs.
Inventory
Inventory is stated at the lower of cost or market value. Cost is
determined on a cost basis that approximates the first-in,
first-out (FIFO) method.
Work in process and related capitalized costs includes costs to
build out a dispensary in Portland Oregon that opened in the second
quarter of 2015. Costs include tenant improvements to the facility,
furniture, fixtures and Medbox dispensary units to be used by the
licensed operator. The costs related to the Portland dispensary
have been classified in deferred costs until the related revenue is
recognized.
Basic and Fully Diluted Net Income/Loss Per Share
Basic net income/loss per share is computed by dividing net loss
available to common stockholders by the weighted average number of
shares of common stock outstanding during the period. Diluted net
income per share includes the effects of any outstanding options,
warrants and other potentially dilutive securities. The Company did
not consider any potential common shares in the computation of
diluted loss per share for the three and nine months ending
September 30, 2015 and 2014, due to the net loss, as they
would have an anti-dilutive effect on EPS.
As of September 30, 2014, the Company had 3,000,000 shares of
Series A preferred stock outstanding with par value of $0.001 that
could have been converted into 15,000,000 shares of the
Company’s common stock. On August 24, 2015,
2 million shares of Series A preferred stock was cancelled,
leaving 1 million shares outstanding at September 30,
2015 . Additionally the Company has approximately 14,084,000
warrants to purchase common stock outstanding as of
September 30, 2015. The Company also has approximately
$4,994,000 in convertible debentures outstanding at
September 30, 2015, whose underlying shares were not included
that are convertible at the holders’ option at a conversion
price of the lower of $0.75 or 51% of the VWAP over the last 40
days prior to conversion (subject to reset upon a future dilutive
financing).
Income Taxes
The Company accounts for income taxes under the asset and liability
method in accordance with ASC No.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zes. This
evaluation is required to be performed for all open tax years, as
defined by the various statutes of limitations, for federal and
state purposes. An IRS audit is still open on the year ended
December 31, 2011, in which the Company received a notice of
deficiency for the amount of approximately $60,000. The Company is
in discussions with the IRS to set up a payment plan for the amount
owed.
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Going Concern
The accompanying unaudited interim financial statements have been
prepared in conformity with generally accepted accounting
principles, which contemplate continuation of the Company as a
going concern. The Company has an accumulated deficit of
approximately $47,199,000 as of September 30, 2015. During the
nine months ended September 30, 2015, the Company had a net
loss of approximately $25,120,000, negative cash flow from
operations of approximately $6,124,000 and negative working capital
of approximately $15,685,000. The Company will need to raise
capital in order to fund its operations.
These factors, among others, raise substantial doubt about the
Company’s ability to continue as a going concern. The ability
to continue as a going concern is dependent on the Company’s
ability to raise additional capital and implement a business plan.
The financial statements do not include any adjustments that might
be necessary if the Company is unable to continue as a going
concern.
On August 14, 2015 and August 20, 2015, the Company
entered into two Securities Purchase Agreements with two separate
investors, in the aggregate principal amount of up to approximately
$5,480,000 (collectively the “August 2015 Debentures”),
of which approximately $2,729,000 was funded during the third
quarter of 2015, with up to a remaining $2,751,000 still to be
funded.
Management is actively seeking additional financing and expects to
complete additional financing arrangements in the next few months.
The Company expects that these plans will provide it the necessary
liquidity to continue operations for the next 12 months.
To address its financing requirements, the Company will continue to
execute on its business model by attempting to raise additional
capital through the sales of debt or equity securities or other
means. It is uncertain the Company can obtain financing to fund
operating deficits until profitability is achieved. This need may
be adversely impacted by: uncertain market conditions, approval of
sites and licenses by regulatory bodies and adverse operating
results. The outcome of these matters cannot be predicted at this
time.
Recent Accounting Pronouncements
In August 2014, the FASB issued Accounting Standards Update
No. 2014-15, Presentation of Financial Statements
– Going Concern (Subtopic 205-40), Disclosure of
Uncertainties about an Entities Ability to Continue as a Going
Concern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The Company
is currently evaluating the effect that ASU 2014-09 will have on
its financial statements and related disclosures. The Company has
not yet selected a transition method nor determined the effect of
the standard on its ongoing financial reporting.</t>
  </si>
  <si>
    <t>NOTE 2 – SUMMARY OF SIGNIFICANT ACCOUNTING
POLICIES
Principles of Consolidation
The consolidated financial statements include the accounts of
Medbox, Inc. and its wholly owned subsidiaries, as named in Note 1
above. All intercompany transaction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consolidated financial statements as well as the reported expenses
during the reporting periods. The Company’s significant
estimates and assumptions include the valuation of the
Company’s common stock used in the valuation of goodwill,
accounts receivable and note receivable collectability, inventory,
advances on investments, the valuation of restricted stock and
warrants received from customers, the amortization and
recoverability of capitalized patent costs and useful lives of
long-lived assets the derivative liability,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ese estimates.
Concentrations of Credit Risk
The Company maintains cash balances at several financial
institutions in the Portland, Oregon, Los Angeles, California area
and Florida. Accounts at each institution are insured by the
Federal Deposit Insurance Corporation up to $250,000. The Company
has not experienced any losses in such accounts and periodically
evaluates the credit worthiness of the financial institutions and
has determined the credit exposure to be negligible.
Three customers, one of which is a related party through the
entity’s stock ownership in the Company (customer C)
represented 72.1% of the total revenue of $629,132 for the year
ended December 31, 2014.
Customer December 31, 2014 January -December 2014 December 31, 2013 January -December 2013
Accounts Receivable Revenue Accounts Receivable Revenue
Amount, $ % Amount, $ % Amount, $ % Amount, $ %
A $ — — % $ 203,165 32.3 % $ 150,000 44.20 % $ 325,000 15.8 %
B — — 175,000 27.8 115,200 33.9 — —
C — — 75,301 12.0 — — — —
Subtotal — 0.0 453,466 72.1 265,200 78.1 $ 325,000 15.8 %
Total $ 8,774 100 % $ 629,132 100.00 % $ 339,735 100 % $ 2,062,083 100.00 %
Advertising and Marketing Costs
Advertising and marketing costs are expensed as incurred. The
Company incurred advertising and marketing costs of $933,627,
$644,383 and $806,221 for the years ended December 31, 2014,
2013 and 2012, respectively.
Research and Development
Research and development expenses are charged to operations as
incurred. The Company incurred research and development costs of
$242,232, $74,861 and $176,964 for the years ended
December 31, 2014 2013 and 2012, respectively.
Fair Value of Financial Instruments
Pursuant to ASC No. 825, Financial Instruments
Warrants and other financial assets received as a payment for the
services provided are recorded as “Marketable
securities” under the current assets if they are expected to
be realized within 12 months. The Company uses the Black-Scholes
model to measure the value of the warrants. At each reporting date
the Company will reevaluate the value of marketable securities and
record any changes in value to other comprehensive income (loss)
under “Unrealized gain or losses from marketable
securities”.
Unrealized gain or loss from marketable securities occurs in the
process of the reevaluation of the warrants or other financial
assets after their initial recognition valuation. At each reporting
date the Company reevaluates the value of marketable securities and
reflects the change in the statement of changes in equity under
other comprehensive income (loss).
Embedded derivative – The Company’s convertible notes
payable include embedded features that require bifurcation due to a
reset provision and are accounted for as a separate embedded
derivative (see Note 13). The Company has estimated the fair market
value of the embedded derivative of the Notes based on a weighted
probability model. The key valuation assumptions used consist of
the price of the Company’s stock, a risk free interest rate
based on the average yield of a one year Treasury note and expected
volatility of the Company’s common stock all as of the
measurement dates, and various estimated reset exercise prices
allocated by probability. The Company considers these inputs Level
3 assumptions, based on the application of the estimated
probability rate being considered an unobservable input.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s or liability’s fair value measurement within the
fair value hierarchy is based upon the lowest level of any input
that is significant to the fair value measurement. The
following table provides a summary of the relevant assets and
liabilities that are measured at fair value on a recurring
basis.
Total Quoted Prices in Active Markets for Identical Assets or Liabilities (Level 1) Quoted Prices for Similar Assets or Liabilities in Active Markets (Level 2) Significant Unobservable Inputs (Level 3)
December 31, 2014
Marketable securities $ 94,776 $
$
$ 94,776
Derivative liability 3,691,853
—
— 3,691,853
Total $ 3,786,629 $
$
— $ 3,786,629
Total Quoted Prices in Active Markets for Identical Assets or Liabilities (Level 1) Quoted Prices for Similar Assets or Liabilities in Active Markets (Level 2) Significant Unobservable Inputs (Level 3)
December 31, 2013
Marketable securities $ 184,800 $ 184,800 $
— $
—
Total $ 184,800 $ 184,800 $
— $
—
The following table sets forth a summary of the changes in the fair
value of the Company’s Level 3 financial liabilities that are
measured at fair value on a recurring basis:
For the year ended December 31, 2014
Total
Beginning balance $
—
Initial recognition of conversion feature 1,885,863
Change in fair value of conversion feature 1,805,990
Ending balance $ 3,691,853
Revenue Recognition
Our current revenue model consists of the following income
streams:
Consulting fee revenues.
Consulting fee revenues. This revenue stream is a consistent
component of our current and anticipated future revenues and is
negotiated at the time we enter into a contract. In jurisdictions
where there is intense competition for a limited number of
dispensing or cultivating licenses, we believe the Medbox model,
with its incorporated security measures, promotes a distinct
advantage in the application selection process for such licenses,
especially in the states where an applicant is graded on the
ability to demonstrate compliance with applicable law.
Consulting fee revenue is only recognized when the following four
criteria are met: 1) persuasive evidence of an arrangement exists,
2) delivery has occurred or services have been rendered, 3)
sales price is fixed and determinable and 4) collectability is
reasonable assured. For multi-year contracts with upfront payments
made by customers, the upfront payments are recognized over the
longer of the contract period or the customer relationship. For
contracts that include multiple deliverables such as the build out
of customer facilities, the Company recognizes revenue when a
milestone is reached in the contract such as securing the location,
delivery of dispensing machines or completion of the facility.
Revenues on dispensary unit and vaporizer sales
Revenue on dispensary unit sales is only recognized when the
following four criteria are met: 1) persuasive evidence of an
arrangement exists, 2) delivery has occurred or services have been
rendered, 3) sales price is fixed and determinable and 4)
collectability is reasonable assured. For contracts that include
multiple deliverables such as the build out of customer facilities,
the Company recognizes revenue when a milestone is reached in the
contract such as securing the location, delivery of dispensing
machines or completion of the facility. The contract terms are
broken down in specific milestones with specific attributable
revenue to be earned upon successful completion of the milestone
terms. (i.e. if a milestone is completing construction on a client
dispensary, the condition for the revenue to be recorded is after
issuance of a certificate of occupancy for the newly completed
facility. The Company will record a specified amount of revenue
attributable to this milestone based on the contract). Equipment
sales not associated with a consulting contract are recognized as
the product is shipped and title passes. Vaporizer sales are
recognized as the product is shipped.
Other revenue includes sales of territory rights, sales/leases
of management rights of newly awarded dispensary licenses, and
sales/leases of management rights of newly acquired dispensary
licenses and physical locations.
Other revenue is only recognized when the following four criteria
are met: 1) persuasive evidence of an arrangement exists, 2)
delivery has occurred or services have been rendered, 3) sales
price is fixed and determinable and 4) collectability is reasonable
assured. For multi-year contracts with upfront payments made by
customers, the upfront payments are recognized over the longer of
the contract period or the customer relationship. For contracts
that include multiple deliverables such as the build out of
customer facilities, the Company recognizes revenue when a
milestone is reached in the contract such as securing the location,
delivery of dispensing machines or completion of the facility. The
contract terms are broken down in specific milestones with specific
attributable revenue to be earned upon successful completion of the
milestone terms. (i.e. if a milestone is completing construction on
a client dispensary, the condition for the revenue to be recorded
is after issuance of a certificate of occupancy for the newly
completed facility. The Company will record a specified amount of
revenue attributable to this milestone based on the contract.
Advance payments from clients in advance of work performed are
recorded as customer deposits on the balance sheet.
Revenue from referral fees and revenue sharing from real estate
transactions with partners.
Referral fee and revenue sharing revenue is only recognized when
the following four criteria are met: 1) persuasive evidence of an
arrangement exists, 2) delivery has occurred or services have been
rendered, 3) sales price is fixed and determinable and 4)
collectability is reasonable assured. For multi-year contracts with
upfront payments made by customers, the upfront payments are
recognized over the longer of the contract period or the customer
relationship. If all required deliverables are complete, the
referral fee will be recognized when the customer closes on the
subject transaction.
Revenue from providing monthly compliance and accountability
support to dispensary operators.
Monthly compliance and accountability support revenue is only
recognized when the following four criteria are met: 1) persuasive
evidence of an arrangement exists, 2) delivery has occurred or
services have been rendered, 3) sales price is fixed and
determinable and 4) collectability is reasonable assured. Revenue
is recognized monthly as the services are delivered to clients.
Cost of Revenue
Cost of revenue consists primarily of expenses associated with the
delivery and distribution of our products and services. These
include expenses related to the manufacture of our dispensary
units, construction expense related to the customer dispensary,
site selection and establishment of licensing requirements, and
consulting expense for the continued management of the dispensary
unit build out, server and security equipment, rent expense, energy
and bandwidth costs, and support and maintenance costs prior to
when the client moves in. We only begin capitalizing costs when we
have obtained a license and a site for operation of a customer
dispensary or cultivation center. The previously capitalized costs
are charged to cost of revenue in the same period that the
associated revenue is earned. In the case where it is determined
that previously inventoried costs are in excess of the projected
net realizable value of the sale of the licenses then the excess
cost above net realizable value is written off to cost of revenues.
In addition, cost of revenue related to our vaporizer line of
products consists of direct procurement cost of the products along
with costs associated with order fulfilment, shipping, inventory
storage and inventory management costs.
Inventory
Inventory is stated at the lower of cost or market value. Cost
is determined on a cost basis that approximates the first-in,
first-out (FIFO) method.
Work in process and related capitalized costs includes costs to
build out a dispensary in Portland Oregon that is expected to open
in the second quarter of 2015. Costs include tenant improvements to
the facility, furniture, fixtures and Medbox dispensary units to be
used by the licensed operator. It is anticipated this dispensary
will be operated by a Medbox licensed operator and revenue and
related cost of revenue will be recorded in the statement of
operations in the second quarter of 2015.
Basic and Diluted Net Loss Per Share
Basic net income/loss per share is computed by dividing net loss
available to common stockholders by the weighted average number of
shares of common stock outstanding during the period. Diluted net
income per share include the effects of any outstanding options,
warrants and other potentially dilutive securities. The Company did
not consider any potential common shares in the computation of
diluted loss per share for the periods ending December 31,
2014, 2013 and 2012, due to the net loss, as they would have an
anti-dilutive effect on EPS.
As of December 31, 2014 and 2013, the Company has 3,000,000
shares of Series A preferred stock outstanding with par value of
$0.001 that could be converted into 15,000,000 shares of the
Company’s common stock. As of December 31, 2012
there were 6,000,000 shares of Series A preferred stock
outstanding, which could be converted into 30,000,000 shares.
Additionally the Company has 206,480 warrants to purchase common
stock outstanding as of December 31, 2014. The Company also
has $3,750,000 in convertible debentures outstanding at
December 31, 2014, whose underlying shares were not included
as they are convertible at the holders’ option at an initial
fixed conversion price of $11.75.
Accounts Receivable and Allowance for Bad Debts
The Company is subject to credit risk as it extends credit to our
customers for work performed as specified in individual contracts.
The Company extends credit to its customers, mostly on an unsecured
basis after performing certain credit analysis. Our typical
terms require the customer to pay a portion of the contract price
up front and the rest upon certain agreed milestones. The
Company’s management periodically reviews the
creditworthiness of its customers and provides for probable
uncollectible amounts through a charge to operations and a credit
to an allowance for doubtful accounts based on our assessment of
the current status of individual accounts. Accounts still
outstanding after the Company has used reasonable collection
efforts are written off through a charge to the allowance for
doubtful accounts. As of December 31, 2014 and
December 31, 2013, the Company’s management considered
all accounts outstanding fully collectible.
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accelerated depreciation methods for tax purposes where
appropriate. The estimated useful lives for significant
property and equipment categories are as follows:
Vehicles 5 years
Furniture and Fixtures 5 years
Office equipment 3 years
Assets Held for Resale
During 2014, the Company has entered into various real estate
purchase agreements to support the filing of retail dispensary or
cultivation facility licenses in certain states and localities. The
cost of the acquired real estate is included in Assets Held for
Resale on the consolidated balance sheet. The Company intends to
sell the real estate to a long term investor after the license is
granted. The Company does not depreciate assets held for
resale.
Income Taxes
The Company accounts for income taxes under the asset and liability
method in accordance with ASC 740. The Company recognizes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zes. This
evaluation is required to be performed for all open tax years, as
defined by the various statutes of limitations, for federal and
state purposes.
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Company accrues all legal costs expected to be incurred per
event, up to the amount of their deductible.
Recent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The new standard is effective for annual reporting periods
beginning after December 15, 2016, including interim periods
within that reporting period and is to be applied retrospectively,
with early application not permitted. The new standard permits the
use of either the retrospective or cumulative effect transition
method. We are currently evaluating the effect that ASU 2014-09
will have on our consolidated financial statements and related
disclosures. We have not yet selected a transition method nor have
we determined the effect of the standard on our ongoing financial
reporting.
Management’s Evaluation of Subsequent Events
The Company evaluates events that have occurred after the balance
sheet date of December 31, 2014, through the date which the
consolidated financial statements were issued. Based upon the
review, other than described in Note 20 – Subsequent Events,
the Company did not identify any recognized or non-recognized
subsequent events that would have required adjustment or disclosure
in the consolidated financial statements.
Going Concern
The Company recently revised its business model and completed a
restatement of its financial statements. The revision to the
business model which plans for long term contracts to manage
dispensaries or cultivation centers tends to defer revenue and cash
flow while expensing the costs to develop markets currently. The
recently completed restatements and the on-going investigations by
the SEC and the Department of Justice have added general and
administrative expenses. The Company also operates in a new,
emerging industry where business models are still developing and
finalizing new deals can take longer than in more mature
industries.
The financial statements were prepared on a going concern basis.
The going concern basis assumes that the Company will continue in
operation for the foreseeable future and will be able to realize
its assets and discharge its liabilities in the normal course of
business. During the year ended December 31, 2014, the Company
had a net loss of approximately $16.5 million, negative cash flow
from operations of $6.3 million and negative working capital of
$10.0 million. The Company will need to raise capital in order to
fund its operations. These factors, among others, raise substantial
doubt about the Company’s ability to continue as a going
concern. The ability to continue as a going concern is dependent on
the Company’s ability to raise additional capital and
implement a business plan. The financial statements do not include
any adjustments that might be necessary if the Company is unable to
continue as a going concern.
As disclosed in our Form 8-K dated January 28, 2015, our
lenders have committed to an additional $3.3 million in funding as
our annual SEC filings are completed and the Form S-1 filed with
the SEC. Due diligence is in process between an investor and our
majority shareholder to sell his majority position which would also
yield $5 million in new equity capital for the Company over
the next 18 months (see Note 20). Management is committed to
conducting a road show after the Form S-1 is declared effective to
raise additional equity capital in 2015. The Company expects that
these plans will provide it the necessary liquidity through the
first quarter of 2016.
To address its financing requirements, the Company will seek
financing through debt and equity financings. It is uncertain the
Company can obtain financing to fund operating deficits until
profitability is achieved. This need may be adversely impacted by:
uncertain market conditions, approval of sites and licenses by
regulatory bodies and adverse operating results. The outcome of
these matters cannot be predicted at this time.</t>
  </si>
  <si>
    <t>ACQUISITION</t>
  </si>
  <si>
    <t>Business Combinations [Abstract]</t>
  </si>
  <si>
    <t>NOTE 3 – ASSET ACQUISITION
On July 24, 2015, the Company entered into an Agreement of
Purchase and Sale of Membership Interest (the “Acquisition
Agreement”) with East West Secured Development, LLC (the
“Seller”) to purchase 100% of the membership interest
of EWSD I, LLC (“EWSD”) which has entered into an
agreement with Southwest Farms, Inc. (“Southwest”) to
purchase certain real property comprised of 320-acres of
agricultural land in Pueblo, Colorado (the “Acquired
Property” or “the Farm”).
The purchase price to acquire EWSD consisted of (i) $500,000
paid by the Company as a deposit into the escrow for the Acquired
Property, and (ii) the Company’s future payments to
Seller of a royalty of 3% of the adjusted gross revenue, if any,
from operation of the Acquired Property (including sale of any
portion of or interest in the Acquired Property less any applicable
expenses) for the three-year period beginning on January 1,
2016. Such royalty payments shall be payable 50% in cash and 50% in
Company common stock (the “Royalty Payment”). The
Company determined that the royalty payments could not be estimated
at the time of acquisition, and therefore the contingent payments
have not been recognized as part of the acquisition price. The
contingent consideration will be remeasured to fair value each
subsequent period until the contingency is resolved, in this case,
for the three year period beginning on January 1, 2016, with
any changes in fair value recognized in earnings. Per the terms of
the agreement, the closing is deemed to have occurred when the
Special Warranty Deed is recorded (which occurred on August 7,
2015), all terms of the purchase agreement for the Farm have been
complied with, including the Farm closing, which also took place on
August 7, 2015. Therefore the acquisition date has been
determined to be August 7, 2015. There were no assets or
liabilities of EWSD on the acquisition date.
In connection with EWSD’s purchase of the Acquired Property,
EWSD entered into a secured promissory note (the
“Note”) with Southwest in the principal amount of
$3,670,000. Interest on the outstanding principal balance of the
Note shall accrue at the rate of five percent per annum. The
Note shall be payable by EWSD in thirty-five payments of principal
and interest, which shall be calculated based upon an amortization
period of thirty years, commencing on September 1, 2015 and
continuing thereafter on the first day of each calendar month
through and including July 1, 2018; and one final balloon
payment of all unpaid principal and accrued but unpaid interest on
August 1, 2018. The Note is secured by a deed of trust,
security agreement, assignment of rents and financing statement
encumbering the Acquired Property.
In connection with the closing (the “Closing”) on the
Farm, EWSD also entered into an unsecured promissory note (the
“Unsecured Note”) with the Seller, in respect of
earnest money payments previously made by Seller to Southwest, in
the principal amount of $830,000. Interest on the outstanding
principal balance of the Unsecured Note shall accrue at the rate of
six percent per annum. The Unsecured Note shall be payable by EWSD
in thirty-five payments of principal and interest, which shall be
calculated based upon a hypothetical amortization period of thirty
years, commencing on September 1, 2015 and continuing
thereafter on the first day of each calendar month through and
including July 1, 2018; and one final balloon payment of all
unpaid principal and accrued but unpaid interest on August 1,
2018. The balance owing on the two notes is $4,485,763 as of
September 30, 2015.
Principal payments due on the notes are as follows:
Secured Unsecured Total
2015 $ 8,851 301,658 310,509
2016 54,691 27,299 81,990
2017 58,007 30,635 88,642
2018 3,536,670 467,952 4,004,622
Current maturities related to these notes as presented on the
accompanying Balance Sheet, amount to $378,278.
The Closing occurred on August 7, 2015, as a result of which
the Company, through its new, wholly-owned subsidiary, EWSD, became
the owner of the Acquired Property.
The Company has determined that the Acquired Property is an
acquisition of assets and does not constitute a business. Prior to
its acquisition by the Company, the Acquired Property was leased to
a farmer who cultivated corn on 150 of its 320 acres. The Company
intends to engage an independent contractor to manage the
operations and hire its own new staff to initially cultivate hemp
on the Acquired Property. No employees of the former farm will work
in the new operation. The new operation will have an entirely new
customer base, sales force and marketing plan as well as new
production techniques and a new trade name. Management has
determined that the purchase of the Acquired Property and planned
operations do not constitute continuation of the prior business and
therefore it does not meet the criteria for a business acquisition.
The Acquired Property was determined to have a fair value of
$5,000,000, based on the $500,000 cash payment and the amounts due
under the Secured and Unsecured notes for its purchase from third
parties.
The purchase price is comprised of:
Cash deposit $ 500,000
Note Payable to Southwest 3,670,000
Note Payable to EWSD (Seller) 830,000
$ 5,000,000
The assets acquired included various buildings that were on the
land. The Company did not acquire the Farm to obtain or use these
buildings, and are replacing two of the buildings with new
buildings that will better suit the Company’s planned
operations, and renovating the greenhouses to also better serve the
Company’s planned operations. The buildings which remain are
a mechanics shop and a processing building, which the Company will
utilize as is. The fair value of these two buildings has been
determined to be $55,000. Therefore the purchase price has been
allocated $4,945,000 to Land and $55,000 to Buildings and
structures (included in Property and equipment on the accompanying
Balance Sheet).</t>
  </si>
  <si>
    <t>NOTE 3 – ACQUISITION
On March 22, 2013, the Company entered into a purchase
agreement for 100% of the issued and outstanding common stock of
Vaporfection International Inc. (“VII”) owned by Vapor
Systems International LLC (“VSI”). The Company closed
the transaction on April 1, 2013. The Company issued 260,854
warrants to shareholders of VII allowing them to purchase one
(1) share of Medbox common stock at $.001 per share beginning
April 1, 2014. These warrants were valued for the
Company’s accounting purposes at $4.47 per warrant,
determined by the Company’s independent appraiser. In
addition, the Company assumed certain liabilities and a 10%
convertible note of VII in the aggregate amount of approximately
$470,000. The total value of the acquisition was approximately
$1,635,000 and the purchase price has been allocated as per the
Company’s independent valuation as follows:
Machinery and equipment $ 70,000
IP and related technology 287,000
Amortizable intangible assets:
Customer contracts and related relationships 314,000
Trade name, trademark, and domain name 46,000
Non-compete covenants 23,000
Goodwill 895,000
Total assets acquired 1,635,000
Fair value of liabilities assumed (469,000 )
Net fair value $ 1,166,000
The amortizable intangible assets have useful lives not exceeding
ten years. No amounts have been allocated to in-process research
and development and $895,000 was originally allocated to Goodwill.
Goodwill represents the excess of the purchase price over the fair
value of the net tangible and identifiable intangible assets
acquired.
From the date of acquisition through March 31, 2014, the
purchase price allocation period, the liabilities assumed have been
increased by approximately $205,000, as they have been accrued or
settled. Accordingly, an additional $10,000 and $195,000 was
allocated to Goodwill in the years ended December 31, 2014 and
2013, respectively.
The warrants included a standard anti-dilution provision, which was
triggered by the stock dividend declared on December 18, 2013.
On or about September 17, 2014, some but not all of the
holders of certain warrants for the Company’s common stock
issued in connection with the Company’s 2013 purchase of
Vaporfection International, Inc. filed suit against the Company in
Circuit Court in Palm Beach County, Florida. There was a dispute as
to the adjustment of the exercise price, and the suit was resolved
in a settlement agreement dated December 29, 2014, which
maintained the anti-dilution adjustment as well as an additional
50,000 warrants being issued to certain of the former VII
shareholders. The additional warrants were valued at approximately
$280,000, which has been recognized as legal expense in the
accompanying consolidated financial statements. The expense was
determined using the Black Scholes Merton model, with key valuation
assumptions used that consist of the price of the Company’s
stock at settlement date, a risk free interest rate based on the
average yield of a 3 year Treasury note and expected volatility of
the Company’s common stock all as of the measurement date. As
of December 31, 2014, 252,812 of the warrants were exercised
by the former owners of VII.
In addition to the above warrants, the purchase agreement and
associated consulting contract with the prior management company of
the business unit calls for additional shares of common stock to be
issued in the event that the performance of the business unit
exceeds $11,818,140 of accumulated EBITDA over the subsequent
4 year operating period. The performance payout is contingent
upon future events and accordingly the Company has treated the
obtainment of that performance provision as being remote and
consequently has not assigned any future value to the purchase
price.
The amortizable intangible assets, based on their non-deductibility
for tax purposes, gave rise to a deferred tax liability in the
amount of $160,000. Goodwill was increased accordingly, the balance
after the purchase price allocation adjustments disclosed
previously is $1,260,037 at December 31, 2015.
The Company evaluated Goodwill at year end, and as the Company
determined that based on qualitative factors it was not more likely
than not that there was not any impairment, they performed Step 1
of the Goodwill impairment test. Since the fair value, based on
undiscounted expected future cash flows, was in excess of the units
carrying value, the Company concluded no impairment was necessary
to recognize as of December 31, 2014.
The Company evaluated the Intangible assets with definite lives for
any indications of impairment and determined that the same cash
projections used for the Goodwill impairment test resulted in a
conclusion that no impairment of Intangible assets was
necessary.</t>
  </si>
  <si>
    <t>INVESTMENTS</t>
  </si>
  <si>
    <t>Investments Schedule [Abstract]</t>
  </si>
  <si>
    <t>NOTE 4 – INVESTMENTS
On February 8, 2013, the Company entered into an agreement
with Bio-Tech Medical Software, Inc. (“Bio-Tech”) which
would allow the Company to purchase 833,333 shares of common stock,
which represented 25% of Bio-Tech’s issued and outstanding
shares of common stock, for $1,500,000. The Company advanced
$600,000 upon execution of this agreement for the right to purchase
with the remaining balance of $900,000 due and payable in
installments at various dates by August 25, 2013. On
June 26, 2013, the Company notified Bio-Tech that it was
canceling the agreement.
On February 27, 2014, the Company signed a settlement
agreement, and in connection therewith, a second amended and
restated technology license agreement with Bio-Tech. Pursuant to
the second amended and restated technology license agreement, the
Company received full licensed right to biometric inventory
tracking technology for the term of five years with no additional
monies due. All stock transfer between companies was canceled and
rescinded.
On June 5, 2014 the Company entered into a sale agreement with
an affiliate company owned by the co-founder of the Company for the
sale of all Bio-Tech rights and claims and a contribution for legal
costs of $4,800 in exchange for the return of 30,000 shares of the
Company’s common stock with a fair value of $604,800, valued
at the market price of the Company’s common shares on the
date of the agreement. These shares are treated as treasury stock
and can be reissued.
On March 12, 2013, the Company entered into an agreement with
three members of MedVend Holdings LLC (“MedVend”)
whereby the Company would acquire 50% of their equity interest in
MedVend. The purchase price of the equity interest was $4,100,000.
The Company paid an advance of $300,000 upon execution of the
contract for the right to purchase and another $300,000 was
disbursed as an additional investment to MedVend. In May 2013,
the three members of MedVend were named in a lawsuit by that
entity’s minority shareholders alleging improper conveyance
of the three members’ ownership interest in MedVend to the
Company. Accordingly, also in May 2013, Medbox filed suit
against MedVend and the three members of that entity that were
involved in the transaction (Note 19).
The shares of common stock received for the Bio-Tech and MedVend
sales to the affiliate company are recorded as treasury stock at
cost of $1,209,600 for 60,000 shares.</t>
  </si>
  <si>
    <t>INVENTORIES</t>
  </si>
  <si>
    <t>Inventory Disclosure [Abstract]</t>
  </si>
  <si>
    <t>NOTE 4 – INVENTORIES
Inventories are stated at the lower of cost or market value. Cost
is determined on a standard cost basis that approximates the
first-in, first-out (FIFO) method.
The consolidated inventories at September 30, 2015 and
December 31, 2014 consist of the following:
September 30, 2015 December 31, 2014
Work in process and related capitalized costs $
— $ 308,867
Deposits on dispensing machines
— 325,973
Vaporizers and accessories 187,844 154,930
Dispensing machines
— 171,466
Total inventory, net $ 187,844 $ 961,236
On May 4, 2015, AVT, Inc., the manufacturing partner of the
Company, announced that they had commenced a voluntary filing for
restructuring and court protection under Chapter 11 of the United
States Bankruptcy Code. Dispensing machines and Deposits on
dispensing machines noted in schedule above are with AVT.
Additionally, during the second quarter of 2015, the Company
completed a strategic review of the Medbox machines and concluded
that they would take a reduced role in future marketing efforts. As
a result of the strategic review, the Company evaluated the
inventory and the related deposits in connection with reduced
demand and concluded a write down of both assets was required. The
bankruptcy of the manufacturing partner further complicates the
process to convert the inventory and advances to cash and therefore
is an additional factor in the decision to write down the inventory
and record a valuation reserve against the deposits. During the
three months ended September 30, 2015, the Company ended
negotiations with the supplier and bankruptcy counsel advised that
collection of deposits and availability of inventory from the
supplier was unlikely. Accordingly, the remaining deposit and
inventory valued at $142,500 were written off.
Work in process and related capitalized costs includes costs to
build out a dispensary in Portland, Oregon that opened in the
second quarter of 2015 (Note 1). The costs related to the Portland
dispensary have been classified in deferred costs until the related
revenue is recognized.</t>
  </si>
  <si>
    <t>NOTE 5 – INVENTORY
Inventory at December 31, 2014 and 2013 consists of the
following:
December 31, 2014 December 31, 2013
Work in process and related capitalized costs $ 308,867 $ 242,488
Deposits on dispensing machines 325,973 138,423
Vaporizers and accessories 154,930 193,575
Dispensing machines 171,466 58,500
Total inventory, net $ 961,236 $ 632,986
Work in process and related capitalized costs includes costs to
build out a dispensary in Portland Oregon that is expected to open
in the second quarter of 2015. Costs include tenant improvements to
the facility, furniture, fixtures and Medbox dispensary units to be
used by the licensed operator. It is anticipated this dispensary
will be operated by a Medbox licensed operator and revenue and
related cost of revenue will be recorded in the statement of
operations in the second quarter of 2015.
During the year ended December, 31, 2014, the Company wrote down
slow moving, older models of vaporizer inventory with a charge to
cost of revenue of $329,154. The Company determined there was no
obsolete or slow moving inventory as of December 31, 2013 and
2012.</t>
  </si>
  <si>
    <t>PROPERTY AND EQUIPMENT</t>
  </si>
  <si>
    <t>Property, Plant and Equipment [Abstract]</t>
  </si>
  <si>
    <t>NOTE 6 – PROPERTY AND EQUIPMENT
Property and equipment at December 31, 2014 and 2013 consists
of:
Property and Equipment December 31, 2014 December 31, 2013
Office equipment $ 22,421 $ 17,192
Furniture and fixtures 74,404 73,567
Website development 46,922 46,922
Product tooling 64,763 24,100
208,510 161,781
Less accumulated depreciation (50,192 ) (21,123 )
Property and equipment, net $ 158,318 $ 140,658
Product tooling costs are related to the tooling of a new product
by VII. These tooling costs are accumulated and capitalized until
launch date of the new product which is expected to commence in the
second quarter of 2015.
Depreciation expense for the years ending December 31, 2014,
2013 and 2012 was approximately $29,000, $37,000 and $30,000,
respectively.</t>
  </si>
  <si>
    <t>ASSETS HELD FOR RESALE</t>
  </si>
  <si>
    <t>Text Block [Abstract]</t>
  </si>
  <si>
    <t>NOTE 7 – ASSETS HELD FOR RESALE
In the course of seeking licenses for new locations, the Company
has to enter into real estate purchase agreements in order to
secure the sites to be developed for clients’ dispensaries
and cultivation centers. The Company intends to close on the real
estate where purchase agreements have been signed, or to seek
partners to replace the Company on each property purchased. During
the second quarter of 2014 one of the Company’s subsidiaries
entered into a real estate purchase agreement for a Washington
state property. The purchase transaction was closed during the
third quarter for a total purchase price of $399,594 partially
financed by a promissory note for $249,000. The note bears an
interest rate of 12% per year and matures on January 30,
2015. The balance of Assets held for resale as of December 31,
2014 is $399,594. There were no such assets as of December 31,
2013.</t>
  </si>
  <si>
    <t>INTANGIBLE ASSETS</t>
  </si>
  <si>
    <t>Goodwill and Intangible Assets Disclosure [Abstract]</t>
  </si>
  <si>
    <t>NOTE 8 – INTANGIBLE ASSETS
The Company acquired certain intangible assets with its purchase of
100% of the outstanding common stock of VII on April 1,
2013. The Company accounts for intangible assets acquired in a
business combination, if any, under the purchase method of
accounting at their estimated fair values at the date of
acquisition. Intangibles are either amortized over their
estimated lives, if a definite life is determined, or are not
amortized if their life is considered indefinite.
Intangible assets December 31, 2014 December 31, 2013
Distributor relationship $ 314,000 $ 314,000
IP/technology/patents 324,653 332,179
Domain names 131,000 46,000
Non-compete covenants 23,000 23,000
Subtotal 792,653 715,179
Less accumulated amortization (83,500 ) (32,750 )
Intangible assets, net $ 709,153 $ 682,429
The estimated useful lives for significant intangible assets are as
follows:
Distributor Relationship 10 years
Domain Names 10 years
IP/Technology/Patents 10 years
Non-Compete covenants 3 years
The Company’s management has evaluated the intangible assets
and does not believe any impairment of intangible assets has
occurred as of December 31, 2014 and 2013.</t>
  </si>
  <si>
    <t>ACCOUNTS AND NOTES RECEIVABLE</t>
  </si>
  <si>
    <t>Receivables [Abstract]</t>
  </si>
  <si>
    <t>NOTE 9 – ACCOUNTS AND NOTES RECEIVABLE
Accounts receivables
Periodically the Company assesses and reviews the receivables for
collectability. As of December 31, 2014 and 2013, the
Company’s management considered all outstanding accounts
receivables fully collectible.
During the year ended December 31, 2014, the Company
identified $132,640 of accounts receivable and $75,000 in Notes
Receivable where management determined that collection was not
likely and therefore the Company recognized bad debt expense of
$207,640. The Company will continue to make efforts to collect
the full value of the various receivables.
Notes Receivable current
During December 2013, the Company entered into a multiple advance
secured promissory note for $1,000,000 with a Canadian partner.
This note is due and payable, together with interest at 5% per
annum, on December 10, 2018. As of December 31, 2013 the
outstanding balance of this note receivable was $115,000. During
2014 the Company advanced to the Canadian partner an additional
$40,000, bringing the total outstanding to $155,000. On
October 20, 2014, the note receivable was cancelled and repaid
in full, including accrued interest of $6,424.
During the third quarter of 2014 one of the Company’s clients
signed a Note Receivable for $75,000 as a payment on accounts
receivable, with a maturity date of December 31, 2014.
However, at December 31, 2014 management determined that
collection was not likely, and recognized bad debt expense of
$75,000 in connection with the Note Receivable.
Periodically the Company assesses and reviews the Notes Receivable
for collectability. As of December 31, 2013, the
Company’s management considered all remaining accounts
outstanding fully collectible.</t>
  </si>
  <si>
    <t>MARKETABLE SECURITIES</t>
  </si>
  <si>
    <t>Investments, Debt and Equity Securities [Abstract]</t>
  </si>
  <si>
    <t xml:space="preserve">NOTE 10 – MARKETABLE SECURITIES
Marketable securities of the Company represent the shares received
as a payment from clients for services provided.
Marketable securities Value as of December 31, 2014 Value as of December 31, 2013
Shares received as a payment from client $
— $ 184,800
Securities from MJ Holdings, Inc. 94,776
—
Total marketable securities $ 94,776 $ 184,800
On September 5, 2014 the Company received as a deposit
7,000,000 restricted shares in a publicly traded entity, currently
called Endocan, as payment for $300,000 in accounts receivable
billed to a customer. The restriction on the shares lapsed in 2014.
The value of these unliquidated shares was held as collateral
against the outstanding amounts owed to the Company up to $300,000
(the value of receivable of the client) until such time that the
shares are liquidated and only at the time that the cash proceeds
are used to pay off the receivable will any excess cash received be
returned to the client in accordance with the contract. The fair
value of the shares as of December 31, 2013 (with 12%
restricted stock discount as of December 31, 2013) was
$184,800. At December 31, 2014 the Company evaluated the
shares for impairment, and noted that Endocan is not currently
making material information publicly available, is delinquent on
their SEC filings, and is thinly traded on the OTC pink sheets.
Furthermore, the last filed financial statements show minimal
assets and liabilities of over $1,000,000. Management concluded
these factors were indications of impairment, and determined the
shares were fully impaired, with the decline being
other-than-temporary. As the shares were being held as a deposit
against the receivable balance, the fair value was also recognized
as a customer deposit, and the impairment will therefore fully
reduce the related customer deposit, and not be recognized as an
impairment expense.
On May 19, 2014 the Company entered into an agreement with MJ
Holdings, Inc., a publicly traded company that provides real estate
financing and related solutions to licensed marijuana operators.
The Company will market MJ Holdings’ real estate financial
products and offerings to its consulting clients and will direct
all incoming real estate related opportunities to MJ Holdings.
Under the agreement, the Company will receive 50% of management
fees and profits realized from the real estate opportunities it
presents, in addition to warrants to purchase shares in MJ
Holdings. The initial term of the agreement was six months which
could have been extended on a month to month basis, but the
agreement was terminated at the end of the six month term.
MJ Holdings, Inc. agreed to issue to the Company, for this six
month term of the contract, 33,333 warrants to purchase common
stock on each month’s anniversary of the contract. As of
December 31, 2014 the Company received six tranches of
warrants for the services provided under the agreement. The
following table represents the initial recognition value and
subsequent adjustment as of reporting date:
Warrants Initial Fair Value Fair Value at Conversion Gain or (Loss)
Fair Value as of December 31, 2014
Warrant #1 $ 95,866 $ (94,719 ) $ (1,147 ) $
—
Warrant #2 2,666 5,513 8,179
Warrant #3 53,867 (44,947 ) 8,920
Warrant #4 30,600 (20,282 ) 10,318
Warrant #5 7,133 12,920 20,053
Warrant #6 13,033 12,623 25,656
Total $ 203,165 $ (94,719 ) $ (35,320 ) $ 73,126
At initial recognition the value of warrants is recorded as
“Marketable securities” and “Revenue” for
services provided. Subsequent to initial recognition all valuation
adjustments are reflected through other comprehensive income (loss)
as “Unrealized gain or losses from marketable
securities”. In June 2014, Warrant #1 was converted to 10,825
shares of MJ Holdings common stock through the cashless exercise
option. The fair value of the shares as of December 31, 2014
was $21,650, which represents a $73,069 unrealized loss on
marketable securities. The Company uses the published closing price
of the stock to value the stock held by the Company.
The Company uses a Black-Scholes model to measure the value of the
warrants. The following assumptions were used by the Company for
the Black-Scholes model valuation of the warrants as of their
initial valuation:
Black-Scholes Calculator Data Initial Valuation and
Recognition
#1 #2 #3 #4 #5 #6
Warrant
Stock price, $ 8.69 4.00 8.00 6.15 2.01 2.02
Exercise price, $ 6.42 8.45 7.87 6.95 3.53 2.56
Time to maturity, Years 0.5 0.5 0.5 0.5 1.0 1.0
Annual risk-free rate, % 0.05 0.05 0.05 0.05 0.04 0.11
Annualized volatility, % 70.0 70.0 70.0 70.0 70.0 70.0
Black-Scholes Value per warrant, $ 2.876 0.080 1.616 0.918 0.214 0.391
Number of warrants/shares 33,333 33,333 33,333 33,333 33,333 33,333
Total value of warrants/shares, $ 95,866 2,666 53,867 30,600 7,133 13,033
The following data were used by the Company for the Black-Scholes
model valuation of the warrants as of December 31, 2014:
Fair Value of Warrants As of December 31,
2014
#2 #3 #4 #5 #6
Warrant
Stock price, $ 2.00 2.00 2.00 2.00 2.00
Exercise price, $ 8.45 7.87 6.95 3.53 2.56
Time to maturity, Years 1.0 1.0 1.0 1.0 1.0
Annual risk-free rate, % 0.22 0.22 0.22 0.22 0.22
Annualized volatility, % 120.0 120.0 120.0 120.0 120.0
Black-Scholes Value per warrant, $ 0.25 0.27 0.31 0.60 0.77
Number of warrants/shares 33,333 33,333 33,333 33,333 33,333
Total value of warrants/shares, $ 8,179 8,920 10,318 20,053 25,656 </t>
  </si>
  <si>
    <t>CUSTOMER DEPOSITS</t>
  </si>
  <si>
    <t>Banking and Thrift [Abstract]</t>
  </si>
  <si>
    <t xml:space="preserve">NOTE 11 – CUSTOMER DEPOSITS
Advance payments from customers are recorded as customer deposits
on the consolidated balance sheet.
Customer deposits December 31, 2014 December 31, 2013
Advance payments from customers $ 1,450,770 $ 710,225
Advance payments for vaporizers 75,038 75,636
Total customer deposits $ 1,525,808 $ 785,861 </t>
  </si>
  <si>
    <t>SHORT-TERM DEBT</t>
  </si>
  <si>
    <t>Debt Disclosure [Abstract]</t>
  </si>
  <si>
    <t>NOTE 12 – SHORT-TERM DEBT
On July 28, 2014 one of the Company’s subsidiaries
executed a promissory note for $249,000 for the purchase of real
estate (also see Note 7). The note matures on January 30, 2015
and bears 12.0% interest annually. The interest is payable monthly
starting August 1, 2014 with a final, sixth payment on
January 1, 2015. In the event of a default, as defined, the
interest rate increases to 18%, there is a one-time 5% late charge
on the principal balance, and the note can be accelerated.
Subsequent to December 31, 2014, the Company was in default of
the repayment terms, and the note terms were modified. (see
Note 20).
The other portion of the notes payable balance represents the
outstanding balance in the amount of $12,434 for product liability
insurance. The financing of product liability insurance bears 5.99%
interest and is payable in monthly payments of $2,524 for nine
months with the first payment due on September 5, 2014 and the
last payment due on May 5, 2015.
The notes payable to related parties bear no interest.
The December 31, 2013 balance of the $75,000 note payable to
an unrelated third party was paid in full during 2014.</t>
  </si>
  <si>
    <t>Convertible Notes Payable and Derivative Liability</t>
  </si>
  <si>
    <t>CONVERTIBLE NOTES PAYABLE AND DERIVATIVE LIABILITY</t>
  </si>
  <si>
    <t>NOTE 5 – CONVERTIBLE NOTES PAYABLE AND DERIVATIVE
LIABILITY
On July 21, 2014, as amended on September 19, 2014 and
October 20, 2014, the Company entered into a Securities
Purchase Agreement whereby the Company agreed to issue convertible
debentures (“July 2014 Debentures”) in the aggregate
principal amount of $3,500,000, in five tranches. The initial
closing in the aggregate principal amount of $1,000,000 occurred on
July 21, 2014. The second closing in the amount of $1,000,000
occurred on August 26, 2014; the third of $500,000 on
September 26, 2014. The fourth and fifth, each in the amount
of $500,000, were to occur within 2 and 5 business days,
respectively, of the effective date of the registration statement
filed by the Company for the resale of the shares of common stock
issuable upon conversion of the July 2014 Debentures. The
Registration statement was withdrawn and terminated in December
2014, and a new registration statement was filed on April 9,
2015. The July 2014 Debentures bear interest at the rate of
10% per year. The debt is due July 21, 2015, with the
original agreement calling for amortization payments, including
accrued principal and accrued interest, beginning on the eleventh
day of the fourth month after issuance and will continue on the
eleventh day of each following eight successive months
thereafter.
Also on September 19, 2014, as amended on October 20,
2014, the Company entered into a securities purchase agreement
pursuant to which it agreed to issue convertible debentures
(“September 2014 Debentures”) in the aggregate
principal amount of $2,500,000, in two tranches. The initial
closing in the principal amount of $1,000,000 occurred on
September 19, 2014. The second closing, of $1,500,000, is to
occur within 2 days of the effective date of the registration
statement filed by the Company for the resale of the shares of
common stock issuable upon conversion of the September 2014
Debentures. The September 2014 Debentures bear interest at the rate
of 5% per year. The debt is due September 19, 2015, and
the original agreement called for amortization payments, including
accrued principal and accrued interest, due in nine monthly
installments, commencing the fourth month after issuance.
Both the original July 2014 Purchase Agreement Debentures and
September 2014 Debentures prior to subsequent amendment, share the
following significant terms:
All amounts are convertible at any time, in whole or in part, at
the option of the holders into shares of the Company’s common
stock at a conversion price. The Notes were initially convertible
into shares of the Company’s common stock at the initial
Fixed Conversion Price of $11.75 per share. The Fixed Conversion
Price is subject to adjustment for stock splits, combinations or
similar events. If the Company makes any subsequent equity sales
(subject to certain exceptions), under which an effective price per
share is lower than the Fixed Conversion Price, then the conversion
price will be reduced to equal such price.
The Company may make the amortization payments on the debt in cash,
prompting a 30% premium or, subject to certain conditions, in
shares of common stock valued at 70% of the lowest volume weighted
average price of the common stock for the 20 prior trading
days.
In connection with each of the purchase agreements, the Company
entered into a registration rights agreement with the respective
investors, pursuant to which the Company agreed to file a
registration statement for the resale of 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 Through subsequent
modifications of the July 2014 Debentures and September 2014
Debentures, the required date to file the registration statement
and the effective date of the registration statement have been
changed to April 15, 2015 and July 15, 2015,
respectively. The registration statement was filed on April 9,
2015, and became effective on June 11, 2015.
The conversion feature of the July 2014 Debenture and the September
2014 debenture meets the definition of a derivative and due to the
reset provision to occur upon subsequent sales of securities at a
price lower than the fixed conversion price, requires bifurcation
and is accounted for as a derivative liability. The derivative was
initially recognized at its estimated fair value of approximately
$1,885,000 and created a discount on the Notes that will be
amortized over the life of the Notes using the effective interest
rate method. The fair value of the embedded derivative is measured
and recognized at fair value each subsequent reporting period and
the changes in fair value are recognized in the Statement of
Operations as Change in fair value of derivative liability. For the
nine months ended September 30, 2015 the Company recognized a
gain on the change in fair value of derivative liabilities of
approximately $509,000 (including the change in fair value related
to the new convertible debentures issued in the first, second and
third quarters of 2015 discussed below). See Note 2 Fair value
measure for additional information on the fair value and gains or
losses on the embedded derivative.
On January 30, 2015, the Company and the Investors entered
into an Amendment, Modification and Supplement to the Purchase
Agreement (the “Purchase Agreement Amendment” or the
“Modification”) pursuant to which the Investors agreed
to purchase an additional $1,800,000 in seven Modified Closings:
(1) $200,000 was funded at the Closing of the Purchase
Agreement Amendment; (2) $100,000 to be funded within thirty
(30) days of the Closing; (3) $100,000 to be funded
within two days following the filing of a registration statement
with the SEC to register the shares underlying the Debentures (the
“Registration Statement”) and of the Company having
filed with the SEC a restatement of the Company’s
consolidated financial statements as described in the
Company’s Current Report on Form 8-K filed with the SEC on
December 22, 2014; (4) $100,000 to be funded within two
days of receipt of the first comment letter from the SEC with
regard to the Registration Statement; (5) $500,000 to be
funded within two days of the date that the Registration Statement
is declared effective by the SEC; (6) $500,000 to be funded
within five days of the date that the Registration Statement is
declared effective by the SEC; and (7) $100,000 to be funded
within each of 90, 120, 150, and 180 days from the Closing of the
Purchase Agreement Amendment. The Modification also eliminated the
amortization payments discussed above, and provided for accrued and
unpaid interest to be payable upon conversion or maturity rather
than on specified payment dates. The Company is also required to
open a new dispensary in Portland, Oregon during the first calendar
quarter of 2015 (which was later modified to April 30, 2015).
The Company must also file the Registration Statement by
March 8, 2015 (later amended), and it must be declared
effective by June 15, 2015 in order to avoid default and
acceleration under the Amended and Restated Debenture. As noted
above, the Registration Statement was filed on April 9, 2015,
and became effective June 11, 2015.
On March 13, 2015 the Company and the Investors entered into a
further amendment (“March 2015 Amendment”) to the
July 21, 2014, 10% Convertible debentures, as amended
January 30, 2015, whereby the reset of the fixed conversion
rate to $1.83 caused by recent dilutive issuances was reiterated
for all previously issued notes. In addition, the March 2015
Amendment modified the opening date of the Portland, Oregon
dispensary to be April 30, 2015. Neither of these modified
terms had an impact on the accounting treatment of the
Debentures.
The July 2014 financing was further modified on March 23,
2015. The closing dates of the financing were again modified,
investments by two members of the Board of Director’s
(“Board”) was required, and the deadline for filing of
the registration statement was changed to no later than
April 15, 2015, and its effective date to no later than
July 15, 2015. Neither of these modified terms had an impact
on the accounting treatment of the Debentures.
On April 9, 2015, the Company and their investors entered into
an Amendment, Modification and Supplement to the July 2014
convertible debenture, which amends the closings as set forth in
the March 23, 2015 Modification, to increase the amounts due
in the third tranche, due two days after the filing of the
Registration Statement, to $450,000.
On January 28, 2015, the Company and the Investors entered
into an Amendment, Modification and Supplement to the September
2014 Debenture, pursuant to which the remaining $1,500,000 will be
funded in four Modified Closings as set forth in the agreement, and
contains other modifications with the same terms as was contained
in the January 30, 2015 Modification.
The Company considered if the above modifications should be
accounted for as an extinguishment or modification of the existing
debt. The Company first evaluated if the modification of terms
could be considered a troubled debt restructuring, but the
modification did not meet the criteria as the Investors did not
grant a concession to the Company for economic or legal reasons
related to any financial difficulties of the Company. The majority
of the modifications related to deadlines being extended for
certain required events. The only financial modification was to
revise the payment schedule on the Debentures to eliminate the
amortization payments and instead require all to be due at
maturity. The Company concluded this is not regarded as a
concession as it is not the forgiveness of any interest payments,
nor reduction of principal, nor change to the maturity date.
Therefore, the modification of the terms was evaluated to determine
if the changes in the Debentures’ future cash flows were in
excess of 10% and considered substantial, which would require the
Debentures to be accounted for as extinguished and replaced with
new debt. As the modification resulted in a less than 10% estimated
change in future cash flows, the Company concluded that the
modification of the terms of the July 2014 and September 2014
Debentures was to be accounted for as a modification of the
existing Debentures.
As part of the January 30, 2015 Modification, the Parties
entered into a Modified Debenture Agreement for the $200,000 that
was funded at the Closing and agreed to use the same form of
Modified Debenture for each of the other foregoing Modified
Closings (collectively, the “Modified Debentures”). The
fixed conversion price of the Modified Debenture was the lower of
$5.00 or 51% of the lowest volume weighted average price for the 20
consecutive trading days prior to the applicable conversion date.
This new fixed conversion price was a dilutive issuance to the
outstanding July 2014 and September 2014 Debentures, thereby
triggering a reset of the older fixed conversion price. As a result
of the reset to the conversion price, at January 30, 2015, the
derivative liability was remeasured to a fair value of
approximately $2,690,000, using a weighted probability model as
estimated by management. A decrease in fair value of the derivative
liability of approximately $1,072,000 was recognized as a gain on
the Statement of Consolidated Comprehensive Loss in the nine months
ended September 30, 2015.
The additional Modified Debentures under the July 2014 Debentures
closed on February 27, 2015 in the amount of $100,000,
March 13, 2015 in the amount of $50,000, March 16, 2015
in the amount of $25,000, March 20, 2015 in the amount of
$75,000 and on March 26, 2015 in the amount of $150,000. All
these Modified Debentures have a fixed conversion price of the
lower of $1.83 or 51% of the VWAP for the last 20 days prior to the
conversion. This new fixed conversion price was a dilutive issuance
to the outstanding July 2014 and September 2014 Debentures, thereby
triggering a reset of the previous $5 fixed conversion price. This
reset resulted in the derivative liability being revalued at
February 27, 2015, using a weighted probability model for a
fair value of $2,720,000, for a decrease in fair value of
approximately $334,000, recognized as a gain on the Statement of
Consolidated Comprehensive Loss.
The additional Modified Debentures under the September 2014
Debentures closed on January 29, 2015 in the amount of
$100,000 and February 24, 2015 in the amount of $100,000.
These Modified Debentures have a fixed conversion price of the
lower of $5.00 or 51% of the VWAP for the last 20 days prior to the
conversion. This new fixed conversion price was a dilutive issuance
to the outstanding July 2014 and September 2014 Debentures, thereby
triggering a reset of the previous $5.00 fixed conversion price.
The resulting reset and remeasurement of the fair value of the
derivative liability is included in the amounts of the change to
fair value discussed above.
The additional fundings of the July 2014 Modified Debentures under
the closing schedule detailed above resulted in $2,811,500 being
received during the second quarter. The first $300,000 had a fixed
conversion price of the lower of $1.83 or 51% of the VWAP for the
last 40 days prior to the conversion. The April 17, 2015
closing contained a fixed conversion price of the lower of $0.88 or
51% of the VWAP for the last 40 days prior to the conversion. This
new fixed conversion price was a dilutive issuance to the
outstanding July 2014 and September 2014 Debentures, thereby
triggering a reset of the previous $1.83 fixed conversion price.
This reset resulted in the derivative liability being revalued at
April 17, 2015, using a weighted probability model for a fair
value of $3,287,000, for a increase in fair value of approximately
$1,764,000, recognized as a loss on the Statement of Consolidated
Comprehensive Loss during the second quarter of 2015.
There was additional funding of $1,300,000 of the September 2014
Modified Debentures under the closing schedule detailed above.
These Modified Debentures all have a fixed conversion price of the
lower of $0.88 or 51% of the VWAP for the last 40 days prior to the
conversion.
The Directors’ convertible debentures required under the
March 23, 2015 Modification, issued in the first quarter of
2015, total $150,000, and have a three year term and an interest
rate of 8% per annum. They were originally convertible at a
fixed conversion price of the lower of $1.83 or 51% of the VWAP for
the last 20 days prior to conversion. As with the Modified
Debentures, the debentures included a reset provision, which
resulted in the conversion feature being bifurcated and accounted
for as a derivative liability, with an initial fair value of
$132,175. The director’s convertible debentures also reset on
February 27, 2015 and April 17, 2015, with the changes to
fair value included in the amounts disclosed above.
The Modified Debentures also included a warrant instrument granting
the Investor the right to purchase shares of common stock of the
Company equal to the principal amount of the applicable Modified
Debenture divided by a price equal to 120% of the last reported
closing price of the Common stock on the applicable closing date of
the Modified Debenture, with a three year term.
The warrants issued in the nine months ended September 30,
2015 in connection with all the Modified Debentures detailed above,
and the August 2015 Securities Purchase Agreement (“August
2015 Debentures”) discussed below, are summarized below:
Date issued Number of warrants Exercise price Fair Value
July 2014 Modified Debentures
January 30, 2015 40,552 $ 4.93 $ 159,601
February 26, 2015 45,537 2.20 79,904
March 13, 2015 21,151 2.36 39,965
March 16, 2015 10,575 2.36 19,981
March 20, 2015 41,946 1.79 59,942
March 27, 2015 75,758 1.98 119,888
April 2, 2015 60,386 1.66 74,025
April 2, 2015 30,193 1.66 37,012
April 10, 2015 107,914 1.39 112,460
April 17, 2015 41,667 1.20 37,680
April 24, 2015 127,119 1.18 112,635
April 24, 2015 21,186 1.18 18,772
May 1, 2015 156,250 .96 113,133
May 7, 2015 134,615 .78 79,234
May 8, 2015 42,000 .75 23,768
May 15, 2015 200,000 .75 113,365
May 22, 2015 250,000 .60 113,366
May 29, 2015 258,621 .58 112,537
June 5, 2015 288,462 .52 120,738
June 12, 2015 930,233 .43 303,246
June 19, 2015 3,448,276 .29 751,159
September 2014 Modified Debentures
January 28, 2015 18,038 5.54 80,156
February 13, 2015 57,870 1.73 96,689
April 2, 2015 181,159 1.66 222,109
April 24, 2015 90,579 1.10 80,548
May 15, 2015 200,000 .75 113,365
June 12, 2015 1,744,186 .43 570,248
August 2015 Debentures
August 24, 2015 6,666,667 .06 321,757
September 18, 2015 588,235 .17 82,804
Directors
January 5, 2015 129,305 .40 39,901
January 30, 2015 129,250 .40 39,916
February 2, 2015 237,778 .22 16,619
Total $ 16,375,508 $ 4,266,522
The Company determined that the warrants were properly classified
in equity as there is no cash settlement provision and the warrants
have a fixed exercise price and therefore result in an obligation
to deliver a known number of shares.
Effective September 18, 2015, the holder of the September 2014
Debentures and the Company agreed to amend its September 2014
Warrants, to reduce the exercise price of the warrants to purchase
an aggregate of 2,291,832 shares of the Company’s common
stock to six cents per share. The holder agreed to exercise in full
those warrants in cash within three trading days of the filing with
the SEC of a Form 8-K, which occurred on September 18, 2015.
During the three months ended September 30, 2015,
approximately 2,292,000 warrants were exercised.
Effective September 18, 2015, the holder of the July 2014
Debentures and the Company agreed to amend its July 2014 Warrants,
to reduce the exercise price of the warrants to purchase an
aggregate of 6,332,441 shares of Common Stock to six cents per
share. The holder agreed to exercise in full those warrants in cash
within three trading days of the filing with the SEC of a Form 8-K,
which occurred on September 18, 2015. As of September 30,
2015 the warrants have not yet been exercised, and will be upon the
finalization of the increase in authorized shares
(Note 8).
As a result of the conversion feature being bifurcated and
recognized as a derivative liability, the Company evaluated the
warrants and determined that they have a sufficient number of
authorized and unissued shares as of September 30, 2015, after
consideration of the subsequent increased authorized shares, (See
Note 10), to settle all existing commitments.
The Company adopted a sequencing policy that reclassifies
contracts, with the exception of stock options, from equity to
assets or liabilities for those with the earliest inception date
first. Future issuance of securities will be evaluated as to
reclassification as a liability under our sequencing policy of
earliest inception date first until either all of the convertible
debentures are converted or settled.
During the nine months ended September 30, 2015, $4,420,000
principal of the July 2014 Debentures and $1,710,000 principal and
approximately $49,000 accrued interest of the September 2014
Debentures, and $150,000 principal of the Directors debentures, in
addition to approximately $49,000 accrued interest were converted
into approximately 67,475,000 of the Company’s common shares
at an average price of $0.09, based on 51% of the calculated VWAP.
Upon conversion, the derivative fair value for the amounts
converted were remeasured through the date of conversion, with the
conversion date fair value reclassified to equity, amounting to
$4,519,000 in the nine months ended September 30,2015. As a
result of the conversions, the resulting decrease of fair value of
approximately $1,730,000 of the related debt discount was
recognized on the Statement of Consolidated Comprehensive Loss.
August 2015 Debentures
On August 14, 2015, the Company entered into a Securities
Purchase Agreement whereby the Company agreed to issue convertible
debentures in the aggregate principal amount of up $3,979,877. The
initial closing in the aggregate principal amount of $650,000
occurred on August 14, 2015. An additional 5 payments were
made in the total amount of $1,078,880 through September 30,
2015. The seventh tranche in the amount of $250,000 will occur
8 days after the filing of a registration statement filed by
the Company for the resale of the shares of common stock issuable
upon conversion of the August 2015 Debentures, the eighth tranche
in the amount of $1,250,000 will occur within 3 business days of
the effective date of the registration statement and the ninth
tranche, in the amount of $750,000 will occur within 7 business
days of the effective date of the registration statement. The
August 2015 Debentures bear interest at the rate of 10% per
year.
On August 20, 2015, the Company also entered into a Securities
Purchase Agreement with another investor, in the aggregate
principal amount of up to $1,500,000 (collectively the
“August 2015 Debentures”), which was amended on
September 19, 2015, to increase the principal by an additional
$200,000. Through September 30, 2015, two tranches totaling
$500,000 have been funded. A third tranche in the amount of
$500,000 (after amendment) is to occur within two days after the
filing of a registration statement, with the fourth tranche in the
amount of $700,000 to occur within 2 days of the effective date of
the registration statement.
The August 2015 Debentures contain the following significant
terms:
The debentures all mature in one year from the date of each
individual closing.
All amounts are convertible at any time, in whole or in part, at
the option of the holders into shares of the Company’s common
stock at a fixed conversion price. The conversion price is the
lower of (a) $0.75, or (b) a 49% discount to the lowest
daily VWAP (as reported by Bloomberg) of the Common Stock during
the 30 trading days prior to the conversion date. The Fixed
Conversion Price is subject to adjustment for stock splits,
combinations or similar events. If the Company makes any subsequent
equity sales (subject to certain exceptions), under which an
effective price per share is lower than the Fixed Conversion Price,
then the conversion price will be reset to equal such price. The
Company may prepay the Debentures in cash, prompting a 30% premium
or, subject to certain conditions, in shares of common stock valued
at 51% of the lowest volume weighted average price of the common
stock for the 30 prior trading days. The premium will be recognized
at such time as the Company may choose to prepay the
Debentures.
In connection with each of the purchase agreements, the Company
entered into a registration rights agreement with the respective
investors, pursuant to which the Company agreed to file a
registration statement for the resale of 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 The pre-effective
registration statement was filed with the SEC on October 16,
2015.
The conversion feature of the August 2015 Debenture meets the
definition of a derivative and due to the reset provision to occur
upon subsequent sales of securities at a price lower than the fixed
conversion price, requires bifurcation and is accounted for as a
derivative liability. The derivative was initially recognized at
its estimated fair value of approximately $2,345,000 and created a
discount on the Notes that will be amortized over the life of the
Notes using the effective interest rate method. The fair value of
the embedded derivative is measured and recognized at fair value
each subsequent reporting period and the changes in fair value are
recognized in the Statement of Operations as Change in fair value
of derivative liability (discussed above). See Note 2 Fair value
measure for additional information on the fair value and gains or
losses on the embedded derivative.
The debenture entered into with the second investor on
August 20, 2015 included a warrant instrument granting the
Investor the right to purchase shares of common stock of the
Company equal to the principal amount of the applicable Debenture
divided by a price equal to 120% of the last reported closing price
of the Common stock on the applicable closing date of the
Debenture, with a three year term. During the three months ending
September 30, 2015, there were 7,254,902 warrants issued, with
a fair value of $404,561, calculated with the Black Sholes Merton
model. There were no conversions of the August 2015 Debentures
during the three months ended September 30, 2015.
Entry into Security Agreement
In connection with entry into the August 20 Purchase Agreement
and August 14 Purchase Agreement, the investors party to such
agreements and the Company entered into a Security Agreement, dated
August 21, 2015, securing the amounts underlying the
August 14 Debentures and the August 20 Debentures. The
Security Agreement grants a security interest in all assets and
personal property of the Company, subject to certain excluded real
property assets. The security interests under the Security
Agreement shall terminate following the date the registration
statement is declared effective.
July 2015 Debenture
On July 10, 2015, another accredited investor (the “July
2015 Investor”) purchased a separate Convertible Debenture
(the “July 2015 Debenture”) in the aggregate principal
amount of $500,000, that closed in five weekly tranches between
July 10 and August 15, 2015. The July 2015 Debenture is
in substantially the same form as the August 14 Debentures,
and does not include issuance of warrants . As such, the conversion
feature was also determined to require bifurcation, and derivative
accounting. All amounts related to the July 2015 derivative
liability are included in amounts disclosed above for the August
2015 debentures.
On October 14, 2015, the August 14 Investor assigned the
right to purchase August 14 Debentures in the principal amount
of $100,000 to the July 2015 Investor and the July 2015 Investor
purchased such August 15 Debentures on the same day.</t>
  </si>
  <si>
    <t>NOTE 13 – CONVERTIBLE NOTES PAYABLE AND DERIVATIVE
LIABILITY
On July 21, 2014, as amended on September 19, 2014 and
October 20, 2014, the Company entered into a Securities
Purchase Agreement whereby the Company agreed to issue convertible
debentures (“July 2014 Purchase Agreement Debentures”)
in the aggregate principal amount of $3,500,000, in five tranches.
The initial closing in the aggregate principal amount of $1,000,000
occurred on July 21, 2014. The second closing in the amount of
$1,000,000 occurred on August 26, 2014; the third of $500,000
on September 26, 2014; and the fourth of $250,000 on
November 24, 2014. The fifth closing was modified in January,
2015 (See Note 20). The July 2014 Purchase Agreement Debentures
bear interest at the rate of 10% per year. The debt is due
July 21, 2015, with repayment, including accrued principal and
accrued interest, beginning on the eleventh day of the fourth month
after issuance and will continue on the eleventh day of each
following 8 successive months thereafter.
Also on September 19, 2014, as amended on October 20,
2014, the Company entered into a securities purchase agreement
pursuant to which it agreed to issue convertible debentures
(“September 2014 Purchase Agreement Debentures”)
(collectively the “Notes”) in the aggregate principal
amount of $2,500,000, in two tranches. The initial closing in the
principal amount of $1,000,000 occurred on September 19, 2014.
The second closing, of $1,500,000, is to occur within 2 days of the
effective date of the registration statement filed by the Company
for the resale of the shares of common stock issuable upon
conversion of the September 2014 Purchase Agreement Debentures. The
September 2014 Purchase Agreement Debentures bear interest at the
rate of 5% per year. The debt is due September 19, 2015,
with repayment, including accrued principal and accrued interest,
due in nine monthly installments, commencing the fourth month after
issuance.
Both the July 2014 Purchase Agreement Debentures and September 2014
Purchase Agreement Debentures, share the following significant
terms:
Conversion – All amounts are convertible at any time, in
whole or in part, at the option of the holders into shares of the
Company’s common stock at a conversion price, or Fixed
Conversion Price, which is subject to adjustment as described
below.
The Notes are initially convertible into shares of the
Company’s common stock at the initial Fixed Conversion Price
of $11.75 per share. The Fixed Conversion Price is subject to
adjustment for stock splits, combinations or similar events. If the
Company makes any subsequent equity sales (subject to certain
exceptions), under which an effective price per share that is lower
than the Fixed Conversion Price, then the conversion price will be
reduced to equal such price. The July 2014 Securities Purchase
Agreement exempts any sales pursuant to the September 2014 Purchase
Agreement Debentures from the July 2014 Purchase Agreement
Debentures conversion price adjustments.
Beginning four months (as subsequently amended) after the initial
closing, the Company will begin making amortization payments on the
debt in cash, prompting a 30% premium or, at their option and
subject to certain conditions, in shares of common stock valued at
70% of the lowest volume weighted average price of the common stock
for the 20 prior trading days. However, in the event the
registration statement filed by the Company in connection with the
respective purchase agreements is not effective within 120 days of
the initial closing date under the July 2014 Purchase Agreement and
120 days of the initial closing date under the September 2014
Purchase Agreement, the July 2014 Purchase Agreement
Debentures’ and the September 2014 Purchase Agreement
Debentures’, respectively, conversion rate will be, during
the period commencing 120 days after the initial closing date until
the registration statement is effective, equal to 63% of the lowest
volume weighted average price of the common stock for the 20 prior
trading days. If the aforementioned registration statement is not
effective within 160 days of the initial closing date, each of the
debentures’ conversion rate will be, during the period
commencing 160 days after the initial closing date until the
registration statement is effective, equal to 60% of the lowest
volume weighted average price of the common stock for the 20 prior
trading days.
In connection with each of the purchase agreements, the Company
entered into a registration rights agreement with the respective
investors, pursuant to which the Company agreed to file a
registration statement for the resale of 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 The registration
statement was not declared effective within 120 days, and the
amortization payment conversion rate was adjusted accordingly.
The $3,750,000 million principal amount of the Notes were issued
net of $275,000 debt discount. The conversion feature of the notes
meets the definition of a derivative under ASC 815 and due to the
reset provision upon subsequent sales of securities at a price
lower than the fixed conversion price, requires bifurcation and is
accounted for as a derivative liability. The derivative was
initially recognized at its estimated fair value of
$1.885 million and created a discount on the Notes that will
be amortized over the life of the Notes using the effective
interest rate method. The fair value of the embedded derivative
will be measured and recorded at fair value each subsequent
reporting period and changes in fair value will be recognized in
the statement of operations as a gain or loss on derivative. For
the year ended December 31, 2014 the Company recognized a loss
on the change in fair value of derivative liabilities of
$1,805,990. See Note 2 Fair value measure for additional
information on the fair value and gains or losses on the embedded
derivative.
As a result of a new convertible debentures loan agreements entered
into in January 2015 (Note 20), which include a conversion rate
equal to the lower of (a) $5.00 or (b) 51% of the lowest
VWAP for the 20 consecutive Trading Days ending on the Trading Day
that is immediately prior to the applicable Conversion Date, the
reset provision terms of the July 2014 and September 2014
convertible debentures were triggered and the original fixed
conversion price were adjusted accordingly.</t>
  </si>
  <si>
    <t>PREPAID EXPENSES AND OTHER CURRENT ASSETS</t>
  </si>
  <si>
    <t>Deferred Costs, Capitalized, Prepaid, and Other Assets Disclosure [Abstract]</t>
  </si>
  <si>
    <t>NOTE 14 – PREPAID EXPENSES AND OTHER CURRENT
ASSETS
Prepaid expenses and other currents assets consisted of:
December 31, 2014 December 31, 2013
Rent $
— $ 3,962
Directors &amp; officers insurance 31,491
—
Professional fees 10,000 52,739
Other vendors 24,729 32,540
Prepaid expenses and other current assets $ 66,220 $ 89,241
Deposits in escrow
Deposits in escrow consist of amounts paid to open escrow accounts
for the purchase of multiple properties to be used to develop
retail dispensary or product cultivation facilities.</t>
  </si>
  <si>
    <t>RESTRICTED STOCK AND RESTRICTED STOCK UNITS ("RSUs")</t>
  </si>
  <si>
    <t>Disclosure of Compensation Related Costs, Share-based Payments [Abstract]</t>
  </si>
  <si>
    <t>NOTE 6 – SHARE BASED AWARDS, RESTRICTED STOCK AND
RESTRICTED STOCK UNITS (“RSUs”)
On July 23, 2014, in connection with the election of a new
Chairman, President and CEO, the Company entered into a two year
employment contract with the new CEO. Under the employment
contract, the CEO received an award of RSU’s, to be issued
within 90 days of the effective date of the Employment Agreement,
under the Equity Incentive Plan adopted by the Company, in the
amount of the greater (by value) of 50,000 shares of common stock
or $500,000 of common stock based on the volume weighted average
price for the 30 day period prior to the date of the grant. The
Company also agreed to make an equal stock award to the CEO on each
anniversary date of the employment agreement. The fair value of the
awards, as determined on grant date, was $711,500 which was being
amortized over the CEO’s one year service period. On
June 30, 2015, Guy Marsala, President, Chief Executive
Officer, and director of the Company, tendered his resignation as
President and Chief Executive Officer of the Company and as a
director on the Company’s board, effective immediately (Note
9). The remaining value of Mr. Marsala’s grants was
recorded as expense in the second quarter of 2015. In connection
with Mr. Marsala’s separation agreement approximately
2,580,000 options with a 10 year term were granted at an exercise
price of $0.13. The fair value of $335,117 was calculated using the
Black Sholes Merton model, and was immediately expensed.
On August 21, 2014, the Compensation Committee of the Board
granted Restricted Stock and RSU’s to two Board members who
were elected to the Board on April 9, 2014. Under the award,
the Directors received 346,875 shares of restricted stock and
121,875 RSU’s under which the holders have the right to
receive 121,875 shares of common stock. The grant date fair value
of the restricted stock was $3,607,500 and the grant date fair
value of the RSU’s was $1,267,500. The restricted Stock and
RSU’s vested over the remaining first year of the new Board
members’ term ending on March 31, 2015. The fair value
of the grant was amortized over the period from the date of grant,
August 21, 2014 to the end of the first year of the Board
members’ term, March 31, 2015. Under the Board
members’ contracts, additional grants will be made for the
second year of the contract.
During October 2014, the Compensation Committee of the Board
granted 19,452 RSU’s to a new Board member who was elected to
the Board on October 22, 2014. The Board member’s
contract calls for grants of 100,000 RSU’s for each
succeeding year of service beginning on April 1, 2015, which
vest quarterly. On September 24, 2015, the same Board member
resigned from her positions as a member of the board of directors
of the Company, chairperson of the Company’s audit committee
and a member of its special committee, effective immediately. Stock
compensation expense for this director in the second and third
quarter was $353,000 and $197,000, respectively, which completes
recognition of stock compensation expense for her service. The
remaining 50,000 unvested RSU’s were forfeited upon her
resignation.
On February 10, 2015, the Compensation Committee of the Board
granted 100,174 RSU’s to certain officers and employees of
the Company as for retention and bonuses. The grant date fair value
of the RSU’s was approximately $114,000. The RSU’s vest
every six months through December 31, 2016. The fair value of
the grant is being amortized over the period from the date of
grant, February 10, 2015 through the vesting dates in six
month increments.
On January 15, 2015, the Board granted 75,000 RSUs to a
consultant, which vest in 25,000 installments quarterly through
July 15, 2015, beginning with 25,000 which vested immediately
on the grant date. The grant date fair value of the RSU’s was
approximately $450,000.
On May 11, 2015, the Board granted 38,600 RSUs to various
officers and employees, which vested immediately on the grant date.
The grant date fair value of the RSU’s was approximately
$20,000, which was immediately expensed.
On May 11, 2015, the new CEO (Note 9) was awarded 196,078 RSUs
in connection with his retention agreement. The grant date fair
value of the RSU’s was approximately $100,000. The RSUs vest
quarterly through May 11, 2016.
On August 26, 2015, the Board granted 79,917 RSUs to various
officers and employees, which vested immediately on the grant date.
The grant date fair value of the RSU’s was approximately
$12,000, which was immediately expensed.
On August 31, 2015, the Board granted 156,250 RSUs to the CFO
of the Company, which vested immediately on the grant date. The
grant date fair value of the RSU’s was approximately $25,000,
which was immediately expensed.
A summary of the activity related to restricted stock and RSUs for
the nine months ended September 30, 2015 is presented
below:
Restricted stock Total shares Grant date fair value
Restricted stock non-vested at January 1, 2015 168,750 $ 10.40
Restricted stock granted 150,000 —
Restricted stock vested (206,250 ) 10.40
Restricted stock forfeited — —
Restricted stock non-vested at September 30, 2015 112,500 $ 10.40
Restricted stock units (RSU’s) Total shares Grant date fair
RSU’s non-vested at January 1, 2015 199,584 $ 10.70
RSU’s granted 698,522 $ 0.51 - $6.07
RSU’s vested (590,502 ) $ 0.51 - $6.07
RSU’s forfeited (50,000 )
RSU’s non-vested September 30, 2015 257,604 $ 0.51 - $10.70
A summary of the expense related to restricted stock, RSUs and
stock option awards for the three and nine months ended
September 30, 2015 is presented below:
Summary of the expense related to Restricted
Stock and RSUs For the three months ended September 30, 2015 For the nine months ended September 30, 2015
Restricted Stock $ 390,000 $ 2,420,782
RSU’s 574,840 2,501,150
Stock options — 335,117
Common stock 74,333 74,333
Total $ 1,039,173 $ 5,331,382
On August 11, 2015, the Compensation Committee, with the
Board’s approval, granted the Chairman of the Board a bonus
of $371,666. The bonus is to be paid 20% in common stock of Medbox
at $.0621 per share (the share price of the Company’s common
stock on the date of grant) for a total grant of 1,196,988 shares,
issued under the Medbox, Inc. 2014 Equity Incentive Plan. The
remainder is to be paid in cash, including $50,000 which was paid
in June and July, with the balance in monthly payments of $30,918
from August 2015 to March 2016.</t>
  </si>
  <si>
    <t>NOTE 15 – RESTRICTED STOCK AND RESTRICTED STOCK UNITS
(“RSUs”)
On July 23, 2014, in connection with the election of a new
Chairman, President and CEO, the Company entered into a two year
employment contract with the new CEO. Under the employment
contract, the CEO received an award of RSU’s, to be issued
within 90 days of the effective date of the Employment Agreement,
under the Equity Incentive Plan adopted by the Company, in the
amount of the greater (by value) of 50,000 shares of common stock
or $500,000 of common stock based on the volume weighted average
price for the 30 day period prior to the date of the grant. In
October the Company granted 50,000 RSUs in accordance with the
employee contract. The Company also agreed to make an equal stock
award to the CEO on each anniversary date of the employment
agreement. The RSU’s vest immediately during each year of the
employment contract. During the third quarter of 2014, 20,000
additional shares were approved to increase the CEO’s first
year RSU grant from 50,000 RSU’s to 70,000 RSU’s (see
Note 16 for a more detailed discussion of the additional grant). As
of December 31, 2014, the fair value of the grant was
approximately $970,000 which is being amortized over the
CEO’s one year service period.
On August 21, 2014, the Compensation Committee of the Board of
Directors granted Restricted Stock and RSU’s to two Board
members who were elected to the Board on April 9, 2014. Under
the award, the Directors received 346,875 shares of restricted
stock and 121,875 RSU’s under which the holders have the
right to receive 121,875 shares of common stock. The grant date
fair value of the restricted stock was $3,607,500 and the grant
date fair value of the RSU’s was $1,267,500. The restricted
Stock and RSU’s vest over the remaining first year of the new
Board members’ term ending on March 31, 2015. The fair
value of the grant is being amortized over the period from the date
of grant, August 21, 2014 to the end of the first year of the
Board members’ term, March 31, 2015. Under the Board
members’ contracts, additional grants will be made for the
second year of the contract.
During October 2014 the Compensation Committee of the Board of
Directors granted 19,452 RSU’s to a new Board member who was
elected to the Board on October 22, 2014. The Board
member’s contract calls for grants of 100,000 RSU’s for
each succeeding year of service beginning on April 1, 2015,
which vest quarterly.
A summary of the activity related to restricted stock and RSUs for
the year ended December 31, 2014 is presented below:
Restricted stock Total shares Grant date fair value
Restricted stock non-vested at January 1, 2014
— $
—
Restricted stock granted 346,875 10.40
Restricted stock vested (178,125 ) 10.40
Restricted stock forfeited
—
—
Restricted stock non-vested at December 31, 2014 168,750 $ 10.40
Restricted stock units (RSU’s) Total shares Grant date fair value
Restricted stock non-vested at January 1, 2014
— $
—
Restricted stock granted 422,980 10.84
Restricted stock vested (223,396 ) 11.19
Restricted stock forfeited
—
—
Restricted stock non-vested at December 31, 2014 199,584 $ 10.70
A summary of the expense related to restricted stock and RSUs for
the year ended December 31, 2014 is presented below:
Summary of the expense related to Restricted Stock and
RSUs Year ended December 31, 2014
Restricted Stock $ 663,262
RSU’s 3,752,537
$ 4,415,799
There were not any restricted stock or RSU activity in the year
ended December 31, 2013.</t>
  </si>
  <si>
    <t>RELATED PARTY TRANSACTIONS</t>
  </si>
  <si>
    <t>Related Party Transactions [Abstract]</t>
  </si>
  <si>
    <t>Related Party Transactions</t>
  </si>
  <si>
    <t>NOTE 7 – RELATED PARTY TRANSACTIONS
During the year ended December 31, 2014, the Company issued
four notes payable to PVM International Inc. (“PVMI”),
a related party which is 100% owned by a co-founder of the Company,
in the amounts of $250,000, $100,000, $500,000, and
$375,000. These notes were subsequently partially repaid
leaving $284,488 outstanding as of June 30, 2014. On
October 17, 2014 the Company entered into an assignment
agreement with PVMI through which PVMI assigned all rights and
titles for any opened escrow on real estate purchase agreements in
San Diego in exchange for a related party notes payable from the
Company. As of the signing date the agreement was valued at
$190,400 which represented the value of escrow deposits paid by
PVMI for eight different real estate agreements. All of the notes
and amounts owed under the assignment agreement were repaid in full
during the third quarter of 2015.
On March 28, 2014, the Company entered into an agreement with
a related party for territory rights in Colorado for $500,000. The
agreement has a term of five years and in accordance with the
Company’s revenue recognition policy, the revenue will be
recognized over the five year term. Approximately $350,000 remains
in deferred revenue as of September 30, 2015.
During the third quarter of 2014, the Company created the following
affiliated entities in connection with license applications: A.
Hanna Growers, Inc., Herbal Choice of Illinois, Inc.,
Nature’s Treatment of Illinois, Inc., Green Blossom of
Illinois, Inc., Midwestern Compassionate Care of Illinois, Inc.,
Midwestern Wellness Group of Illinois, Inc., Green Blossom, Inc.,
Nature’s Treatment, Inc. and Herbal Choice, Inc.</t>
  </si>
  <si>
    <t>NOTE 16 – RELATED PARTY TRANSACTIONS
The aggregate amount of outstanding payables to related parties as
of December 31, 2014 and 2013 was $678,877 and $111,794,
respectively.
During 2012, the Company issued notes payable to a shareholder in
the aggregate amount of $125,000 in exchange for the
shareholder’s original investment in PVM common
stock. The notes bear no interest and are due on
demand. As of December 31, 2012, the outstanding balance
on the notes was $94,000 and as of December 31, 2013, the
notes were paid in full.
On January 1, 2012, the Company issued a note payable to PVMI
which is 100% owned by the founder of the Company in the amount of
$1,000,000 along with the issuance of 4,000,000 shares of the
Company’s common stock for 100% of PVMI Named Subsidiaries
and for the exclusive use of patents related to PVMI’s
dispensing systems. The note was secured with 1,000,000 shares of
the Company’s common stock. The note was due on demand
and bore interest at 10% of the outstanding balance beginning
January 1, 2013. The balance at December 31, 2012 was
$775,038 and as of December 31, 2013, the note was paid in
full.
The Company utilizes Kind Clinics, LLC, which is 100% owned by the
former Chief Executive Officer of the Company, Dr, Bruce Bedrick,
for management advisory and consulting services. During the
year ended December 31, 2012, the Company incurred $113,613 in
fees for these services.
For the year ended December 31, 2012 the Company utilized AVT,
Inc., for the procurement, manufacture and assembly of its
dispensary units. During 2012, the Company incurred approximately
$480,000 and $510,000 in manufacturing costs. In addition, the
Company’s existing inventory of dispensary units was held at
AVT, Inc.’s manufacturing facility in Corona, California on
behalf of the Company. The Company believes that its transactions
with AVT, Inc. during 2012 were completed on an arms-length
basis.
The Company utilizes Vincent Chase Inc., which is a related party
and 100% owned by a co-founder of the Company for management
advisory and consulting services. During the years ended
December 31, 2014, 2013 and 2012, the Company incurred fees of
$168,625, $262,500 and $230,706, respectively, for these services.
The contract for the aforementioned services was terminated on
December 8, 2014.
During 2013, the Company issued two promissory notes payable to
Vincent Chase Inc., on September 20, 2013, in the amount of
$150,000 and on October 28, 2013 in the amount of
$100,000. At December 31, 2013, the outstanding amount
for the combined notes was $111,794. These notes were repaid in
full during 2014.
During the year ended December 31, 2014, the Company issued
four notes payable to PVM International Inc. (“PVMI”),
a related party which is 100% owned by a co-founder of the Company,
in the amounts of $250,000, $100,000, $500,000, and
$375,000. These notes were subsequently partially repaid
leaving $388,477 outstanding as of December 31, 2014. On
October 17, 2014 the Company entered into an assignment
agreement with PVMI through which PVMI assigned all rights and
titles for any opened escrow on real estate purchase agreements in
San Diego in exchange for a related party notes payable from the
Company. As of the signing date the agreement was valued at
$190,400 which represented the value of escrow deposits paid by
PVMI for eight different real estate agreements.
On July 21, 2014, the Company also paid $75,000 to PVMI as a
partial payment for advances made by PVMI for escrow deposits used
to secure properties for possible license acquisition in the San
Diego market area.
On August 15, 2014, the Company issued a note payable to
Vincent Chase, Inc., in the amount of $100,000.
The notes bear no interest and are payable on demand.
The Company utilized Dr. Bruce Consulting which is a related
party and 100% owned by one of Company’s major shareholders
and former Chief Executive Officer for management consulting and
advisory service. During the year ended December 31, 2014, the
Company incurred expenses in the amount of $43,750 for consulting
and advisory services to Dr. Bruce Consulting. For the year
ending December 31, 2013, the Company paid salary to
Dr. Bruce Bedrick, the former Chief Executive Officer in the
gross amount of $133,991.
During the application process for dispensaries and cultivation
centers in Illinois, which took place in September, 2014,
Dr. Bruce Bedrick, a major shareholder, provided funding to
the applicant entity in the amount of $500,000. This amount was
returned by the applicant entity to Dr. Bruce Bedrick by
September 30, 2014.
During the third quarter of 2014, the CEO of the Company and the
Chairman of the Board, Mr. Guy Marsala received 20,000 shares
from the founder and major shareholder of the Company out of his
personal holdings to compensate for his superior performance. On
October 24, 2014 the Compensation Committee of the Board of
Directors recommended that shares be returned to the founder and
issued by the Company as part of the yearly RSU grant. In November
2014, Mr. Marsala returned 20,000 shares to founder and major
shareholder and 20,000 additional shares were approved to increase
Mr. Marsala’s first year RSU grant from 50,000
RSU’s to 70,000 RSU’s.
Related parties contributed $810,000 and $561,000 in 2013 and 2012,
respectively, to provide funding for growth for the Company. During
the first quarter of 2014, the Company completed a contract with a
related party and, a shareholder in the amount of $400,000 which
was recognized as a Customer deposit in the Company’s balance
sheet. In addition, the same related party paid the Company
$150,000 for an amount owed to the Company by an unrelated third
party to facilitate development at an existing dispensary where the
unrelated party purchased an interest during the period. In
addition on March 28, 2014 the Company entered into an
agreement with a related party for territory rights in Colorado for
$500,000. The agreement has a term of five years and in accordance
with the Company’s revenue policy, the revenue will be
recognized over the five year term.
During the third quarter of 2014, the Company created the following
affiliated entities in connection with license applications: A.
Hanna Growers, Inc., Herbal Choice of Illinois, Inc.,
Nature’s Treatment of Illinois, Inc., Green Blossom of
Illinois, Inc., Midwestern Compassionate Care of Illinois, Inc.,
Midwestern Wellness Group of Illinois, Inc., Green Blossom, Inc.,
Nature’s Treatment, Inc. and Herbal Choice, Inc.</t>
  </si>
  <si>
    <t>Stockholder's Equity</t>
  </si>
  <si>
    <t>Equity [Abstract]</t>
  </si>
  <si>
    <t>STOCKHOLDER'S EQUITY</t>
  </si>
  <si>
    <t>NOTE 8 – STOCKHOLDER’S EQUITY
Common Stock
Authorized share increase
On June 30, 2015, the Board of Directors of the Company and
the holders of a majority of the Company’s voting securities
approved by written consent an amendment to the Company’s
Articles of Incorporation to increase the authorized number of
shares of the Company’s common stock from 100,000,000 shares
to 400,000,000 shares, par value of $0.001 per share. The
Company’s Board of Directors approved the increase of
authorized capital so that it will have sufficient shares of common
stock available for issuance upon the conversion or exercise of
currently outstanding convertible debt securities and warrants and
for future capital raises. The Company filed a Schedule 14C
Information Statement regarding the matter submitted to a vote of
their security holders with the Securities and Exchange Commission.
The increase of authorized capital approved by the stockholders
became effective on October 27, 2015.
Change of Control
Effective August 24, 2015, Vincent Chase, Incorporated, which
is owned by the former CEO of the Company, cancelled without
consideration all of its 2 million shares of Preferred Stock
and 3 million shares of Common Stock. As a result of this
action, neither VM nor any of its affiliates holds a majority of
the voting power of the Company, which to the Company’s
knowledge is no longer held by a single person or entity or group
thereof.
For common shares which were issued upon conversion of the
convertible debentures during the nine months ended
September 30, 2015 see Note 5.
During the nine months ended September 30, 2015 the Company
issued 1,633,047 shares of its common stock, valued at
approximately $365,000 as based on the market price of the common
stock on the date of settlement, as a payment of certain accounts
payables.
In addition, in January, 2015, the Company issued 206,480 of their
common stock upon exercise of the warrants held by various previous
owners of VII.</t>
  </si>
  <si>
    <t>NOTE 17 – STOCKHOLDER’S EQUITY
Preferred Stock
In November 2011, the Company issued 6,000,000 shares of $0.001 par
value Series A convertible preferred stock to the founder and a
shareholder of the Company. This preferred stock can be converted
to common stock at a ratio of 1 (one) share of Series A
Preferred Stock to 5 (five) shares of common stock. In October
2012, 3,000,000 shares of Series A Preferred Stock were returned to
the Company by the shareholder and reissued to the founder. In
January 2013, the founder returned to the Company the
3,000,000 shares of Series A Preferred Stock and they
were immediately cancelled. As of September 30, 2014, there
are 3,000,000 shares of Series A Preferred Stock
outstanding.
The Series A Preferred Stock has special voting rights when voting
as a class with the Common Stock as follows: (i) the holders
of Series A Preferred Stock shall have such number of votes as
is determined by multiplying (a) the number of shares of
Series A Preferred Stock held by such holder, (b) the
number of issued and outstanding shares of the Corporation’s
Series A Preferred Stock and Common Stock (collectively, the
“Common Stock”) on a Fully-Diluted Basis (as
hereinafter defined), as of the record date for the vote, or, if no
such record date is established, as of the date such vote is taken
or any written consent of stockholders is solicited, and
(c) 0.00000025; and (ii) the holders of Common Stock
shall have one vote per share of Common Stock held as of such date.
“Fully-Diluted Basis” mean that the total number of
issued and outstanding shares of the Company’s Common Stock
shall be calculated to include (a) the shares of Common Stock
issuable upon exercise and/or conversion of all of the following
securities (collectively, “Common Stock Equivalents”):
all outstanding (a) securities convertible into or
exchangeable for Common Stock, whether or not then convertible or
exchangeable (collectively, “Convertible Securities”),
(b) subscriptions, rights, options and warrants to purchase
shares of Common Stock, whether or not then exercisable
(collectively, “Options”), and (c) securities
convertible into or exchangeable or exercisable for Options or
Convertible Securities and any such underlying Options and/or
Convertible Securities.
Common Stock
On June 5, 2014 the Company entered into two separate sales
agreements with an affiliate company owned by the co-founder of the
Company. The first was for the sale of all of the Company’s
Bio-Tech rights and claims, as consideration for which the Company
received 30,000 shares of the Company’s common stock with a
fair value of $604,800, as based on the market price of the common
stock. The second was for the sale of all the MedVend rights and
claims in exchange for 30,000 shares of the Company’s common
stock, with a fair value of $604,800 as based on the market price
of the common stock. These 60,000 shares of common stock received
back by the Company are treated as treasury stock and can be
reissued.
During January, 2014, the Company issued 485,830 shares of its
common stock at the price of $5.00 per share, resulting in net cash
proceeds of $2,427,859.
On December 18, 2013 the Company declared a two-for-one
(2:1) forward stock split on its outstanding common stock,
effectuated in the form of a common stock dividend. The stock
dividend, aggregating in 14,762,875 common shares, was issued
on and announced by the Financial Industry Regulatory Authority
(FINRA) on February 3, 2014. Accordingly, the
Company’s consolidated financial statements have been
retroactively stated for all periods presented to reflect
the 2:1 forward stock split.
On September 8, 2014 the Company issued 93,751 shares of
common stock to two board members from a total grant of 346,875
awarded by the Compensation Committee to board members. On
October 7, 2014 additional 84,374 shares were issued to the
same board members.
During the fourth quarter of 2014 the Company issued 52,892 shares
of its common stock, valued at $316,065 as based on the market
price of the common stock, as a payment of certain accounts
payables.
During 2013, the Company issued 2,115,100 shares of common
stock at an average price $2.23, resulting in net cash proceeds of
$4,486,541. In addition, during 2013, the Company had non-cash
additions to equity from the issuances of warrants and common stock
in connection with the VII acquisition of $1,285,553.
During 2012, the Company sold approximately 2,463,000 shares of
common stock for proceeds of approximately $858,000. The balance of
$153,250 for the remaining 74,100 shares is to be received in
2013.
On January 1, 2012, the Company issued 4,000,000 shares of the
Company’s common stock as consideration for 100% of certain
named subsidiaries PVMI, a related party, and for the exclusive use
of patents related to PVMI’s dispensing systems. (see Note
16)</t>
  </si>
  <si>
    <t>INCOME TAXES</t>
  </si>
  <si>
    <t>Income Tax Disclosure [Abstract]</t>
  </si>
  <si>
    <t xml:space="preserve">NOTE 18 – INCOME TAXES
The Company accounts for income taxes under FASB ASC 740-10, which
requires use of the liability method. FASB ASC 740-10-25 provides
that deferred tax assets and liabilities are recorded based on the
differences between the tax basis of assets and liabilities and
their carrying amounts for financial reporting purposes, referred
to as temporary differences.
Deferred income taxes are provided for temporary differences
arising from using the straight-line depreciation method for
financial statement purposes and accelerated methods of
depreciation for income taxes, including differences between book
and tax for amortizing organization expenses. In addition,
deferred income taxes are recognized for certain expense accruals,
allowances and net operating loss carry forwards available to
offset future taxable income, net of valuation allowances for
potential expiration and other contingencies that could impact the
Company’s ability to recognize the benefit.
The Company is required to file federal and state income tax
returns. Various taxing authorities may periodically audit the
Company’s income tax returns. These audits would include
questions regarding the Company’s tax filing positions,
including the timing and amount of deductions and the allocation of
income to various tax jurisdictions.
The Company is in the process of an examination by the Internal
Revenue Service of the year ended December 31, 2011.
Management has performed its evaluation of all other income tax
positions taken on all open income tax returns and has determined
that there were no positions taken that do not meet the “more
likely than not” standard. Accordingly, there are no
provisions for income taxes, penalties or interest receivable or
payable relating to uncertain income tax provisions in the
accompanying consolidated financial statements.
From time to time, the Company may be subject to interest and
penalties assessed by various taxing authorities. These
amounts have historically been insignificant and are classified as
other expenses when they occur.
Deferred tax assets and liabilities result from temporary
differences in the recognition of income and expense for tax and
financial reporting purposes. Significant components of the
Company’s deferred tax assets and liabilities are as follows
at December 31:
2014 2013
Deferred tax assets:
Customer deposits $ 295,000 $ 293,000
Deferred revenue 35,000
Share based compensation 1,760,000
NOL carryforward 5,400,000 2,377,000
Total deferred tax asset 7,490,000 2,670,000
Deferred tax liabilities:
Deferred revenue
— 285,000
Intangible asset amortization 20,000
20,000 285,000
7,470,000 2,385,000
Less: Valuation allowance (7,470,000 ) (2,385,000 )
$
— $
—
A valuation allowance has been recorded against the realizability
of the net deferred tax asset such that no value is recorded for
the asset in the accompanying consolidated financial statements.
The valuation allowance increased $5,085,000 between the year ended
December 31, 2014 and 2013.
The Company has net operating loss carryforwards available for
federal and state tax purposes of approximately $13,510,000, at
December 31, 2014, which expire in varying amounts through
2034.
For the years ended December 31, 2014, 2013 and 2012, a
reconciliation of the statutory rate and effective rate for the
provisions for income taxes consists of the following:
2014 2013 2012
Federal Tax statutory rate 34.00 % 34.00 % 34.00 %
State tax statutory rate 6.00 % 8.84 % 8.84 %
Permanent differences (6.72 )%
— %
Valuation allowance (33.28 )% (42.84 )% (42.84 )%
Effective rate 0.00 % 0.00 % 0.00 % </t>
  </si>
  <si>
    <t>COMMITMENTS AND CONTINGENCIES</t>
  </si>
  <si>
    <t>Commitments and Contingencies Disclosure [Abstract]</t>
  </si>
  <si>
    <t>NOTE 9 – COMMITMENTS AND CONTINGENCIES
The Company leases property for its day to day operations and
facilities for possible retail dispensary locations and cultivation
locations as part of the process of applying for retail dispensary
and cultivation licenses.
Office Leases
On August 1, 2011, the Company entered into a lease agreement
for office space located in West Hollywood, California through
June 30, 2017 at a monthly rate of $14,397. Starting
July 1, 2014, the monthly rent increased by 3% to $14,828 per
month. The Company moved to new offices in Los Angeles, CA in April
2015. The sublease on the new office has a term of 18 months and
with monthly rent of $7,486. The Company plans to sublease the
office in West Hollywood, CA.
Total rent expense under operating leases for the three months
ended September 30, 2015 and 2014 was approximately $90,000
and $53,000, respectively. Rent expense for the nine months ended
September 30, 2015 and 2014 was approximately $211,000 and
$157,000, respectively.
Retail/Cultivation facility leases
The Company’s business model of acquiring retail dispensary
and cultivation licenses often requires us to acquire real estate
either through lease arrangements or through purchase agreements in
order to secure a possible license. On May 8, 2014, the
Company entered into a lease agreement for the Portland dispensary
for five years with a monthly payment of $7,400 in order to apply
for a license and build-out of a location for a client.
On July 22, 2014 one of the Company’s subsidiaries
Medbox Property Investments, Inc., entered into a new lease for a
facility which was to be used in the application process for both a
dispensary and cultivation facility. The Company paid an initial
security deposit of $30,000 and the lease was payable monthly at a
rate of $20,000 per month. The lease had a five year term, but was
contingent upon license approval which allowed for early
termination of the lease after January 1, 2015 if the license
was not granted. Due to the fact that the Company was unsuccessful
in obtaining the license related to the mentioned facility the
lease agreement was terminated in November 2014 and the Company
forfeited the security deposit.
The following table is a summary of our material contractual lease
commitments as of September 30, 2015:
Year Ending Office Rent Retail/Cultivation Facility Lease
2015 $ 66,942 $ 22,200
2016 245,310 88,800
2017 88,968 88,800
2018 — 88,800
2019 — 29,600
Total $ 401,220 $ 318,200
Real Estate Commitments
Through December 31, 2014 the Company paid $930,000 either by
deposit into twelve escrow accounts or direct payments to sellers,
to secure the purchase and/or extend the closing dates on real
estate to be used for future retail/cultivation facilities with an
aggregate purchase price of $26,830,000. The real estate purchase
agreements had closing dates varying between December 1, 2014
and February 10, 2015.
During 2014, the Company entered into numerous real estate
contracts to secure locations during the licensing process. The
contracts allow the Company to demonstrate to licensing authorities
that the locations are available for use as a dispensary or
cultivation location. The contracts are generally structured with
an escrow deposit, a deferred closing until a license is granted
and periodic withdrawals from the deposit to compensate the seller
for holding the property off the market in escrow during the
pendency of the license application. The periodic transfers out of
escrow to the seller are in some cases creditable towards the
purchase price but in most cases represent charges in lieu of rent.
The charges in lieu of rent and other non-refundable charges paid
to property sellers have been recorded as expense of $195,712 for
the nine months ended September 30, 2014 in the statement of
operations. During the third quarter of 2014, one of the
Company’s subsidiaries, MJ Property Investments, Inc.,
allowed the escrows to expire on two real estate purchase
agreements with an aggregate purchase price of $2,500,000. As a
result the Company forfeited $100,000 in earnest money due to
unfavorable terms demanded by the sellers to extend the escrow and
closing date.
During the second quarter of 2014 one of the Company’s
subsidiaries entered into a real estate purchase agreement in
Washington state. The purchase transaction was closed during the
third quarter of 2014 for a total purchase price of $399,594
partially financed by a promissory note for $249,000. The note was
due January 30, 2015 and bore interest at twelve percent
(12%). The Company did not repay the note on its maturity date, and
is therefore is incurring the default interest rate of eighteen
percent (18%). The property was classified as Assets held for
resale as of December 31, 2014 because the Company’s
plan was to sell the property to a third party to hold as a lessor
to the operator of the dispensary. (See Note 10, Subsequent Events)
On September 30, 2015, the Company, through its subsidiary,
entered into an amendment to the Note Payable, whereby the maturity
date was extended to April 1, 2017, with the interest at
twelve percent (12%).
During the nine months ended September 30, 2015 the Company
recovered approximately $105,000 and forfeited approximately
$280,000 out of escrow deposits outstanding as of December 31,
2014. As of September 30, 2015 the Company has only one open
real estate agreement for a property in San Diego with a purchase
price of $875,000 and related outstanding deposit of $15,000
Officers
On June 30, 2015, Guy Marsala, President, Chief Executive
Officer, and director of the Company since July 23, 2014,
tendered his resignation as President and Chief Executive Officer
of the Company and as a director on the Company’s board,
effective immediately. Mr. Marsala confirmed that such
resignation is not because of a disagreement with the Company on
any matter relating to its operations, policies or practices.
In connection with his resignation, the Company and
Mr. Marsala entered into a Separation Agreement dated
June 30, 2015. Pursuant to the terms of the Separation
Agreement, Mr. Marsala is entitled to receive $500,000 in
severance pay, payable in equal monthly installments of $30,000,
and a grant of options to purchase up to $335,275 of shares of
common stock at an exercise price based on the closing price of the
Company’s common stock on June 30, 2015, in lieu of any
rights under his employment agreement, which was terminated.
Chief Operating Officer/Chief Executive Officer
On April 22, 2015, the Board of Company appointed Jeffrey Goh
as Chief Operating Officer, effective immediately. In connection
with his appointment as Chief Operating Officer, Mr. Goh and
the Company have agreed that Mr. Goh’s annual base
salary will be $300,000, subject to annual increases of between 5%
and 7% based upon performance goals and the Company’s
financial results. Mr. Goh will be eligible to receive a cash
bonus of up to a maximum of $150,000 per year (“Cash
Bonus”), plus a bonus grant of restricted stock units
convertible into Company common stock up to a maximum of $150,000
per year (“Equity Bonus”). Each of the Cash Bonus and
Equity Bonus shall be determined based upon the achievement of
performance goals to be mutually agreed upon amongst Mr. Goh
and the Board of Directors for the given year. Mr. Goh shall
also be entitled to receive an award of 100,000 restricted stock
units convertible into Company common stock on each anniversary of
the original date of his employment with the Company. In the event
that Mr. Goh terminates his employment with or without cause
or the Company terminates Mr. Goh’s employment without
cause, Mr. Goh shall be entitled to receive a severance
payment equivalent to 6, 12, or 18 months of base salary, based
upon whether the length of Mr. Goh’s employment with the
Company at the time of termination is less than 12 months, greater
than 12 months but less than 24 months, or greater than 24 months,
respectively.
Effective June 30, 2015, Jeffrey Goh, was promoted to
President and interim Chief Executive Officer of the Company.
Voting Agreement
On August 21, 2015, Medbox, P. Vincent Mehdizadeh
(“VM”), PVM International, Inc., (“PVM”),
and Vincent Chase, Incorporated, (“VC”) (VM, PVM and
VC, collectively, the “VM Group”) and each member of
the Board of Directors of the Company, namely, Ned Siegel, Mitch
Lowe and Jennifer Love, entered into a certain Second Amendment to
Voting Agreement, dated August 21, 2015 (the “Second
Amendment”) amending in certain respects that certain Voting
Agreement dated January 21, 2015 among such parties as
previously amended by that certain First Amendment to Voting
Agreement (the “First Amendment”) dated August 11,
2015 (collectively, the “Voting Agreement”).
Pursuant to the First Amendment, the VM Group previously agreed
(i) to extend the Expiration Date of the Voting Agreement from
January 20, 2016 to July 20, 2016, provided the Company
made certain pre-payments on the remaining $478,877 balance due to
PVM on an outstanding promissory note (Note 7), and (ii) to
forebear from exercising its rights to appoint a director to the
Board of Directors of the Company (under Section 4 of that
certain Settlement Agreement dated January 21, 2015 among the
Company and the VM Group, the “Settlement Agreement”),
until the Expiration Date of the Voting Agreement as extended by
the First Amendment.
Pursuant to the Second Amendment, the VM Group and the Company:
(a) further extended the Expiration Date of the Voting Agreement to
July 20, 2018,
(b) provided that the Company would make certain accelerated
pre-payments on the $328,877 balance under the Note consisting of:
(i) three equal payments of principal in the amount of
$82,220, together with accrued and unpaid interest, payable on each
of August 24, 2015, August 31, 2015 and
September 8, 2015, and (ii) one final payment on
September 14, 2015 equal to the remaining principal and
accrued and unpaid interest due under the Note (the payments have
all been paid as of September 30, 2014);
(c) provided that the VM Group would forebear from exercising its
right to appoint a director to the Board of Directors of the
Company (under Section 4 of that certain Settlement
Agreement), until the Expiration Date of the Voting Agreement as
extended by the Second Amendment; and
(d) the VM Group executed, that certain Consent of Stockholders of
Medbox, Inc. (the “Consent”) approving the following
amendments of the Articles of Incorporation (the
“Articles”) of the Company:
(i) elimination of the provisions of Section IV of the Articles
giving the holders of the Series A Convertible Preferred Stock of
the Company (the “Preferred”) disproportionately
greater voting rights than the holders of Common Stock and instead
providing for the Preferred to have one vote per common share on an
as- converted basis voting as a single class with the common shares
upon any matter submitted to the stockholders for a vote, and
(ii) to eliminate the provisions of Section V of the Articles
providing the holders of a majority of the outstanding shares of
Preferred the right to approve any corporate action except for:
(1) actions which would adversely alter or change the rights,
preferences, privileges or restrictions of the Preferred or
increase the authorized number thereof, (2) any changes to the
terms of the Preferred; (3) creation of any new class of
shares having preferences over or being on a parity with the
Preferred as to dividends or assets, unless the purpose of creation
of such class is, and the proceeds to be derived from the sale and
issuance thereof are to be used for, the retirement of all
Preferred then outstanding; or, (4) any payment of dividends
or other distributions or any redemption or repurchase of options
or warrants to purchase stock of the Company, except for
repurchases of options or stock issued under an equity incentive
plan approved by the Board.
Litigation
On May 22, 2013, Medbox initiated litigation in the United
States District Court in the District of Arizona against three
shareholders of MedVend Holdings LLC (“Medvend”) in
connection with a contemplated transaction that Medbox entered into
for the purchase of an approximate 50% ownership stake in Medvend
for $4.1 million. The lawsuit alleges fraud and related claims
arising out of the contemplated transaction during the quarter
ended June 30, 2013. The litigation is pending and Medbox has
sought cancellation due to a fraudulent sale of the stock because
the selling shareholders lacked the power or authority to sell
their ownership stake in MedVend, and their actions were a breach
of representations made by them in the agreement. On
November 19, 2013 the litigation was transferred to United
States District Court for the Eastern District of Michigan. MedVend
recently joined the suit pursuant to a consolidation order executed
by a new judge assigned to the matter. In the litigation, the
selling shareholder defendants seek alternatively to have the
transaction performed, or to have it unwound and be awarded damages
and allege breach of the agreement by Medbox and that $600,000 was
wrongfully retained by the Company. Medbox has denied liability
with respect to any and all such counterclaims. A new litigation
schedule was recently issued setting trial for September 2015. On
June 5, 2014, the Company entered into a purchase and sale
agreement (the “Medvend PSA”) with PVM International,
Inc. (“PVMI”) concerning this matter. Pursuant to the
Medvend PSA, the Company sold to PVMI the Company’s rights
and claims attributable to or controlled by the Company against
those three certain stockholders of Medvend, known as Kaplan,
Tartaglia and Kovan (the “Medvend Rights and Claims”),
in exchange for the return by PVMI to the Company of 30,000 shares
of the Company’s common stock. PVMI is owned by Vincent
Mehdizadeh, the Company’s largest stockholder. The Company
will have the right, under the Medvend PSA, to purchase from PVMI,
at any time, the Medvend Rights and Claims, for the consideration
provided by PVMI, plus the sum of any of PVMI’s reasonable
expenditures incurred in pursuit of the Medvend Rights and Claims.
The court has not yet ruled on the substitution of PVMI as
plaintiff in this matter. If necessary, the Company plans to
vigorously defend against this matter. The case is in the discovery
stage, and, at this time, the Company cannot determine whether the
likelihood of an unfavorable outcome of the dispute is probable or
remote, nor can they reasonably estimate a range of potential loss,
should the outcome be unfavorable.
On February 20, 2015, Michael A. Glinter, derivatively and on
behalf of nominal defendants Medbox, Inc. the Board and certain
executive officers (Pejman Medizadeh, Matthew Feinstein, Bruce
Bedrick, Thomas Iwanskai, Guy Marsala, J. Mitchell Lowe, Ned
Siegel, Jennifer Love, and C. Douglas Mitchell) filed a suit in the
Superior Court of the State of California for the County of Los
Angeles. The suit alleges breach of fiduciary duties and abuse of
control by the defendants. Relief is sought awarding damages
resulting from breach of fiduciary duty and to direct the Company
and the defendants to take all necessary actions to reform and
improve its corporate governance and internal procedures to comply
with applicable law. This action has been stayed pending the
outcome of the actions filed in the United States District Court
for the District of Nevada (Calabrese and Gray). Due to the early
stages of this suit the Company is unable to determine whether the
likelihood of an unfavorable outcome of the dispute is probable or
remote, nor can it reasonably estimate a range of potential loss,
should the outcome be unfavorable.
On January 21, 2015, Josh Crystal on behalf of himself and of
all others similarly situated filed a class action lawsuit in the
U.S. District Court for Central District of California against
Medbox, Inc., and certain past and present members of the Board
(Pejman Medizadeh, Bruce Bedrick, Thomas Iwanskai, Guy Marsala, and
C. Douglas Mitchell). The suit alleges that the Company issued
materially false and misleading statements regarding its financial
results for the fiscal year ended December 31, 2013 and each
of the interim financial periods that year. The plaintiff seeks
relief of compensatory damages and reasonable costs and expenses or
all damages sustained as a result of the wrongdoing. On
April 23, 2015, the Court issued an Order consolidating the
three related cases in this matter: Crystal v. Medbox, Inc.,
Gutierrez v. Medbox, Inc., and Donnino v. Medbox, Inc., and
appointing a lead plaintiff. On July 27, 2015 Plaintiffs filed
a Consolidated Amended Complaint. The Company must file a
responsive pleading on or before December 4, 2015. The Company
intends to vigorously defend against these suits. Due to the early
stages of the suits the Company is unable to determine whether the
likelihood of an unfavorable outcome of the dispute is probable or
remote, nor can it reasonably estimate a range of potential loss,
should the outcome be unfavorable.
On January 18, 2015, Ervin Gutierrez filed a class action
lawsuit in the U.S. District Court for the Central District of
California. The suit alleges violations of federal securities laws
through public announcements and filings that were materially false
and misleading when made because they misrepresented and failed to
disclose that the Company was recognizing revenue in a manner that
violated US GAAP. The plaintiff seeks relief for compensatory
damages and reasonable costs and expenses or all damages sustained
as a result of the wrongdoing. On April 23, 2015, the Court
issued an Order consolidating the three related cases in this
matter: Crystal v. Medbox, Inc., Gutierrez v. Medbox, Inc., and
Donnino v. Medbox, Inc., and appointing a lead plaintiff. On
July 27, 2015 Plaintiffs filed a Consolidated Amended
Complaint. The Company must file a responsive pleading on or before
December 4, 2015. The Company intends to vigorously defend
against this suit. Due to the early stages of the suit the Company
is unable to determine whether the likelihood of an unfavorable
outcome of the dispute is probable or remote, nor can it reasonably
estimate a range of potential loss, should the outcome be
unfavorable.
On January 29, 2015, Matthew Donnino filed a class action
lawsuit in the U.S. District Court for Central District of
California. The suit alleges that the Company issued materially
false and misleading statements regarding its financial results for
the fiscal year ended December 31, 2013 and each of the
interim financial periods that year. The plaintiff seeks relief for
compensatory damages and reasonable costs and expenses or all
damages sustained as a result of the wrongdoing. On April 23,
2015, the Court issued an Order consolidating the three related
cases in this matter: Crystal v. Medbox, Inc., Gutierrez v. Medbox,
Inc., and Donnino v. Medbox, Inc., and appointing a lead plaintiff.
On July 27, 2015 Plaintiffs filed a Consolidated Amended
Complaint. The Company must file a responsive pleading on or before
December 4, 2015. The Company intends to vigorously defend
against this suit. Due to the early stages of the suit the Company
is unable to determine whether the likelihood of an unfavorable
outcome of the dispute is probable or remote, nor can it reasonably
estimate a range of potential loss, should the outcome be
unfavorable.
On February 12, 2015, Jennifer Scheffer, derivatively on
behalf of Medbox, Guy Marsala, Ned Siegel, Mitchell Lowe and C.
Douglas Mitchell filed a lawsuit in the Eighth Judicial District
Court of Nevada seeking damages for breaches of fiduciary duty
regarding the issuance and dissemination of false and misleading
statements and regarding allegedly improper and unfair related
party transactions, unjust enrichment and waste of corporate
assets. On April 17, 2015, Ned Siegel and Mitchell Lowe filed
a Motion to Dismiss. On April 20, 2015, the Company filed a
Joinder in the Motion to Dismiss. On July 27, 2015, the Court
held a hearing on and granted the Motion to Dismiss without
prejudice. Due to the early stages of the suit the Company is
unable to determine whether the likelihood of an unfavorable
outcome of the dispute is probable or remote, nor can it reasonably
estimate a range of potential loss, should the outcome be
unfavorable.
On March 10, 2015 Robert J. Calabrese, derivatively and on
behalf of nominal defendant Medbox, Inc., filed a suit in the
United States District Court for the District of Nevada against
certain Company officers and/or directors (Ned L. Siegel, Guy
Marsala, J. Mitchell Lowe, Pejman Vincent Mehdizadeh, Bruce
Bedrick, and Jennifer S. Love). The suit alleges breach of
fiduciary duties and gross mismanagement by issuing materially
false and misleading statements regarding the Company’s
financial results for the fiscal year ended December 31, 2013
and each of the interim financial periods. Specifically the suit
alleges that defendants caused the Company to overstate the
Company’s revenues by recognizing revenue on customer
contracts before it had been earned. The plaintiff seeks relief for
compensatory damages and reasonable costs and expenses for all
damages sustained as a result of the alleged wrongdoing. Due to the
early stages of the suit the Company is unable to determine whether
the likelihood of an unfavorable outcome of the dispute is probable
or remote, nor can it reasonably estimate a range of potential
loss, should the outcome be unfavorable.
On March 27, 2015 Tyler Gray, derivatively and on behalf of
nominal defendant Medbox, Inc., filed a suit in the United States
District Court for the District of Nevada against the
Company’s Board of Directors and certain executive officers
(Pejman Vincent Mehdizadeh, Matthew Feinstein, Bruce Bedrick,
Thomas Iwanski, Guy Marsala, J. Mitchell Lowe, Ned Siegel, Jennifer
S. Love, and C. Douglas Mitchell). The suit alleges breach of
fiduciary duties and abuse of control. The plaintiff seeks relief
for compensatory damages and reasonable costs and expenses for all
damages sustained as a result of the alleged wrongdoing.
Additionally the plaintiff seeks declaratory judgments that
plaintiff may maintain the action on behalf of the Company, that
the plaintiff is an adequate representative of the Company, and
that the defendants have breached and/or aided and abetted the
breach of their fiduciary duties to the Company. Lastly the
plaintiff seeks that the Company be directed to take all necessary
actions to reform and improve its corporate governance and internal
procedures to comply with applicable law. Due to the early stages
of this suit the Company is unable to determine whether the
likelihood of an unfavorable outcome of the dispute is probable or
remote, nor can it reasonably estimate a range of potential loss,
should the outcome be unfavorable.
On May 20, 2015 Patricia des Groseilliers, derivatively and on
behalf of nominal defendant Medbox, Inc., filed a suit in the
United States District Court for the District of Nevada against the
Company’s Board of Directors and certain executive officers
(Pejman Vincent Mehdizadeh, Ned Siegel, Guy Marsala, J. Mitchell
Lowe, Bruce Bedrick, Jennifer S. Love, Matthew Feinstein, C.
Douglas Mitchell, and Thomas Iwanski). The suit alleges breach of
fiduciary duties and unjust enrichment. The plaintiff seeks relief
for compensatory damages and reasonable costs and expenses for all
damages sustained as a result of the alleged wrongdoing.
Additionally the plaintiff seeks declaratory judgments that
plaintiff may maintain the action on behalf of the Company, that
the plaintiff is an adequate representative of the Company, and
that the defendants have breached and/or aided and abetted the
breach of their fiduciary duties to the Company. Lastly the
plaintiff seeks that the Company be directed to take all necessary
actions to reform and improve its corporate governance and internal
procedures to comply with applicable law. Due to the early stages
of this suit the Company is unable to determine whether the
likelihood of an unfavorable outcome of the dispute is probable or
remote, nor can it reasonably estimate a range of potential loss,
should the outcome be unfavorable.
On June 3, 2015 Mike Jones, derivatively and on behalf of
nominal defendant Medbox, Inc., filed a suit in the U.S. District
Court for Central District of California against the
Company’s Board of Directors and certain executive officers
(Guy Marsala, J. Mitchell Lowe, Ned Siegel, Jennifer S. Love, C.
Douglas Mitchell, Pejman Vincent Mehdizadeh, Matthew Feinstein,
Bruce Bedrick, and Thomas Iwanski). The suit alleges breach of
fiduciary duties, abuse of control, and breach of duty of honest
services. The plaintiff seeks relief for compensatory damages and
reasonable costs and expenses for all damages sustained as a result
of the alleged wrongdoing. Additionally the plaintiff seeks
declaratory judgments that plaintiff may maintain the action on
behalf of the Company, that the plaintiff is an adequate
representative of the Company, and that the defendants have
breached and/or aided and abetted the breach of their fiduciary
duties to the Company. Lastly the plaintiff seeks that the Company
be directed to take all necessary actions to reform and improve its
corporate governance and internal procedures to comply with
applicable law. On July 20, 2015, the Court issued an Order
consolidating this litigation with those previously consolidated in
the Central District (Crystal, Gutierrez, and Donnino). Due to the
early stages of this suit the Company is unable to determine
whether the likelihood of an unfavorable outcome of the dispute is
probable or remote, nor can it reasonably estimate a range of
potential loss, should the outcome be unfavorable.
On July 20, 2015 Kimberly Freeman, derivatively and on behalf
of nominal defendant Medbox, Inc., filed a suit in the Eighth
Judicial District Court of Nevada against the Company’s Board
of Directors and certain executive officers (Pejman Vincent
Mehdizadeh, Guy Marsala, Ned Siegel, J. Mitchell Lowe, Jennifer S.
Love, C. Douglas Mitchell, and Bruce Bedrick). The suit alleges
breach of fiduciary duties and unjust enrichment. The plaintiff
seeks relief for compensatory damages and reasonable costs and
expenses for all damages sustained as a result of the alleged
wrongdoing. Additionally the plaintiff seeks declaratory judgments
that plaintiff may maintain the action on behalf of the Company,
that the plaintiff is an adequate representative of the Company,
and that the defendants have breached and/or aided and abetted the
breach of their fiduciary duties to the Company. Lastly the
plaintiff seeks that the Company be directed to take all necessary
actions to reform and improve its corporate governance and internal
procedures to comply with applicable law. Due to the early stages
of this suit the Company is unable to determine whether the
likelihood of an unfavorable outcome of the dispute is probable or
remote, nor can it reasonably estimate a range of potential loss,
should the outcome be unfavorable.
On December 26, 2014, Medicine Dispensing Systems, a
wholly-owned subsidiary of Medbox, filed a suit against Kind Meds,
Inc. to collect fees of approximately $550,000 arising under a
contract to establish a dispensary. Kind Meds, Inc. filed a cross
complaint against Medicine Dispensing Systems for breach of
contract and breach of implied covenant of good faith and fair
dealing, claiming damages of not less than $500,000. We believe
that the cross complaint is without merit. We will continue to
pursue this Kind Meds for the amounts owed under the contract and
will vigorously defend ourselves against the cross complaint. At
this time the Company in unable to determine whether the likelihood
of an unfavorable outcome of the dispute is probable or remote, nor
can it reasonably estimate a range of potential loss, should the
outcome be unfavorable.
The Company commenced arbitration proceedings against a former
employee on June 13, 2013 related to employment claims
asserted by the employee. Thereafter, the employee filed a suit in
Los Angeles County Superior Court. The suit was stayed pending the
outcome of the arbitration and thereafter dismissed without
prejudice. The Company obtained a favorable arbitration award. The
Company then filed an Application to Confirm the Arbitration Award
in Arizona Superior Court, Maricopa County. After being unable to
serve the employee, the Company performed service by publication
and filed proofs of publication for service on the employee on
February 27, 2015 and March 2, 2015. If the arbitration
award is not enforced, the employee’s claim can be re-filed
in California.
In October 2014, the Board of Directors of the Company appointed a
special board committee (the “Special Committee”) to
investigate a federal grand jury subpoena pertaining to the
Company’s financial reporting which was served upon the
Company’s accountants as well as certain alleged wrongdoing
raised by a former employee of the Company. The Company was
subsequently served with two SEC subpoenas in early November 2014.
The Company is fully cooperating with the grand jury and the SEC.
In connection with its investigation of these matters, the Special
Committee in conjunction with the Audit Committee initiated an
internal review by management and by an outside professional
advisor of certain prior period financial reporting of the Company.
The outside professional advisor reviewed the Company’s
revenue recognition methodology for certain contracts for the third
and fourth quarters of 2013. As a result of certain errors
discovered in connection with the review by management and its
professional advisor, the Audit Committee, upon management’s
recommendation, concluded on December 24, 2014 that the
consolidated financial statements for the year ended
December 31, 2013 and for the third and fourth quarters
therein, as well as for the quarters ended June 30,
2014, June 30, 2014 and September 30, 2014, should
no longer be relied upon and would be restated to correct the
errors. On March 6, 2015 the audit committee determined that
the consolidated financial statements for the year ended
December 31, 2012, together with all three, six and nine month
financial information contained therein, and the quarterly
information for the first two quarters of the 2013 fiscal year
should also be restated. On March 11, 2015, the Company filed
its restated Form 10 Registration Statement with the SEC with
restated financial information for the years ended
December 31, 2012 and December 31, 2013, and on
March 16, 2015, the Company filed amended and restated
quarterly reports on Form 10-Q, with restated financial information
for the periods ended March 31, June 30 and
September 30, 2014, respectively.</t>
  </si>
  <si>
    <t>NOTE 19 – COMMITMENTS AND CONTINGENCIES
The Company leases property for its day to day operations and has
recently begun leasing facilities for possible retail dispensary
locations and cultivation locations as part of the process of
applying for retail dispensary and cultivation licenses.
Office Leases
On August 1, 2011, the Company entered into a lease agreement
for office space located in West Hollywood, California through
June 30, 2017 at a monthly rate of $14,397. Starting
July 1, 2014, the monthly rent increased by 3% to $14,828 per
month.
In addition, the Company leased office facilities located at West
Hills, California and Scottsdale, Arizona from unrelated third
parties at a monthly rate of $1,300 and $1,420. The West Hills
lease was on a month to month basis. The Arizona lease was a
non-auto renewing lease with the most current agreement covering
the period from May 1, 2014 to October 31, 2014. The
Arizona lease term expired on October 31, 2014. The Company
terminated the West Hills and Scottsdale leases effective
November 1, 2014.
On December 17, 2013 the Company’s subsidiary
Vaporfection International Inc. entered into a 1 year
non-cancelable office lease in Deerfield Beach, Florida. The lease
started on January 1, 2014 at a monthly rate of $1,981. As of
December 31, 2014 this lease was terminated.
The Company rents virtual offices/meeting spaces in Seattle and
Illinois on a month to month basis for an aggregate of
approximately $705 per month. The payment is charged to rent
expense as incurred.
Total rent expense under operating leases for the year ended
December 31, 2014, 2013 and 2012, was $ 204,726, $139,330 and
$124,727, respectively
Retail/Cultivation facility leases
The Company’s business model of acquiring retail dispensary
and cultivation licenses has made it important to acquire real
estate either through lease arrangements or through purchase
agreements in order to secure a possible license. On May 8,
2014, the Company entered into a lease agreement for five years
with a monthly payment of $7,400 in order to apply for a license
and build-out of a location for a client. Also, on July 22,
2014 one of the Company’s subsidiaries Medbox Property
Investments, Inc., entered into a new lease for a facility which
will be used in the application process for both a dispensary and
cultivation facility. The Company paid an initial security deposit
of $30,000 and the lease is payable monthly at a rate of $20,000
per month. The lease has a five year term, but is contingent upon
license approval which allows for early termination of the lease
after January 1, 2015 if the license is not granted. Due to
the fact that the Company was unsuccessful in obtaining the license
related to the mentioned facility the lease agreement was
terminated in November 2014.
The following table is a summary of our material contractual lease
commitments as of December 31, 2014:
Year Ending Office Rent Retail/ Facility Lease
2015 $ 177,936 $ 88,800
2016 177,936 88,800
2017 88,968 88,800
2018
— 88,800
2019
— 29,600
Total $ 444,840 $ 384,800
Real Estate Commitments
As part of the changes in the Company’s business model, the
Company entered in various real estate purchase agreements at
various times in order to allow the filing of retail dispensary or
cultivation facility licenses in certain states and localities.
These purchase agreements generally provide for a period of due
diligence and a termination clause in the event that the Company is
unable to obtain a license for its client. The agreements generally
also provide for some monthly payment from escrow in order to
compensate the real estate owner for the passage of time until the
sale transaction is complete. Most of these payment releases from
escrow are nonrefundable but applicable towards the purchase price
if the Company decides to proceed with the purchase. Subject to
approval of the license for a dispensary or cultivation center, the
Company intends to close on the real estate where purchase
agreements have been signed, or to seek partners to replace the
Company on each property purchased.
During the year ended December 31, 2014, the Company paid
$930,000, either by deposit into fifteen escrow accounts or direct
payments to sellers, to secure the purchase and/or extend the
closing dates on real estate to be used for future
retail/cultivation facilities with an aggregate purchase price of
$26,830,000. During the same period, the Company allowed the
escrows to expire on three agreements with an aggregate purchase
price of $3,195,000 and forfeited $140,000 in earnest money due to
unfavorable terms demanded by the sellers to extend the escrow and
closing date.
The Company was not successful in obtaining licenses for another
ten locations with an aggregated sales price of $21,515,000 and
deposits in escrow totaling $685,000. As a result all escrow
accounts were closed with $235,757 forfeited and $419,167 refunded
to the Company in 2014, with an additional $30,076 of escrow
deposits to be refunded in January 2015.
The remaining two real estate purchase agreements have closing
dates of March 31, 2015.
During July, 2014, one of the real estate properties on which the
Company opened escrow was foreclosed upon and the agreement was
canceled and the escrow in the amount of $10,000 was reimbursed to
the Company on July 28, 2014.
During the second quarter of 2014 one of the Company’s
subsidiaries entered into a real estate purchase agreement in
Washington state. The purchase transaction was closed during the
third quarter for a total purchase price of $399,594 partially
financed by a promissory note for $249,000.
A summary of open real estate purchase transactions as of
December 31, 2014 is represented in the table below:
Property Purchase price Closing date Net escrow balance Date escrow opened Additional rents/fees paid to extend closing date
1 $ 820,000 03/31/2015 55,000 06/28/2014 $ 9,808
2 1,300,000 03/30/2015 50,000 10/17/2014
3
— 265,400 07/21/2014
—
Escrow deposits to be refunded 30,076
Total $ 2,120,000 $ 400,476 $ 9,808
Line 3 represents the advance on July 21, 2014 of $75,000 to
PVMI, a related party, as a partial payment for advances made by
PVMI for escrow deposits used to secure properties for possible
license acquisition in the San Diego market area and $190,400 from
the assignment agreement.
On October 17, 2014, the Company entered into an assignment
agreement with PVMI through which PVMI assigned all rights and
titles for any opened escrow on real estate purchase agreements in
San Diego in exchange for a related party notes payable from the
Company. As of the signing date the agreement was valued at
$190,400 which represented the value of escrow deposits paid by
PVMI for eight different real estate agreements. Also on the date
of the assignment agreement the Company paid $50,000 into an escrow
account (line item 2 from the table above) for PVMI. The escrow was
related to one of the eight real estate purchase agreements that
were part of the assignment.
Board of Directors and Officers
On October 13, 2014, Mr. Vincent Mehdizadeh resigned as
an officer of the Company. Mr. Mehdizadeh continued to serve
as a consultant to the Company. In his new role,
Mr. Mehdizadeh provided consulting services under the title of
Founder and Senior Advisor. In connection therewith, on
October 13, 2014, the Company entered into a consulting
agreement with Mr. Mehdizadeh, pursuant to which the Company
agreed to pay Mr. Mehdizadeh a monthly fee of $25,000 for
consulting services to be performed by Mr. Mehdizadeh. The
monthly consulting fee was reduced to $12,500 per month if
Mr. Mehdizadeh is engaged in trading any of the
Company’s securities at any time within the preceding 30 day
period. The consulting agreement had a two-year term., and a
total of $12,375 was paid to Mr. Mehdizadeh under this
agreement. Mr. Mehdizadeh’s consulting agreement was
terminated on December 8, 2014.
On October 16, 2014, Thomas Iwanski resigned as Chief
Financial Officer, and C. Douglas (“Doug”) Mitchell was
elected as Chief Financial Officer of the Company and Corporate
Secretary.
Mr. Iwanski agreed to serve as a consultant to the Company for
a transition period. The Company agreed to pay Mr. Iwanski
$10,000 for services provided during the month of October 2014 and
$200 per hour for consulting services rendered after
October 31, 2014. The Company also agreed to issue
Mr. Iwanski 100,000 Restricted Stock Units
(“RSU’s”) for his service to the Company.
In connection with Mr. Doug Mitchell’s election as Chief
Financial Officer, on October 16, 2014, the Company entered
into an employment agreement with Mr. Mitchell (the
“Employment Agreement”). Pursuant to the Employment
Agreement, the Company agreed to engage Mr. Mitchell, and
Mr. Mitchell agreed to serve as the Company’s Chief
Financial Officer, for a two-year term, which term will
automatically be extended for successive additional one-year terms,
unless either party provides written notice to the other 90 days
prior to the expiration of the initial term or any successive term,
that the Employment Agreement will not be renewed. The Company
agreed to pay Mr. Mitchell a salary of $190,000 per year and
to pay Mr. Mitchell $2,500 per month for living expenses in
the West Hollywood, California area. Mr. Mitchell will also be
entitled to an annual bonus of up to 35% of his salary, payable of
up to 50% in cash and the balance payable in equity of the Company,
subject to performance criteria and objectives to be established by
mutual agreement of the CEO of the Company and Mr. Mitchell
within 90 days of the effective date of the Employment Agreement,
and thereafter from time to time by the CEO in consultation with
Mr. Mitchell. Mr. Mitchell will also be entitled to an
award of restricted stock units, to be issued within 90 days of the
effective date of the Employment Agreement, under the
Company’s Equity Incentive Plan, in the amount of 7,500
shares of common stock each calendar quarter Mr. Mitchell
serves as Chief Financial Officer of the Company.
The Company may terminate the Employment Agreement with or without
Cause (as defined in the Employment Agreement) upon written notice
to Mr. Mitchell. In the event the Company terminates the
Employment Agreement without Cause, Mr. Mitchell terminates
the Employment Agreement with Good Reason (as defined in the
Employment Agreement), or the Employment Agreement is not renewed
as a result of notice to Mr. Mitchell provided 90 days prior
to expiration of the initial or a renewal term, Mr. Mitchell
will be entitled to payment of one-half his annual salary.
Termination by the Company within 365 days of a Change of Control
(as defined in the Employment Agreement) in the absence of Cause
will conclusively be deemed a termination by the Company without
Cause.
On October 22, 2014, Jennifer S. Love was elected to the board
of directors of the Company. Ms. Love was also elected to
serve as Chairperson of the Audit Committee. Jennifer Love was
granted 19,452 RSU’s for 2014. Her contract calls for grants
of 100,000 RSU’s for each succeeding year of service
beginning on April 1, 2015.
Contingencies – SEC investigation
In October 2014 the Board of Directors of the Company appointed a
special board committee (the “Special Committee”) to
investigate a federal grand jury subpoena pertaining to the
Company’s financial reporting which was served upon the
Company’s then independent public accounting firm, as well as
certain alleged wrongdoing raised by a former employee of the
Company. Thereafter the Company was served with two subpoenas from
the Securities and Exchange Commission in early November 2014. In
connection with its investigation of these matters, the Special
Committee in conjunction with the Audit Committee initiated an
internal review by management and by an outside professional
advisor of certain prior period financial reporting of the Company.
As a result of this review, the Company determined there were
errors in properly recording the revenue on certain customer
contracts, capital contributions from related parties and improper
capitalization of inventory costs. As a result, the Company
restated the Company’s consolidated financial statements for
the years ended December 31, 2012 and 2013 reported in the
Company’s General Form of Registration of Securities on Form
10/A and the condensed consolidated financial statements as of and
for the quarterly periods ended March 31, June 30, and
September 30, 2014 and 2013.
The SEC is trying to determine whether there have been any
violations of the Federal Securities Laws. It said further that the
fact of the investigation does not mean that it has concluded that
the Company or anyone else has broken the law or that it has a
negative opinion of any person, entity or security. The Company is
cooperating with the SEC in the investigation.
Registration Statement
The registration rights agreement entered into in connection with
the July and September 2014 purchase agreements required the
Company to have a Form S-1 declared effective on or before
November 18, 2014. Due to the restatement discussed above, the
registration statement has been delayed. As a result of the
withdraw of the Form S-1, in January 2015 the Company agreed with
the lenders to adjust the conversion rate for the amortization
payments and reduced the volume weighted average price for 20 days
prior to the issuance to 51%. See Note 20 Subsequent Events for
purchase agreement modifications finalized in January 2015.
Litigation
On May 22, 2013, Medbox initiated litigation in the United
States District Court in the District of Arizona against three
shareholders of MedVend Holdings LLC (“Medvend”) in
connection with a contemplated transaction pursuant to which Medbox
entered into for the purchase of an approximate 50% ownership stake
in MedVend for $4,100,000. The Company paid an advance of $300,000
upon execution of the contract, and another $300,000 was disbursed
as an additional investment to MedVend. The lawsuit alleges fraud
and related claims arising out of the contemplated transaction
during the quarter ended March 31, 2013. The litigation
is pending and Medbox has sought cancellation of the agreement due
to a fraudulent sale of the stock because the selling shareholders
lacked power or authority to sell their ownership stake in MedVend,
and their actions were a breach of representations made by them in
the agreement. On November 19, 2013 the litigation was
transferred to United States District Court for the Eastern
District of Michigan. MedVend recently joined the suit pursuant to
a consolidation order executed by a new judge assigned to the
matter. In the litigation, the selling shareholder defendants seek
alternatively to have the transaction performed, or to have it
unwound and seek damages. Medbox has denied liability with respect
to any and all such counterclaims. A new litigation schedule was
recently issued setting trial for September 2015. On June 5,
2014, the Company entered into a purchase and sale agreement (the
“Medvend PSA”) with PVM International, Inc.
(“PVMI”) concerning this matter. Pursuant to the
Medvend PSA, the Company assigned to PVMI the Company’s
rights and claims attributable to or controlled by the Company
against those three certain selling stockholders of Medvend, known
as Kaplan, Tartaglia and Kovan, (the “Medvend Rights and
Claims”) in exchange for the return by PVMI to the Company of
30,000 shares of the Company’s common stock. PVMI is
owned by Vincent Mehdizadeh, the Company’s largest
stockholder. The Company will have the right, under the Medvend
PSA, to purchase from PVMI, at any time, the Medvend Rights and
Claims, for the consideration provided by PVMI, plus the sum of any
of PVMI’s reasonable expenditures incurred in pursuit of the
Medvend Rights and Claims. The Court has not yet ruled on the
substitution of PVMI as plaintiff in this matter. If necessary, the
Company plans to vigorously defend against this matter. The case is
in the discovery stage, and, at this time, the Company cannot
determine whether the likelihood of an unfavorable outcome of the
dispute is probable or remote, nor can they reasonably estimate a
range of potential loss, should the outcome be unfavorable.
In January 2015, three separate class action suits were been filed
against the Company, certain past and present members of
management, and the Company’s Board of Directors. These suits
allege that the Company violated federal securities laws by
allegedly making materially false and misleading statements
regarding the Company’s financial results. The Company has
only been served with a complaint on one of these cases, Crystal v.
Medbox, Inc., Mehdizadeh, Bedrick, Iwanski, Marasala, and Mitchell.
On February 12, 2015, the Court issued an Order Extending Time
to Respond to Complaint until such time “any related actions
are consolidated, a lead plaintiff and lead counsel are appointed
by the Court, the lead plaintiff serves an operative
complaint,” and certain other events. The Company intends to
vigorously defend itself against these suits. Due to the early
stages of the suits, the Company is unable to determine whether the
likelihood of an unfavorable outcome of these suits is probable or
remote, nor can it reasonably estimate a range of potential loss,
including coverage by the Company’s insurance carrier, should
the outcome be unfavorable.
On February 20, 2015, a derivative claim was filed, entitled
Glitner v. Medbox, wherein the Company was named as both a nominal
plaintiff and a defendant and all members of the Company’s
Board of Directors were named as individual defendants. The lawsuit
seeks damages for breach of fiduciary duties and abuse of
control.
The Company intends to vigorously defend itself against these
suits. Due to the early stages of the suits, the Company is unable
to determine whether the likelihood of an unfavorable outcome of
the dispute is probable or remote, nor can it reasonably estimate a
range of potential loss, should the outcome be unfavorable.
The Company has accrued an additional $500,000 in legal fees to
represent amounts they are expecting to pay in excess of the
defense costs paid by their insurance Company.
The Company also is the plaintiff in a legal action with a customer
to collect past due balances in the amount of approximately
$550,000 from the customer. The customer filed a cross complaint
for breach of contract and breach of implied covenant of good faith
and fair dealing in which the customer claims damages of not less
than $500,000. The Company does not believe the cross complaint is
meritorious and intends to continue to pursue the amounts due from
the customer, and to vigorously defend itself against the claim. At
this time, the Company is unable to determine whether the
likelihood of an unfavorable outcome of the dispute is probable or
remote, nor can it reasonably estimate a range of potential loss,
should the outcome be unfavorable.</t>
  </si>
  <si>
    <t>SUBSEQUENT EVENTS</t>
  </si>
  <si>
    <t>Subsequent Events [Abstract]</t>
  </si>
  <si>
    <t>Subsequent Events</t>
  </si>
  <si>
    <t>NOTE 10 – SUBSEQUENT EVENTS
Share purchase and transfer
On March 5, 2015, Mr. Mehdizadeh announced that an
agreement has been executed with Lizada Capital LLC, an investor in
the field of legal cannabis products, that would result in the
transfer of the majority of Mr. Mehdizadeh’s shares of
the Company to that firm. As of September 30, 2015, the
prospective buyer has cancelled this agreement.
October 2015 Debentures
On October 14, 2015, the Company issued seven debentures in
the aggregate of $2,000,000 to a service provider (the
“October 2015 Investor”) as consideration for services
previously rendered to the Company on the same terms as the
August 14 Debentures and August 14 Purchase Agreement
(the “October 2015 Debentures” and “October 2015
Purchase Agreement”, respectively) except that the October
2015 Purchase Agreement does not provide for registration rights to
the October 2015 Investor with regard to the shares underlying the
October 2015 Debentures. The service provider has agreed with the
Company not to convert the October 2015 Debentures for any amount
in excess of fees payable for services previously rendered to the
Company at the time of conversion. To the extent that the sale of
shares underlying the October 2015 Debentures do not satisfy
outstanding amounts payable to the service provider, such amounts
will remain payable to the service provider by the Company.
Lease
On October 14, 2015, one of the Company’s subsidiaries
entered into a lease regarding a property in Washington state (Note
9). The lease has a five year term, with monthly lease payments of
$2,500. The property had been classified as Asset held for resale
during previous periods, but as management’s plans regarding
the property have changed, as evidenced by the subsequent period
lease, it was reclassified as Property and equipment as of
September 30, 2015.
Settlements
As disclosed in Note 9, class actions and derivative lawsuits were
filed against and purportedly on behalf of the Company captioned
(1) Josh Crystal v. Medbox, Inc., et al. , Matthew Donnino v. Medbox, Inc., et al. , Ervin Gutierrez v. Medbox, Inc., et al., Mike Jones v. Guy Marsala, et al. , Jennifer Scheffer v. P. Vincent Mehdizadeh, et
al. , Kimberly Y. Freeman v. Pejman Vincent Mehdizadeh, et
al., Tyler Gray v. Pejman Vincent Mehdizadeh, et
al. , Robert J. Calabrese v. Ned L. Siegel, et
al. , Patricia des Groseilliers v. Pejman Vincent
Mehdizadeh, et al. , Michael A. Glinter v. Pejman
Vincent Mehdizadeh, et al. ,
On October 16, 2015, solely to avoid the costs, risks, and
uncertainties inherent in litigation, the parties to the class
actions and derivative lawsuits entered into settlements, that
collectively effect a global settlement of all claims asserted in
the class actions and the derivative actions. The global settlement
provides, among other things, for the release and dismissal of all
asserted claims. The global settlement is contingent on final court
approval, respectively, of the settlements of the class actions and
derivative actions. As a result of amounts already reflected in the
Company’s financial statements, and the coverage by the
Company’s insurance carrier, the final terms of the
settlements are not expected to have a material adverse effect on
the Company’s financial position or results of
operations.
Board of Directors appointment
On October 15, 2015, Jeff Goh, 51, President and Interim Chief
Executive Officer of the Company was elected to the board of
directors of the Company.
The Farm Operating Agreement
On November 4, 2015, the Company signed an operating agreement
with an independent contractor to perform cultivating services at
the Farm. The independent operator will receive 10% of the profits
of the Farm, after deduction of direct expenses. The term of the
agreement is five years from the date of the agreement, with the
parties permitted to extend the term through mutual agreement by
successive two year terms.
New Litigation
On October 27, 2015, Richard Merritts, derivatively and on
behalf of nominal defendant Medbox, Inc., filed a suit in the
Superior Court of the State of California for the County of Los
Angeles against the Board and certain executive officers (Guy
Marsala, J. Mitchell Lowe, Ned Siegel, Jennifer S. Love,
C. Douglas Mitchell, Pejman Vincent Mehdizadeh, Matthew
Feinstein, Bruce Bedrick, Jeff Goh, and Thomas Iwanski). The suit
alleges breach of fiduciary duties by the defendants. Relief is
sought awarding damages resulting from breach of fiduciary duty and
to direct the Company and the defendants to take all necessary
actions to reform and improve its corporate governance and internal
procedures to comply with applicable law. Merritts’ lawsuit
has not been served.</t>
  </si>
  <si>
    <t>NOTE 20 – SUBSEQUENT EVENTS
Litigation
On or about January 9, 2015, PVM International, Inc., Vincent
Chase, Inc., and Vincent Mehdizadeh, in his individual capacity,
(collectively the “VM Parties”) jointly executed that
certain “Action by Written Consent of the Stockholders of
Medbox, Inc.” (the “Written Consent”) seeking to
appoint four successor directors the Company’s board of
directors (the “Board”) as of January 29,
2015.
On January 16, 2015, the Company filed a complaint in Los
Angeles Superior Court disputing the legal effectiveness of the
Written Consent (the “Complaint”).
On January 21, 2015, the Company, P. Vincent Mehdizadeh, PVM
International, Inc., (“PVM”), and Vincent Chase,
Incorporated, (“VC”) entered into an agreement pursuant
to which (1) the VM Parties acknowledged that the Written
Consent was cancelled and withdrawn, (2) the parties agreed to
enter into a Voting Agreement to vote in favor of and to not remove
directors Ned L. Siegel (“Siegel”), Mitch Lowe
(“Lowe”), Jennifer Love (“Love”) and Guy
Marsala (“Marsala”) for a period of 12 months (the
“Voting Agreement”), (3) the Company would dismiss
the Complaint with prejudice, (4) the Board would meet with
Mr. Mehdizadeh on specified dates during the term of the
agreement to discuss and to hear matters of interest or concern of
Mr. Mehdizadeh, as a stockholder of the Company (the
“Agreement”). Each of the directors of the Company are
also parties to the Voting Agreement.
Pursuant to the terms of the Agreement, the VM Parties may on or
before January 25, 2015, present a term sheet to the Company
from an accredited investor to invest in not less than $1,000,000
in restricted common stock of the Company on terms as reasonably
agreed to by the Board (the “Private Placement”). In
addition, either as part of the closing of the Private Placement or
otherwise at the request of Mr. Mehdizadeh,
Mr. Mehdizadeh shall have the right to appoint a person
nominated by Mr. Mehdizadeh with industry experience and
reasonably acceptable to the Board as the fifth director of the
Company.
Amendment and Modification of the July 2014 Financing
On July 21, 2014, Medbox, Inc. (the “Company”)
entered into a securities purchase agreement (the “Purchase
Agreement”) with accredited investors (the
“Investors”) pursuant to which the Company agreed to
sell, and the Investors agreed to purchase, convertible debentures
(the “Debentures”) in the aggregate principal amount of
$3,000,000, in three tranches, each in the amount of $1,000,000.
The initial closing under the Purchase Agreement, for Debentures in
the aggregate principal amount of $1,000,000 occurred on
July 21, 2014. See the Company’s Current Report on Form
8-K filed with the Securities and Exchange Commission (the
“SEC”) on July 25, 2014. The Investors subscribed
for an additional $1,000,000 on August 25, 2014, an additional
$500,000 on September 24, 2014, and an additional
$250,000 on November 24, 2014 (collectively, with the
July 21 Debenture, the “Original Debentures”).
On January 30, 2015, the Company and the Investors entered
into an Amendment, Modification and Supplement to the Purchase
Agreement (the “Purchase Agreement Amendment”) pursuant
to which the Investors will purchase an additional $1,800,000 in
seven Modified Closings: (1) $200,000 was funded at the
Closing of the Purchase Agreement Amendment; (2) $100,000 will
be funded within thirty (30) days of the Closing;
(3) $100,000 will be funded within two days following the
filing of a registration statement with the SEC to register the
shares underlying the Debentures (the “Registration
Statement”) and of the Company having filed with the SEC a
restatement of the Company’s consolidated financial
statements as described in the Company’s Current Report on
Form 8-K filed with the SEC on December 22, 2014;
(4) $100,000 will be funded within two days of receipt of the
first comment letter from the SEC with regard to the Registration
Statement; (5) $500,000 will be funded within two days of the
date that the Registration Statement is declared effective by the
SEC; (6) $500,000 will be funded within five days of the date
that the Registration Statement is declared effective by the SEC;
and (7) $100,000 will be funded within each of 90, 120, 150,
and 180 days from the Closing of the Purchase Agreement Amendment.
The Parties entered into a Modified Debenture Agreement for the
$200,000 that was funded at the Closing and agreed to use the same
form of Modified Debenture for each of the other foregoing Modified
Closings (collectively, the “Modified Debentures”). The
parties also entered into a warrant instrument granting the
Investor the right to purchase shares of common stock of the
Company equal to the principal amount of the applicable Modified
Debenture divided by a price (the “Reference Price”)
equal to 120% of the last reported closing price of the Common
stock on the applicable closing date of the Modified Debenture, at
an exercise price equal to the Reference Price, with a three year
term. The Company also entered into a Debenture Amendment Agreement
and an Amended and Restated Debenture for the amount outstanding
under the original Debenture, (1) reflecting the terms set
forth above, (2) providing for accrued and unpaid interest to
be payable upon conversion or maturity rather than on specified
payment dates and (3) amending the conversion price of the
Debenture to be equal to the lower of $5.00 or 51% of the lowest
volume weighted average price for the 20 consecutive trading days
prior to the applicable conversion date. In connection with the
Purchase Agreement Amendment, the Company is also required to open
a new dispensary in Portland, Oregon during the first calendar
quarter of 2015, as a condition to closing the fourth, fifth and
sixth Modified Closings set forth above. With respect to each of
the Modified Closings, the Company will pay a fee to the Investors
in the amount equal to 5% of the Subscription Amount of the
applicable Modified Closing. The Company must also file the
Registration Statement by April 30, 2015 (as amended), and it
must be declared effective by June 15, 2015 in order to avoid
default and acceleration under the Amended and Restated
Debenture.
On March 13, 2015 the Company and the Investors entered into a
further amendment (“March 2015 Amendment”) to the
July 21, 2014, 10% Convertible debentures, as amended
January 30, 2015, whereby the fixed conversion rate was
lowered to $1.83, and the anti-dilution reset provision on all
previous debentures was triggered. In addition, the March 2015
Amendment modified the filling date requirement for the
Registration Statement to be April 30, 2015.
Amendment and Modification of September 2014 Financing
On September 19, 2014, the Company entered into a securities
purchase agreement (the “Purchase Agreement”) with an
accredited investor (the “Investor”) pursuant to which
the Company agreed to sell, and the Investor agreed to purchase,
convertible debentures (the “Debentures”) in the
aggregate principal amount of $2,500,000, in two tranches, the
first in the amount of $1,000,000, and the second in the amount of
$1,500,000. The initial closing under the Purchase Agreement, for a
Debenture in the principal amount of $1,000,000, occurred on
September 19, 2014. See the Company’s Current Report on
Form 8-K filed with the SEC on September 24, 2014.
On January 28, 2015, the Company and the Investors entered
into an Amendment, Modification and Supplement to the
September 19, 2014 Purchase Agreement (Note (the
“Purchase Agreement Amendment”) pursuant to which the
remaining $1,500,000 will be funded in four Modified Closings:
(1) $100,000 was funded at the Closing of the Purchase
Agreement Amendment; (2) $100,000 will be funded within two
days following the filing of a registration statement with the SEC
to register the shares underlying the Debentures (the
“Registration Statement”) and of the Company having
filed with the SEC a restatement of the Company’s
consolidated financial statements as described in the
Company’s Current Report on Form 8-K filed with the SEC on
December 22, 2014; (3) $100,000 will be funded within two
days of receipt of the first comment letter from the SEC with
regard to the Registration Statement; and (4) $1,200,000 will
be funded within two days of the date that the Registration
Statement is declared effective by the SEC. The Parties entered
into a Modified Debenture Agreement for the $100,000 that was
funded at the Closing and agreed to use the same form of Modified
Debenture for each of the other foregoing Modified Closings
(collectively, the “Modified Debentures”). The parties
also entered into a warrant instrument granting the Investor the
right to purchase shares of common stock of the Company equal to
the principal amount of the applicable Modified Debenture divided
by a price (the “Reference Price”) equal to 120% of the
last reported closing price of the Common stock on the applicable
closing date of the Modified Debenture, at an exercise price equal
to the Reference Price, with a three year term. The Company also
entered into a Debenture Amendment Agreement and an Amended and
Restated Debenture for the amount outstanding under the original
Debenture, (1) reflecting the terms set forth above,
(2) providing for accrued and unpaid interest to be payable
upon conversion or maturity rather than on specified payment dates
and (3) amending the conversion price of the Debenture to be
equal to the lower of $5.00 or 51% of the lowest volume weighted
average price for the 20 consecutive trading days prior to the
applicable conversion date. In connection with the Purchase
Agreement Amendment, the Company is also required to open a new
dispensary in Portland, Oregon during the first calendar quarter of
2015, as a condition to closing the second, third and fourth
Modified Closings set forth above. With respect to each of the
Modified Closings, the Company will pay a fee to the Investors in
the amount equal to 5% of the Subscription Amount of the applicable
Modified Closing. The Company must also file the Registration
Statement by April 30, 2015 (as amended), and it must be
declared effective by June 15, 2015 in order to avoid default
and acceleration under the Amended and Restated Debenture.
In connection with the Closing of the Purchase Agreement Amendments
for the July 2014 Financing and the September 2014 Financing,
Mr. Ned L. Siegel, the chairman of the Company’s
Board, entered into two separate subordinated convertible
promissory notes with the Company on January 5, 2015 and
January 30, 2015, respectively, each in the principal amount
of $50,000 and having a three year term and an interest rate of
8% per annum (the “Siegel Notes”). In addition,
Mr. Mitchell Lowe, a member of the Board, entered into one
subordinated convertible promissory note with the Company on
February 2, 2015 in the principal amount of $50,000 and having
a three year term and an interest rate of 8% per annum (the
“Lowe Note”).
Mr. Siegel and Mr. Lowe are entitled to receive a
warrant, exercisable for a period of five (5) years from the
date of grant, to purchase an amount of Company Common Stock equal
to 50% of the principal sum under each of the Siegel Notes and the
Lowe Note, respectively, at an exercise price equal to 200% of the
applicable Conversion Price (the “Warrants”). The
Conversion Price of the Warrants is either (i) 85% of the
volume-weighted average price of the Common Stock for the thirty
trading days prior to notice of Conversion or (ii) 85% of the
per share price of the Company’s next common stock offering
of not less than $2 million. Mr. Siegel and Mr. Lowe also
received registration rights for the shares underlying the Siegel
Notes and the Lowe Notes, respectively.
Notes payable
During February 2015 the Company entered into a modified loan
agreement with the holder of a $249,000 note payable when they were
unable to repay the note on its maturity date. Under the revised
loan agreement, the Company agreed with the lender to an extension
of the maturity date to July 1, 2015, and increased the
interest rate to 18% plus a late charge in the amount of 5% of the
principal balance of the note.
Shares issued
On January 15, 2015 the Company issued 206,480 shares to
satisfy the conversion of remaining warrants related to the
settlement with various previous owners of Vapor Systems
International, LLC.
Share purchase and transfer
On March 5, 2015 Mr. Mehdizadeh announced that an
agreement has been executed with Lizada Capital LLC, an investor in
the field of legal cannabis products, that would result in the
transfer of the majority of Mr. Mehdizadeh’s shares of
the Company to that firm. Under the agreement, Lizada would
purchase 22,160,000 shares, representing 2,000,000 preferred shares
and 12,160,000 common shares of Medbox for consideration of
approximately $15 million. A total of $5 million of the funds have
been designated for purchase of restricted shares of the
Company’s common stock, directly from the Company, at $2 per
share in the name of Mr. Mehdizadeh’s holding company,
PVM International, Inc.
The transaction has 6 separate closings over the course of 18
months, with each of the first five closings being in the amount of
$2 million dollars to be paid to Mehdizadeh’s holding company
and Medbox equally, or $1 million to each party, to satisfy the $5
million dollar direct investment component of the transaction. The
6th and final closing has a performance contingency and is in
the amount of $5 million dollars paid directly to
Mehdizadeh’s holding company.
A representative of Lizada will join Medbox’s Board of
Directors within the next 90 days, after the first closing is set
to occur.</t>
  </si>
  <si>
    <t>Summary of Significant Accounting Policies (Policies)</t>
  </si>
  <si>
    <t>Principles of Consolidation</t>
  </si>
  <si>
    <t>Principles of Consolidation
The consolidated financial statements include the accounts of
Medbox, Inc. and its wholly owned subsidiaries:
• Prescription Vending Machines, Inc.,
a California corporation, d/b/a Medicine Dispensing Systems in the
State of California (“MDS”), which distributes our
Medbox™ product and provides related consulting services
described further below.
• Vaporfection International, Inc., a
Florida corporation through which we distribute our medical
vaporizing products and accessories.
• Medbox Property Investments, Inc., a
California corporation specializing in real property acquisitions
and leases for dispensaries and cultivation centers.
• MJ Property Investments, Inc., a
Washington corporation specializing in real property acquisitions
and leases for dispensaries and cultivation centers in the
state of Washington.
• Medbox Management Services, Inc., a
California corporation specializing in providing management
oversight and compliance services to state-licensed
dispensaries for cultivation, dispensing, and marijuana infused
products (MIPS).
• EWSD I, LLC, an Arizona corporation
that owns property in Colorado.
All intercompany transactions, amounts and balances have been
eliminated.</t>
  </si>
  <si>
    <t>Principles of Consolidation
The consolidated financial statements include the accounts of
Medbox, Inc. and its wholly owned subsidiaries, as named in Note 1
above. All intercompany transactions have been eliminated.</t>
  </si>
  <si>
    <t>Use of Estimates</t>
  </si>
  <si>
    <t>Use of Estimates
The preparation of condensed consolidated financial statements in
conformity with accounting principles generally accepted in the
United States of America (“U.S. GAAP”) requires
management to make estimates and assumptions that affect the
reported amounts of assets and liabilities and the disclosure of
contingent liabilities at the date of the condensed consolidated
financial statements as well as the reported expenses during the
reporting periods. The Company’s significant estimates and
assumptions include the valuation of the Company’s common
stock used in the valuation of goodwill, accounts receivable and
note receivable collectability, inventory, advances on investments,
the valuation of restricted stock and warrants received from
customers, the amortization and recoverability of capitalized
patent costs and useful lives of long-lived assets, the derivative
liability,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ese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consolidated financial statements as well as the reported expenses
during the reporting periods. The Company’s significant
estimates and assumptions include the valuation of the
Company’s common stock used in the valuation of goodwill,
accounts receivable and note receivable collectability, inventory,
advances on investments, the valuation of restricted stock and
warrants received from customers, the amortization and
recoverability of capitalized patent costs and useful lives of
long-lived assets the derivative liability,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ese estimates.</t>
  </si>
  <si>
    <t>Concentrations of Credit Risk</t>
  </si>
  <si>
    <t>Concentrations of Credit Risk
The Company maintains cash balances at several financial
institutions in California, Illinois, and Florida. Accounts at
each institution are insured by the Federal Deposit Insurance
Corporation up to $250,000. At September 30, 2015 and
December 31, 2014, the Company’s uninsured balances
totaled $22,504 and $0, respectively. The Company has not
experienced any losses in such accounts and periodically evaluates
the credit worthiness of the financial institutions and has
determined the credit exposure to be negligible.</t>
  </si>
  <si>
    <t>Concentrations of Credit Risk
The Company maintains cash balances at several financial
institutions in the Portland, Oregon, Los Angeles, California area
and Florida. Accounts at each institution are insured by the
Federal Deposit Insurance Corporation up to $250,000. The Company
has not experienced any losses in such accounts and periodically
evaluates the credit worthiness of the financial institutions and
has determined the credit exposure to be negligible.
Three customers, one of which is a related party through the
entity’s stock ownership in the Company (customer C)
represented 72.1% of the total revenue of $629,132 for the year
ended December 31, 2014.
Customer December 31, 2014 January -December 2014 December 31, 2013 January -December 2013
Accounts Receivable Revenue Accounts Receivable Revenue
Amount, $ % Amount, $ % Amount, $ % Amount, $ %
A $ — — % $ 203,165 32.3 % $ 150,000 44.20 % $ 325,000 15.8 %
B — — 175,000 27.8 115,200 33.9 — —
C — — 75,301 12.0 — — — —
Subtotal — 0.0 453,466 72.1 265,200 78.1 $ 325,000 15.8 %
Total $ 8,774 100 % $ 629,132 100.00 % $ 339,735 100 % $ 2,062,083 100.00 %</t>
  </si>
  <si>
    <t>Advertising and Marketing Costs</t>
  </si>
  <si>
    <t>Advertising and Marketing Costs
Advertising and marketing costs are expensed as incurred. The
Company incurred advertising and marketing costs of approximately
$0 and $319,000 for the three months ended September 30, 2015
and 2014, respectively and approximately $0 and $749,000 for the
nine months ended September 30, 2015 and 2014,
respectively.</t>
  </si>
  <si>
    <t>Advertising and Marketing Costs
Advertising and marketing costs are expensed as incurred. The
Company incurred advertising and marketing costs of $933,627,
$644,383 and $806,221 for the years ended December 31, 2014,
2013 and 2012, respectively.</t>
  </si>
  <si>
    <t>Research and Development</t>
  </si>
  <si>
    <t>Research and Development
Research and development expenses are charged to operations as
incurred. The Company incurred research and development costs of
$242,232, $74,861 and $176,964 for the years ended
December 31, 2014 2013 and 2012, respectively.</t>
  </si>
  <si>
    <t>Fair Value of Financial Instruments</t>
  </si>
  <si>
    <t>Fair Value of Financial Instruments
Pursuant to ASC No. 825, Financial Instruments
Warrants and other financial assets received as a payment for the
services provided are recorded as “Marketable
securities” under the current assets if they are expected to
be realized within 12 months. The Company uses the Black-Scholes
model to measure the value of the warrants. At each reporting date
the Company will reevaluate the value of marketable securities and
record any changes in value to other comprehensive income (loss)
under “Unrealized gain or losses from marketable
securities”.
Embedded derivative – The Company’s convertible notes
payable include embedded features that require bifurcation and are
accounted for as a separate embedded derivative (see Note 5). The
Company has estimated the fair market value of the embedded
derivative of the Notes based on a weighted probability model. The
key valuation assumptions used consist of the price of the
Company’s stock, a risk free interest rate based on the
average yield of a one year Treasury note and expected volatility
of the Company’s common stock all as of the measurement
dates, and various estimated reset exercise prices allocated by
probability. The Company considers these inputs Level 3
assumptions.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s or liability’s fair value measurement within the
fair value hierarchy is based upon the lowest level of any input
that is significant to the fair value measurement. The following
table provides a summary of the liabilities that are measured
at fair value on a recurring basis.
Total Quoted Prices in Active Markets for Identical Assets or Liabilities (Level 1) Quoted Prices for Similar Assets or Liabilities in Active Markets (Level 2) Significant Unobservable Inputs (Level 3)
September 30, 2015
Marketable securities $ 94,817 $ 21,650 $
— $ 73,167
Derivative liability 4,885,286
—
— 4,885,286
Total $ 4,980,103 $ 21,650 $
— $ 4,958,453
The following table sets forth a summary of the changes in the fair
value of the Company’s Level 3 financial liabilities that are
measured at fair value on a recurring basis:
For the nine months ended September 30, 2015
Total
Balance at January 1, 2015 $ 3,691,853
Additions 5,531,201
Reclassified to equity upon conversion (3,828,711 )
Change in fair value of conversion feature (509,057 )
Ending balance $ 4,885,286</t>
  </si>
  <si>
    <t xml:space="preserve">Fair Value of Financial Instruments
Pursuant to ASC No. 825, Financial Instruments
Warrants and other financial assets received as a payment for the
services provided are recorded as “Marketable
securities” under the current assets if they are expected to
be realized within 12 months. The Company uses the Black-Scholes
model to measure the value of the warrants. At each reporting date
the Company will reevaluate the value of marketable securities and
record any changes in value to other comprehensive income (loss)
under “Unrealized gain or losses from marketable
securities”.
Unrealized gain or loss from marketable securities occurs in the
process of the reevaluation of the warrants or other financial
assets after their initial recognition valuation. At each reporting
date the Company reevaluates the value of marketable securities and
reflects the change in the statement of changes in equity under
other comprehensive income (loss).
Embedded derivative – The Company’s convertible notes
payable include embedded features that require bifurcation due to a
reset provision and are accounted for as a separate embedded
derivative (see Note 13). The Company has estimated the fair market
value of the embedded derivative of the Notes based on a weighted
probability model. The key valuation assumptions used consist of
the price of the Company’s stock, a risk free interest rate
based on the average yield of a one year Treasury note and expected
volatility of the Company’s common stock all as of the
measurement dates, and various estimated reset exercise prices
allocated by probability. The Company considers these inputs Level
3 assumptions, based on the application of the estimated
probability rate being considered an unobservable input.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s or liability’s fair value measurement within the
fair value hierarchy is based upon the lowest level of any input
that is significant to the fair value measurement. The
following table provides a summary of the relevant assets and
liabilities that are measured at fair value on a recurring
basis.
Total Quoted Prices in Active Markets for Identical Assets or Liabilities (Level 1) Quoted Prices for Similar Assets or Liabilities in Active Markets (Level 2) Significant Unobservable Inputs (Level 3)
December 31, 2014
Marketable securities $ 94,776 $
$
$ 94,776
Derivative liability 3,691,853
—
— 3,691,853
Total $ 3,786,629 $
$
— $ 3,786,629
Total Quoted Prices in Active Markets for Identical Assets or Liabilities (Level 1) Quoted Prices for Similar Assets or Liabilities in Active Markets (Level 2) Significant Unobservable Inputs (Level 3)
December 31, 2013
Marketable securities $ 184,800 $ 184,800 $
— $
—
Total $ 184,800 $ 184,800 $
— $
—
The following table sets forth a summary of the changes in the fair
value of the Company’s Level 3 financial liabilities that are
measured at fair value on a recurring basis:
For the year ended December 31, 2014
Total
Beginning balance $
—
Initial recognition of conversion feature 1,885,863
Change in fair value of conversion feature 1,805,990
Ending balance $ 3,691,853 </t>
  </si>
  <si>
    <t>Revenue Recognition</t>
  </si>
  <si>
    <t>Revenue Recognition
We enter into transactions with clients who require our expertise
and are interested in being granted the right to have us engage
exclusively with them in certain territories (which we describe as
territory rights) to obtain the necessary licenses to operate a
dispensary or cultivation center for the location, and to consult
in daily operations of the dispensary or cultivation center.
Terms for each deal are varied and the sales arrangements typically
include the delivery of our dispensing technology and dispensary
location build-out and/or consultation on the location, licensing,
build out and operation of a cultivation center. Medbox
machines retail for approximately $50,000 for each machine set
(including the POS system), and normally our contracts include the
sale of the dispensary units within the scope of options to be
provided that might also include location build out costs.
Currently, our standard contracts have a five year term, call for
an upfront, non-refundable consulting fee, and contain options
including acquiring a Medbox dispensary machine and having the
Company perform the buildouts for the location, at set prices. The
Company has determined these optional purchases each constitute a
separate purchasing decision, and therefore are considered a
separate arrangement for revenue recognition purposes. Revenue on
each of these options are evaluated for recognition when and if the
customer decides to enter into the arrangement.
Based on these contracts, and other auxiliary agreements, our
current revenue model consists of the following income streams:
Consulting fee revenues and build-outs
Consulting fee revenues is a consistent component of our current
and anticipated future revenues and is negotiated at the time we
enter into a contract. Consulting revenue consists of providing
ongoing consulting services over the life of the contract, to the
established business in the areas of regulatory compliance,
security, operations and other matters to operate the dispensary.
The majority of the consulting fees arise from the upfront,
non-refundable consulting fee in our standard contract, and is
recognized using the straight line method over the life of the
contract. Consulting fee revenue is only recognized when the
following four criteria are met: 1) persuasive evidence of an
arrangement exists, 2) delivery has occurred or services have been
rendered, 3) sales price is fixed and determinable and 4)
collectability is reasonably assured.
Revenue for the build-outs of the dispensary or cultivation center,
if the customer chooses to have it performed by the Company, is
recognized after issuance of a certificate of occupancy for the
newly completed facility. This consists of a complete interior
build-out of the retail store front including necessary
construction (not to include installation of plumbing, electrical,
HVAC systems and masonry), furniture fixtures and security
system.
Due to the uncertainties inherent in the emerging industry, the
Company deferred recognition of revenue for sale of completed
dispensaries with licenses until the issuance of a certificate of
occupancy by the municipality. The certificate of occupancy is the
final approval to open a dispensary in the customer’s
community, at which time all criteria for revenue recognition,
including delivery and acceptance, has been met. Additionally, at
the time of the issuance of the certificate of occupancy, under the
contract terms, all payments owed by the customer have been
received by the Company. Similarly, recognition of revenue for sale
of completed cultivation center is deferred until all licensing and
permitting is completed and approved.
Unbilled costs and associated fees related to the build-outs are
recorded in inventory and are subject to valuation testing at each
quarter end for net realizable value (lower of cost or market) and
collectability.
Other revenue includes sales of territory, location, and
management rights
The Company at times enters into specific contracts to assign
exclusive location and management rights, for a dispensary, that
the Company has been granted through a license approved by local
authorities. These rights are transferred under a management rights
agreement to an operator for retail, dispensary, or cultivation
centers. The Company also has one agreement with a related party in
which they granted the related party the exclusive rights to a
certain territory.
Other revenue is only recognized when the following four criteria
are met: 1) persuasive evidence of an arrangement exists, 2)
delivery has occurred or services have been rendered, 3) sales
price is fixed and determinable and 4) collectability is reasonably
assured. In the sale of the territory rights to the related party,
the revenue is being recognized over the term of the agreement.
Revenues on VII product sales.
Revenue from referral fees.</t>
  </si>
  <si>
    <t>Revenue Recognition
Our current revenue model consists of the following income
streams:
Consulting fee revenues.
Consulting fee revenues. This revenue stream is a consistent
component of our current and anticipated future revenues and is
negotiated at the time we enter into a contract. In jurisdictions
where there is intense competition for a limited number of
dispensing or cultivating licenses, we believe the Medbox model,
with its incorporated security measures, promotes a distinct
advantage in the application selection process for such licenses,
especially in the states where an applicant is graded on the
ability to demonstrate compliance with applicable law.
Consulting fee revenue is only recognized when the following four
criteria are met: 1) persuasive evidence of an arrangement exists,
2) delivery has occurred or services have been rendered, 3)
sales price is fixed and determinable and 4) collectability is
reasonable assured. For multi-year contracts with upfront payments
made by customers, the upfront payments are recognized over the
longer of the contract period or the customer relationship. For
contracts that include multiple deliverables such as the build out
of customer facilities, the Company recognizes revenue when a
milestone is reached in the contract such as securing the location,
delivery of dispensing machines or completion of the facility.
Revenues on dispensary unit and vaporizer sales
Revenue on dispensary unit sales is only recognized when the
following four criteria are met: 1) persuasive evidence of an
arrangement exists, 2) delivery has occurred or services have been
rendered, 3) sales price is fixed and determinable and 4)
collectability is reasonable assured. For contracts that include
multiple deliverables such as the build out of customer facilities,
the Company recognizes revenue when a milestone is reached in the
contract such as securing the location, delivery of dispensing
machines or completion of the facility. The contract terms are
broken down in specific milestones with specific attributable
revenue to be earned upon successful completion of the milestone
terms. (i.e. if a milestone is completing construction on a client
dispensary, the condition for the revenue to be recorded is after
issuance of a certificate of occupancy for the newly completed
facility. The Company will record a specified amount of revenue
attributable to this milestone based on the contract). Equipment
sales not associated with a consulting contract are recognized as
the product is shipped and title passes. Vaporizer sales are
recognized as the product is shipped.
Other revenue includes sales of territory rights, sales/leases
of management rights of newly awarded dispensary licenses, and
sales/leases of management rights of newly acquired dispensary
licenses and physical locations.
Other revenue is only recognized when the following four criteria
are met: 1) persuasive evidence of an arrangement exists, 2)
delivery has occurred or services have been rendered, 3) sales
price is fixed and determinable and 4) collectability is reasonable
assured. For multi-year contracts with upfront payments made by
customers, the upfront payments are recognized over the longer of
the contract period or the customer relationship. For contracts
that include multiple deliverables such as the build out of
customer facilities, the Company recognizes revenue when a
milestone is reached in the contract such as securing the location,
delivery of dispensing machines or completion of the facility. The
contract terms are broken down in specific milestones with specific
attributable revenue to be earned upon successful completion of the
milestone terms. (i.e. if a milestone is completing construction on
a client dispensary, the condition for the revenue to be recorded
is after issuance of a certificate of occupancy for the newly
completed facility. The Company will record a specified amount of
revenue attributable to this milestone based on the contract.
Advance payments from clients in advance of work performed are
recorded as customer deposits on the balance sheet.
Revenue from referral fees and revenue sharing from real estate
transactions with partners.
Referral fee and revenue sharing revenue is only recognized when
the following four criteria are met: 1) persuasive evidence of an
arrangement exists, 2) delivery has occurred or services have been
rendered, 3) sales price is fixed and determinable and 4)
collectability is reasonable assured. For multi-year contracts with
upfront payments made by customers, the upfront payments are
recognized over the longer of the contract period or the customer
relationship. If all required deliverables are complete, the
referral fee will be recognized when the customer closes on the
subject transaction.
Revenue from providing monthly compliance and accountability
support to dispensary operators.
Monthly compliance and accountability support revenue is only
recognized when the following four criteria are met: 1) persuasive
evidence of an arrangement exists, 2) delivery has occurred or
services have been rendered, 3) sales price is fixed and
determinable and 4) collectability is reasonable assured. Revenue
is recognized monthly as the services are delivered to clients.</t>
  </si>
  <si>
    <t>Cost of Revenue</t>
  </si>
  <si>
    <t>Cost of Revenue
Cost of revenue consists primarily of expenses associated with the
delivery and distribution of our products and services. These
include expenses related to the manufacture of our dispensary
units, construction expense related to the customer dispensary,
site selection and establishment of licensing requirements, and
consulting expense for the continued management of the dispensary
unit build out, server and security equipment, rent expense, energy
and bandwidth costs, and support and maintenance costs prior to
when the client moves in. We only begin capitalizing costs when we
have obtained a license and a site for operation of a customer
dispensary or cultivation center. The previously capitalized costs
are charged to cost of revenue in the same period that the
associated revenue is earned. In the case where it is determined
that previously inventoried costs are in excess of the projected
net realizable value of the sale of the licenses then the excess
cost above net realizable value is written off to cost of revenues.
In addition, cost of revenue related to our vaporizer line of
products consists of direct procurement cost of the products along
with costs associated with order fulfilment, shipping, inventory
storage and inventory management costs.</t>
  </si>
  <si>
    <t>Inventory
Inventory is stated at the lower of cost or market value. Cost is
determined on a cost basis that approximates the first-in,
first-out (FIFO) method.
Work in process and related capitalized costs includes costs to
build out a dispensary in Portland Oregon that opened in the second
quarter of 2015. Costs include tenant improvements to the facility,
furniture, fixtures and Medbox dispensary units to be used by the
licensed operator. The costs related to the Portland dispensary
have been classified in deferred costs until the related revenue is
recognized.</t>
  </si>
  <si>
    <t>Inventory
Inventory is stated at the lower of cost or market value. Cost
is determined on a cost basis that approximates the first-in,
first-out (FIFO) method.
Work in process and related capitalized costs includes costs to
build out a dispensary in Portland Oregon that is expected to open
in the second quarter of 2015. Costs include tenant improvements to
the facility, furniture, fixtures and Medbox dispensary units to be
used by the licensed operator. It is anticipated this dispensary
will be operated by a Medbox licensed operator and revenue and
related cost of revenue will be recorded in the statement of
operations in the second quarter of 2015.</t>
  </si>
  <si>
    <t>Basic and Diluted Net Loss Per Share</t>
  </si>
  <si>
    <t>Basic and Fully Diluted Net Income/Loss Per Share
Basic net income/loss per share is computed by dividing net loss
available to common stockholders by the weighted average number of
shares of common stock outstanding during the period. Diluted net
income per share includes the effects of any outstanding options,
warrants and other potentially dilutive securities. The Company did
not consider any potential common shares in the computation of
diluted loss per share for the three and nine months ending
September 30, 2015 and 2014, due to the net loss, as they
would have an anti-dilutive effect on EPS.
As of September 30, 2014, the Company had 3,000,000 shares of
Series A preferred stock outstanding with par value of $0.001 that
could have been converted into 15,000,000 shares of the
Company’s common stock. On August 24, 2015,
2 million shares of Series A preferred stock was cancelled,
leaving 1 million shares outstanding at September 30,
2015 . Additionally the Company has approximately 14,084,000
warrants to purchase common stock outstanding as of
September 30, 2015. The Company also has approximately
$4,994,000 in convertible debentures outstanding at
September 30, 2015, whose underlying shares were not included
that are convertible at the holders’ option at a conversion
price of the lower of $0.75 or 51% of the VWAP over the last 40
days prior to conversion (subject to reset upon a future dilutive
financing).</t>
  </si>
  <si>
    <t>Basic and Diluted Net Loss Per Share
Basic net income/loss per share is computed by dividing net loss
available to common stockholders by the weighted average number of
shares of common stock outstanding during the period. Diluted net
income per share include the effects of any outstanding options,
warrants and other potentially dilutive securities. The Company did
not consider any potential common shares in the computation of
diluted loss per share for the periods ending December 31,
2014, 2013 and 2012, due to the net loss, as they would have an
anti-dilutive effect on EPS.
As of December 31, 2014 and 2013, the Company has 3,000,000
shares of Series A preferred stock outstanding with par value of
$0.001 that could be converted into 15,000,000 shares of the
Company’s common stock. As of December 31, 2012
there were 6,000,000 shares of Series A preferred stock
outstanding, which could be converted into 30,000,000 shares.
Additionally the Company has 206,480 warrants to purchase common
stock outstanding as of December 31, 2014. The Company also
has $3,750,000 in convertible debentures outstanding at
December 31, 2014, whose underlying shares were not included
as they are convertible at the holders’ option at an initial
fixed conversion price of $11.75.</t>
  </si>
  <si>
    <t>Accounts Receivable and Allowance for Bad Debts</t>
  </si>
  <si>
    <t>Accounts Receivable and Allowance for Bad Debts
The Company is subject to credit risk as it extends credit to our
customers for work performed as specified in individual contracts.
The Company extends credit to its customers, mostly on an unsecured
basis after performing certain credit analysis. Our typical
terms require the customer to pay a portion of the contract price
up front and the rest upon certain agreed milestones. The
Company’s management periodically reviews the
creditworthiness of its customers and provides for probable
uncollectible amounts through a charge to operations and a credit
to an allowance for doubtful accounts based on our assessment of
the current status of individual accounts. Accounts still
outstanding after the Company has used reasonable collection
efforts are written off through a charge to the allowance for
doubtful accounts. As of December 31, 2014 and
December 31, 2013, the Company’s management considered
all accounts outstanding fully collectible.</t>
  </si>
  <si>
    <t>Property and Equipment</t>
  </si>
  <si>
    <t xml:space="preserve">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accelerated depreciation methods for tax purposes where
appropriate. The estimated useful lives for significant
property and equipment categories are as follows:
Vehicles 5 years
Furniture and Fixtures 5 years
Office equipment 3 years </t>
  </si>
  <si>
    <t>Assets Held for Resale</t>
  </si>
  <si>
    <t>Assets Held for Resale
During 2014, the Company has entered into various real estate
purchase agreements to support the filing of retail dispensary or
cultivation facility licenses in certain states and localities. The
cost of the acquired real estate is included in Assets Held for
Resale on the consolidated balance sheet. The Company intends to
sell the real estate to a long term investor after the license is
granted. The Company does not depreciate assets held for
resale.</t>
  </si>
  <si>
    <t>Income Taxes</t>
  </si>
  <si>
    <t>Income Taxes
The Company accounts for income taxes under the asset and liability
method in accordance with ASC No.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zes. This
evaluation is required to be performed for all open tax years, as
defined by the various statutes of limitations, for federal and
state purposes. An IRS audit is still open on the year ended
December 31, 2011, in which the Company received a notice of
deficiency for the amount of approximately $60,000. The Company is
in discussions with the IRS to set up a payment plan for the amount
owed.</t>
  </si>
  <si>
    <t>Income Taxes
The Company accounts for income taxes under the asset and liability
method in accordance with ASC 740. The Company recognizes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zes. This
evaluation is required to be performed for all open tax years, as
defined by the various statutes of limitations, for federal and
state purposes.</t>
  </si>
  <si>
    <t>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Company accrues all legal costs expected to be incurred per
event, up to the amount of their deductible.</t>
  </si>
  <si>
    <t>Recent Accounting Pronouncements</t>
  </si>
  <si>
    <t>Recent Accounting Pronouncements
In August 2014, the FASB issued Accounting Standards Update
No. 2014-15, Presentation of Financial Statements
– Going Concern (Subtopic 205-40), Disclosure of
Uncertainties about an Entities Ability to Continue as a Going
Concern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The Company
is currently evaluating the effect that ASU 2014-09 will have on
its financial statements and related disclosures. The Company has
not yet selected a transition method nor determined the effect of
the standard on its ongoing financial reporting.</t>
  </si>
  <si>
    <t>Recent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The new standard is effective for annual reporting periods
beginning after December 15, 2016, including interim periods
within that reporting period and is to be applied retrospectively,
with early application not permitted. The new standard permits the
use of either the retrospective or cumulative effect transition
method. We are currently evaluating the effect that ASU 2014-09
will have on our consolidated financial statements and related
disclosures. We have not yet selected a transition method nor have
we determined the effect of the standard on our ongoing financial
reporting.</t>
  </si>
  <si>
    <t>Management's Evaluation of Subsequent Events</t>
  </si>
  <si>
    <t>Management’s Evaluation of Subsequent Events
The Company evaluates events that have occurred after the balance
sheet date of December 31, 2014, through the date which the
consolidated financial statements were issued. Based upon the
review, other than described in Note 20 – Subsequent Events,
the Company did not identify any recognized or non-recognized
subsequent events that would have required adjustment or disclosure
in the consolidated financial statements.</t>
  </si>
  <si>
    <t>Going Concern</t>
  </si>
  <si>
    <t>Going Concern
The accompanying unaudited interim financial statements have been
prepared in conformity with generally accepted accounting
principles, which contemplate continuation of the Company as a
going concern. The Company has an accumulated deficit of
approximately $47,199,000 as of September 30, 2015. During the
nine months ended September 30, 2015, the Company had a net
loss of approximately $25,120,000, negative cash flow from
operations of approximately $6,124,000 and negative working capital
of approximately $15,685,000. The Company will need to raise
capital in order to fund its operations.
These factors, among others, raise substantial doubt about the
Company’s ability to continue as a going concern. The ability
to continue as a going concern is dependent on the Company’s
ability to raise additional capital and implement a business plan.
The financial statements do not include any adjustments that might
be necessary if the Company is unable to continue as a going
concern.
On August 14, 2015 and August 20, 2015, the Company
entered into two Securities Purchase Agreements with two separate
investors, in the aggregate principal amount of up to approximately
$5,480,000 (collectively the “August 2015 Debentures”),
of which approximately $2,729,000 was funded during the third
quarter of 2015, with up to a remaining $2,751,000 still to be
funded.
Management is actively seeking additional financing and expects to
complete additional financing arrangements in the next few months.
The Company expects that these plans will provide it the necessary
liquidity to continue operations for the next 12 months.
To address its financing requirements, the Company will continue to
execute on its business model by attempting to raise additional
capital through the sales of debt or equity securities or other
means. It is uncertain the Company can obtain financing to fund
operating deficits until profitability is achieved. This need may
be adversely impacted by: uncertain market conditions, approval of
sites and licenses by regulatory bodies and adverse operating
results. The outcome of these matters cannot be predicted at this
time.</t>
  </si>
  <si>
    <t>Going Concern
The Company recently revised its business model and completed a
restatement of its financial statements. The revision to the
business model which plans for long term contracts to manage
dispensaries or cultivation centers tends to defer revenue and cash
flow while expensing the costs to develop markets currently. The
recently completed restatements and the on-going investigations by
the SEC and the Department of Justice have added general and
administrative expenses. The Company also operates in a new,
emerging industry where business models are still developing and
finalizing new deals can take longer than in more mature
industries.
The financial statements were prepared on a going concern basis.
The going concern basis assumes that the Company will continue in
operation for the foreseeable future and will be able to realize
its assets and discharge its liabilities in the normal course of
business. During the year ended December 31, 2014, the Company
had a net loss of approximately $16.5 million, negative cash flow
from operations of $6.3 million and negative working capital of
$10.0 million. The Company will need to raise capital in order to
fund its operations. These factors, among others, raise substantial
doubt about the Company’s ability to continue as a going
concern. The ability to continue as a going concern is dependent on
the Company’s ability to raise additional capital and
implement a business plan. The financial statements do not include
any adjustments that might be necessary if the Company is unable to
continue as a going concern.
As disclosed in our Form 8-K dated January 28, 2015, our
lenders have committed to an additional $3.3 million in funding as
our annual SEC filings are completed and the Form S-1 filed with
the SEC. Due diligence is in process between an investor and our
majority shareholder to sell his majority position which would also
yield $5 million in new equity capital for the Company over
the next 18 months (see Note 20). Management is committed to
conducting a road show after the Form S-1 is declared effective to
raise additional equity capital in 2015. The Company expects that
these plans will provide it the necessary liquidity through the
first quarter of 2016.
To address its financing requirements, the Company will seek
financing through debt and equity financings. It is uncertain the
Company can obtain financing to fund operating deficits until
profitability is achieved. This need may be adversely impacted by:
uncertain market conditions, approval of sites and licenses by
regulatory bodies and adverse operating results. The outcome of
these matters cannot be predicted at this time.</t>
  </si>
  <si>
    <t>Basis of Presentation</t>
  </si>
  <si>
    <t>Basis of Presentation
The accompanying unaudited interim financial statements and related
notes have been prepared in accordance with U.S. GAAP for interim
financial information and with the instructions to Form 10-Q and
Article 10 of Regulation S-X of the Securities and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considered necessary for a fair presentation of the results for the
interim periods presented. The results for the three and nine
months ended September 30, 2015 are not necessarily indicative
of results to be expected for a full year, any other interim
periods or any future year or period.
The accompanying unaudited interim financial statements and the
information included under the heading “Management’s
Discussion and Analysis or Plan of Operation” should be read
in conjunction with our company’s audited financial
statements and related notes included in our company’s Form
10-K for the fiscal year ended December 31, 2014, filed with
the SEC on March 26, 2015.
The condensed consolidated balance sheet data as of
December 31, 2014 was derived from audited consolidated
financial statements.
The Company has performed a review of all subsequent events through
the date the unaudited interim financial statements were issued,
and has determined that no additional disclosures are
necessary.</t>
  </si>
  <si>
    <t>Summary of Significant Accounting Policies (Tables)</t>
  </si>
  <si>
    <t>Schedules of Concentration of Risk, by Risk Factor</t>
  </si>
  <si>
    <t>Three customers, one of which is a related party through the
entity’s stock ownership in the Company (customer C)
represented 72.1% of the total revenue of $629,132 for the year
ended December 31, 2014.
Customer December 31, 2014 January -December 2014 December 31, 2013 January -December 2013
Accounts Receivable Revenue Accounts Receivable Revenue
Amount, $ % Amount, $ % Amount, $ % Amount, $ %
A $ — — % $ 203,165 32.3 % $ 150,000 44.20 % $ 325,000 15.8 %
B — — 175,000 27.8 115,200 33.9 — —
C — — 75,301 12.0 — — — —
Subtotal — 0.0 453,466 72.1 265,200 78.1 $ 325,000 15.8 %
Total $ 8,774 100 % $ 629,132 100.00 % $ 339,735 100 % $ 2,062,083 100.00 %</t>
  </si>
  <si>
    <t>Schedule of Fair Value, Assets and Liabilities Measured on Recurring Basis</t>
  </si>
  <si>
    <t>The assets or liability’s fair value measurement within the
fair value hierarchy is based upon the lowest level of any input
that is significant to the fair value measurement. The following
table provides a summary of the liabilities that are measured
at fair value on a recurring basis.
Total Quoted Prices in Active Markets for Identical Assets or Liabilities (Level 1) Quoted Prices for Similar Assets or Liabilities in Active Markets (Level 2) Significant Unobservable Inputs (Level 3)
September 30, 2015
Marketable securities $ 94,817 $ 21,650 $
— $ 73,167
Derivative liability 4,885,286
—
— 4,885,286
Total $ 4,980,103 $ 21,650 $
— $ 4,958,453</t>
  </si>
  <si>
    <t>The assets or liability’s fair value measurement within the
fair value hierarchy is based upon the lowest level of any input
that is significant to the fair value measurement. The
following table provides a summary of the relevant assets and
liabilities that are measured at fair value on a recurring
basis.
Total Quoted Prices in Active Markets for Identical Assets or Liabilities (Level 1) Quoted Prices for Similar Assets or Liabilities in Active Markets (Level 2) Significant Unobservable Inputs (Level 3)
December 31, 2014
Marketable securities $ 94,776 $
$
$ 94,776
Derivative liability 3,691,853
—
— 3,691,853
Total $ 3,786,629 $
$
— $ 3,786,629
Total Quoted Prices in Active Markets for Identical Assets or Liabilities (Level 1) Quoted Prices for Similar Assets or Liabilities in Active Markets (Level 2) Significant Unobservable Inputs (Level 3)
December 31, 2013
Marketable securities $ 184,800 $ 184,800 $
— $
—
Total $ 184,800 $ 184,800 $
— $
—</t>
  </si>
  <si>
    <t>Fair Value, Liabilities Measured on Recurring Basis, Unobservable Input Reconciliation</t>
  </si>
  <si>
    <t>The following table sets forth a summary of the changes in the fair
value of the Company’s Level 3 financial liabilities that are
measured at fair value on a recurring basis:
For the nine months ended September 30, 2015
Total
Balance at January 1, 2015 $ 3,691,853
Additions 5,531,201
Reclassified to equity upon conversion (3,828,711 )
Change in fair value of conversion feature (509,057 )
Ending balance $ 4,885,286</t>
  </si>
  <si>
    <t xml:space="preserve">The following table sets forth a summary of the changes in the fair
value of the Company’s Level 3 financial liabilities that are
measured at fair value on a recurring basis:
For the year ended December 31, 2014
Total
Beginning balance $
—
Initial recognition of conversion feature 1,885,863
Change in fair value of conversion feature 1,805,990
Ending balance $ 3,691,853 </t>
  </si>
  <si>
    <t>PROPERTY AND EQUIPMENT (Tables)</t>
  </si>
  <si>
    <t>Property And Equipment [Member]</t>
  </si>
  <si>
    <t>Property, Plant and Equipment</t>
  </si>
  <si>
    <t xml:space="preserve">Property and equipment at December 31, 2014 and 2013 consists
of:
Property and Equipment December 31, 2014 December 31, 2013
Office equipment $ 22,421 $ 17,192
Furniture and fixtures 74,404 73,567
Website development 46,922 46,922
Product tooling 64,763 24,100
208,510 161,781
Less accumulated depreciation (50,192 ) (21,123 )
Property and equipment, net $ 158,318 $ 140,658 </t>
  </si>
  <si>
    <t>Estimated Useful Lives [Member]</t>
  </si>
  <si>
    <t xml:space="preserve">The estimated useful lives for significant property and equipment
categories are as follows:
Vehicles 5 years
Furniture and Fixtures 5 years
Office equipment 3 years </t>
  </si>
  <si>
    <t>ACQUISITION (Tables)</t>
  </si>
  <si>
    <t>Schedule of Purchase Price Allocation</t>
  </si>
  <si>
    <t>The purchase price is comprised of:
Cash deposit $ 500,000
Note Payable to Southwest 3,670,000
Note Payable to EWSD (Seller) 830,000
$ 5,000,000</t>
  </si>
  <si>
    <t xml:space="preserve">The total value of the acquisition was approximately $1,635,000 and
the purchase price has been allocated as per the Company’s
independent valuation as follows:
Machinery and equipment $ 70,000
IP and related technology 287,000
Amortizable intangible assets:
Customer contracts and related relationships 314,000
Trade name, trademark, and domain name 46,000
Non-compete covenants 23,000
Goodwill 895,000
Total assets acquired 1,635,000
Fair value of liabilities assumed (469,000 )
Net fair value $ 1,166,000 </t>
  </si>
  <si>
    <t>Schedule of Principal Payments Due</t>
  </si>
  <si>
    <t>Principal payments due on the notes are as follows:
Secured Unsecured Total
2015 $ 8,851 301,658 310,509
2016 54,691 27,299 81,990
2017 58,007 30,635 88,642
2018 3,536,670 467,952 4,004,622</t>
  </si>
  <si>
    <t>INVENTORIES (Tables)</t>
  </si>
  <si>
    <t>Schedule of Inventory, Current</t>
  </si>
  <si>
    <t>The consolidated inventories at September 30, 2015 and
December 31, 2014 consist of the following:
September 30, 2015 December 31, 2014
Work in process and related capitalized costs $
— $ 308,867
Deposits on dispensing machines
— 325,973
Vaporizers and accessories 187,844 154,930
Dispensing machines
— 171,466
Total inventory, net $ 187,844 $ 961,236</t>
  </si>
  <si>
    <t xml:space="preserve">Inventory at December 31, 2014 and 2013 consists of the
following:
December 31, 2014
December 31, 2013
Work in process and related capitalized costs $ 308,867 $ 242,488
Deposits on dispensing machines 325,973 138,423
Vaporizers and accessories 154,930 193,575
Dispensing machines 171,466 58,500
Total inventory, net $ 961,236 $ 632,986 </t>
  </si>
  <si>
    <t>INTANGIBLE ASSETS (Tables)</t>
  </si>
  <si>
    <t>Schedule of Finite-Lived Intangible Assets</t>
  </si>
  <si>
    <t xml:space="preserve">The estimated useful lives for significant intangible assets are as
follows:
Distributor Relationship 10 years
Domain Names 10 years
IP/Technology/Patents 10 years
Non-Compete covenants 3 years </t>
  </si>
  <si>
    <t>Finite-Lived Intangible Assets [Member]</t>
  </si>
  <si>
    <t xml:space="preserve">Intangible assets December 31, 2014 December 31, 2013
Distributor relationship $ 314,000 $ 314,000
IP/technology/patents 324,653 332,179
Domain names 131,000 46,000
Non-compete covenants 23,000 23,000
Subtotal 792,653 715,179
Less accumulated amortization (83,500 ) (32,750 )
Intangible assets, net $ 709,153 $ 682,429 </t>
  </si>
  <si>
    <t>MARKETABLE SECURITIES (Tables)</t>
  </si>
  <si>
    <t>Marketable Securities</t>
  </si>
  <si>
    <t xml:space="preserve">Marketable securities of the Company represent the shares received
as a payment from clients for services provided.
Marketable securities Value as of December 31, 2014 Value as of December 31, 2013
Shares received as a payment from client $
— $ 184,800
Securities from MJ Holdings, Inc. 94,776
—
Total marketable securities $ 94,776 $ 184,800 </t>
  </si>
  <si>
    <t>Fair Value Measurements, Recurring and Nonrecurring, Valuation Techniques</t>
  </si>
  <si>
    <t xml:space="preserve">The Company uses a Black-Scholes model to measure the value of the
warrants. The following assumptions were used by the Company for
the Black-Scholes model valuation of the warrants as of their
initial valuation:
Black-Scholes Calculator Data Initial Valuation and
Recognition
#1 #2 #3 #4 #5 #6
Warrant
Stock price, $ 8.69 4.00 8.00 6.15 2.01 2.02
Exercise price, $ 6.42 8.45 7.87 6.95 3.53 2.56
Time to maturity, Years 0.5 0.5 0.5 0.5 1.0 1.0
Annual risk-free rate, % 0.05 0.05 0.05 0.05 0.04 0.11
Annualized volatility, % 70.0 70.0 70.0 70.0 70.0 70.0
Black-Scholes Value per warrant, $ 2.876 0.080 1.616 0.918 0.214 0.391
Number of warrants/shares 33,333 33,333 33,333 33,333 33,333 33,333
Total value of warrants/shares, $ 95,866 2,666 53,867 30,600 7,133 13,033
The following data were used by the Company for the Black-Scholes
model valuation of the warrants as of December 31, 2014:
Fair Value of Warrants As of December 31,
2014
#2 #3 #4 #5 #6
Warrant
Stock price, $ 2.00 2.00 2.00 2.00 2.00
Exercise price, $ 8.45 7.87 6.95 3.53 2.56
Time to maturity, Years 1.0 1.0 1.0 1.0 1.0
Annual risk-free rate, % 0.22 0.22 0.22 0.22 0.22
Annualized volatility, % 120.0 120.0 120.0 120.0 120.0
Black-Scholes Value per warrant, $ 0.25 0.27 0.31 0.60 0.77
Number of warrants/shares 33,333 33,333 33,333 33,333 33,333
Total value of warrants/shares, $ 8,179 8,920 10,318 20,053 25,656 </t>
  </si>
  <si>
    <t>Warrant [Member]</t>
  </si>
  <si>
    <t xml:space="preserve">The following table represents the initial recognition value and
subsequent adjustment as of reporting date:
Warrants Initial Fair Value Fair Value at Conversion Gain or (Loss)
Fair Value as of December 31, 2014
Warrant #1 $ 95,866 $ (94,719 ) $ (1,147 ) $
—
Warrant #2 2,666 5,513 8,179
Warrant #3 53,867 (44,947 ) 8,920
Warrant #4 30,600 (20,282 ) 10,318
Warrant #5 7,133 12,920 20,053
Warrant #6 13,033 12,623 25,656
Total $ 203,165 $ (94,719 ) $ (35,320 ) $ 73,126 </t>
  </si>
  <si>
    <t>CUSTOMER DEPOSITS (Tables)</t>
  </si>
  <si>
    <t>Customer Advances And Deposits, Current</t>
  </si>
  <si>
    <t xml:space="preserve">Advance payments from customers are recorded as customer deposits
on the consolidated balance sheet.
Customer deposits
December 31, 2014
December 31, 2013
Advance payments from customers $ 1,450,770 $ 710,225
Advance payments for vaporizers 75,038 75,636
Total customer deposits $ 1,525,808 $ 785,861 </t>
  </si>
  <si>
    <t>PREPAID EXPENSES AND OTHER CURRENT ASSETS (Tables)</t>
  </si>
  <si>
    <t>Deferred Costs, Capitalized, Prepaid, and Other Assets Disclosure</t>
  </si>
  <si>
    <t xml:space="preserve">Prepaid expenses and other currents assets consisted of:
December 31, 2014 December 31, 2013
Rent $
— $ 3,962
Directors &amp; officers insurance 31,491
—
Professional fees 10,000 52,739
Other vendors 24,729 32,540
Prepaid expenses and other current assets $ 66,220 $ 89,241 </t>
  </si>
  <si>
    <t>RESTRICTED STOCK AND RESTRICTED STOCK UNITS ("RSUs") (Tables)</t>
  </si>
  <si>
    <t>Schedule of Share-based Compensation, Restricted Stock and Restricted Stock Units Activity</t>
  </si>
  <si>
    <t>A summary of the activity related to restricted stock and RSUs for
the nine months ended September 30, 2015 is presented
below:
Restricted stock Total shares Grant date fair value
Restricted stock non-vested at January 1, 2015 168,750 $ 10.40
Restricted stock granted 150,000 —
Restricted stock vested (206,250 ) 10.40
Restricted stock forfeited — —
Restricted stock non-vested at September 30, 2015 112,500 $ 10.40
Restricted stock units (RSU’s) Total shares Grant date fair
RSU’s non-vested at January 1, 2015 199,584 $ 10.70
RSU’s granted 698,522 $ 0.51 - $6.07
RSU’s vested (590,502 ) $ 0.51 - $6.07
RSU’s forfeited (50,000 )
RSU’s non-vested September 30, 2015 257,604 $ 0.51 - $10.70</t>
  </si>
  <si>
    <t xml:space="preserve">A summary of the activity related to restricted stock and RSUs for
the year ended December 31, 2014 is presented below:
Restricted stock Total shares Grant date fair value
Restricted stock non-vested at January 1, 2014
— $
—
Restricted stock granted 346,875 10.40
Restricted stock vested (178,125 ) 10.40
Restricted stock forfeited
—
—
Restricted stock non-vested at December 31, 2014 168,750 $ 10.40
Restricted stock units (RSU’s) Total shares Grant date fair value
Restricted stock non-vested at January 1, 2014
— $
—
Restricted stock granted 422,980 10.84
Restricted stock vested (223,396 ) 11.19
Restricted stock forfeited
—
—
Restricted stock non-vested at December 31, 2014 199,584 $ 10.70 </t>
  </si>
  <si>
    <t>Schedule of Employee Service Share-based Compensation, Allocation of Recognized Period Costs</t>
  </si>
  <si>
    <t>A summary of the expense related to restricted stock, RSUs and
stock option awards for the three and nine months ended
September 30, 2015 is presented below:
Summary of the expense related to Restricted
Stock and RSUs For the three months ended September 30, 2015 For the nine months ended September 30, 2015
Restricted Stock $ 390,000 $ 2,420,782
RSU’s 574,840 2,501,150
Stock options — 335,117
Common stock 74,333 74,333
Total $ 1,039,173 $ 5,331,382</t>
  </si>
  <si>
    <t xml:space="preserve">A summary of the expense related to restricted stock and RSUs for
the year ended December 31, 2014 is presented below:
Summary of the expense related to Restricted Stock and
RSUs Year ended December 31, 2014
Restricted Stock $ 663,262
RSU’s 3,752,537
$ 4,415,799 </t>
  </si>
  <si>
    <t>INCOME TAXES (Tables)</t>
  </si>
  <si>
    <t>Significant Components of Deferred Tax Assets and Liabilities</t>
  </si>
  <si>
    <t xml:space="preserve">Significant components of the Company’s deferred tax assets
and liabilities are as follows at December 31:
2014 2013
Deferred tax assets:
Customer deposits $ 295,000 $ 293,000
Deferred revenue 35,000
Share based compensation 1,760,000
NOL carryforward 5,400,000 2,377,000
Total deferred tax asset 7,490,000 2,670,000
Deferred tax liabilities:
Deferred revenue
— 285,000
Intangible asset amortization 20,000
20,000 285,000
7,470,000 2,385,000
Less: Valuation allowance (7,470,000 ) (2,385,000 )
$
— $
— </t>
  </si>
  <si>
    <t>Reconciliation of Statutory Rate and Effective Rate for Provisions for Income Taxes</t>
  </si>
  <si>
    <t xml:space="preserve">For the years ended December 31, 2014, 2013 and 2012, a
reconciliation of the statutory rate and effective rate for the
provisions for income taxes consists of the following:
2014 2013 2012
Federal Tax statutory rate 34.00 % 34.00 % 34.00 %
State tax statutory rate 6.00 % 8.84 % 8.84 %
Permanent differences (6.72 )%
— %
Valuation allowance (33.28 )% (42.84 )% (42.84 )%
Effective rate 0.00 % 0.00 % 0.00 % </t>
  </si>
  <si>
    <t>COMMITMENTS AND CONTINGENCIES (Tables)</t>
  </si>
  <si>
    <t>Summary of Material Contractual Lease Commitments</t>
  </si>
  <si>
    <t>The following table is a summary of our material contractual lease
commitments as of September 30, 2015:
Year Ending Office Rent Retail/Cultivation Facility Lease
2015 $ 66,942 $ 22,200
2016 245,310 88,800
2017 88,968 88,800
2018 — 88,800
2019 — 29,600
Total $ 401,220 $ 318,200</t>
  </si>
  <si>
    <t xml:space="preserve">The following table is a summary of our material contractual lease
commitments as of December 31, 2014:
Year Ending Office Rent Retail/ Facility Lease
2015 $ 177,936 $ 88,800
2016 177,936 88,800
2017 88,968 88,800
2018
— 88,800
2019
— 29,600
Total $ 444,840 $ 384,800 </t>
  </si>
  <si>
    <t>Summary of Open Real Estate Purchase Transactions</t>
  </si>
  <si>
    <t xml:space="preserve">A summary of open real estate purchase transactions as of
December 31, 2014 is represented in the table below:
Property Purchase price Closing date Net escrow balance Date escrow opened Additional rents/fees paid to extend closing date
1 $ 820,000 03/31/2015 55,000 06/28/2014 $ 9,808
2 1,300,000 03/30/2015 50,000 10/17/2014
3
— 265,400 07/21/2014
—
Escrow deposits to be refunded 30,076
Total $ 2,120,000 $ 400,476 $ 9,808 </t>
  </si>
  <si>
    <t>Convertible Notes Payable and Derivative Liability (Tables)</t>
  </si>
  <si>
    <t>Summary of Warrants Issued in Connection with Modified Debentures</t>
  </si>
  <si>
    <t>The warrants issued in the nine months ended September 30,
2015 in connection with all the Modified Debentures detailed above,
and the August 2015 Securities Purchase Agreement (“August
2015 Debentures”) discussed below, are summarized below:
Date issued Number of warrants Exercise price Fair Value
July 2014 Modified Debentures
January 30, 2015 40,552 $ 4.93 $ 159,601
February 26, 2015 45,537 2.20 79,904
March 13, 2015 21,151 2.36 39,965
March 16, 2015 10,575 2.36 19,981
March 20, 2015 41,946 1.79 59,942
March 27, 2015 75,758 1.98 119,888
April 2, 2015 60,386 1.66 74,025
April 2, 2015 30,193 1.66 37,012
April 10, 2015 107,914 1.39 112,460
April 17, 2015 41,667 1.20 37,680
April 24, 2015 127,119 1.18 112,635
April 24, 2015 21,186 1.18 18,772
May 1, 2015 156,250 .96 113,133
May 7, 2015 134,615 .78 79,234
May 8, 2015 42,000 .75 23,768
May 15, 2015 200,000 .75 113,365
May 22, 2015 250,000 .60 113,366
May 29, 2015 258,621 .58 112,537
June 5, 2015 288,462 .52 120,738
June 12, 2015 930,233 .43 303,246
June 19, 2015 3,448,276 .29 751,159
September 2014 Modified Debentures
January 28, 2015 18,038 5.54 80,156
February 13, 2015 57,870 1.73 96,689
April 2, 2015 181,159 1.66 222,109
April 24, 2015 90,579 1.10 80,548
May 15, 2015 200,000 .75 113,365
June 12, 2015 1,744,186 .43 570,248
August 2015 Debentures
August 24, 2015 6,666,667 .06 321,757
September 18, 2015 588,235 .17 82,804
Directors
January 5, 2015 129,305 .40 39,901
January 30, 2015 129,250 .40 39,916
February 2, 2015 237,778 .22 16,619
Total $ 16,375,508 $ 4,266,522</t>
  </si>
  <si>
    <t>Business Organization, Nature of Operations - Additional Information (Detail)</t>
  </si>
  <si>
    <t>Mar. 22, 2013USD ($)shares</t>
  </si>
  <si>
    <t>Dec. 31, 2012USD ($)shares</t>
  </si>
  <si>
    <t>Jun. 30, 2015USD ($)</t>
  </si>
  <si>
    <t>Apr. 01, 2013</t>
  </si>
  <si>
    <t>BUSINESS ORGANIZATION, NATURE OF OPERATIONS (Details) [Line Items]</t>
  </si>
  <si>
    <t>Notes Issued</t>
  </si>
  <si>
    <t>Operating Agreement [Member]</t>
  </si>
  <si>
    <t>Agreement term</t>
  </si>
  <si>
    <t>5 years</t>
  </si>
  <si>
    <t>Agreement renewal term</t>
  </si>
  <si>
    <t>Procurement fee paid upon execution and delivery of agreement</t>
  </si>
  <si>
    <t>Procurement fee due amount</t>
  </si>
  <si>
    <t>Minimum monthly payment</t>
  </si>
  <si>
    <t>Procurement fee payment terms</t>
  </si>
  <si>
    <t>If the procurement fees  are not paid within six months, the payment terms become a minimum monthly  payment of $5,000.</t>
  </si>
  <si>
    <t>Ownership percentage, by parent</t>
  </si>
  <si>
    <t>51.00%</t>
  </si>
  <si>
    <t>Ownership percentage</t>
  </si>
  <si>
    <t>49.00%</t>
  </si>
  <si>
    <t>Annual licensor fee</t>
  </si>
  <si>
    <t>5.00%</t>
  </si>
  <si>
    <t>Operating Agreement [Member] | Maximum [Member]</t>
  </si>
  <si>
    <t>Operating Agreement [Member] | Minimum [Member]</t>
  </si>
  <si>
    <t>Vaporfection International Inc. [Member]</t>
  </si>
  <si>
    <t>Business Acquisition, Equity Interest Issued or Issuable, Number of Shares | shares</t>
  </si>
  <si>
    <t>Business Acquisition, Percentage of Voting Interests Acquired</t>
  </si>
  <si>
    <t>100.00%</t>
  </si>
  <si>
    <t>Contributed Contribution Commitment</t>
  </si>
  <si>
    <t>Other Commitment</t>
  </si>
  <si>
    <t>Class of Warrant or Rights, Granted | shares</t>
  </si>
  <si>
    <t>Number of Subsidiaries</t>
  </si>
  <si>
    <t>Summary of Significant Accounting Policies - Additional Information (Detail)</t>
  </si>
  <si>
    <t>Aug. 24, 2015USD ($)</t>
  </si>
  <si>
    <t>Jan. 30, 2015USD ($)$ / shares</t>
  </si>
  <si>
    <t>Jan. 28, 2015USD ($)</t>
  </si>
  <si>
    <t>Jan. 31, 2015$ / shares</t>
  </si>
  <si>
    <t>Sep. 30, 2015USD ($)$ / sharesshares</t>
  </si>
  <si>
    <t>Sep. 30, 2014USD ($)$ / sharesshares</t>
  </si>
  <si>
    <t>Sep. 30, 2015USD ($)d$ / sharesshares</t>
  </si>
  <si>
    <t>Dec. 31, 2014USD ($)$ / sharesshares</t>
  </si>
  <si>
    <t>Dec. 31, 2013USD ($)$ / sharesshares</t>
  </si>
  <si>
    <t>Aug. 20, 2015USD ($)</t>
  </si>
  <si>
    <t>Aug. 14, 2015USD ($)</t>
  </si>
  <si>
    <t>Mar. 13, 2015$ / shares</t>
  </si>
  <si>
    <t>Sep. 19, 2014USD ($)</t>
  </si>
  <si>
    <t>Jul. 21, 2014USD ($)</t>
  </si>
  <si>
    <t>Summary Of Significant Accounting Policies [Line Items]</t>
  </si>
  <si>
    <t>Cash, FDIC Insured Amount</t>
  </si>
  <si>
    <t>Advertising Expense</t>
  </si>
  <si>
    <t>Research and Development Expense</t>
  </si>
  <si>
    <t>Revenues</t>
  </si>
  <si>
    <t>Preferred Stock, Shares Outstanding (in Shares) | shares</t>
  </si>
  <si>
    <t>Warrants to purchase common stock outstanding | shares</t>
  </si>
  <si>
    <t>Debt Instrument, Convertible, Conversion Price | $ / shares</t>
  </si>
  <si>
    <t>Working capital</t>
  </si>
  <si>
    <t>Cash, Uninsured Amount</t>
  </si>
  <si>
    <t>Cash, Uninsured Amount Description</t>
  </si>
  <si>
    <t>The Company has not experienced any losses in such accounts and  periodically evaluates the credit worthiness of the financial institutions and  has determined the credit exposure to be negligible.</t>
  </si>
  <si>
    <t>Preferred stock, par value (in Dollars per share) | $ / shares</t>
  </si>
  <si>
    <t>Conversion, percentage of weighted average price</t>
  </si>
  <si>
    <t>Internal Revenue Service (IRS) [Member]</t>
  </si>
  <si>
    <t>Tax deficiency amount</t>
  </si>
  <si>
    <t>Open tax year</t>
  </si>
  <si>
    <t>July 2014, September 2014, August 2015 Modified Debentures [Member]</t>
  </si>
  <si>
    <t>Period of volume weighted average price calculation | d</t>
  </si>
  <si>
    <t>August 2015 Debentures [Member]</t>
  </si>
  <si>
    <t>Debt Instrument, Face Amount</t>
  </si>
  <si>
    <t>Principal amount of debt funded amount</t>
  </si>
  <si>
    <t>Principal amount of debt yet to be funded amount</t>
  </si>
  <si>
    <t>Convertible Debt [Member]</t>
  </si>
  <si>
    <t>Convertible Debt [Member] | August 2015 Debentures [Member]</t>
  </si>
  <si>
    <t>Convertible Debt [Member] | Subsequent Event [Member]</t>
  </si>
  <si>
    <t>Expected amount of new equity capital to be raised</t>
  </si>
  <si>
    <t>Convertible Debt [Member] | Subsequent Event [Member] | Committed to fund as annual SEC filings are completed and the Form S-1 filed with the SEC [Member]</t>
  </si>
  <si>
    <t>Sales Revenue, Net [Member] | Customer Concentration Risk [Member]</t>
  </si>
  <si>
    <t>Concentration risk, percentage</t>
  </si>
  <si>
    <t>72.10%</t>
  </si>
  <si>
    <t>Gross revenue generated</t>
  </si>
  <si>
    <t>Series A Preferred Stock [Member]</t>
  </si>
  <si>
    <t>Preferred Stock, No Par Value (in Dollars per share) | $ / shares</t>
  </si>
  <si>
    <t>Convertible Preferred Stock, Shares Issued upon Conversion (in Shares) | shares</t>
  </si>
  <si>
    <t>Preferred stock, shares repurchased</t>
  </si>
  <si>
    <t>Dispensing machines [Member]</t>
  </si>
  <si>
    <t>Summary of Significant Accounting Policies - Schedules of Concentration of Risk, by Risk Factor (Detail) - USD ($)</t>
  </si>
  <si>
    <t>Accounts Receivable [Member] | Customer A [Member] | Credit Concentration Risk [Member]</t>
  </si>
  <si>
    <t>Concentration Risk [Line Items]</t>
  </si>
  <si>
    <t>Accounts Receivable Amount</t>
  </si>
  <si>
    <t>44.20%</t>
  </si>
  <si>
    <t>Accounts Receivable [Member] | Customer B [Member] | Credit Concentration Risk [Member]</t>
  </si>
  <si>
    <t>33.90%</t>
  </si>
  <si>
    <t>Accounts Receivable [Member] | Subtotal [Member] | Credit Concentration Risk [Member]</t>
  </si>
  <si>
    <t>0.00%</t>
  </si>
  <si>
    <t>78.10%</t>
  </si>
  <si>
    <t>Accounts Receivable [Member] | Total [Member] | Credit Concentration Risk [Member]</t>
  </si>
  <si>
    <t>Sales Revenue, Net [Member] | Customer A [Member] | Customer Concentration Risk [Member]</t>
  </si>
  <si>
    <t>32.30%</t>
  </si>
  <si>
    <t>15.80%</t>
  </si>
  <si>
    <t>Sales Revenue, Net [Member] | Customer B [Member] | Customer Concentration Risk [Member]</t>
  </si>
  <si>
    <t>27.80%</t>
  </si>
  <si>
    <t>Sales Revenue, Net [Member] | Customer C [Member] | Customer Concentration Risk [Member]</t>
  </si>
  <si>
    <t>12.00%</t>
  </si>
  <si>
    <t>Sales Revenue, Net [Member] | Subtotal [Member] | Customer Concentration Risk [Member]</t>
  </si>
  <si>
    <t>Sales Revenue, Net [Member] | Total [Member] | Customer Concentration Risk [Member]</t>
  </si>
  <si>
    <t>Summary of Significant Accounting Policies - Schedule of Fair Value, Assets and Liabilities Measured on Recurring Basis (Detail) - USD ($)</t>
  </si>
  <si>
    <t>Fair Value, Assets and Liabilities Measured on Recurring and Nonrecurring Basis [Line Items]</t>
  </si>
  <si>
    <t>Fair Value, Inputs, Level 1 [Member]</t>
  </si>
  <si>
    <t>Fair Value, Inputs, Level 2 [Member]</t>
  </si>
  <si>
    <t>Fair Value, Inputs, Level 3 [Member]</t>
  </si>
  <si>
    <t>Summary of Significant Accounting Policies - Fair Value, Liabilities Measured on Recurring Basis, Unobservable Input Reconciliation (Detail) - USD ($)</t>
  </si>
  <si>
    <t>Fair Value, Assets and Liabilities Measured on Recurring Basis, Unobservable Input Reconciliation [Abstract]</t>
  </si>
  <si>
    <t>Beginning balance</t>
  </si>
  <si>
    <t>Additions</t>
  </si>
  <si>
    <t>Initial recognition of conversion feature</t>
  </si>
  <si>
    <t>Reclassified to equity upon conversion</t>
  </si>
  <si>
    <t>Change in fair value of conversion feature</t>
  </si>
  <si>
    <t>Ending balance</t>
  </si>
  <si>
    <t>Summary of Significant Accounting Policies - Schedule of Property, Plant and Equipment, Estimated Useful Lives (Detail)</t>
  </si>
  <si>
    <t>Vehicles [Member]</t>
  </si>
  <si>
    <t>Property, Plant and Equipment [Line Items]</t>
  </si>
  <si>
    <t>Estimated Useful Life</t>
  </si>
  <si>
    <t>Furniture and Fixtures [Member]</t>
  </si>
  <si>
    <t>Office Equipment [Member]</t>
  </si>
  <si>
    <t>3 years</t>
  </si>
  <si>
    <t>Acquisition - Additional Information (Detail) - USD ($)</t>
  </si>
  <si>
    <t>Dec. 29, 2014</t>
  </si>
  <si>
    <t>Mar. 22, 2013</t>
  </si>
  <si>
    <t>Jan. 31, 2015</t>
  </si>
  <si>
    <t>Mar. 31, 2014</t>
  </si>
  <si>
    <t>Dec. 31, 2015</t>
  </si>
  <si>
    <t>May. 22, 2013</t>
  </si>
  <si>
    <t>ACQUISITION (Details) [Line Items]</t>
  </si>
  <si>
    <t>Legal expense on warrants</t>
  </si>
  <si>
    <t>Average yield period</t>
  </si>
  <si>
    <t>Deferred tax liability, amortizing intangible assets</t>
  </si>
  <si>
    <t>Business Acquisition, Equity Interest Issued or Issuable, Description</t>
  </si>
  <si>
    <t>The Company issued 260,854 warrants to shareholders of VII  allowing them to purchase one (1) share of Medbox common stock at $.001 per  share beginning April 1, 2013.</t>
  </si>
  <si>
    <t>Business Acquisition, Equity Interest Issued or Issuable, Number of Shares (in Shares)</t>
  </si>
  <si>
    <t>Fair Value Assumptions, Exercise Price (in Dollars per share)</t>
  </si>
  <si>
    <t>Business Combination, Consideration Transferred, Liabilities Incurred</t>
  </si>
  <si>
    <t>Business Combination, Consideration Transferred</t>
  </si>
  <si>
    <t>Finite-Lived Intangible Asset, Useful Life</t>
  </si>
  <si>
    <t>10 years</t>
  </si>
  <si>
    <t>Increase (Decrease) in Other Accounts Payable and Accrued Liabilities</t>
  </si>
  <si>
    <t>Goodwill, Period Increase (Decrease)</t>
  </si>
  <si>
    <t>Warrants exercised</t>
  </si>
  <si>
    <t>Business Combination, Contingent Consideration Arrangements, Description</t>
  </si>
  <si>
    <t>In addition to the above warrants, the purchase agreement and associated  consulting contract with the prior management company of the business unit calls  for additional shares of common stock to be issued in the event that the  performance of the business unit exceeds $11,818,140 of accumulated EBITDA over  the subsequent 4 year operating period.</t>
  </si>
  <si>
    <t>Vaporfection International Inc. [Member] | Finite-Lived Intangible Assets [Member]</t>
  </si>
  <si>
    <t>Vaporfection International Inc. [Member] | Scenario Forecast [Member]</t>
  </si>
  <si>
    <t>Vaporfection International Inc. [Member] | Settlement With Former Shareholders [Member]</t>
  </si>
  <si>
    <t>Acquisition - Schedule of Recognized Identified Assets Acquired and Liabilities Assumed (Detail) - USD ($)</t>
  </si>
  <si>
    <t>Jul. 24, 2015</t>
  </si>
  <si>
    <t>Acquisition (Details) - Schedule of Recognized Identified Assets Acquired and Liabilities Assumed [Line Items]</t>
  </si>
  <si>
    <t>Net fair value</t>
  </si>
  <si>
    <t>Machinery and equipment</t>
  </si>
  <si>
    <t>Total assets acquired</t>
  </si>
  <si>
    <t>Fair value of liabilities assumed</t>
  </si>
  <si>
    <t>Customer Relationships [Member] | Vaporfection International Inc. [Member]</t>
  </si>
  <si>
    <t>Intangible assets</t>
  </si>
  <si>
    <t>Trademarks and Trade Names [Member] | Vaporfection International Inc. [Member]</t>
  </si>
  <si>
    <t>Noncompete Agreements [Member] | Vaporfection International Inc. [Member]</t>
  </si>
  <si>
    <t>IP and Related Technology [Member] | Vaporfection International Inc. [Member]</t>
  </si>
  <si>
    <t>Investments - Additional Information (Detail) - USD ($)</t>
  </si>
  <si>
    <t>Jun. 05, 2014</t>
  </si>
  <si>
    <t>Feb. 27, 2014</t>
  </si>
  <si>
    <t>Mar. 12, 2013</t>
  </si>
  <si>
    <t>Feb. 08, 2013</t>
  </si>
  <si>
    <t>INVESTMENTS (Details) [Line Items]</t>
  </si>
  <si>
    <t>Investment Owned, at Cost</t>
  </si>
  <si>
    <t>Treasury Stock, Value</t>
  </si>
  <si>
    <t>Treasury Stock, Shares (in Shares)</t>
  </si>
  <si>
    <t>Bio-Tech Medical Software [Member]</t>
  </si>
  <si>
    <t>Equity Method Investment, Additional Information</t>
  </si>
  <si>
    <t>The Company advanced  $600,000 upon execution of this agreement for the right to purchase with the  remaining balance of $900,000 due and payable in installments at various dates  by August 25, 2013. On June 26, 2013, the Company notified Bio-Tech that it was  canceling the agreement.</t>
  </si>
  <si>
    <t>Payments to Acquire Trading Securities Held-for-investment</t>
  </si>
  <si>
    <t>Licensing Agreement, Term</t>
  </si>
  <si>
    <t>Bio-Tech Medical Software [Member] | Maximum [Member]</t>
  </si>
  <si>
    <t>Investment, Authorized Shares Available for Purchase (in Shares)</t>
  </si>
  <si>
    <t>Equity Method Investment, Ownership Percentage</t>
  </si>
  <si>
    <t>25.00%</t>
  </si>
  <si>
    <t>Investment, Purchase Price</t>
  </si>
  <si>
    <t>MedVend Holdings LLC [Member]</t>
  </si>
  <si>
    <t>In May 2013, the three members of MedVend were  named in a lawsuit by that entity's minority shareholders alleging improper  conveyance of the three members' ownership interest in MedVend to the  Company. Accordingly, also in May 2013, Medbox filed suit against MedVend and  the three members of that entity that were involved in the transaction.</t>
  </si>
  <si>
    <t>50.00%</t>
  </si>
  <si>
    <t>MedVend Holdings LLC [Member] | Amount Paid Upon Execution of the Contract [Member]</t>
  </si>
  <si>
    <t>MedVend Holdings LLC [Member] | Amount Disbursed as an Additional Investment [Member]</t>
  </si>
  <si>
    <t>Affiliated Entity [Member]</t>
  </si>
  <si>
    <t>Affiliated Entity [Member] | Bio-Tech Medical Software [Member]</t>
  </si>
  <si>
    <t>Legal Fees</t>
  </si>
  <si>
    <t>Stock Repurchased During Period, Shares (in Shares)</t>
  </si>
  <si>
    <t>Stock Repurchased During Period, Value</t>
  </si>
  <si>
    <t>Affiliated Entity [Member] | MedVend Holdings LLC [Member]</t>
  </si>
  <si>
    <t>Inventories - Schedule of Inventory, Current (Detail) - USD ($)</t>
  </si>
  <si>
    <t>Inventory [Line Items]</t>
  </si>
  <si>
    <t>Work in process and related capitalized costs</t>
  </si>
  <si>
    <t>Deposits on dispensing machines [Member]</t>
  </si>
  <si>
    <t>Vaporizers and Accessories [Member]</t>
  </si>
  <si>
    <t>Inventories - Additional Information (Detail) - USD ($)</t>
  </si>
  <si>
    <t>Inventory written down</t>
  </si>
  <si>
    <t>Property and Equipment - Schedule of Property, Plant and Equipment (Detail) - USD ($)</t>
  </si>
  <si>
    <t>Property and equipment, gross</t>
  </si>
  <si>
    <t>Less accumulated depreciation</t>
  </si>
  <si>
    <t>Property and equipment, net</t>
  </si>
  <si>
    <t>Website Development [Member]</t>
  </si>
  <si>
    <t>Product Development [Member]</t>
  </si>
  <si>
    <t>Property and Equipment - Additional Information (Detail) - USD ($)</t>
  </si>
  <si>
    <t>Property Plant And Equipment Capitalized Interest Costs [Abstract]</t>
  </si>
  <si>
    <t>Depreciation expense</t>
  </si>
  <si>
    <t>Assets Held for Resale - Additional Information (Detail) - USD ($)</t>
  </si>
  <si>
    <t>Jul. 28, 2014</t>
  </si>
  <si>
    <t>Assets Held For Sale [Line Items]</t>
  </si>
  <si>
    <t>Land [Member]</t>
  </si>
  <si>
    <t>Proceeds from Sale of Property, Plant, and Equipment</t>
  </si>
  <si>
    <t>Debt Instrument, Maturity Date</t>
  </si>
  <si>
    <t>Jan. 30,
		2015</t>
  </si>
  <si>
    <t>Debt Instrument, Interest Rate, Stated Percentage</t>
  </si>
  <si>
    <t>Intangible Assets - Additional Information (Detail)</t>
  </si>
  <si>
    <t>Intangible Assets [Line Items]</t>
  </si>
  <si>
    <t>Intangible Assets - Schedule of Finite-Lived Intangible Assets (Detail) - USD ($)</t>
  </si>
  <si>
    <t>Finite-Lived Intangible Assets [Line Items]</t>
  </si>
  <si>
    <t>Intangible assets, gross</t>
  </si>
  <si>
    <t>Less accumulated amortization</t>
  </si>
  <si>
    <t>Intangible assets, net</t>
  </si>
  <si>
    <t>Distribution Rights [Member]</t>
  </si>
  <si>
    <t>Patented Technology [Member]</t>
  </si>
  <si>
    <t>Internet Domain Names [Member]</t>
  </si>
  <si>
    <t>Noncompete Agreements [Member]</t>
  </si>
  <si>
    <t>Intangible Assets - Schedule of Finite-Lived Intangible Assets, Estimated Useful Life (Detail)</t>
  </si>
  <si>
    <t>Intangible assets, estimated useful lives</t>
  </si>
  <si>
    <t>IP and Related Technology [Member]</t>
  </si>
  <si>
    <t>Accounts and Notes Receivable - Additional Information (Detail) - USD ($)</t>
  </si>
  <si>
    <t>Oct. 20, 2014</t>
  </si>
  <si>
    <t>Accounts And Other Receivables [Line Items]</t>
  </si>
  <si>
    <t>Bad debt expense</t>
  </si>
  <si>
    <t>Note Receivable, Face Amount</t>
  </si>
  <si>
    <t>Note Receivable, Stated Interest Rate, Percentage</t>
  </si>
  <si>
    <t>Note Receivable, Maturity Date</t>
  </si>
  <si>
    <t>Dec. 31,
		2014</t>
  </si>
  <si>
    <t>Dec. 10,
		2018</t>
  </si>
  <si>
    <t>Increase in notes receivable</t>
  </si>
  <si>
    <t>Notes, Loans and Financing Receivable, Net, Current</t>
  </si>
  <si>
    <t>Accrued interest paid</t>
  </si>
  <si>
    <t>Notes Receivable [Member]</t>
  </si>
  <si>
    <t>Accounts Receivable [Member]</t>
  </si>
  <si>
    <t>Scenario, Adjustment [Member]</t>
  </si>
  <si>
    <t>Marketable Securities - Shares received as payment from clients (Detail) - USD ($)</t>
  </si>
  <si>
    <t>Marketable Securities [Line Items]</t>
  </si>
  <si>
    <t>Shares received as a payment from client</t>
  </si>
  <si>
    <t>Marketable Securities, Current</t>
  </si>
  <si>
    <t>MJ Holdings [Member]</t>
  </si>
  <si>
    <t>Marketable Securities - Additional Information (Detail)</t>
  </si>
  <si>
    <t>Sep. 05, 2014USD ($)shares</t>
  </si>
  <si>
    <t>May. 19, 2014shares</t>
  </si>
  <si>
    <t>Dec. 31, 2014USD ($)Trancheshares</t>
  </si>
  <si>
    <t>Dec. 31, 2013USD ($)</t>
  </si>
  <si>
    <t>Sep. 30, 2015shares</t>
  </si>
  <si>
    <t>Schedule of Trading Securities and Other Trading Assets [Line Items]</t>
  </si>
  <si>
    <t>Marketable Securities, Number of Shares Held as Deposit (in Shares) | shares</t>
  </si>
  <si>
    <t>Marketable Securities, Value of Shares Held as Customer Deposit</t>
  </si>
  <si>
    <t>Fair Value Inputs, Discount Rate</t>
  </si>
  <si>
    <t>Marketable Securities, Restricted, Current</t>
  </si>
  <si>
    <t>Class of Warrant or Right, Outstanding (in Shares) | shares</t>
  </si>
  <si>
    <t>Endocan [Member]</t>
  </si>
  <si>
    <t>Customer deposit received as collateral description</t>
  </si>
  <si>
    <t>The last filed financial statements show minimal assets and  liabilities of over $1,000,000. Management concluded these factors were  indications of impairment, and determined the shares were fully impaired, with  the decline being other-than-temporary.</t>
  </si>
  <si>
    <t>Investment, Percentage of Profits Realized from Investment</t>
  </si>
  <si>
    <t>Investment, Term of Investment</t>
  </si>
  <si>
    <t>6 months</t>
  </si>
  <si>
    <t>Number of tranches of warrants received for services provided under agreement | Tranche</t>
  </si>
  <si>
    <t>Class of Warrant or Rights, Exercised (in Shares) | shares</t>
  </si>
  <si>
    <t>Class of Warrant or Rights, Fair Value Granted</t>
  </si>
  <si>
    <t>Unrealized loss on marketable securities</t>
  </si>
  <si>
    <t>Marketable Securities - Schedule of Marketable Securities (Detail) - USD ($)</t>
  </si>
  <si>
    <t>Jun. 19, 2014</t>
  </si>
  <si>
    <t>May. 19, 2014</t>
  </si>
  <si>
    <t>MARKETABLE SECURITIES (Details) - Schedule of Marketable Securities [Line Items]</t>
  </si>
  <si>
    <t>Warrant Fair Value</t>
  </si>
  <si>
    <t>Fair Value at Conversion</t>
  </si>
  <si>
    <t>Warrant #1 [Member]</t>
  </si>
  <si>
    <t>Warrant #2 [Member]</t>
  </si>
  <si>
    <t>Warrant #3 [Member]</t>
  </si>
  <si>
    <t>Warrant #4 [Member]</t>
  </si>
  <si>
    <t>Warrant # 5 [Member]</t>
  </si>
  <si>
    <t>Warrant # 6 [Member]</t>
  </si>
  <si>
    <t>Marketable Securities - Fair Value Measurements, Recurring and Nonrecurring, Valuation Techniques (Detail) - USD ($)</t>
  </si>
  <si>
    <t>Fair Value Measurements, Recurring and Nonrecurring, Valuation Techniques [Line Items]</t>
  </si>
  <si>
    <t>Number of warrants/shares (in Shares)</t>
  </si>
  <si>
    <t>Stock price, $</t>
  </si>
  <si>
    <t>Exercise price, $</t>
  </si>
  <si>
    <t>Time to maturity, Years</t>
  </si>
  <si>
    <t>Annual risk-free rate, %</t>
  </si>
  <si>
    <t>0.05%</t>
  </si>
  <si>
    <t>Annualized volatility, %</t>
  </si>
  <si>
    <t>70.00%</t>
  </si>
  <si>
    <t>Black-Scholes Value per warrant, $</t>
  </si>
  <si>
    <t>Total value of warrants/shares, $ (in Dollars)</t>
  </si>
  <si>
    <t>1 year</t>
  </si>
  <si>
    <t>0.22%</t>
  </si>
  <si>
    <t>120.00%</t>
  </si>
  <si>
    <t>0.04%</t>
  </si>
  <si>
    <t>0.11%</t>
  </si>
  <si>
    <t>Customer Deposits - Customer Advances and Deposits, Current (Detail) - USD ($)</t>
  </si>
  <si>
    <t>Customer Advances and Deposits, Current [Abstract]</t>
  </si>
  <si>
    <t>Advance payments from customers</t>
  </si>
  <si>
    <t>Advance payments for vaporizers</t>
  </si>
  <si>
    <t>Total customer deposits</t>
  </si>
  <si>
    <t>Short-Term Debt - Additional Information (Detail) - USD ($)</t>
  </si>
  <si>
    <t>Short-term Debt [Line Items]</t>
  </si>
  <si>
    <t>Repayments of Notes Payable</t>
  </si>
  <si>
    <t>Debt Instrument, Date of First Required Payment</t>
  </si>
  <si>
    <t>Aug. 1,
		2014</t>
  </si>
  <si>
    <t>Debt Instrument, Date of Final Required Payment</t>
  </si>
  <si>
    <t>Jan. 1,
		2015</t>
  </si>
  <si>
    <t>Debt Instrument, Interest Rate, Stated Percentage Rate Range, Maximum</t>
  </si>
  <si>
    <t>18.00%</t>
  </si>
  <si>
    <t>Debt Instrument, Interest Rate, late charge</t>
  </si>
  <si>
    <t>Notes Payable, Other Payables [Member]</t>
  </si>
  <si>
    <t>5.99%</t>
  </si>
  <si>
    <t>Sep. 5,
		2014</t>
  </si>
  <si>
    <t>May 5,
		2015</t>
  </si>
  <si>
    <t>Debt Instrument, Periodic Payment, Interest</t>
  </si>
  <si>
    <t>Convertible Notes Payable and Derivative Liability - Additional Information (Detail)</t>
  </si>
  <si>
    <t>Sep. 18, 2015shares</t>
  </si>
  <si>
    <t>Jul. 10, 2015USD ($)Tranches</t>
  </si>
  <si>
    <t>Apr. 17, 2015USD ($)$ / shares</t>
  </si>
  <si>
    <t>Apr. 14, 2015USD ($)</t>
  </si>
  <si>
    <t>Apr. 11, 2015USD ($)</t>
  </si>
  <si>
    <t>Apr. 09, 2015USD ($)</t>
  </si>
  <si>
    <t>Feb. 27, 2015USD ($)</t>
  </si>
  <si>
    <t>Nov. 24, 2014USD ($)</t>
  </si>
  <si>
    <t>Sep. 26, 2014USD ($)</t>
  </si>
  <si>
    <t>Sep. 24, 2014USD ($)</t>
  </si>
  <si>
    <t>Aug. 26, 2014USD ($)</t>
  </si>
  <si>
    <t>Aug. 25, 2014USD ($)</t>
  </si>
  <si>
    <t>Sep. 30, 2014USD ($)$ / shares</t>
  </si>
  <si>
    <t>Oct. 14, 2015USD ($)</t>
  </si>
  <si>
    <t>Mar. 26, 2015USD ($)</t>
  </si>
  <si>
    <t>Mar. 20, 2015USD ($)</t>
  </si>
  <si>
    <t>Mar. 16, 2015USD ($)</t>
  </si>
  <si>
    <t>Mar. 13, 2015USD ($)$ / shares</t>
  </si>
  <si>
    <t>Feb. 24, 2015USD ($)</t>
  </si>
  <si>
    <t>Jan. 29, 2015USD ($)</t>
  </si>
  <si>
    <t>Debt Conversion [Line Items]</t>
  </si>
  <si>
    <t>Proceeds from convertible debt</t>
  </si>
  <si>
    <t>Debt instrument, convertible, terms of conversion feature</t>
  </si>
  <si>
    <t>The Company may make the amortization payments on the debt in cash, prompting a  30% premium or, subject to certain conditions, in shares of common stock valued  at 70% of the lowest volume weighted average price of the common stock for the  20 prior trading days.</t>
  </si>
  <si>
    <t>Debt discount</t>
  </si>
  <si>
    <t>Minimum percentage of change in present value of future cash flows</t>
  </si>
  <si>
    <t>10.00%</t>
  </si>
  <si>
    <t>Maximum estimated percentage of resulted change in present value of future cash flows</t>
  </si>
  <si>
    <t>Consecutive trading days</t>
  </si>
  <si>
    <t>20 days</t>
  </si>
  <si>
    <t>Weighted probability model for the fair value</t>
  </si>
  <si>
    <t>Derivative gain recognized</t>
  </si>
  <si>
    <t>Derivative loss recognized</t>
  </si>
  <si>
    <t>Cash settlement provision for warrants classified in equity</t>
  </si>
  <si>
    <t>Debt converted to common shares | shares</t>
  </si>
  <si>
    <t>Class of warrant or rights, outstanding</t>
  </si>
  <si>
    <t>Conversions of convertible debentures | shares</t>
  </si>
  <si>
    <t>Conversion of Convertible Debentures [Member]</t>
  </si>
  <si>
    <t>September 2014 Convertible Debentures [Member]</t>
  </si>
  <si>
    <t>Modified Debentures have a fixed conversion price of the  lower of $5.00 or 51% of the VWAP for the last 20 days prior to the conversion.</t>
  </si>
  <si>
    <t>Debt redemption amount</t>
  </si>
  <si>
    <t>Accrued interest of debt</t>
  </si>
  <si>
    <t>Debt Instrument, Tranche Three [Member]</t>
  </si>
  <si>
    <t>Debt Instrument, Due after filing</t>
  </si>
  <si>
    <t>2 days</t>
  </si>
  <si>
    <t>July 2014 Convertible Debentures [Member]</t>
  </si>
  <si>
    <t>July 2014 and September 2014 Convertible Debentures [Member]</t>
  </si>
  <si>
    <t>Sep. 19,
		2015</t>
  </si>
  <si>
    <t>Jul. 21,
		2015</t>
  </si>
  <si>
    <t>Debt Instrument, Description</t>
  </si>
  <si>
    <t>In connection with each of the purchase agreements, the Company entered into a registration rights agreement with the respective investors, pursuant to which the Company agreed to file a registration statement for the resale of 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 Through subsequent modifications of the July 2014 Debentures and September 2014 Debentures, the required date to file the registration statement and the effective date of the registration statement have been changed to April 15, 2015 and July 15, 2015, respectively. The registration statement was filed on April 9, 2015, and became effective on June 11, 2015.</t>
  </si>
  <si>
    <t>In connection with each of the purchase agreements, the Company entered into a registration rights agreement with the respective investors, pursuant to which the Company agreed to file a registration statement for the resale of 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 The registration statement was not declared effective within 120 days, and the amortization payment conversion rate was adjusted accordingly.</t>
  </si>
  <si>
    <t>They were originally  convertible at a fixed conversion price of the lower of $1.83 or 51% of the VWAP  for the last 20 days prior to conversion.</t>
  </si>
  <si>
    <t>Beginning four months (as subsequently amended) after the initial closing, the Company will begin making amortization payments on the debt in cash, prompting a 30% premium or, at their option and subject to certain conditions, in shares of common stock valued at 70% of the lowest volume weighted average price of the common stock for the 20 prior trading days. However, in the event the registration statement filed by the Company in connection with the respective purchase agreements is not effective within 120 days of the initial closing date under the July 2014 Purchase Agreement and 120 days of the initial closing date under the September 2014 Purchase Agreement, the July 2014 Purchase Agreement Debentures’ and the September 2014 Purchase Agreement Debentures’, respectively, conversion rate will be, during the period commencing 120 days after the initial closing date until the registration statement is effective, equal to 63% of the lowest volume weighted average price of the common stock for the 20 prior trading days. If the aforementioned registration statement is not effective within 160 days of the initial closing date, each of the debentures’ conversion rate will be, during the period commencing 160 days after the initial closing date until the registration statement is effective, equal to 60% of the lowest volume weighted average price of the common stock for the 20 prior trading days.</t>
  </si>
  <si>
    <t>Convertible debt instrument term</t>
  </si>
  <si>
    <t>Debt instrument effective percentage</t>
  </si>
  <si>
    <t>8.00%</t>
  </si>
  <si>
    <t>Warrant instrument grant agreement, description</t>
  </si>
  <si>
    <t>The Modified Debentures also included a warrant instrument granting the Investor  the right to purchase shares of common stock of the Company equal to the  principal amount of the applicable Modified Debenture divided by a price equal  to 120% of the last reported closing price of the Common stock on the applicable  closing date of the Modified Debenture, with a three year term.</t>
  </si>
  <si>
    <t>The parties also entered into a warrant instrument granting the  Investor the right to purchase shares of common stock of the Company equal to  the principal amount of the applicable Modified Debenture divided by a price  (the "Reference Price") equal to 120% of the last reported closing price of the  Common stock on the applicable closing date of the Modified Debenture, at an  exercise price equal to the Reference Price, with a three year term.</t>
  </si>
  <si>
    <t>Convertible Debt [Member] | Directors Debentures [Member]</t>
  </si>
  <si>
    <t>Consecutive Trading Days</t>
  </si>
  <si>
    <t>Convertible Debt [Member] | Funded at the Closing of the Purchase Agreement Amendment [Member]</t>
  </si>
  <si>
    <t>Convertible Debt [Member] | Funded within thirty (30) days of the closing [Member]</t>
  </si>
  <si>
    <t>Convertible Debt [Member] | Funded within two days following the filing of a registration statement with the SEC to register the shares underlying the debentures [Member]</t>
  </si>
  <si>
    <t>Convertible Debt [Member] | Funded within two days of receipt of the first comment letter from the SEC with regard to the Registration Statement [Member]</t>
  </si>
  <si>
    <t>Convertible Debt [Member] | Funded within two days of the date that the Registration Statement is declared effective by the SEC [Member]</t>
  </si>
  <si>
    <t>Convertible Debt [Member] | Funded within five days of the date that the Registration Statement is declared effective by the SEC [Member]</t>
  </si>
  <si>
    <t>Convertible Debt [Member] | Funded within each of 90, 120, 150, and 180 days from the Closing of the Purchase Agreement Amendment Member]</t>
  </si>
  <si>
    <t>Convertible Debt [Member] | Funded at the Closing [Member]</t>
  </si>
  <si>
    <t>Convertible Debt [Member] | September 2014 Convertible Debentures [Member]</t>
  </si>
  <si>
    <t>Debt Instrument, Payment Terms</t>
  </si>
  <si>
    <t>The original agreement called for amortization payments,  including accrued principal and accrued interest, due in nine monthly  installments, commencing the fourth month after issuance.</t>
  </si>
  <si>
    <t>Repayment, including accrued principal and accrued  interest, due in nine monthly installments, commencing the fourth month after  issuance.</t>
  </si>
  <si>
    <t>The second closing, of  $1,500,000, is to occur within 2 days of the effective date of the registration  statement filed by the Company for the resale of the shares of common stock  issuable upon conversion of the September 2014 Debentures.</t>
  </si>
  <si>
    <t>The second closing, of $1,500,000, is to occur within 2  days of the effective date of the registration statement filed by the Company  for the resale of the shares of common stock issuable upon conversion of the  September 2014 Purchase Agreement Debentures.</t>
  </si>
  <si>
    <t>Modified Debentures  all have a fixed conversion price of the lower of $0.88 or 51% of the VWAP for  the last 40 days prior to the conversion.</t>
  </si>
  <si>
    <t>40 days</t>
  </si>
  <si>
    <t>Warrants to purchase shares common stock | shares</t>
  </si>
  <si>
    <t>Percentage reduction of exercise price of warrants to purchase share of common stock</t>
  </si>
  <si>
    <t>6.00%</t>
  </si>
  <si>
    <t>Class of warrant or right, exercised | shares</t>
  </si>
  <si>
    <t>Convertible Debt [Member] | Debt Instrument, Tranche One [Member]</t>
  </si>
  <si>
    <t>Convertible Debt [Member] | Debt Instrument, Tranche Two [Member]</t>
  </si>
  <si>
    <t>Convertible Debt [Member] | Debt Instrument, Tranche Three [Member]</t>
  </si>
  <si>
    <t>Convertible Debt [Member] | Debt Instrument, Tranche Four [Member]</t>
  </si>
  <si>
    <t>Convertible Debt [Member] | Debt Instrument, Tranche Five [Member]</t>
  </si>
  <si>
    <t>Convertible Debt [Member] | July 2014 Convertible Debentures [Member]</t>
  </si>
  <si>
    <t>The original agreement calling for amortization payments, including accrued principal and accrued interest, beginning on the eleventh day of the fourth month after issuance and will continue on the eleventh day of each following eight successive months thereafter.</t>
  </si>
  <si>
    <t>Repayment, including accrued  principal and accrued interest, beginning on the eleventh day of the fourth  month after issuance and will continue on the eleventh day of each following 8  successive months thereafter.</t>
  </si>
  <si>
    <t>The first $300,000 had a fixed conversion price of the lower of $1.83  or 51% of the VWAP for the last 40 days prior to the conversion. The April 17,  2015 closing contained a fixed conversion price of the lower of $0.88 or 51% of  the VWAP for the last 40 days prior to the conversion.</t>
  </si>
  <si>
    <t>Convertible Debt [Member] | July 2014 and September 2014 Convertible Debentures [Member]</t>
  </si>
  <si>
    <t>In connection with each of the purchase agreements, the Company entered into a registration rights agreement with the respective investors, pursuant to which the Company agreed to file a registration statement for the resale of 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 The pre-effective registration statement was filed with the SEC on October 16, 2015.</t>
  </si>
  <si>
    <t>All amounts are convertible at any time, in whole or in part, at the option of the holders into shares of the Company's common stock at a fixed conversion price. The conversion price is the lower of (a) $0.75, or (b) a 49% discount to the lowest daily VWAP (as reported by Bloomberg) of the Common Stock during the 30 trading days prior to the conversion date. The Fixed Conversion Price is subject to adjustment for stock splits, combinations or similar events. If the Company makes any subsequent equity sales (subject to certain exceptions), under which an effective price per share is lower than the Fixed Conversion Price, then the conversion price will be reset to equal such price. The Company may prepay the Debentures in cash, prompting a 30% premium or, subject to certain conditions, in shares of common stock valued at 51% of the lowest volume weighted average price of the common stock for the 30 prior trading days. The premium will be recognized at such time as the Company may choose to prepay the Debentures.</t>
  </si>
  <si>
    <t>30 days</t>
  </si>
  <si>
    <t>The debenture entered into with the second investor on August 20, 2015 included a warrant instrument granting the Investor the right to purchase shares of common stock of the Company equal to the principal amount of the applicable Debenture divided by a price equal to 120% of the last reported closing price of the Common stock on the applicable closing date of the Debenture, with a three year term.</t>
  </si>
  <si>
    <t>Percentage of discount to common stock valuation</t>
  </si>
  <si>
    <t>Percentage of premium</t>
  </si>
  <si>
    <t>30.00%</t>
  </si>
  <si>
    <t>Percentage of debenture conversion price on common stock price</t>
  </si>
  <si>
    <t>Debenture conversion term</t>
  </si>
  <si>
    <t>Convertible Debt [Member] | August 2015 Debentures [Member] | Maximum [Member]</t>
  </si>
  <si>
    <t>Convertible Debt [Member] | Debt Instrument Tranche Seven [Member]</t>
  </si>
  <si>
    <t>Convertible Debt [Member] | Debt Instrument Tranche Eight [Member]</t>
  </si>
  <si>
    <t>Convertible Debt [Member] | Debt Instrument Tranche Nine [Member]</t>
  </si>
  <si>
    <t>Convertible Debt [Member] | July 2015 Debenture [Member].</t>
  </si>
  <si>
    <t>Number of tranches | Tranches</t>
  </si>
  <si>
    <t>Convertible Debt [Member] | July 2015 Debenture [Member]. | Subsequent Event [Member]</t>
  </si>
  <si>
    <t>Prepaid Expenses And Other Current Assets - Deferred Costs, Capitalized, Prepaid, and Other Assets Disclosure (Detail) - USD ($)</t>
  </si>
  <si>
    <t>Rent</t>
  </si>
  <si>
    <t>Directors &amp; officers insurance</t>
  </si>
  <si>
    <t>Professional fees</t>
  </si>
  <si>
    <t>Other vendors</t>
  </si>
  <si>
    <t>Share Based Awards, Restricted Stock and Restricted Stock Units ("RSUs") - Additional Information (Detail)</t>
  </si>
  <si>
    <t>Sep. 24, 2015shares</t>
  </si>
  <si>
    <t>Aug. 31, 2015$ / sharesshares</t>
  </si>
  <si>
    <t>Aug. 26, 2015$ / sharesshares</t>
  </si>
  <si>
    <t>Aug. 11, 2015USD ($)$ / sharesshares</t>
  </si>
  <si>
    <t>Jun. 30, 2015USD ($)$ / sharesshares</t>
  </si>
  <si>
    <t>May. 11, 2015USD ($)shares</t>
  </si>
  <si>
    <t>Apr. 01, 2015shares</t>
  </si>
  <si>
    <t>Feb. 10, 2015USD ($)shares</t>
  </si>
  <si>
    <t>Jan. 15, 2015USD ($)shares</t>
  </si>
  <si>
    <t>Sep. 08, 2014Person</t>
  </si>
  <si>
    <t>Aug. 21, 2014USD ($)Personshares</t>
  </si>
  <si>
    <t>Jul. 23, 2014USD ($)</t>
  </si>
  <si>
    <t>Oct. 31, 2014shares</t>
  </si>
  <si>
    <t>Sep. 30, 2014shares</t>
  </si>
  <si>
    <t>Sep. 30, 2015$ / sharesshares</t>
  </si>
  <si>
    <t>Share-based Compensation Arrangement by Share-based Payment Award [Line Items]</t>
  </si>
  <si>
    <t>Employment Agreement, Term</t>
  </si>
  <si>
    <t>2 years</t>
  </si>
  <si>
    <t>Share-based Compensation Arrangement by Share-based Payment Award, Terms of Award</t>
  </si>
  <si>
    <t>Under  the Equity Incentive Plan adopted by the Company, in the amount of the greater (by value) of 50,000 shares of common stock or $500,000 of common stock based on  the volume weighted average price for the 30 day period prior to the date of the  grant.</t>
  </si>
  <si>
    <t>Under  the Equity Incentive Plan adopted by the Company, in the amount of the greater  (by value) of 50,000 shares of common stock or $500,000 of common stock based on  the volume weighted average price for the 30 day period prior to the date of the  grant.</t>
  </si>
  <si>
    <t>Stock Issued During Period, Value, Restricted Stock Award, Gross | $</t>
  </si>
  <si>
    <t>Share-based Compensation Arrangement by Share-based Payment Award, Award Requisite Service Period</t>
  </si>
  <si>
    <t>Number of Board Members | Person</t>
  </si>
  <si>
    <t>Stock compensation expense | $</t>
  </si>
  <si>
    <t>2014 Equity Incentive Plan [Member]</t>
  </si>
  <si>
    <t>Value of bonus share issued | $</t>
  </si>
  <si>
    <t>Number of bonus share issued</t>
  </si>
  <si>
    <t>Percentage of bonus to be paid in common stock</t>
  </si>
  <si>
    <t>20.00%</t>
  </si>
  <si>
    <t>Per share price | $ / shares</t>
  </si>
  <si>
    <t>Remainder bonus amount | $</t>
  </si>
  <si>
    <t>Monthly payments of bonus | $</t>
  </si>
  <si>
    <t>Officers and Employees [Member]</t>
  </si>
  <si>
    <t>Grant date fair value of RSU's | $ / shares</t>
  </si>
  <si>
    <t>CFO [Member]</t>
  </si>
  <si>
    <t>Number of shares granted</t>
  </si>
  <si>
    <t>Restricted Stock Units (RSUs) [Member]</t>
  </si>
  <si>
    <t>Share-based Compensation Arrangement by Share-based Payment Award, Non-Option Equity Instruments, Granted (in Shares)</t>
  </si>
  <si>
    <t>Number of shares underlying restricted stock</t>
  </si>
  <si>
    <t>Unvested RSU's forfeited</t>
  </si>
  <si>
    <t>Number of shares vested on grant date</t>
  </si>
  <si>
    <t>Restricted Stock Units (RSUs) [Member] | Additional Award [Member]</t>
  </si>
  <si>
    <t>Restricted Stock Units (RSUs) [Member] | Former Chief Executive Officer [Member]</t>
  </si>
  <si>
    <t>Shares granted in period, term</t>
  </si>
  <si>
    <t>Shares granted in period, exercise price | $ / shares</t>
  </si>
  <si>
    <t>Fair value of shares granted | $</t>
  </si>
  <si>
    <t>Restricted Stock Units (RSUs) [Member] | Officers and Employees [Member]</t>
  </si>
  <si>
    <t>Vesting period description</t>
  </si>
  <si>
    <t>The  RSU's vest every six months through December 31, 2016.</t>
  </si>
  <si>
    <t>Restricted Stock Units (RSUs) [Member] | Board of Directors [Member]</t>
  </si>
  <si>
    <t>Restricted Stock Units (RSUs) [Member] | Board of Directors [Member] | Scenario Forecast [Member]</t>
  </si>
  <si>
    <t>Restricted Stock Units (RSUs) [Member] | Consultant [Member]</t>
  </si>
  <si>
    <t>Vest in 25,000 installments quarterly through July 15, 2015, beginning with 25,000 which vested immediately on the grant date.</t>
  </si>
  <si>
    <t>Restricted Stock Units (RSUs) [Member] | New Chief Executive Officer [Member]</t>
  </si>
  <si>
    <t>The RSUs vest quarterly through May 11, 2016</t>
  </si>
  <si>
    <t>Restricted Stock [Member]</t>
  </si>
  <si>
    <t>Share Based Awards, Restricted Stock and Restricted Stock Units ("RSUs") - Schedule of Share-based Compensation, Restricted Stock and Restricted Stock Units Activity (Detail) - $ / shares</t>
  </si>
  <si>
    <t>Sep. 24, 2015</t>
  </si>
  <si>
    <t>Aug. 21, 2014</t>
  </si>
  <si>
    <t>Restricted stock and RSUs non-vested at beginning of period</t>
  </si>
  <si>
    <t>Restricted stock and RSUs granted</t>
  </si>
  <si>
    <t>Restricted stock and RSUs vested</t>
  </si>
  <si>
    <t>Restricted stock and RSUs forfeited</t>
  </si>
  <si>
    <t>Restricted stock and RSUs non-vested at end of period</t>
  </si>
  <si>
    <t>Restricted Stock Units (RSUs) [Member] | Minimum [Member]</t>
  </si>
  <si>
    <t>Restricted Stock Units (RSUs) [Member] | Maximum [Member]</t>
  </si>
  <si>
    <t>Share Based Awards, Restricted Stock and Restricted Stock Units ("RSUs") - Schedule of Employee Service Share-based Compensation, Allocation of Recognized Period Costs (Detail) - USD ($)</t>
  </si>
  <si>
    <t>Share-based Compensation Arrangement by Share-based Payment Award, Compensation Cost [Line Items]</t>
  </si>
  <si>
    <t>Share based compensation</t>
  </si>
  <si>
    <t>Stock Options [Member]</t>
  </si>
  <si>
    <t>Related Party Transactions - Additional Information (Detail)</t>
  </si>
  <si>
    <t>Sep. 30, 2015USD ($)Agreement</t>
  </si>
  <si>
    <t>Nov. 30, 2014shares</t>
  </si>
  <si>
    <t>Nov. 01, 2014USD ($)shares</t>
  </si>
  <si>
    <t>Oct. 17, 2014USD ($)Agreement</t>
  </si>
  <si>
    <t>Sep. 08, 2014shares</t>
  </si>
  <si>
    <t>Aug. 15, 2014USD ($)</t>
  </si>
  <si>
    <t>Jan. 01, 2012USD ($)shares</t>
  </si>
  <si>
    <t>Sep. 30, 2014USD ($)</t>
  </si>
  <si>
    <t>Dec. 31, 2014USD ($)shares</t>
  </si>
  <si>
    <t>Dec. 31, 2014USD ($)NotesPayable</t>
  </si>
  <si>
    <t>Dec. 31, 2013USD ($)NotesPayable</t>
  </si>
  <si>
    <t>Dec. 31, 2012USD ($)</t>
  </si>
  <si>
    <t>Jun. 30, 2014USD ($)</t>
  </si>
  <si>
    <t>Mar. 28, 2014USD ($)</t>
  </si>
  <si>
    <t>Oct. 28, 2013USD ($)</t>
  </si>
  <si>
    <t>Sep. 20, 2013USD ($)</t>
  </si>
  <si>
    <t>Related Party Transactions [Line Items]</t>
  </si>
  <si>
    <t>Notes Payable, Related Parties, Current</t>
  </si>
  <si>
    <t>Escrow Deposit</t>
  </si>
  <si>
    <t>Number of real estate purchase agreements on which escrow deposits paid | Agreement</t>
  </si>
  <si>
    <t>Stock Issued During Period, Shares, Share-based Compensation, Gross (in Shares) | shares</t>
  </si>
  <si>
    <t>Share-based Compensation Arrangement by Share-based Payment Award, Non-Option Equity Instruments, Granted (in Shares) | shares</t>
  </si>
  <si>
    <t>Additional Award [Member] | Restricted Stock Units (RSUs) [Member]</t>
  </si>
  <si>
    <t>Territory Rights Agreement [Member]</t>
  </si>
  <si>
    <t>Revenue recognition period</t>
  </si>
  <si>
    <t>Investor [Member]</t>
  </si>
  <si>
    <t>Debt Instrument, Maturity Date, Description</t>
  </si>
  <si>
    <t>due on demand</t>
  </si>
  <si>
    <t>Manufacturing Costs</t>
  </si>
  <si>
    <t>Affiliated Entity [Member] | PVM International Inc. (PVMI) [Member]</t>
  </si>
  <si>
    <t>Business Acquisition, Equity Interest Issued or Issuable, Number of Shares (in Shares) | shares</t>
  </si>
  <si>
    <t>Debt Instrument, Collateral</t>
  </si>
  <si>
    <t>secured with 1,000,000 shares of the Company's common stock</t>
  </si>
  <si>
    <t>Number of Promissory Notes | NotesPayable</t>
  </si>
  <si>
    <t>Due to Related Parties, Current</t>
  </si>
  <si>
    <t>Repayments of Related Party Debt</t>
  </si>
  <si>
    <t>Percentage of ownership by co-founder</t>
  </si>
  <si>
    <t>Affiliated Entity [Member] | PVM International Inc. (PVMI) [Member] | Note Payable #1 [Member]</t>
  </si>
  <si>
    <t>Affiliated Entity [Member] | PVM International Inc. (PVMI) [Member] | Note Payable #2 [Member]</t>
  </si>
  <si>
    <t>Affiliated Entity [Member] | PVM International Inc. (PVMI) [Member] | Note Payable #3 [Member]</t>
  </si>
  <si>
    <t>Affiliated Entity [Member] | PVM International Inc. (PVMI) [Member] | Note Payable #4 [Member]</t>
  </si>
  <si>
    <t>Affiliated Entity [Member] | Kind Clinics, LLC [Member]</t>
  </si>
  <si>
    <t>Related Party Transaction, Amounts of Transaction</t>
  </si>
  <si>
    <t>Affiliated Entity [Member] | Vincent Chase Inc. [Member]</t>
  </si>
  <si>
    <t>payable on demand</t>
  </si>
  <si>
    <t>Affiliated Entity [Member] | Dr. Bruce Consulting [Member]</t>
  </si>
  <si>
    <t>Former Chief Executive Officer [Member]</t>
  </si>
  <si>
    <t>Stock Issued During Period, Value, Share-based Compensation, Forfeited</t>
  </si>
  <si>
    <t>Former Chief Executive Officer [Member] | Restricted Stock Units (RSUs) [Member]</t>
  </si>
  <si>
    <t>Former Chief Executive Officer [Member] | Additional Award [Member] | Restricted Stock Units (RSUs) [Member]</t>
  </si>
  <si>
    <t>Related Party And Shareholder [Member]</t>
  </si>
  <si>
    <t>Stockholder's Equity - Additional Information (Detail)</t>
  </si>
  <si>
    <t>Aug. 24, 2015shares</t>
  </si>
  <si>
    <t>Oct. 07, 2014shares</t>
  </si>
  <si>
    <t>Sep. 08, 2014Personshares</t>
  </si>
  <si>
    <t>Aug. 21, 2014Person</t>
  </si>
  <si>
    <t>Jun. 05, 2014USD ($)shares</t>
  </si>
  <si>
    <t>Feb. 03, 2014shares</t>
  </si>
  <si>
    <t>Dec. 18, 2013</t>
  </si>
  <si>
    <t>Jan. 01, 2012shares</t>
  </si>
  <si>
    <t>Jan. 31, 2015shares</t>
  </si>
  <si>
    <t>Jan. 31, 2014USD ($)$ / sharesshares</t>
  </si>
  <si>
    <t>Jan. 31, 2013shares</t>
  </si>
  <si>
    <t>Nov. 30, 2011$ / sharesshares</t>
  </si>
  <si>
    <t>Jun. 30, 2015$ / sharesshares</t>
  </si>
  <si>
    <t>Stockholders Equity [Line Items]</t>
  </si>
  <si>
    <t>Preferred Stock, Par or Stated Value Per Share (in Dollars per share) | $ / shares</t>
  </si>
  <si>
    <t>Preferred Stock, Shares Outstanding</t>
  </si>
  <si>
    <t>Treasury Stock, Shares</t>
  </si>
  <si>
    <t>Proceeds from Issuance of Common Stock (in Dollars) | $</t>
  </si>
  <si>
    <t>Dividends Payable, Nature</t>
  </si>
  <si>
    <t>two-for-one (2:1)</t>
  </si>
  <si>
    <t>Common Stock Dividends, Shares</t>
  </si>
  <si>
    <t>Stock Issued During Period, Shares, Share-based Compensation, Gross</t>
  </si>
  <si>
    <t>Stock Issued During Period, shares, as a payment of certain accounts payables</t>
  </si>
  <si>
    <t>Stock Issued During Period, value, as a payment of certain accounts payables | $</t>
  </si>
  <si>
    <t>Stock value to be received | $</t>
  </si>
  <si>
    <t>Shares to be received</t>
  </si>
  <si>
    <t>Common stock, authorized after amendment</t>
  </si>
  <si>
    <t>Common stock, par value | $ / shares</t>
  </si>
  <si>
    <t>Increase of authorized capital approved by the stockholders, effective date</t>
  </si>
  <si>
    <t>Oct. 27,
		2015</t>
  </si>
  <si>
    <t>Stock Issued During Period, Shares, New Issues</t>
  </si>
  <si>
    <t>Non-cash additions to equity from the issuances of warrants and common stock in connection with acquisition | $</t>
  </si>
  <si>
    <t>Shares of common stock sold</t>
  </si>
  <si>
    <t>Proceed from issuance of common stock | $</t>
  </si>
  <si>
    <t>Cancelled shares</t>
  </si>
  <si>
    <t>Issuance common stock upon exercise of the warrants held by various previous owners of VII</t>
  </si>
  <si>
    <t>Common Stock [Member] | Vincent Chase [Member]</t>
  </si>
  <si>
    <t>Stock Repurchased and Retired During Period, Shares</t>
  </si>
  <si>
    <t>Preferred Stock [Member] | Vincent Chase [Member]</t>
  </si>
  <si>
    <t>Special voting right</t>
  </si>
  <si>
    <t>The Series A Preferred Stock has special voting rights when voting as a class with the Common Stock as follows: (i) the holders of Series A Preferred Stock shall have such number of votes as is determined by multiplying (a) the number of shares of Series A Preferred Stock held by such holder, (b) the number of issued and outstanding shares of the Corporation’s Series A Preferred Stock and Common Stock (collectively, the “Common Stock”) on a Fully-Diluted Basis (as hereinafter defined), as of the record date for the vote, or, if no such record date is established, as of the date such vote is taken or any written consent of stockholders is solicited, and (c) 0.00000025; and (ii) the holders of Common Stock shall have one vote per share of Common Stock held as of such date. “Fully-Diluted Basis” mean that the total number of issued and outstanding shares of the Company’s Common Stock shall be calculated to include (a) the shares of Common Stock issuable upon exercise and/or conversion of all of the following securities (collectively, “Common Stock Equivalents”): all outstanding (a) securities convertible into or exchangeable for Common Stock, whether or not then convertible or exchangeable (collectively, “Convertible Securities”), (b) subscriptions, rights, options and warrants to purchase shares of Common Stock, whether or not then exercisable (collectively, “Options”), and (c) securities convertible into or exchangeable or exercisable for Options or Convertible Securities and any such underlying Options and/or Convertible Securities.</t>
  </si>
  <si>
    <t>Series A Preferred Stock [Member] | Stock Issued to Founder and Shareholder [Member]</t>
  </si>
  <si>
    <t>Convertible Preferred Stock, Terms of Conversion</t>
  </si>
  <si>
    <t>converted to common stock at a ratio of 1 (one)  share of Series A Preferred Stock to 5 (five) shares of common stock</t>
  </si>
  <si>
    <t>Series A Preferred Stock [Member] | Stock Issued To Shareholder [Member]</t>
  </si>
  <si>
    <t>Stock Repurchased During Period, Shares</t>
  </si>
  <si>
    <t>Series A Preferred Stock [Member] | Stock Issued to Founder [Member]</t>
  </si>
  <si>
    <t>Common Stock Issuance [Member]</t>
  </si>
  <si>
    <t>Sale of Stock, Price Per Share (in Dollars per share) | $ / shares</t>
  </si>
  <si>
    <t>Stock Repurchased During Period, Value (in Dollars) | $</t>
  </si>
  <si>
    <t>Board Member [Member]</t>
  </si>
  <si>
    <t>Income Taxes - Significant Components of Deferred Tax Assets and Liabilities (Detail) - USD ($)</t>
  </si>
  <si>
    <t>Deferred tax assets</t>
  </si>
  <si>
    <t>NOL carryforward</t>
  </si>
  <si>
    <t>Total deferred tax asset</t>
  </si>
  <si>
    <t>Deferred tax liabilities:</t>
  </si>
  <si>
    <t>Intangible asset amortization</t>
  </si>
  <si>
    <t>Total deferred tax liabilities</t>
  </si>
  <si>
    <t>Net deferred tax assets</t>
  </si>
  <si>
    <t>Less: Valuation allowance</t>
  </si>
  <si>
    <t>Net</t>
  </si>
  <si>
    <t>Income Taxes - Additional Information (Detail)</t>
  </si>
  <si>
    <t>Dec. 31, 2014USD ($)</t>
  </si>
  <si>
    <t>Valuation allowance, change in amount</t>
  </si>
  <si>
    <t>Net operating loss carryforwards</t>
  </si>
  <si>
    <t>Income Taxes - Reconciliation of Statutory Rate and Effective Rate for Provisions for Income Taxes (Detail)</t>
  </si>
  <si>
    <t>Federal Tax statutory rate</t>
  </si>
  <si>
    <t>34.00%</t>
  </si>
  <si>
    <t>State tax statutory rate</t>
  </si>
  <si>
    <t>8.84%</t>
  </si>
  <si>
    <t>Permanent differences</t>
  </si>
  <si>
    <t>(6.72%)</t>
  </si>
  <si>
    <t>Valuation allowance</t>
  </si>
  <si>
    <t>(33.28%)</t>
  </si>
  <si>
    <t>(42.84%)</t>
  </si>
  <si>
    <t>Effective rate</t>
  </si>
  <si>
    <t>Commitments and Contingencies - Additional Information (Detail)</t>
  </si>
  <si>
    <t>Sep. 08, 2015USD ($)</t>
  </si>
  <si>
    <t>Aug. 31, 2015USD ($)</t>
  </si>
  <si>
    <t>Apr. 22, 2015USD ($)shares</t>
  </si>
  <si>
    <t>Dec. 26, 2014USD ($)</t>
  </si>
  <si>
    <t>Oct. 16, 2014USD ($)</t>
  </si>
  <si>
    <t>Oct. 13, 2014USD ($)</t>
  </si>
  <si>
    <t>Jul. 23, 2014</t>
  </si>
  <si>
    <t>Jul. 22, 2014USD ($)</t>
  </si>
  <si>
    <t>Jul. 01, 2014USD ($)</t>
  </si>
  <si>
    <t>Jun. 05, 2014shares</t>
  </si>
  <si>
    <t>May. 08, 2014USD ($)</t>
  </si>
  <si>
    <t>Dec. 17, 2013USD ($)</t>
  </si>
  <si>
    <t>May. 22, 2013USD ($)</t>
  </si>
  <si>
    <t>Aug. 01, 2011USD ($)</t>
  </si>
  <si>
    <t>Apr. 30, 2015USD ($)</t>
  </si>
  <si>
    <t>Jan. 31, 2015USD ($)</t>
  </si>
  <si>
    <t>Oct. 31, 2014USD ($)shares</t>
  </si>
  <si>
    <t>Jul. 31, 2014USD ($)Agreement</t>
  </si>
  <si>
    <t>Sep. 30, 2014USD ($)Agreement</t>
  </si>
  <si>
    <t>Dec. 31, 2014USD ($)Agreementshares</t>
  </si>
  <si>
    <t>Nov. 19, 2013USD ($)</t>
  </si>
  <si>
    <t>Jun. 30, 2013</t>
  </si>
  <si>
    <t>Mar. 31, 2013</t>
  </si>
  <si>
    <t>Mar. 12, 2013USD ($)</t>
  </si>
  <si>
    <t>Jan. 01, 2012</t>
  </si>
  <si>
    <t>Other Commitments [Line Items]</t>
  </si>
  <si>
    <t>Operating Leases, Rent Expense</t>
  </si>
  <si>
    <t>Escrow Deposits Related to Property Sales</t>
  </si>
  <si>
    <t>Payments to Acquire Real Estate</t>
  </si>
  <si>
    <t>Real Estate, Purchase Price</t>
  </si>
  <si>
    <t>Number of Real Estate Purchase Agreements | Agreement</t>
  </si>
  <si>
    <t>Earnest Money Forfeited</t>
  </si>
  <si>
    <t>Charges in lieu of rent and other non refundable charges to property sellers</t>
  </si>
  <si>
    <t>Amount recovered out of escrow deposit</t>
  </si>
  <si>
    <t>Amount retained by company</t>
  </si>
  <si>
    <t>Due to the restatement  discussed above, the registration statement has been delayed. As a result of the  withdraw of the Form S-1, in January 2015 the Company agreed with the lenders to  adjust the conversion rate for the amortization payments and reduced the volume  weighted average price for 20 days prior to the issuance to 51%. See Note 20  Subsequent Events for purchase agreement modifications finalized in January  2015.</t>
  </si>
  <si>
    <t>Operating Leases, Rent Expense, Minimum Rentals</t>
  </si>
  <si>
    <t>Lessee Leasing Arrangements, Operating Leases, Term of Contract</t>
  </si>
  <si>
    <t>President [Member]</t>
  </si>
  <si>
    <t>Severance payable</t>
  </si>
  <si>
    <t>Monthly severance payments</t>
  </si>
  <si>
    <t>Chief Operating Officer [Member]</t>
  </si>
  <si>
    <t>Annual base salary</t>
  </si>
  <si>
    <t>Restricted stock units convertible into company common stock | shares</t>
  </si>
  <si>
    <t>Severance payment term</t>
  </si>
  <si>
    <t>Mr. Goh shall be entitled to receive a severance payment equivalent to 6, 12, or 18  months of base salary, based upon whether the length of Mr. Goh's employment with the Company at the time of termination is less than 12 months, greater than 12 months but less than 24 months, or greater than 24 months, respectively.</t>
  </si>
  <si>
    <t>Maximum [Member] | President [Member]</t>
  </si>
  <si>
    <t>Option to purchase common stock, value</t>
  </si>
  <si>
    <t>Maximum [Member] | Chief Operating Officer [Member]</t>
  </si>
  <si>
    <t>Annual base salary increase, Percentage</t>
  </si>
  <si>
    <t>7.00%</t>
  </si>
  <si>
    <t>Cash bonus per year</t>
  </si>
  <si>
    <t>Annual equity bonus</t>
  </si>
  <si>
    <t>Minimum [Member] | Chief Operating Officer [Member]</t>
  </si>
  <si>
    <t>Employment Termination Less Than Twelve Months [Member] | Chief Operating Officer [Member]</t>
  </si>
  <si>
    <t>Severance payment</t>
  </si>
  <si>
    <t>Employment Termination Greater Than Twelve Months But Less Than Twenty Four Months [Member] | Chief Operating Officer [Member]</t>
  </si>
  <si>
    <t>12 months</t>
  </si>
  <si>
    <t>Employment Termination Greater Than Twenty Four Months [Member] | Chief Operating Officer [Member]</t>
  </si>
  <si>
    <t>18 months</t>
  </si>
  <si>
    <t>First Amendment [Member]</t>
  </si>
  <si>
    <t>Date of voting agreement</t>
  </si>
  <si>
    <t>Jan. 21,
		2015</t>
  </si>
  <si>
    <t>Expiration date of agreement</t>
  </si>
  <si>
    <t>Jan. 20,
		2016</t>
  </si>
  <si>
    <t>Extended expiration date of agreement</t>
  </si>
  <si>
    <t>Jul. 20,
		2016</t>
  </si>
  <si>
    <t>First Amendment [Member] | PVM International Inc. (PVMI) [Member]</t>
  </si>
  <si>
    <t>Remaining balance due to related party</t>
  </si>
  <si>
    <t>Second Amendment [Member]</t>
  </si>
  <si>
    <t>Aug. 21,
		2015</t>
  </si>
  <si>
    <t>Jul. 20,
		2018</t>
  </si>
  <si>
    <t>Second Amendment [Member] | PVM International Inc. (PVMI) [Member]</t>
  </si>
  <si>
    <t>Repayment of principal and accrued interest of promissory notes</t>
  </si>
  <si>
    <t>Pre-payment of promissory notes description</t>
  </si>
  <si>
    <t>Company would make certain accelerated pre-payments on the  $328,877 balance under the Note consisting of (i) three equal payments of  principal in the amount of $82,220, together with accrued and unpaid interest,  payable on each of August 24, 2015, August 31, 2015 and September 8, 2015, and  (ii) one final payment on September 14, 2015 equal to the remaining principal  and accrued and unpaid interest due under the Note</t>
  </si>
  <si>
    <t>Claims damages</t>
  </si>
  <si>
    <t>Stock Repurchased During Period, Shares (in Shares) | shares</t>
  </si>
  <si>
    <t>Legal fees accrued</t>
  </si>
  <si>
    <t>Plaintiff past due balance</t>
  </si>
  <si>
    <t>Ownership stake percentage</t>
  </si>
  <si>
    <t>Affiliated Entity [Member] | MedVend Holdings LLC [Member] | Funded at the Closing of the Purchase Agreement Amendment [Member]</t>
  </si>
  <si>
    <t>Affiliated Entity [Member] | PVM International Inc. (PVMI) [Member] | Property 13 [Member]</t>
  </si>
  <si>
    <t>Other Commitments, Description</t>
  </si>
  <si>
    <t>Pursuant to the Employment Agreement,  the Company agreed to engage Mr. Mitchell, and Mr. Mitchell agreed to serve as  the Company's Chief Financial Officer, for a two-year term, which term will  automatically be extended for successive additional one-year terms, unless  either party provides written notice to the other 90 days prior to the  expiration of the initial term or any successive term, that the Employment  Agreement will not be renewed.</t>
  </si>
  <si>
    <t>Mitchell will also be entitled to an award of restricted stock  units, to be issued within 90 days of the effective date of the Employment  Agreement, under the Company's Equity Incentive Plan, in the amount of 7,500  shares of common stock each calendar quarter Mr. Mitchell serves as Chief  Financial Officer of the Company.</t>
  </si>
  <si>
    <t>CFO [Member] | Subsequent Event [Member]</t>
  </si>
  <si>
    <t>Employee Agreement, Description</t>
  </si>
  <si>
    <t>Termination by the Company within 365 days of a Change of  Control (as defined in the Employment Agreement) in the absence of Cause will  conclusively be deemed a termination by the Company without Cause.</t>
  </si>
  <si>
    <t>Vice President [Member] | Restricted Stock Units (RSUs) [Member]</t>
  </si>
  <si>
    <t>Stock Issued During Period, Shares, Share-based Compensation, Net of Forfeitures (in Shares) | shares</t>
  </si>
  <si>
    <t>Share-based Compensation Arrangement by Share-based Payment Award, Number of Additional Shares Authorized (in Shares) | shares</t>
  </si>
  <si>
    <t>Amount Paid Upon Execution of the Contract [Member] | MedVend Holdings LLC [Member]</t>
  </si>
  <si>
    <t>Amount Disbursed as an Additional Investment [Member] | MedVend Holdings LLC [Member]</t>
  </si>
  <si>
    <t>Kind Meds Inc [Member] | Medicine Dispensing Systems [Member]</t>
  </si>
  <si>
    <t>Land and Building [Member]</t>
  </si>
  <si>
    <t>Security Deposit</t>
  </si>
  <si>
    <t>Land and Building [Member] | Subsequent Event [Member]</t>
  </si>
  <si>
    <t>Land and Building [Member] | Potential Real Estate Purcahse Foreclosed Upon [Member]</t>
  </si>
  <si>
    <t>Proceeds from Other Deposits</t>
  </si>
  <si>
    <t>Land and Building [Member] | Agreement One [Member]</t>
  </si>
  <si>
    <t>Land and Building [Member] | Agreement One [Member] | Forfeiture Of Earnest Money On Potential Purchase Of Real Estate [Member]</t>
  </si>
  <si>
    <t>Land and Building [Member] | Real Estate Purchase Agreement [Member]</t>
  </si>
  <si>
    <t>Debt Instrument, Maturity Date before default</t>
  </si>
  <si>
    <t>Debt Instrument, default interest rate</t>
  </si>
  <si>
    <t>Debt instrument, extended maturity date</t>
  </si>
  <si>
    <t>Apr. 1,
		2017</t>
  </si>
  <si>
    <t>Office Lease, West Hollywood, California [Member]</t>
  </si>
  <si>
    <t>Operating Lease, Rent Increase, Percent</t>
  </si>
  <si>
    <t>3.00%</t>
  </si>
  <si>
    <t>Lease Expiration Date</t>
  </si>
  <si>
    <t>Jun. 30,
		2017</t>
  </si>
  <si>
    <t>Office Facilities Lease, West Hills, California [Member]</t>
  </si>
  <si>
    <t>Office Facilities Lease, Scottsdale, Arizona [Member]</t>
  </si>
  <si>
    <t>Virtual offices/meeting spaces in Seattle and Illinois [Member]</t>
  </si>
  <si>
    <t>Description of Lessee Leasing Arrangements, Operating Leases</t>
  </si>
  <si>
    <t>month to month basis</t>
  </si>
  <si>
    <t>Agreement Two [Member] | Land and Building [Member]</t>
  </si>
  <si>
    <t>Agreement Two [Member] | Land and Building [Member] | Subsequent Event [Member]</t>
  </si>
  <si>
    <t>Monthly Advisory and Consulting Service Fee [Member]</t>
  </si>
  <si>
    <t>The monthly consulting  fee was reduced to $12,500 per month if Mr. Mehdizadeh is engaged in trading any  of the Company's securities at any time within the preceding 30 day period.</t>
  </si>
  <si>
    <t>Consulting agreement</t>
  </si>
  <si>
    <t>Hourly Advisory And Consulting Service Fee [Member]</t>
  </si>
  <si>
    <t>Advisory And Consulting Services [Member] | Restricted Stock Units (RSUs) [Member]</t>
  </si>
  <si>
    <t>Annual Salary [Member] | CFO [Member]</t>
  </si>
  <si>
    <t>Living Expenses [Member] | CFO [Member]</t>
  </si>
  <si>
    <t>Annual Bonus [Member] | CFO [Member] | Maximum [Member]</t>
  </si>
  <si>
    <t>Percentage of bonus on base salary</t>
  </si>
  <si>
    <t>35.00%</t>
  </si>
  <si>
    <t>Annual Cash Bonus [Member] | CFO [Member]</t>
  </si>
  <si>
    <t>Percentage of bonus in cash</t>
  </si>
  <si>
    <t>Office Lease Los Angeles California [Member]</t>
  </si>
  <si>
    <t>Sublease term</t>
  </si>
  <si>
    <t>Commitments and Contingencies - Summary of Material Contractual Lease Commitments (Detail) - USD ($)</t>
  </si>
  <si>
    <t>Building [Member]</t>
  </si>
  <si>
    <t>Property Subject to or Available for Operating Lease [Line Items]</t>
  </si>
  <si>
    <t>Commitments and Contingencies - Summary of Open Real Estate Purchase Transactions (Detail) - USD ($)</t>
  </si>
  <si>
    <t>Real Estate Properties [Line Items]</t>
  </si>
  <si>
    <t>Purchase price</t>
  </si>
  <si>
    <t>Net escrow balance</t>
  </si>
  <si>
    <t>Additional rents/fees incurred to extend closing date</t>
  </si>
  <si>
    <t>Property 1 [Member]</t>
  </si>
  <si>
    <t>Closing date</t>
  </si>
  <si>
    <t>Mar. 31,
		2015</t>
  </si>
  <si>
    <t>Date escrow opened</t>
  </si>
  <si>
    <t>Jun. 28,
		2014</t>
  </si>
  <si>
    <t>Property 2 [Member]</t>
  </si>
  <si>
    <t>Mar. 30,
		2015</t>
  </si>
  <si>
    <t>Oct. 17,
		2014</t>
  </si>
  <si>
    <t>Property 3 [Member]</t>
  </si>
  <si>
    <t>Jul. 21,
		2014</t>
  </si>
  <si>
    <t>Escrow deposits to be refunded [Member]</t>
  </si>
  <si>
    <t>Subsequent Events - Additional Information (Detail)</t>
  </si>
  <si>
    <t>Nov. 04, 2015</t>
  </si>
  <si>
    <t>Oct. 14, 2015USD ($)Debenture</t>
  </si>
  <si>
    <t>Mar. 05, 2015USD ($)$ / sharesshares</t>
  </si>
  <si>
    <t>Feb. 28, 2015USD ($)</t>
  </si>
  <si>
    <t>Feb. 02, 2015USD ($)</t>
  </si>
  <si>
    <t>Jan. 15, 2015shares</t>
  </si>
  <si>
    <t>Jan. 05, 2015USD ($)</t>
  </si>
  <si>
    <t>Dec. 31, 2014USD ($)Closings$ / shares</t>
  </si>
  <si>
    <t>Dec. 31, 2012shares</t>
  </si>
  <si>
    <t>Jan. 25, 2015USD ($)</t>
  </si>
  <si>
    <t>Subsequent Event [Line Items]</t>
  </si>
  <si>
    <t>Restricted common stock, amount</t>
  </si>
  <si>
    <t>Fixed conversion rate | $ / shares</t>
  </si>
  <si>
    <t>Number of closings | Closings</t>
  </si>
  <si>
    <t>Sixth Closing [Member]</t>
  </si>
  <si>
    <t>Sale of stock, consideration</t>
  </si>
  <si>
    <t>Conversion of warrants, shares | shares</t>
  </si>
  <si>
    <t>Sale of stock, shares to be issued | shares</t>
  </si>
  <si>
    <t>Note Warrant [Member]</t>
  </si>
  <si>
    <t>Warrants exercisable period</t>
  </si>
  <si>
    <t>Purchase an amount of Company Common Stock, as a percentage of principal amount of notes</t>
  </si>
  <si>
    <t>Warrants, exercise price as a percentage of conversion price</t>
  </si>
  <si>
    <t>200.00%</t>
  </si>
  <si>
    <t>The Conversion Price of the  Warrants is either (i) 85% of the volume-weighted average price of the Common  Stock for the thirty trading days prior to notice of Conversion or (ii) 85% of  the per share price of the Company's next common stock offering of not less than  $2 million. Mr. Siegel and Mr. Lowe also received registration rights for the  shares underlying the Siegel Notes and the Lowe Notes, respectively.</t>
  </si>
  <si>
    <t>Option One [Member] | First Closing [Member]</t>
  </si>
  <si>
    <t>Option One [Member] | Second Closing [Member]</t>
  </si>
  <si>
    <t>Option One [Member] | Third Closing [Member]</t>
  </si>
  <si>
    <t>Option One [Member] | Fourth Closing [Member]</t>
  </si>
  <si>
    <t>Option One [Member] | Fifth Closing [Member]</t>
  </si>
  <si>
    <t>Option Two [Member] | First Closing [Member]</t>
  </si>
  <si>
    <t>Option Two [Member] | Second Closing [Member]</t>
  </si>
  <si>
    <t>Option Two [Member] | Third Closing [Member]</t>
  </si>
  <si>
    <t>Option Two [Member] | Fourth Closing [Member]</t>
  </si>
  <si>
    <t>Option Two [Member] | Fifth Closing [Member]</t>
  </si>
  <si>
    <t>Exercise price term</t>
  </si>
  <si>
    <t>The Company also entered into a Debenture Amendment Agreement and an Amended and Restated Debenture for the amount outstanding under the original Debenture, (1) reflecting the terms set forth above, (2) providing for accrued and unpaid interest to be payable upon conversion or maturity rather than on specified payment dates and (3) amending the conversion price of the Debenture to be equal to the lower of $5.00 or 51% of the lowest volume weighted average price for the 20 consecutive trading days prior to the applicable conversion date.</t>
  </si>
  <si>
    <t>Debenture fee percentage</t>
  </si>
  <si>
    <t>Debentures [Member] | Convertible Debt [Member]</t>
  </si>
  <si>
    <t>Debt Instrument, Tranche One [Member] | Convertible Debt [Member]</t>
  </si>
  <si>
    <t>Debt Instrument, Tranche Two [Member] | Convertible Debt [Member]</t>
  </si>
  <si>
    <t>Debt Instrument, Tranche Three [Member] | Convertible Debt [Member]</t>
  </si>
  <si>
    <t>Subsequent Event [Member]</t>
  </si>
  <si>
    <t>Subsequent Event [Member] | Restricted Stock [Member] | PVM International Inc. (PVMI) [Member]</t>
  </si>
  <si>
    <t>Sale of stock, price per share received | $ / shares</t>
  </si>
  <si>
    <t>Subsequent Event [Member] | Preferred Stock [Member]</t>
  </si>
  <si>
    <t>Subsequent Event [Member] | Common Stock [Member]</t>
  </si>
  <si>
    <t>Subsequent Event [Member] | Vaporfection International Inc. [Member]</t>
  </si>
  <si>
    <t>Subsequent Event [Member] | Notes Payable, Other Payables [Member]</t>
  </si>
  <si>
    <t>Jul. 1,
		2015</t>
  </si>
  <si>
    <t>Debt instrument late charge percentage on principal</t>
  </si>
  <si>
    <t>Subsequent Event [Member] | Minimum [Member] | Private Placement [Member]</t>
  </si>
  <si>
    <t>Subsequent Event [Member] | Convertible Debt [Member]</t>
  </si>
  <si>
    <t>Subsequent Event [Member] | Convertible Debt [Member] | Funded at the Closing of the Purchase Agreement Amendment [Member]</t>
  </si>
  <si>
    <t>Subsequent Event [Member] | Convertible Debt [Member] | Funded within thirty (30) days of the closing [Member]</t>
  </si>
  <si>
    <t>Subsequent Event [Member] | Convertible Debt [Member] | Funded within two days following the filing of a registration statement with the SEC to register the shares underlying the debentures [Member]</t>
  </si>
  <si>
    <t>Subsequent Event [Member] | Convertible Debt [Member] | Funded within two days of receipt of the first comment letter from the SEC with regard to the Registration Statement [Member]</t>
  </si>
  <si>
    <t>Subsequent Event [Member] | Convertible Debt [Member] | Funded within two days of the date that the Registration Statement is declared effective by the SEC [Member]</t>
  </si>
  <si>
    <t>Subsequent Event [Member] | Convertible Debt [Member] | Funded within five days of the date that the Registration Statement is declared effective by the SEC [Member]</t>
  </si>
  <si>
    <t>Subsequent Event [Member] | Convertible Debt [Member] | Funded within each of 90, 120, 150, and 180 days from the Closing of the Purchase Agreement Amendment Member]</t>
  </si>
  <si>
    <t>Subsequent Event [Member] | Convertible Debt [Member] | Funded at the Closing [Member]</t>
  </si>
  <si>
    <t>Subsequent Event [Member] | Convertible Subordinated Debt [Member] | Mr. Ned L. Siegel, the chairman of the Company's Board[Member]</t>
  </si>
  <si>
    <t>Subordinated convertible promissory notes, maturity period</t>
  </si>
  <si>
    <t>Subsequent Event [Member] | Convertible Subordinated Debt [Member] | Directors [Member]</t>
  </si>
  <si>
    <t>Subsequent Event [Member] | October 2015 Debentures [Member] | Convertible Debt [Member]</t>
  </si>
  <si>
    <t>Number of debentures issued | Debenture</t>
  </si>
  <si>
    <t>Subsequent Event [Member] | Land and Building [Member]</t>
  </si>
  <si>
    <t>Subsequent Event [Member] | Southwest [Member]</t>
  </si>
  <si>
    <t>Profits after deduction of direct expenses</t>
  </si>
  <si>
    <t>Term of Agreement</t>
  </si>
  <si>
    <t>Agreement extension terms</t>
  </si>
  <si>
    <t>through mutual agreement by successive two year terms</t>
  </si>
  <si>
    <t>Asset Acquisition - Additional Information (Detail)</t>
  </si>
  <si>
    <t>Jul. 24, 2015USD ($)aBuildingsInstallments</t>
  </si>
  <si>
    <t>Sep. 30, 2015USD ($)a</t>
  </si>
  <si>
    <t>Aug. 07, 2015a</t>
  </si>
  <si>
    <t>Business Acquisition [Line Items]</t>
  </si>
  <si>
    <t>Fair value of acquired property</t>
  </si>
  <si>
    <t>Cash payment</t>
  </si>
  <si>
    <t>Purchase price allocation, land</t>
  </si>
  <si>
    <t>Purchase price allocation, building and structures</t>
  </si>
  <si>
    <t>Number of buildings to be replaced | Buildings</t>
  </si>
  <si>
    <t>EWSD [Member]</t>
  </si>
  <si>
    <t>Business acquisition, percentage of equity interest</t>
  </si>
  <si>
    <t>Area of real estate property | a</t>
  </si>
  <si>
    <t>Royalty percentage on adjusted gross revenues</t>
  </si>
  <si>
    <t>Royalty payment period</t>
  </si>
  <si>
    <t>Percentage of royalty payable in cash</t>
  </si>
  <si>
    <t>Percentage of royalty payable in common stock</t>
  </si>
  <si>
    <t>EWSD [Member] | Leased Property [Member]</t>
  </si>
  <si>
    <t>EWSD [Member] | Secured Promissory Note [Member]</t>
  </si>
  <si>
    <t>Royalty payment terms</t>
  </si>
  <si>
    <t>Company's  future payments to Seller of a royalty of 3% of the adjusted gross revenue, if  any, from operation of the Acquired Property (including sale of any portion of  or interest in the Acquired Property less any applicable expenses) for the  three-year period beginning on January 1, 2016. Such royalty payments shall be  payable 50% in cash and 50% in Company common stock (the "Royalty Payment").</t>
  </si>
  <si>
    <t>Debt instrument frequency description</t>
  </si>
  <si>
    <t>Commencing on September 1,  2015 and continuing thereafter on the first day of each calendar month through  and including July 1, 2018; and one final balloon payment of all unpaid  principal and accrued but unpaid interest on August 1, 2018.</t>
  </si>
  <si>
    <t>The Note shall be payable by EWSD  in thirty-five payments of principal and interest, which shall be calculated  based upon an amortization period of thirty years</t>
  </si>
  <si>
    <t>Amortization period of Debt instrument</t>
  </si>
  <si>
    <t>30 years</t>
  </si>
  <si>
    <t>Debt instrument frequency payments of principal and interest | Installments</t>
  </si>
  <si>
    <t>EWSD [Member] | Unsecured Promissory Note [Member]</t>
  </si>
  <si>
    <t>Acquisition date</t>
  </si>
  <si>
    <t>Aug. 7,
		2015</t>
  </si>
  <si>
    <t>Unsecured Note shall be payable by EWSD in thirty-five payments of principal and  interest, which shall be calculated based upon a hypothetical amortization  period of thirty years</t>
  </si>
  <si>
    <t>Commencing on September 1, 2015 and continuing  thereafter on the first day of each calendar month through and including July 1, 2018; and one final balloon payment of all unpaid principal and accrued but unpaid interest on August 1, 2018.</t>
  </si>
  <si>
    <t>Balance amount owing to be paid</t>
  </si>
  <si>
    <t>Current maturities of long-term debt</t>
  </si>
  <si>
    <t>Southwest [Member]</t>
  </si>
  <si>
    <t>Asset Acquisition - Schedule of Principal Payments Due (Detail)</t>
  </si>
  <si>
    <t>Debt Instrument [Line Items]</t>
  </si>
  <si>
    <t>Secured Promissory Note [Member]</t>
  </si>
  <si>
    <t>Unsecured Promissory Note [Member]</t>
  </si>
  <si>
    <t>Asset Acquisition - Schedule of Purchase Price Allocation (Detail) - USD ($)</t>
  </si>
  <si>
    <t>Cash deposit</t>
  </si>
  <si>
    <t>Note Payable</t>
  </si>
  <si>
    <t>Convertible Notes Payable and Derivative Liability - Summary of Warrants Issued in Connection with Modified Debentures (Detail)</t>
  </si>
  <si>
    <t>Class of Warrant or Right [Line Items]</t>
  </si>
  <si>
    <t>Number of warrants | shares</t>
  </si>
  <si>
    <t>Fair Value</t>
  </si>
  <si>
    <t>Directors [Member] | January 30, 2015 [Member]</t>
  </si>
  <si>
    <t>Exercise price | $ / shares</t>
  </si>
  <si>
    <t>Directors [Member] | January 5, 2015 [Member]</t>
  </si>
  <si>
    <t>Directors [Member] | February 2, 2015 [Member]</t>
  </si>
  <si>
    <t>July 2015 Modified Debentures [Member] | January 30, 2015 [Member]</t>
  </si>
  <si>
    <t>July 2015 Modified Debentures [Member] | February 26, 2015 [Member]</t>
  </si>
  <si>
    <t>July 2015 Modified Debentures [Member] | March 13, 2015 [Member]</t>
  </si>
  <si>
    <t>July 2015 Modified Debentures [Member] | March 16, 2015 [Member]</t>
  </si>
  <si>
    <t>July 2015 Modified Debentures [Member] | March 20, 2015 [Member]</t>
  </si>
  <si>
    <t>July 2015 Modified Debentures [Member] | March 27, 2015 [Member]</t>
  </si>
  <si>
    <t>July 2015 Modified Debentures [Member] | April 2, 2015 First Issued [Member]</t>
  </si>
  <si>
    <t>July 2015 Modified Debentures [Member] | April 2, 2015 Second Issued [Member]</t>
  </si>
  <si>
    <t>July 2015 Modified Debentures [Member] | April 10, 2015 [Member]</t>
  </si>
  <si>
    <t>July 2015 Modified Debentures [Member] | April 17, 2015 [Member]</t>
  </si>
  <si>
    <t>July 2015 Modified Debentures [Member] | April 24, 2015 First Issued [Member]</t>
  </si>
  <si>
    <t>July 2015 Modified Debentures [Member] | April 24, 2015 Second Issued [Member]</t>
  </si>
  <si>
    <t>July 2015 Modified Debentures [Member] | May 1, 2015 [Member]</t>
  </si>
  <si>
    <t>July 2015 Modified Debentures [Member] | May 7, 2015 [Member]</t>
  </si>
  <si>
    <t>July 2015 Modified Debentures [Member] | May 8, 2015 [Member]</t>
  </si>
  <si>
    <t>July 2015 Modified Debentures [Member] | May 15, 2015 [Member]</t>
  </si>
  <si>
    <t>July 2015 Modified Debentures [Member] | May 22, 2015 [Member]</t>
  </si>
  <si>
    <t>July 2015 Modified Debentures [Member] | May 29, 2015 [Member]</t>
  </si>
  <si>
    <t>July 2015 Modified Debentures [Member] | June 5, 2015 [Member]</t>
  </si>
  <si>
    <t>July 2015 Modified Debentures [Member] | June 12, 2015 [Member]</t>
  </si>
  <si>
    <t>July 2015 Modified Debentures [Member] | June 19, 2015 [Member]</t>
  </si>
  <si>
    <t>September 2014 Modified Debentures [Member] | April 2, 2015 First Issued [Member]</t>
  </si>
  <si>
    <t>September 2014 Modified Debentures [Member] | April 24, 2015 First Issued [Member]</t>
  </si>
  <si>
    <t>September 2014 Modified Debentures [Member] | May 15, 2015 [Member]</t>
  </si>
  <si>
    <t>September 2014 Modified Debentures [Member] | June 12, 2015 [Member]</t>
  </si>
  <si>
    <t>September 2014 Modified Debentures [Member] | January 28, 2015 [Member]</t>
  </si>
  <si>
    <t>September 2014 Modified Debentures [Member] | February 13, 2015 [Member]</t>
  </si>
  <si>
    <t>August 2015 Debentures [Member] | August 24, 2015 [Member]</t>
  </si>
  <si>
    <t>August 2015 Debentures [Member] | September 18, 2015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28"/>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s" r="B8" s="4">
        <v>13</v>
      </c>
    </row>
    <row r="9" spans="1:2">
      <c t="s" r="A9" s="4">
        <v>14</v>
      </c>
      <c t="s" r="B9" s="4">
        <v>15</v>
      </c>
    </row>
    <row r="10" spans="1:2">
      <c t="s" r="A10" s="4">
        <v>16</v>
      </c>
      <c t="n" r="B10" s="5">
        <v>1547996</v>
      </c>
    </row>
    <row r="11" spans="1:2">
      <c t="s" r="A11" s="4">
        <v>17</v>
      </c>
      <c t="s" r="B11" s="4">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t="s" r="A1" s="1">
        <v>235</v>
      </c>
      <c t="s" r="B1" s="2">
        <v>1</v>
      </c>
      <c t="s" r="C1" s="2">
        <v>89</v>
      </c>
    </row>
    <row r="2" spans="1:3">
      <c t="s" r="B2" s="2">
        <v>2</v>
      </c>
      <c t="s" r="C2" s="2">
        <v>20</v>
      </c>
    </row>
    <row r="3" spans="1:3">
      <c t="s" r="A3" s="3">
        <v>236</v>
      </c>
    </row>
    <row r="4" spans="1:3">
      <c t="s" r="A4" s="4">
        <v>235</v>
      </c>
      <c t="s" r="B4" s="4">
        <v>237</v>
      </c>
      <c t="s" r="C4" s="4">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9</v>
      </c>
      <c t="s" r="B1" s="2">
        <v>89</v>
      </c>
    </row>
    <row r="2" spans="1:2">
      <c t="s" r="B2" s="2">
        <v>20</v>
      </c>
    </row>
    <row r="3" spans="1:2">
      <c t="s" r="A3" s="3">
        <v>240</v>
      </c>
    </row>
    <row r="4" spans="1:2">
      <c t="s" r="A4" s="4">
        <v>239</v>
      </c>
      <c t="s" r="B4" s="4">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t="s" r="A1" s="1">
        <v>242</v>
      </c>
      <c t="s" r="B1" s="2">
        <v>1</v>
      </c>
      <c t="s" r="C1" s="2">
        <v>89</v>
      </c>
    </row>
    <row r="2" spans="1:3">
      <c t="s" r="B2" s="2">
        <v>2</v>
      </c>
      <c t="s" r="C2" s="2">
        <v>20</v>
      </c>
    </row>
    <row r="3" spans="1:3">
      <c t="s" r="A3" s="3">
        <v>243</v>
      </c>
    </row>
    <row r="4" spans="1:3">
      <c t="s" r="A4" s="4">
        <v>242</v>
      </c>
      <c t="s" r="B4" s="4">
        <v>244</v>
      </c>
      <c t="s" r="C4" s="4">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6</v>
      </c>
      <c t="s" r="B1" s="2">
        <v>89</v>
      </c>
    </row>
    <row r="2" spans="1:2">
      <c t="s" r="B2" s="2">
        <v>20</v>
      </c>
    </row>
    <row r="3" spans="1:2">
      <c t="s" r="A3" s="3">
        <v>247</v>
      </c>
    </row>
    <row r="4" spans="1:2">
      <c t="s" r="A4" s="4">
        <v>246</v>
      </c>
      <c t="s" r="B4" s="4">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49</v>
      </c>
      <c t="s" r="B1" s="2">
        <v>89</v>
      </c>
    </row>
    <row r="2" spans="1:2">
      <c t="s" r="B2" s="2">
        <v>20</v>
      </c>
    </row>
    <row r="3" spans="1:2">
      <c t="s" r="A3" s="3">
        <v>250</v>
      </c>
    </row>
    <row r="4" spans="1:2">
      <c t="s" r="A4" s="4">
        <v>249</v>
      </c>
      <c t="s" r="B4" s="4">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52</v>
      </c>
      <c t="s" r="B1" s="2">
        <v>89</v>
      </c>
    </row>
    <row r="2" spans="1:2">
      <c t="s" r="B2" s="2">
        <v>20</v>
      </c>
    </row>
    <row r="3" spans="1:2">
      <c t="s" r="A3" s="3">
        <v>253</v>
      </c>
    </row>
    <row r="4" spans="1:2">
      <c t="s" r="A4" s="4">
        <v>252</v>
      </c>
      <c t="s" r="B4" s="4">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5</v>
      </c>
      <c t="s" r="B1" s="2">
        <v>89</v>
      </c>
    </row>
    <row r="2" spans="1:2">
      <c t="s" r="B2" s="2">
        <v>20</v>
      </c>
    </row>
    <row r="3" spans="1:2">
      <c t="s" r="A3" s="3">
        <v>256</v>
      </c>
    </row>
    <row r="4" spans="1:2">
      <c t="s" r="A4" s="4">
        <v>255</v>
      </c>
      <c t="s" r="B4" s="4">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58</v>
      </c>
      <c t="s" r="B1" s="2">
        <v>89</v>
      </c>
    </row>
    <row r="2" spans="1:2">
      <c t="s" r="B2" s="2">
        <v>20</v>
      </c>
    </row>
    <row r="3" spans="1:2">
      <c t="s" r="A3" s="3">
        <v>259</v>
      </c>
    </row>
    <row r="4" spans="1:2">
      <c t="s" r="A4" s="4">
        <v>258</v>
      </c>
      <c t="s" r="B4" s="4">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1</v>
      </c>
      <c t="s" r="B1" s="2">
        <v>89</v>
      </c>
    </row>
    <row r="2" spans="1:2">
      <c t="s" r="B2" s="2">
        <v>20</v>
      </c>
    </row>
    <row r="3" spans="1:2">
      <c t="s" r="A3" s="3">
        <v>262</v>
      </c>
    </row>
    <row r="4" spans="1:2">
      <c t="s" r="A4" s="4">
        <v>261</v>
      </c>
      <c t="s" r="B4" s="4">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64</v>
      </c>
      <c t="s" r="B1" s="2">
        <v>89</v>
      </c>
    </row>
    <row r="2" spans="1:2">
      <c t="s" r="B2" s="2">
        <v>20</v>
      </c>
    </row>
    <row r="3" spans="1:2">
      <c t="s" r="A3" s="3">
        <v>265</v>
      </c>
    </row>
    <row r="4" spans="1:2">
      <c t="s" r="A4" s="4">
        <v>264</v>
      </c>
      <c t="s" r="B4" s="4">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t="s" r="A1" s="1">
        <v>19</v>
      </c>
      <c t="s" r="B1" s="2">
        <v>2</v>
      </c>
      <c t="s" r="C1" s="2">
        <v>20</v>
      </c>
      <c t="s" r="D1" s="2">
        <v>21</v>
      </c>
    </row>
    <row r="2" spans="1:4">
      <c t="s" r="A2" s="3">
        <v>22</v>
      </c>
    </row>
    <row r="3" spans="1:4">
      <c t="s" r="A3" s="4">
        <v>23</v>
      </c>
      <c t="n" r="B3" s="6">
        <v>346761</v>
      </c>
      <c t="n" r="C3" s="6">
        <v>101182</v>
      </c>
      <c t="n" r="D3" s="6">
        <v>168003</v>
      </c>
    </row>
    <row r="4" spans="1:4">
      <c t="s" r="A4" s="4">
        <v>24</v>
      </c>
      <c t="n" r="B4" s="5">
        <v>94817</v>
      </c>
      <c t="n" r="C4" s="5">
        <v>94776</v>
      </c>
      <c t="n" r="D4" s="5">
        <v>184800</v>
      </c>
    </row>
    <row r="5" spans="1:4">
      <c t="s" r="A5" s="4">
        <v>25</v>
      </c>
      <c t="n" r="C5" s="5">
        <v>8774</v>
      </c>
      <c t="n" r="D5" s="5">
        <v>339735</v>
      </c>
    </row>
    <row r="6" spans="1:4">
      <c t="s" r="A6" s="4">
        <v>26</v>
      </c>
      <c t="n" r="D6" s="5">
        <v>115000</v>
      </c>
    </row>
    <row r="7" spans="1:4">
      <c t="s" r="A7" s="4">
        <v>27</v>
      </c>
      <c t="n" r="B7" s="5">
        <v>187844</v>
      </c>
      <c t="n" r="C7" s="5">
        <v>961236</v>
      </c>
      <c t="n" r="D7" s="5">
        <v>632986</v>
      </c>
    </row>
    <row r="8" spans="1:4">
      <c t="s" r="A8" s="4">
        <v>28</v>
      </c>
      <c t="n" r="B8" s="5">
        <v>15000</v>
      </c>
      <c t="n" r="C8" s="5">
        <v>400476</v>
      </c>
    </row>
    <row r="9" spans="1:4">
      <c t="s" r="A9" s="4">
        <v>29</v>
      </c>
      <c t="n" r="B9" s="5">
        <v>240428</v>
      </c>
      <c t="n" r="C9" s="5">
        <v>31491</v>
      </c>
      <c t="n" r="D9" s="5">
        <v>0</v>
      </c>
    </row>
    <row r="10" spans="1:4">
      <c t="s" r="A10" s="4">
        <v>30</v>
      </c>
      <c t="n" r="B10" s="5">
        <v>172039</v>
      </c>
      <c t="n" r="C10" s="5">
        <v>34729</v>
      </c>
      <c t="n" r="D10" s="5">
        <v>89241</v>
      </c>
    </row>
    <row r="11" spans="1:4">
      <c t="s" r="A11" s="4">
        <v>31</v>
      </c>
      <c t="n" r="B11" s="5">
        <v>1056889</v>
      </c>
      <c t="n" r="C11" s="5">
        <v>1632664</v>
      </c>
      <c t="n" r="D11" s="5">
        <v>1529765</v>
      </c>
    </row>
    <row r="12" spans="1:4">
      <c t="s" r="A12" s="4">
        <v>32</v>
      </c>
      <c t="n" r="B12" s="5">
        <v>573470</v>
      </c>
      <c t="n" r="C12" s="5">
        <v>158318</v>
      </c>
      <c t="n" r="D12" s="5">
        <v>140658</v>
      </c>
    </row>
    <row r="13" spans="1:4">
      <c t="s" r="A13" s="4">
        <v>33</v>
      </c>
      <c t="n" r="B13" s="5">
        <v>4945000</v>
      </c>
    </row>
    <row r="14" spans="1:4">
      <c t="s" r="A14" s="4">
        <v>34</v>
      </c>
      <c t="n" r="C14" s="5">
        <v>399594</v>
      </c>
      <c t="n" r="D14" s="5">
        <v>0</v>
      </c>
    </row>
    <row r="15" spans="1:4">
      <c t="s" r="A15" s="4">
        <v>35</v>
      </c>
      <c t="n" r="D15" s="5">
        <v>1200000</v>
      </c>
    </row>
    <row r="16" spans="1:4">
      <c t="s" r="A16" s="4">
        <v>36</v>
      </c>
      <c t="n" r="B16" s="5">
        <v>68959</v>
      </c>
    </row>
    <row r="17" spans="1:4">
      <c t="s" r="A17" s="4">
        <v>37</v>
      </c>
      <c t="n" r="B17" s="5">
        <v>669086</v>
      </c>
      <c t="n" r="C17" s="5">
        <v>709153</v>
      </c>
      <c t="n" r="D17" s="5">
        <v>682429</v>
      </c>
    </row>
    <row r="18" spans="1:4">
      <c t="s" r="A18" s="4">
        <v>38</v>
      </c>
      <c t="n" r="B18" s="5">
        <v>0</v>
      </c>
      <c t="n" r="C18" s="5">
        <v>0</v>
      </c>
    </row>
    <row r="19" spans="1:4">
      <c t="s" r="A19" s="4">
        <v>39</v>
      </c>
      <c t="n" r="B19" s="5">
        <v>1260037</v>
      </c>
      <c t="n" r="C19" s="5">
        <v>1260037</v>
      </c>
      <c t="n" r="D19" s="5">
        <v>1090037</v>
      </c>
    </row>
    <row r="20" spans="1:4">
      <c t="s" r="A20" s="4">
        <v>40</v>
      </c>
      <c t="n" r="B20" s="5">
        <v>299018</v>
      </c>
    </row>
    <row r="21" spans="1:4">
      <c t="s" r="A21" s="4">
        <v>41</v>
      </c>
      <c t="n" r="B21" s="5">
        <v>140212</v>
      </c>
      <c t="n" r="C21" s="5">
        <v>104726</v>
      </c>
      <c t="n" r="D21" s="5">
        <v>98726</v>
      </c>
    </row>
    <row r="22" spans="1:4">
      <c t="s" r="A22" s="4">
        <v>42</v>
      </c>
      <c t="n" r="B22" s="5">
        <v>9012671</v>
      </c>
      <c t="n" r="C22" s="5">
        <v>4264492</v>
      </c>
      <c t="n" r="D22" s="5">
        <v>4741615</v>
      </c>
    </row>
    <row r="23" spans="1:4">
      <c t="s" r="A23" s="3">
        <v>43</v>
      </c>
    </row>
    <row r="24" spans="1:4">
      <c t="s" r="A24" s="4">
        <v>44</v>
      </c>
      <c t="n" r="B24" s="5">
        <v>3609486</v>
      </c>
      <c t="n" r="C24" s="5">
        <v>1713627</v>
      </c>
      <c t="n" r="D24" s="5">
        <v>305934</v>
      </c>
    </row>
    <row r="25" spans="1:4">
      <c t="s" r="A25" s="4">
        <v>45</v>
      </c>
      <c t="n" r="B25" s="5">
        <v>324330</v>
      </c>
      <c t="n" r="C25" s="5">
        <v>372937</v>
      </c>
    </row>
    <row r="26" spans="1:4">
      <c t="s" r="A26" s="4">
        <v>46</v>
      </c>
      <c t="n" r="B26" s="5">
        <v>122663</v>
      </c>
      <c t="n" r="C26" s="5">
        <v>610497</v>
      </c>
      <c t="n" r="D26" s="5">
        <v>142380</v>
      </c>
    </row>
    <row r="27" spans="1:4">
      <c t="s" r="A27" s="4">
        <v>47</v>
      </c>
      <c t="n" r="B27" s="5">
        <v>219487</v>
      </c>
      <c t="n" r="C27" s="5">
        <v>204091</v>
      </c>
      <c t="n" r="D27" s="5">
        <v>683621</v>
      </c>
    </row>
    <row r="28" spans="1:4">
      <c t="s" r="A28" s="4">
        <v>48</v>
      </c>
      <c t="n" r="B28" s="5">
        <v>431415</v>
      </c>
      <c t="n" r="C28" s="5">
        <v>261434</v>
      </c>
      <c t="n" r="D28" s="5">
        <v>75000</v>
      </c>
    </row>
    <row r="29" spans="1:4">
      <c t="s" r="A29" s="4">
        <v>49</v>
      </c>
      <c t="n" r="C29" s="5">
        <v>678877</v>
      </c>
      <c t="n" r="D29" s="5">
        <v>111794</v>
      </c>
    </row>
    <row r="30" spans="1:4">
      <c t="s" r="A30" s="4">
        <v>50</v>
      </c>
      <c t="n" r="B30" s="5">
        <v>4993891</v>
      </c>
      <c t="n" r="C30" s="5">
        <v>2524427</v>
      </c>
    </row>
    <row r="31" spans="1:4">
      <c t="s" r="A31" s="4">
        <v>51</v>
      </c>
      <c t="n" r="B31" s="5">
        <v>4885286</v>
      </c>
      <c t="n" r="C31" s="5">
        <v>3691853</v>
      </c>
    </row>
    <row r="32" spans="1:4">
      <c t="s" r="A32" s="4">
        <v>52</v>
      </c>
      <c t="n" r="B32" s="5">
        <v>1057340</v>
      </c>
      <c t="n" r="C32" s="5">
        <v>1525808</v>
      </c>
      <c t="n" r="D32" s="5">
        <v>785861</v>
      </c>
    </row>
    <row r="33" spans="1:4">
      <c t="s" r="A33" s="4">
        <v>53</v>
      </c>
      <c t="n" r="B33" s="5">
        <v>16741461</v>
      </c>
      <c t="n" r="C33" s="5">
        <v>11583551</v>
      </c>
      <c t="n" r="D33" s="5">
        <v>2104590</v>
      </c>
    </row>
    <row r="34" spans="1:4">
      <c t="s" r="A34" s="4">
        <v>54</v>
      </c>
      <c t="n" r="B34" s="5">
        <v>912065</v>
      </c>
    </row>
    <row r="35" spans="1:4">
      <c t="s" r="A35" s="4">
        <v>55</v>
      </c>
      <c t="n" r="B35" s="5">
        <v>378041</v>
      </c>
      <c t="n" r="C35" s="5">
        <v>568515</v>
      </c>
    </row>
    <row r="36" spans="1:4">
      <c t="s" r="A36" s="4">
        <v>56</v>
      </c>
      <c t="n" r="B36" s="5">
        <v>160000</v>
      </c>
      <c t="n" r="C36" s="5">
        <v>160000</v>
      </c>
    </row>
    <row r="37" spans="1:4">
      <c t="s" r="A37" s="4">
        <v>57</v>
      </c>
      <c t="n" r="B37" s="6">
        <v>21605986</v>
      </c>
      <c t="n" r="C37" s="6">
        <v>12312066</v>
      </c>
      <c t="n" r="D37" s="6">
        <v>2104590</v>
      </c>
    </row>
    <row r="38" spans="1:4">
      <c t="s" r="A38" s="4">
        <v>58</v>
      </c>
      <c t="s" r="B38" s="4">
        <v>59</v>
      </c>
      <c t="s" r="C38" s="4">
        <v>59</v>
      </c>
      <c t="s" r="D38" s="4">
        <v>59</v>
      </c>
    </row>
    <row r="39" spans="1:4">
      <c t="s" r="A39" s="3">
        <v>60</v>
      </c>
    </row>
    <row r="40" spans="1:4">
      <c t="s" r="A40" s="4">
        <v>61</v>
      </c>
      <c t="n" r="B40" s="6">
        <v>1000</v>
      </c>
      <c t="n" r="C40" s="6">
        <v>3000</v>
      </c>
      <c t="n" r="D40" s="6">
        <v>3000</v>
      </c>
    </row>
    <row r="41" spans="1:4">
      <c t="s" r="A41" s="4">
        <v>62</v>
      </c>
      <c t="n" r="B41" s="5">
        <v>99250</v>
      </c>
      <c t="n" r="C41" s="5">
        <v>30497</v>
      </c>
      <c t="n" r="D41" s="5">
        <v>29526</v>
      </c>
    </row>
    <row r="42" spans="1:4">
      <c t="s" r="A42" s="4">
        <v>63</v>
      </c>
      <c t="n" r="B42" s="5">
        <v>35823112</v>
      </c>
      <c t="n" r="C42" s="5">
        <v>15315110</v>
      </c>
      <c t="n" r="D42" s="5">
        <v>8156358</v>
      </c>
    </row>
    <row r="43" spans="1:4">
      <c t="s" r="A43" s="4">
        <v>64</v>
      </c>
      <c t="n" r="D43" s="5">
        <v>-15000</v>
      </c>
    </row>
    <row r="44" spans="1:4">
      <c t="s" r="A44" s="4">
        <v>65</v>
      </c>
      <c t="n" r="B44" s="5">
        <v>-1209600</v>
      </c>
      <c t="n" r="C44" s="5">
        <v>-1209600</v>
      </c>
    </row>
    <row r="45" spans="1:4">
      <c t="s" r="A45" s="4">
        <v>66</v>
      </c>
      <c t="n" r="B45" s="5">
        <v>-47198689</v>
      </c>
      <c t="n" r="C45" s="5">
        <v>-22078193</v>
      </c>
      <c t="n" r="D45" s="5">
        <v>-5536859</v>
      </c>
    </row>
    <row r="46" spans="1:4">
      <c t="s" r="A46" s="4">
        <v>67</v>
      </c>
      <c t="n" r="B46" s="5">
        <v>-108388</v>
      </c>
      <c t="n" r="C46" s="5">
        <v>-108388</v>
      </c>
    </row>
    <row r="47" spans="1:4">
      <c t="s" r="A47" s="4">
        <v>68</v>
      </c>
      <c t="n" r="B47" s="5">
        <v>-12593315</v>
      </c>
      <c t="n" r="C47" s="5">
        <v>-8047574</v>
      </c>
      <c t="n" r="D47" s="5">
        <v>2637025</v>
      </c>
    </row>
    <row r="48" spans="1:4">
      <c t="s" r="A48" s="4">
        <v>69</v>
      </c>
      <c t="n" r="B48" s="5">
        <v>9012671</v>
      </c>
      <c t="n" r="C48" s="5">
        <v>4264492</v>
      </c>
      <c t="n" r="D48" s="6">
        <v>4741615</v>
      </c>
    </row>
    <row r="49" spans="1:4">
      <c t="s" r="A49" s="4">
        <v>70</v>
      </c>
      <c t="n" r="B49" s="5">
        <v>4326484</v>
      </c>
    </row>
    <row r="50" spans="1:4">
      <c t="s" r="A50" s="4">
        <v>71</v>
      </c>
    </row>
    <row r="51" spans="1:4">
      <c t="s" r="A51" s="3">
        <v>43</v>
      </c>
    </row>
    <row r="52" spans="1:4">
      <c t="s" r="A52" s="4">
        <v>46</v>
      </c>
      <c t="n" r="B52" s="6">
        <v>185498</v>
      </c>
    </row>
    <row r="53" spans="1:4">
      <c t="s" r="A53" s="4">
        <v>72</v>
      </c>
    </row>
    <row r="54" spans="1:4">
      <c t="s" r="A54" s="3">
        <v>22</v>
      </c>
    </row>
    <row r="55" spans="1:4">
      <c t="s" r="A55" s="4">
        <v>30</v>
      </c>
      <c t="n" r="C55" s="6">
        <v>662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t="s" r="A1" s="1">
        <v>267</v>
      </c>
      <c t="s" r="B1" s="2">
        <v>1</v>
      </c>
      <c t="s" r="C1" s="2">
        <v>89</v>
      </c>
    </row>
    <row r="2" spans="1:3">
      <c t="s" r="B2" s="2">
        <v>2</v>
      </c>
      <c t="s" r="C2" s="2">
        <v>20</v>
      </c>
    </row>
    <row r="3" spans="1:3">
      <c t="s" r="A3" s="3">
        <v>265</v>
      </c>
    </row>
    <row r="4" spans="1:3">
      <c t="s" r="A4" s="4">
        <v>268</v>
      </c>
      <c t="s" r="B4" s="4">
        <v>269</v>
      </c>
      <c t="s" r="C4" s="4">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71</v>
      </c>
      <c t="s" r="B1" s="2">
        <v>89</v>
      </c>
    </row>
    <row r="2" spans="1:2">
      <c t="s" r="B2" s="2">
        <v>20</v>
      </c>
    </row>
    <row r="3" spans="1:2">
      <c t="s" r="A3" s="3">
        <v>272</v>
      </c>
    </row>
    <row r="4" spans="1:2">
      <c t="s" r="A4" s="4">
        <v>271</v>
      </c>
      <c t="s" r="B4" s="4">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t="s" r="A1" s="1">
        <v>274</v>
      </c>
      <c t="s" r="B1" s="2">
        <v>1</v>
      </c>
      <c t="s" r="C1" s="2">
        <v>89</v>
      </c>
    </row>
    <row r="2" spans="1:3">
      <c t="s" r="B2" s="2">
        <v>2</v>
      </c>
      <c t="s" r="C2" s="2">
        <v>20</v>
      </c>
    </row>
    <row r="3" spans="1:3">
      <c t="s" r="A3" s="3">
        <v>275</v>
      </c>
    </row>
    <row r="4" spans="1:3">
      <c t="s" r="A4" s="4">
        <v>274</v>
      </c>
      <c t="s" r="B4" s="4">
        <v>276</v>
      </c>
      <c t="s" r="C4" s="4">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t="s" r="A1" s="1">
        <v>278</v>
      </c>
      <c t="s" r="B1" s="2">
        <v>1</v>
      </c>
      <c t="s" r="C1" s="2">
        <v>89</v>
      </c>
    </row>
    <row r="2" spans="1:3">
      <c t="s" r="B2" s="2">
        <v>2</v>
      </c>
      <c t="s" r="C2" s="2">
        <v>20</v>
      </c>
    </row>
    <row r="3" spans="1:3">
      <c t="s" r="A3" s="3">
        <v>279</v>
      </c>
    </row>
    <row r="4" spans="1:3">
      <c t="s" r="A4" s="4">
        <v>280</v>
      </c>
      <c t="s" r="B4" s="4">
        <v>281</v>
      </c>
      <c t="s" r="C4" s="4">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r="1" spans="1:3">
      <c t="s" r="A1" s="1">
        <v>283</v>
      </c>
      <c t="s" r="B1" s="2">
        <v>1</v>
      </c>
      <c t="s" r="C1" s="2">
        <v>89</v>
      </c>
    </row>
    <row r="2" spans="1:3">
      <c t="s" r="B2" s="2">
        <v>2</v>
      </c>
      <c t="s" r="C2" s="2">
        <v>20</v>
      </c>
    </row>
    <row r="3" spans="1:3">
      <c t="s" r="A3" s="3">
        <v>284</v>
      </c>
    </row>
    <row r="4" spans="1:3">
      <c t="s" r="A4" s="4">
        <v>285</v>
      </c>
      <c t="s" r="B4" s="4">
        <v>286</v>
      </c>
      <c t="s" r="C4" s="4">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88</v>
      </c>
      <c t="s" r="B1" s="2">
        <v>89</v>
      </c>
    </row>
    <row r="2" spans="1:2">
      <c t="s" r="B2" s="2">
        <v>20</v>
      </c>
    </row>
    <row r="3" spans="1:2">
      <c t="s" r="A3" s="3">
        <v>289</v>
      </c>
    </row>
    <row r="4" spans="1:2">
      <c t="s" r="A4" s="4">
        <v>288</v>
      </c>
      <c t="s" r="B4" s="4">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t="s" r="A1" s="1">
        <v>291</v>
      </c>
      <c t="s" r="B1" s="2">
        <v>1</v>
      </c>
      <c t="s" r="C1" s="2">
        <v>89</v>
      </c>
    </row>
    <row r="2" spans="1:3">
      <c t="s" r="B2" s="2">
        <v>2</v>
      </c>
      <c t="s" r="C2" s="2">
        <v>20</v>
      </c>
    </row>
    <row r="3" spans="1:3">
      <c t="s" r="A3" s="3">
        <v>292</v>
      </c>
    </row>
    <row r="4" spans="1:3">
      <c t="s" r="A4" s="4">
        <v>291</v>
      </c>
      <c t="s" r="B4" s="4">
        <v>293</v>
      </c>
      <c t="s" r="C4" s="4">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t="s" r="A1" s="1">
        <v>295</v>
      </c>
      <c t="s" r="B1" s="2">
        <v>1</v>
      </c>
      <c t="s" r="C1" s="2">
        <v>89</v>
      </c>
    </row>
    <row r="2" spans="1:3">
      <c t="s" r="B2" s="2">
        <v>2</v>
      </c>
      <c t="s" r="C2" s="2">
        <v>20</v>
      </c>
    </row>
    <row r="3" spans="1:3">
      <c t="s" r="A3" s="3">
        <v>296</v>
      </c>
    </row>
    <row r="4" spans="1:3">
      <c t="s" r="A4" s="4">
        <v>297</v>
      </c>
      <c t="s" r="B4" s="4">
        <v>298</v>
      </c>
      <c t="s" r="C4" s="4">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t="s" r="A1" s="1">
        <v>300</v>
      </c>
      <c t="s" r="B1" s="2">
        <v>1</v>
      </c>
      <c t="s" r="C1" s="2">
        <v>89</v>
      </c>
    </row>
    <row r="2" spans="1:3">
      <c t="s" r="B2" s="2">
        <v>2</v>
      </c>
      <c t="s" r="C2" s="2">
        <v>20</v>
      </c>
    </row>
    <row r="3" spans="1:3">
      <c t="s" r="A3" s="3">
        <v>232</v>
      </c>
    </row>
    <row r="4" spans="1:3">
      <c t="s" r="A4" s="4">
        <v>301</v>
      </c>
      <c t="s" r="B4" s="4">
        <v>302</v>
      </c>
      <c t="s" r="C4" s="4">
        <v>303</v>
      </c>
    </row>
    <row r="5" spans="1:3">
      <c t="s" r="A5" s="4">
        <v>304</v>
      </c>
      <c t="s" r="B5" s="4">
        <v>305</v>
      </c>
      <c t="s" r="C5" s="4">
        <v>306</v>
      </c>
    </row>
    <row r="6" spans="1:3">
      <c t="s" r="A6" s="4">
        <v>307</v>
      </c>
      <c t="s" r="B6" s="4">
        <v>308</v>
      </c>
      <c t="s" r="C6" s="4">
        <v>309</v>
      </c>
    </row>
    <row r="7" spans="1:3">
      <c t="s" r="A7" s="4">
        <v>310</v>
      </c>
      <c t="s" r="B7" s="4">
        <v>311</v>
      </c>
      <c t="s" r="C7" s="4">
        <v>312</v>
      </c>
    </row>
    <row r="8" spans="1:3">
      <c t="s" r="A8" s="4">
        <v>313</v>
      </c>
      <c t="s" r="C8" s="4">
        <v>314</v>
      </c>
    </row>
    <row r="9" spans="1:3">
      <c t="s" r="A9" s="4">
        <v>315</v>
      </c>
      <c t="s" r="B9" s="4">
        <v>316</v>
      </c>
      <c t="s" r="C9" s="4">
        <v>317</v>
      </c>
    </row>
    <row r="10" spans="1:3">
      <c t="s" r="A10" s="4">
        <v>318</v>
      </c>
      <c t="s" r="B10" s="4">
        <v>319</v>
      </c>
      <c t="s" r="C10" s="4">
        <v>320</v>
      </c>
    </row>
    <row r="11" spans="1:3">
      <c t="s" r="A11" s="4">
        <v>321</v>
      </c>
      <c t="s" r="B11" s="4">
        <v>322</v>
      </c>
      <c t="s" r="C11" s="4">
        <v>322</v>
      </c>
    </row>
    <row r="12" spans="1:3">
      <c t="s" r="A12" s="4">
        <v>27</v>
      </c>
      <c t="s" r="B12" s="4">
        <v>323</v>
      </c>
      <c t="s" r="C12" s="4">
        <v>324</v>
      </c>
    </row>
    <row r="13" spans="1:3">
      <c t="s" r="A13" s="4">
        <v>325</v>
      </c>
      <c t="s" r="B13" s="4">
        <v>326</v>
      </c>
      <c t="s" r="C13" s="4">
        <v>327</v>
      </c>
    </row>
    <row r="14" spans="1:3">
      <c t="s" r="A14" s="4">
        <v>328</v>
      </c>
      <c t="s" r="C14" s="4">
        <v>329</v>
      </c>
    </row>
    <row r="15" spans="1:3">
      <c t="s" r="A15" s="4">
        <v>330</v>
      </c>
      <c t="s" r="C15" s="4">
        <v>331</v>
      </c>
    </row>
    <row r="16" spans="1:3">
      <c t="s" r="A16" s="4">
        <v>332</v>
      </c>
      <c t="s" r="C16" s="4">
        <v>333</v>
      </c>
    </row>
    <row r="17" spans="1:3">
      <c t="s" r="A17" s="4">
        <v>334</v>
      </c>
      <c t="s" r="B17" s="4">
        <v>335</v>
      </c>
      <c t="s" r="C17" s="4">
        <v>336</v>
      </c>
    </row>
    <row r="18" spans="1:3">
      <c t="s" r="A18" s="4">
        <v>58</v>
      </c>
      <c t="s" r="B18" s="4">
        <v>337</v>
      </c>
      <c t="s" r="C18" s="4">
        <v>338</v>
      </c>
    </row>
    <row r="19" spans="1:3">
      <c t="s" r="A19" s="4">
        <v>339</v>
      </c>
      <c t="s" r="B19" s="4">
        <v>340</v>
      </c>
      <c t="s" r="C19" s="4">
        <v>341</v>
      </c>
    </row>
    <row r="20" spans="1:3">
      <c t="s" r="A20" s="4">
        <v>342</v>
      </c>
      <c t="s" r="C20" s="4">
        <v>343</v>
      </c>
    </row>
    <row r="21" spans="1:3">
      <c t="s" r="A21" s="4">
        <v>344</v>
      </c>
      <c t="s" r="B21" s="4">
        <v>345</v>
      </c>
      <c t="s" r="C21" s="4">
        <v>346</v>
      </c>
    </row>
    <row r="22" spans="1:3">
      <c t="s" r="A22" s="4">
        <v>347</v>
      </c>
      <c t="s" r="B22" s="4">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349</v>
      </c>
      <c t="s" r="B1" s="2">
        <v>1</v>
      </c>
      <c t="s" r="C1" s="2">
        <v>89</v>
      </c>
    </row>
    <row r="2" spans="1:3">
      <c t="s" r="B2" s="2">
        <v>2</v>
      </c>
      <c t="s" r="C2" s="2">
        <v>20</v>
      </c>
    </row>
    <row r="3" spans="1:3">
      <c t="s" r="A3" s="3">
        <v>232</v>
      </c>
    </row>
    <row r="4" spans="1:3">
      <c t="s" r="A4" s="4">
        <v>350</v>
      </c>
      <c t="s" r="C4" s="4">
        <v>351</v>
      </c>
    </row>
    <row r="5" spans="1:3">
      <c t="s" r="A5" s="4">
        <v>352</v>
      </c>
      <c t="s" r="B5" s="4">
        <v>353</v>
      </c>
      <c t="s" r="C5" s="4">
        <v>354</v>
      </c>
    </row>
    <row r="6" spans="1:3">
      <c t="s" r="A6" s="4">
        <v>355</v>
      </c>
      <c t="s" r="B6" s="4">
        <v>356</v>
      </c>
      <c t="s" r="C6" s="4">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t="s" r="A1" s="1">
        <v>73</v>
      </c>
      <c t="s" r="B1" s="2">
        <v>2</v>
      </c>
      <c t="s" r="C1" s="2">
        <v>20</v>
      </c>
      <c t="s" r="D1" s="2">
        <v>21</v>
      </c>
    </row>
    <row r="2" spans="1:4">
      <c t="s" r="A2" s="3">
        <v>74</v>
      </c>
    </row>
    <row r="3" spans="1:4">
      <c t="s" r="A3" s="4">
        <v>75</v>
      </c>
      <c t="n" r="B3" s="6">
        <v>59210</v>
      </c>
      <c t="n" r="C3" s="6">
        <v>50192</v>
      </c>
      <c t="n" r="D3" s="6">
        <v>21123</v>
      </c>
    </row>
    <row r="4" spans="1:4">
      <c t="s" r="A4" s="4">
        <v>76</v>
      </c>
      <c t="n" r="B4" s="5">
        <v>123567</v>
      </c>
      <c t="n" r="C4" s="5">
        <v>83500</v>
      </c>
      <c t="n" r="D4" s="6">
        <v>32750</v>
      </c>
    </row>
    <row r="5" spans="1:4">
      <c t="s" r="A5" s="4">
        <v>77</v>
      </c>
      <c t="n" r="B5" s="5">
        <v>350000</v>
      </c>
    </row>
    <row r="6" spans="1:4">
      <c t="s" r="A6" s="4">
        <v>78</v>
      </c>
      <c t="n" r="B6" s="6">
        <v>266497</v>
      </c>
      <c t="n" r="C6" s="6">
        <v>1225573</v>
      </c>
    </row>
    <row r="7" spans="1:4">
      <c t="s" r="A7" s="4">
        <v>79</v>
      </c>
      <c t="n" r="B7" s="7">
        <v>0.001</v>
      </c>
      <c t="n" r="C7" s="7">
        <v>0.001</v>
      </c>
      <c t="n" r="D7" s="7">
        <v>0.001</v>
      </c>
    </row>
    <row r="8" spans="1:4">
      <c t="s" r="A8" s="4">
        <v>80</v>
      </c>
      <c t="n" r="B8" s="5">
        <v>10000000</v>
      </c>
      <c t="n" r="C8" s="5">
        <v>10000000</v>
      </c>
      <c t="n" r="D8" s="5">
        <v>10000000</v>
      </c>
    </row>
    <row r="9" spans="1:4">
      <c t="s" r="A9" s="4">
        <v>81</v>
      </c>
      <c t="n" r="B9" s="5">
        <v>1000000</v>
      </c>
      <c t="n" r="C9" s="5">
        <v>3000000</v>
      </c>
      <c t="n" r="D9" s="5">
        <v>3000000</v>
      </c>
    </row>
    <row r="10" spans="1:4">
      <c t="s" r="A10" s="4">
        <v>82</v>
      </c>
      <c t="n" r="B10" s="5">
        <v>1000000</v>
      </c>
      <c t="n" r="C10" s="5">
        <v>3000000</v>
      </c>
      <c t="n" r="D10" s="5">
        <v>3000000</v>
      </c>
    </row>
    <row r="11" spans="1:4">
      <c t="s" r="A11" s="4">
        <v>83</v>
      </c>
      <c t="n" r="B11" s="7">
        <v>0.001</v>
      </c>
      <c t="n" r="C11" s="7">
        <v>0.001</v>
      </c>
      <c t="n" r="D11" s="7">
        <v>0.001</v>
      </c>
    </row>
    <row r="12" spans="1:4">
      <c t="s" r="A12" s="4">
        <v>84</v>
      </c>
      <c t="n" r="B12" s="5">
        <v>100000000</v>
      </c>
      <c t="n" r="C12" s="5">
        <v>100000000</v>
      </c>
      <c t="n" r="D12" s="5">
        <v>100000000</v>
      </c>
    </row>
    <row r="13" spans="1:4">
      <c t="s" r="A13" s="4">
        <v>85</v>
      </c>
      <c t="n" r="B13" s="5">
        <v>99250518</v>
      </c>
      <c t="n" r="C13" s="5">
        <v>30496909</v>
      </c>
      <c t="n" r="D13" s="5">
        <v>29525750</v>
      </c>
    </row>
    <row r="14" spans="1:4">
      <c t="s" r="A14" s="4">
        <v>86</v>
      </c>
      <c t="n" r="B14" s="5">
        <v>99250518</v>
      </c>
      <c t="n" r="C14" s="5">
        <v>30496909</v>
      </c>
      <c t="n" r="D14" s="5">
        <v>29525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r="1" spans="1:2">
      <c t="s" r="A1" s="1">
        <v>358</v>
      </c>
      <c t="s" r="B1" s="2">
        <v>89</v>
      </c>
    </row>
    <row r="2" spans="1:2">
      <c t="s" r="B2" s="2">
        <v>20</v>
      </c>
    </row>
    <row r="3" spans="1:2">
      <c t="s" r="A3" s="4">
        <v>359</v>
      </c>
    </row>
    <row r="4" spans="1:2">
      <c t="s" r="A4" s="4">
        <v>360</v>
      </c>
      <c t="s" r="B4" s="4">
        <v>361</v>
      </c>
    </row>
    <row r="5" spans="1:2">
      <c t="s" r="A5" s="4">
        <v>362</v>
      </c>
    </row>
    <row r="6" spans="1:2">
      <c t="s" r="A6" s="4">
        <v>360</v>
      </c>
      <c t="s" r="B6" s="4">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t="s" r="A1" s="1">
        <v>364</v>
      </c>
      <c t="s" r="B1" s="2">
        <v>1</v>
      </c>
      <c t="s" r="C1" s="2">
        <v>89</v>
      </c>
    </row>
    <row r="2" spans="1:3">
      <c t="s" r="B2" s="2">
        <v>2</v>
      </c>
      <c t="s" r="C2" s="2">
        <v>20</v>
      </c>
    </row>
    <row r="3" spans="1:3">
      <c t="s" r="A3" s="3">
        <v>236</v>
      </c>
    </row>
    <row r="4" spans="1:3">
      <c t="s" r="A4" s="4">
        <v>365</v>
      </c>
      <c t="s" r="B4" s="4">
        <v>366</v>
      </c>
      <c t="s" r="C4" s="4">
        <v>367</v>
      </c>
    </row>
    <row r="5" spans="1:3">
      <c t="s" r="A5" s="4">
        <v>368</v>
      </c>
      <c t="s" r="B5" s="4">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t="s" r="A1" s="1">
        <v>370</v>
      </c>
      <c t="s" r="B1" s="2">
        <v>1</v>
      </c>
      <c t="s" r="C1" s="2">
        <v>89</v>
      </c>
    </row>
    <row r="2" spans="1:3">
      <c t="s" r="B2" s="2">
        <v>2</v>
      </c>
      <c t="s" r="C2" s="2">
        <v>20</v>
      </c>
    </row>
    <row r="3" spans="1:3">
      <c t="s" r="A3" s="3">
        <v>243</v>
      </c>
    </row>
    <row r="4" spans="1:3">
      <c t="s" r="A4" s="4">
        <v>371</v>
      </c>
      <c t="s" r="B4" s="4">
        <v>372</v>
      </c>
      <c t="s" r="C4" s="4">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t="s" r="A1" s="1">
        <v>374</v>
      </c>
      <c t="s" r="B1" s="2">
        <v>89</v>
      </c>
    </row>
    <row r="2" spans="1:2">
      <c t="s" r="B2" s="2">
        <v>20</v>
      </c>
    </row>
    <row r="3" spans="1:2">
      <c t="s" r="A3" s="4">
        <v>362</v>
      </c>
    </row>
    <row r="4" spans="1:2">
      <c t="s" r="A4" s="4">
        <v>375</v>
      </c>
      <c t="s" r="B4" s="4">
        <v>376</v>
      </c>
    </row>
    <row r="5" spans="1:2">
      <c t="s" r="A5" s="4">
        <v>377</v>
      </c>
    </row>
    <row r="6" spans="1:2">
      <c t="s" r="A6" s="4">
        <v>375</v>
      </c>
      <c t="s" r="B6" s="4">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79</v>
      </c>
      <c t="s" r="B1" s="2">
        <v>89</v>
      </c>
    </row>
    <row r="2" spans="1:2">
      <c t="s" r="B2" s="2">
        <v>20</v>
      </c>
    </row>
    <row r="3" spans="1:2">
      <c t="s" r="A3" s="4">
        <v>380</v>
      </c>
      <c t="s" r="B3" s="4">
        <v>381</v>
      </c>
    </row>
    <row r="4" spans="1:2">
      <c t="s" r="A4" s="4">
        <v>382</v>
      </c>
      <c t="s" r="B4" s="4">
        <v>383</v>
      </c>
    </row>
    <row r="5" spans="1:2">
      <c t="s" r="A5" s="4">
        <v>384</v>
      </c>
    </row>
    <row r="6" spans="1:2">
      <c t="s" r="A6" s="4">
        <v>380</v>
      </c>
      <c t="s" r="B6" s="4">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86</v>
      </c>
      <c t="s" r="B1" s="2">
        <v>89</v>
      </c>
    </row>
    <row r="2" spans="1:2">
      <c t="s" r="B2" s="2">
        <v>20</v>
      </c>
    </row>
    <row r="3" spans="1:2">
      <c t="s" r="A3" s="3">
        <v>262</v>
      </c>
    </row>
    <row r="4" spans="1:2">
      <c t="s" r="A4" s="4">
        <v>387</v>
      </c>
      <c t="s" r="B4" s="4">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89</v>
      </c>
      <c t="s" r="B1" s="2">
        <v>89</v>
      </c>
    </row>
    <row r="2" spans="1:2">
      <c t="s" r="B2" s="2">
        <v>20</v>
      </c>
    </row>
    <row r="3" spans="1:2">
      <c t="s" r="A3" s="3">
        <v>272</v>
      </c>
    </row>
    <row r="4" spans="1:2">
      <c t="s" r="A4" s="4">
        <v>390</v>
      </c>
      <c t="s" r="B4" s="4">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392</v>
      </c>
      <c t="s" r="B1" s="2">
        <v>1</v>
      </c>
      <c t="s" r="C1" s="2">
        <v>89</v>
      </c>
    </row>
    <row r="2" spans="1:3">
      <c t="s" r="B2" s="2">
        <v>2</v>
      </c>
      <c t="s" r="C2" s="2">
        <v>20</v>
      </c>
    </row>
    <row r="3" spans="1:3">
      <c t="s" r="A3" s="3">
        <v>275</v>
      </c>
    </row>
    <row r="4" spans="1:3">
      <c t="s" r="A4" s="4">
        <v>393</v>
      </c>
      <c t="s" r="B4" s="4">
        <v>394</v>
      </c>
      <c t="s" r="C4" s="4">
        <v>395</v>
      </c>
    </row>
    <row r="5" spans="1:3">
      <c t="s" r="A5" s="4">
        <v>396</v>
      </c>
      <c t="s" r="B5" s="4">
        <v>397</v>
      </c>
      <c t="s" r="C5" s="4">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99</v>
      </c>
      <c t="s" r="B1" s="2">
        <v>89</v>
      </c>
    </row>
    <row r="2" spans="1:2">
      <c t="s" r="B2" s="2">
        <v>20</v>
      </c>
    </row>
    <row r="3" spans="1:2">
      <c t="s" r="A3" s="3">
        <v>289</v>
      </c>
    </row>
    <row r="4" spans="1:2">
      <c t="s" r="A4" s="4">
        <v>400</v>
      </c>
      <c t="s" r="B4" s="4">
        <v>401</v>
      </c>
    </row>
    <row r="5" spans="1:2">
      <c t="s" r="A5" s="4">
        <v>402</v>
      </c>
      <c t="s" r="B5" s="4">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t="s" r="A1" s="1">
        <v>404</v>
      </c>
      <c t="s" r="B1" s="2">
        <v>1</v>
      </c>
      <c t="s" r="C1" s="2">
        <v>89</v>
      </c>
    </row>
    <row r="2" spans="1:3">
      <c t="s" r="B2" s="2">
        <v>2</v>
      </c>
      <c t="s" r="C2" s="2">
        <v>20</v>
      </c>
    </row>
    <row r="3" spans="1:3">
      <c t="s" r="A3" s="3">
        <v>292</v>
      </c>
    </row>
    <row r="4" spans="1:3">
      <c t="s" r="A4" s="4">
        <v>405</v>
      </c>
      <c t="s" r="B4" s="4">
        <v>406</v>
      </c>
      <c t="s" r="C4" s="4">
        <v>407</v>
      </c>
    </row>
    <row r="5" spans="1:3">
      <c t="s" r="A5" s="4">
        <v>408</v>
      </c>
      <c t="s" r="C5" s="4">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 customWidth="1" max="7" min="7" width="14"/>
    <col customWidth="1" max="8" min="8" width="14"/>
  </cols>
  <sheetData>
    <row r="1" spans="1:8">
      <c t="s" r="A1" s="1">
        <v>87</v>
      </c>
      <c t="s" r="B1" s="2">
        <v>88</v>
      </c>
      <c t="s" r="D1" s="2">
        <v>1</v>
      </c>
      <c t="s" r="F1" s="2">
        <v>89</v>
      </c>
    </row>
    <row r="2" spans="1:8">
      <c t="s" r="B2" s="2">
        <v>2</v>
      </c>
      <c t="s" r="C2" s="2">
        <v>90</v>
      </c>
      <c t="s" r="D2" s="2">
        <v>2</v>
      </c>
      <c t="s" r="E2" s="2">
        <v>90</v>
      </c>
      <c t="s" r="F2" s="2">
        <v>20</v>
      </c>
      <c t="s" r="G2" s="2">
        <v>21</v>
      </c>
      <c t="s" r="H2" s="2">
        <v>91</v>
      </c>
    </row>
    <row r="3" spans="1:8">
      <c t="s" r="A3" s="3">
        <v>92</v>
      </c>
    </row>
    <row r="4" spans="1:8">
      <c t="s" r="A4" s="4">
        <v>93</v>
      </c>
      <c t="n" r="B4" s="6">
        <v>288961</v>
      </c>
      <c t="n" r="C4" s="6">
        <v>147884</v>
      </c>
      <c t="n" r="D4" s="6">
        <v>390156</v>
      </c>
      <c t="n" r="E4" s="6">
        <v>534082</v>
      </c>
      <c t="n" r="F4" s="6">
        <v>621106</v>
      </c>
      <c t="n" r="G4" s="6">
        <v>2062083</v>
      </c>
      <c t="n" r="H4" s="6">
        <v>1176829</v>
      </c>
    </row>
    <row r="5" spans="1:8">
      <c t="s" r="A5" s="4">
        <v>94</v>
      </c>
      <c t="n" r="B5" s="5">
        <v>25192</v>
      </c>
      <c t="n" r="C5" s="5">
        <v>25192</v>
      </c>
      <c t="n" r="D5" s="5">
        <v>74754</v>
      </c>
      <c t="n" r="E5" s="5">
        <v>50110</v>
      </c>
      <c t="n" r="F5" s="5">
        <v>75301</v>
      </c>
    </row>
    <row r="6" spans="1:8">
      <c t="s" r="A6" s="4">
        <v>95</v>
      </c>
      <c t="n" r="E6" s="5">
        <v>-60000</v>
      </c>
      <c t="n" r="F6" s="5">
        <v>-67275</v>
      </c>
    </row>
    <row r="7" spans="1:8">
      <c t="s" r="A7" s="4">
        <v>96</v>
      </c>
      <c t="n" r="B7" s="5">
        <v>314153</v>
      </c>
      <c t="n" r="C7" s="5">
        <v>173076</v>
      </c>
      <c t="n" r="D7" s="5">
        <v>464910</v>
      </c>
      <c t="n" r="E7" s="5">
        <v>524192</v>
      </c>
      <c t="n" r="F7" s="5">
        <v>629132</v>
      </c>
      <c t="n" r="G7" s="5">
        <v>2062083</v>
      </c>
      <c t="n" r="H7" s="5">
        <v>1176829</v>
      </c>
    </row>
    <row r="8" spans="1:8">
      <c t="s" r="A8" s="4">
        <v>97</v>
      </c>
      <c t="n" r="B8" s="5">
        <v>656383</v>
      </c>
      <c t="n" r="C8" s="5">
        <v>1813562</v>
      </c>
      <c t="n" r="D8" s="5">
        <v>1837711</v>
      </c>
      <c t="n" r="E8" s="5">
        <v>3492105</v>
      </c>
      <c t="n" r="F8" s="5">
        <v>3796651</v>
      </c>
      <c t="n" r="G8" s="5">
        <v>2660749</v>
      </c>
      <c t="n" r="H8" s="5">
        <v>1051135</v>
      </c>
    </row>
    <row r="9" spans="1:8">
      <c t="s" r="A9" s="4">
        <v>98</v>
      </c>
      <c t="n" r="B9" s="5">
        <v>-342230</v>
      </c>
      <c t="n" r="C9" s="5">
        <v>-1640486</v>
      </c>
      <c t="n" r="D9" s="5">
        <v>-1372801</v>
      </c>
      <c t="n" r="E9" s="5">
        <v>-2967913</v>
      </c>
      <c t="n" r="F9" s="5">
        <v>-3167519</v>
      </c>
      <c t="n" r="G9" s="5">
        <v>-598666</v>
      </c>
      <c t="n" r="H9" s="5">
        <v>125694</v>
      </c>
    </row>
    <row r="10" spans="1:8">
      <c t="s" r="A10" s="3">
        <v>99</v>
      </c>
    </row>
    <row r="11" spans="1:8">
      <c t="s" r="A11" s="4">
        <v>100</v>
      </c>
      <c t="n" r="B11" s="5">
        <v>103765</v>
      </c>
      <c t="n" r="C11" s="5">
        <v>319204</v>
      </c>
      <c t="n" r="D11" s="5">
        <v>442261</v>
      </c>
      <c t="n" r="E11" s="5">
        <v>749212</v>
      </c>
      <c t="n" r="F11" s="5">
        <v>933627</v>
      </c>
      <c t="n" r="G11" s="5">
        <v>664383</v>
      </c>
      <c t="n" r="H11" s="5">
        <v>806221</v>
      </c>
    </row>
    <row r="12" spans="1:8">
      <c t="s" r="A12" s="4">
        <v>101</v>
      </c>
      <c t="n" r="C12" s="5">
        <v>61623</v>
      </c>
      <c t="n" r="E12" s="5">
        <v>136656</v>
      </c>
      <c t="n" r="F12" s="5">
        <v>242232</v>
      </c>
      <c t="n" r="G12" s="5">
        <v>74861</v>
      </c>
      <c t="n" r="H12" s="5">
        <v>176964</v>
      </c>
    </row>
    <row r="13" spans="1:8">
      <c t="s" r="A13" s="4">
        <v>102</v>
      </c>
      <c t="n" r="B13" s="5">
        <v>3506029</v>
      </c>
      <c t="n" r="C13" s="5">
        <v>1984303</v>
      </c>
      <c t="n" r="D13" s="5">
        <v>12627644</v>
      </c>
      <c t="n" r="E13" s="5">
        <v>3183382</v>
      </c>
      <c t="n" r="F13" s="5">
        <v>9109205</v>
      </c>
      <c t="n" r="G13" s="5">
        <v>2456435</v>
      </c>
      <c t="n" r="H13" s="5">
        <v>895798</v>
      </c>
    </row>
    <row r="14" spans="1:8">
      <c t="s" r="A14" s="4">
        <v>103</v>
      </c>
      <c t="n" r="B14" s="5">
        <v>3609794</v>
      </c>
      <c t="n" r="C14" s="5">
        <v>2365130</v>
      </c>
      <c t="n" r="D14" s="5">
        <v>13069905</v>
      </c>
      <c t="n" r="E14" s="5">
        <v>4069250</v>
      </c>
      <c t="n" r="F14" s="5">
        <v>10285064</v>
      </c>
      <c t="n" r="G14" s="5">
        <v>3195679</v>
      </c>
      <c t="n" r="H14" s="5">
        <v>1878983</v>
      </c>
    </row>
    <row r="15" spans="1:8">
      <c t="s" r="A15" s="4">
        <v>104</v>
      </c>
      <c t="n" r="B15" s="5">
        <v>-3952024</v>
      </c>
      <c t="n" r="C15" s="5">
        <v>-4005616</v>
      </c>
      <c t="n" r="D15" s="5">
        <v>-14442706</v>
      </c>
      <c t="n" r="E15" s="5">
        <v>-7037163</v>
      </c>
      <c t="n" r="F15" s="5">
        <v>-13452583</v>
      </c>
      <c t="n" r="G15" s="5">
        <v>-3794345</v>
      </c>
      <c t="n" r="H15" s="5">
        <v>-1753289</v>
      </c>
    </row>
    <row r="16" spans="1:8">
      <c t="s" r="A16" s="3">
        <v>105</v>
      </c>
    </row>
    <row r="17" spans="1:8">
      <c t="s" r="A17" s="4">
        <v>106</v>
      </c>
      <c t="n" r="B17" s="5">
        <v>-195426</v>
      </c>
      <c t="n" r="C17" s="5">
        <v>-123007</v>
      </c>
      <c t="n" r="D17" s="5">
        <v>-289226</v>
      </c>
      <c t="n" r="E17" s="5">
        <v>-71343</v>
      </c>
      <c t="n" r="F17" s="5">
        <v>-1282761</v>
      </c>
      <c t="n" r="G17" s="5">
        <v>6905</v>
      </c>
      <c t="n" r="H17" s="5">
        <v>-4948</v>
      </c>
    </row>
    <row r="18" spans="1:8">
      <c t="s" r="A18" s="4">
        <v>107</v>
      </c>
      <c t="n" r="B18" s="5">
        <v>-522379</v>
      </c>
      <c t="n" r="D18" s="5">
        <v>-2822011</v>
      </c>
    </row>
    <row r="19" spans="1:8">
      <c t="s" r="A19" s="4">
        <v>108</v>
      </c>
      <c t="n" r="B19" s="5">
        <v>-2544014</v>
      </c>
      <c t="n" r="C19" s="5">
        <v>548315</v>
      </c>
      <c t="n" r="D19" s="5">
        <v>509057</v>
      </c>
      <c t="n" r="E19" s="5">
        <v>548315</v>
      </c>
      <c t="n" r="F19" s="5">
        <v>-1805990</v>
      </c>
    </row>
    <row r="20" spans="1:8">
      <c t="s" r="A20" s="4">
        <v>109</v>
      </c>
      <c t="n" r="B20" s="5">
        <v>-2071898</v>
      </c>
      <c t="n" r="C20" s="5">
        <v>-216224</v>
      </c>
      <c t="n" r="D20" s="5">
        <v>-8121537</v>
      </c>
      <c t="n" r="E20" s="5">
        <v>-216224</v>
      </c>
      <c t="n" r="F20" s="5">
        <v>-935290</v>
      </c>
    </row>
    <row r="21" spans="1:8">
      <c t="s" r="A21" s="4">
        <v>105</v>
      </c>
      <c t="n" r="B21" s="5">
        <v>-6208</v>
      </c>
      <c t="n" r="D21" s="5">
        <v>45927</v>
      </c>
      <c t="n" r="E21" s="5">
        <v>-26511</v>
      </c>
    </row>
    <row r="22" spans="1:8">
      <c t="s" r="A22" s="4">
        <v>110</v>
      </c>
      <c t="n" r="B22" s="5">
        <v>-5339925</v>
      </c>
      <c t="n" r="C22" s="5">
        <v>209084</v>
      </c>
      <c t="n" r="D22" s="5">
        <v>-10677790</v>
      </c>
      <c t="n" r="E22" s="5">
        <v>234237</v>
      </c>
      <c t="n" r="F22" s="5">
        <v>-3088751</v>
      </c>
      <c t="n" r="G22" s="5">
        <v>6905</v>
      </c>
      <c t="n" r="H22" s="5">
        <v>-4948</v>
      </c>
    </row>
    <row r="23" spans="1:8">
      <c t="s" r="A23" s="4">
        <v>111</v>
      </c>
      <c t="n" r="B23" s="5">
        <v>-9291949</v>
      </c>
      <c t="n" r="C23" s="5">
        <v>-3796532</v>
      </c>
      <c t="n" r="D23" s="5">
        <v>-25120496</v>
      </c>
      <c t="n" r="E23" s="5">
        <v>-6802926</v>
      </c>
      <c t="n" r="F23" s="5">
        <v>-16541334</v>
      </c>
      <c t="n" r="G23" s="5">
        <v>-3787440</v>
      </c>
      <c t="n" r="H23" s="5">
        <v>-1758237</v>
      </c>
    </row>
    <row r="24" spans="1:8">
      <c t="s" r="A24" s="4">
        <v>112</v>
      </c>
      <c t="n" r="B24" s="5">
        <v>0</v>
      </c>
      <c t="n" r="C24" s="5">
        <v>0</v>
      </c>
      <c t="n" r="D24" s="5">
        <v>0</v>
      </c>
      <c t="n" r="E24" s="5">
        <v>0</v>
      </c>
      <c t="n" r="G24" s="5">
        <v>4000</v>
      </c>
    </row>
    <row r="25" spans="1:8">
      <c t="s" r="A25" s="4">
        <v>113</v>
      </c>
      <c t="n" r="B25" s="6">
        <v>-9291949</v>
      </c>
      <c t="n" r="C25" s="6">
        <v>-3796532</v>
      </c>
      <c t="n" r="D25" s="6">
        <v>-25120496</v>
      </c>
      <c t="n" r="E25" s="6">
        <v>-6802926</v>
      </c>
      <c t="n" r="F25" s="6">
        <v>-16541334</v>
      </c>
      <c t="n" r="G25" s="6">
        <v>-3791440</v>
      </c>
      <c t="n" r="H25" s="6">
        <v>-1758237</v>
      </c>
    </row>
    <row r="26" spans="1:8">
      <c t="s" r="A26" s="3">
        <v>114</v>
      </c>
    </row>
    <row r="27" spans="1:8">
      <c t="s" r="A27" s="4">
        <v>115</v>
      </c>
      <c t="n" r="B27" s="8">
        <v>-0.13</v>
      </c>
      <c t="n" r="C27" s="8">
        <v>-0.13</v>
      </c>
      <c t="n" r="D27" s="8">
        <v>-0.54</v>
      </c>
      <c t="n" r="E27" s="8">
        <v>-0.22</v>
      </c>
      <c t="n" r="F27" s="8">
        <v>-0.55</v>
      </c>
      <c t="n" r="G27" s="8">
        <v>-0.13</v>
      </c>
      <c t="n" r="H27" s="8">
        <v>-0.07000000000000001</v>
      </c>
    </row>
    <row r="28" spans="1:8">
      <c t="s" r="A28" s="4">
        <v>116</v>
      </c>
      <c t="n" r="B28" s="8">
        <v>-0.13</v>
      </c>
      <c t="n" r="C28" s="8">
        <v>-0.13</v>
      </c>
      <c t="n" r="D28" s="8">
        <v>-0.54</v>
      </c>
      <c t="n" r="E28" s="8">
        <v>-0.22</v>
      </c>
      <c t="n" r="F28" s="8">
        <v>-0.55</v>
      </c>
      <c t="n" r="G28" s="8">
        <v>-0.13</v>
      </c>
      <c t="n" r="H28" s="8">
        <v>-0.07000000000000001</v>
      </c>
    </row>
    <row r="29" spans="1:8">
      <c t="s" r="A29" s="3">
        <v>117</v>
      </c>
    </row>
    <row r="30" spans="1:8">
      <c t="s" r="A30" s="4">
        <v>118</v>
      </c>
      <c t="n" r="B30" s="5">
        <v>73524951</v>
      </c>
      <c t="n" r="C30" s="5">
        <v>30371299</v>
      </c>
      <c t="n" r="D30" s="5">
        <v>46945806</v>
      </c>
      <c t="n" r="E30" s="5">
        <v>30472447</v>
      </c>
      <c t="n" r="F30" s="5">
        <v>30067693</v>
      </c>
      <c t="n" r="G30" s="5">
        <v>28971983</v>
      </c>
      <c t="n" r="H30" s="5">
        <v>25119175</v>
      </c>
    </row>
    <row r="31" spans="1:8">
      <c t="s" r="A31" s="4">
        <v>119</v>
      </c>
      <c t="n" r="B31" s="5">
        <v>73524951</v>
      </c>
      <c t="n" r="C31" s="5">
        <v>30371299</v>
      </c>
      <c t="n" r="D31" s="5">
        <v>46945806</v>
      </c>
      <c t="n" r="E31" s="5">
        <v>30472447</v>
      </c>
      <c t="n" r="F31" s="5">
        <v>30067693</v>
      </c>
      <c t="n" r="G31" s="5">
        <v>28971983</v>
      </c>
      <c t="n" r="H31" s="5">
        <v>25119175</v>
      </c>
    </row>
    <row r="32" spans="1:8">
      <c t="s" r="A32" s="3">
        <v>120</v>
      </c>
    </row>
    <row r="33" spans="1:8">
      <c t="s" r="A33" s="4">
        <v>113</v>
      </c>
      <c t="n" r="B33" s="6">
        <v>-9291949</v>
      </c>
      <c t="n" r="C33" s="6">
        <v>-3796532</v>
      </c>
      <c t="n" r="D33" s="6">
        <v>-25120496</v>
      </c>
      <c t="n" r="E33" s="6">
        <v>-6802926</v>
      </c>
      <c t="n" r="F33" s="6">
        <v>-16541334</v>
      </c>
      <c t="n" r="G33" s="6">
        <v>-3791440</v>
      </c>
      <c t="n" r="H33" s="6">
        <v>-1758237</v>
      </c>
    </row>
    <row r="34" spans="1:8">
      <c t="s" r="A34" s="4">
        <v>121</v>
      </c>
      <c t="n" r="C34" s="5">
        <v>-158507</v>
      </c>
      <c t="n" r="D34" s="5">
        <v>0</v>
      </c>
      <c t="n" r="E34" s="5">
        <v>-158507</v>
      </c>
      <c t="n" r="F34" s="5">
        <v>-108388</v>
      </c>
    </row>
    <row r="35" spans="1:8">
      <c t="s" r="A35" s="4">
        <v>122</v>
      </c>
      <c t="n" r="B35" s="6">
        <v>-9291949</v>
      </c>
      <c t="n" r="C35" s="6">
        <v>-3955039</v>
      </c>
      <c t="n" r="D35" s="6">
        <v>-25120496</v>
      </c>
      <c t="n" r="E35" s="6">
        <v>-6961433</v>
      </c>
      <c t="n" r="F35" s="6">
        <v>-16649722</v>
      </c>
      <c t="n" r="G35" s="6">
        <v>-3791440</v>
      </c>
      <c t="n" r="H35" s="6">
        <v>-1758237</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410</v>
      </c>
      <c t="s" r="B1" s="2">
        <v>1</v>
      </c>
    </row>
    <row r="2" spans="1:2">
      <c t="s" r="B2" s="2">
        <v>2</v>
      </c>
    </row>
    <row r="3" spans="1:2">
      <c t="s" r="A3" s="3">
        <v>265</v>
      </c>
    </row>
    <row r="4" spans="1:2">
      <c t="s" r="A4" s="4">
        <v>411</v>
      </c>
      <c t="s" r="B4" s="4">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7"/>
    <col customWidth="1" max="3" min="3" width="80"/>
    <col customWidth="1" max="4" min="4" width="14"/>
    <col customWidth="1" max="5" min="5" width="27"/>
    <col customWidth="1" max="6" min="6" width="21"/>
    <col customWidth="1" max="7" min="7" width="14"/>
  </cols>
  <sheetData>
    <row r="1" spans="1:7">
      <c t="s" r="A1" s="1">
        <v>413</v>
      </c>
      <c t="s" r="B1" s="2">
        <v>414</v>
      </c>
      <c t="s" r="C1" s="2">
        <v>224</v>
      </c>
      <c t="s" r="D1" s="2">
        <v>20</v>
      </c>
      <c t="s" r="E1" s="2">
        <v>415</v>
      </c>
      <c t="s" r="F1" s="2">
        <v>416</v>
      </c>
      <c t="s" r="G1" s="2">
        <v>417</v>
      </c>
    </row>
    <row r="2" spans="1:7">
      <c t="s" r="A2" s="3">
        <v>418</v>
      </c>
    </row>
    <row r="3" spans="1:7">
      <c t="s" r="A3" s="4">
        <v>419</v>
      </c>
      <c t="n" r="C3" s="6">
        <v>5000000</v>
      </c>
    </row>
    <row r="4" spans="1:7">
      <c t="s" r="A4" s="4">
        <v>77</v>
      </c>
      <c t="n" r="C4" s="6">
        <v>350000</v>
      </c>
    </row>
    <row r="5" spans="1:7">
      <c t="s" r="A5" s="4">
        <v>420</v>
      </c>
    </row>
    <row r="6" spans="1:7">
      <c t="s" r="A6" s="3">
        <v>418</v>
      </c>
    </row>
    <row r="7" spans="1:7">
      <c t="s" r="A7" s="4">
        <v>421</v>
      </c>
      <c t="s" r="C7" s="4">
        <v>422</v>
      </c>
    </row>
    <row r="8" spans="1:7">
      <c t="s" r="A8" s="4">
        <v>423</v>
      </c>
      <c t="s" r="C8" s="4">
        <v>422</v>
      </c>
    </row>
    <row r="9" spans="1:7">
      <c t="s" r="A9" s="4">
        <v>424</v>
      </c>
      <c t="n" r="C9" s="6">
        <v>50000</v>
      </c>
    </row>
    <row r="10" spans="1:7">
      <c t="s" r="A10" s="4">
        <v>425</v>
      </c>
      <c t="n" r="C10" s="5">
        <v>350000</v>
      </c>
    </row>
    <row r="11" spans="1:7">
      <c t="s" r="A11" s="4">
        <v>426</v>
      </c>
      <c t="n" r="C11" s="6">
        <v>5000</v>
      </c>
    </row>
    <row r="12" spans="1:7">
      <c t="s" r="A12" s="4">
        <v>77</v>
      </c>
      <c t="n" r="F12" s="6">
        <v>350000</v>
      </c>
    </row>
    <row r="13" spans="1:7">
      <c t="s" r="A13" s="4">
        <v>427</v>
      </c>
      <c t="s" r="C13" s="4">
        <v>428</v>
      </c>
    </row>
    <row r="14" spans="1:7">
      <c t="s" r="A14" s="4">
        <v>429</v>
      </c>
      <c t="s" r="C14" s="4">
        <v>430</v>
      </c>
    </row>
    <row r="15" spans="1:7">
      <c t="s" r="A15" s="4">
        <v>431</v>
      </c>
      <c t="s" r="C15" s="4">
        <v>432</v>
      </c>
    </row>
    <row r="16" spans="1:7">
      <c t="s" r="A16" s="4">
        <v>433</v>
      </c>
      <c t="s" r="C16" s="4">
        <v>434</v>
      </c>
    </row>
    <row r="17" spans="1:7">
      <c t="s" r="A17" s="4">
        <v>435</v>
      </c>
    </row>
    <row r="18" spans="1:7">
      <c t="s" r="A18" s="3">
        <v>418</v>
      </c>
    </row>
    <row r="19" spans="1:7">
      <c t="s" r="A19" s="4">
        <v>182</v>
      </c>
      <c t="n" r="C19" s="6">
        <v>400000</v>
      </c>
    </row>
    <row r="20" spans="1:7">
      <c t="s" r="A20" s="4">
        <v>436</v>
      </c>
    </row>
    <row r="21" spans="1:7">
      <c t="s" r="A21" s="3">
        <v>418</v>
      </c>
    </row>
    <row r="22" spans="1:7">
      <c t="s" r="A22" s="4">
        <v>182</v>
      </c>
      <c t="n" r="F22" s="6">
        <v>50000</v>
      </c>
    </row>
    <row r="23" spans="1:7">
      <c t="s" r="A23" s="4">
        <v>437</v>
      </c>
    </row>
    <row r="24" spans="1:7">
      <c t="s" r="A24" s="3">
        <v>418</v>
      </c>
    </row>
    <row r="25" spans="1:7">
      <c t="s" r="A25" s="4">
        <v>438</v>
      </c>
      <c t="n" r="B25" s="5">
        <v>260854</v>
      </c>
    </row>
    <row r="26" spans="1:7">
      <c t="s" r="A26" s="4">
        <v>439</v>
      </c>
      <c t="s" r="B26" s="4">
        <v>440</v>
      </c>
      <c t="s" r="G26" s="4">
        <v>440</v>
      </c>
    </row>
    <row r="27" spans="1:7">
      <c t="s" r="A27" s="4">
        <v>441</v>
      </c>
      <c t="n" r="B27" s="6">
        <v>1600000</v>
      </c>
    </row>
    <row r="28" spans="1:7">
      <c t="s" r="A28" s="4">
        <v>442</v>
      </c>
      <c t="n" r="B28" s="6">
        <v>175000</v>
      </c>
    </row>
    <row r="29" spans="1:7">
      <c t="s" r="A29" s="4">
        <v>443</v>
      </c>
      <c t="n" r="B29" s="5">
        <v>5000</v>
      </c>
    </row>
    <row r="30" spans="1:7">
      <c t="s" r="A30" s="4">
        <v>444</v>
      </c>
      <c t="n" r="D30" s="5">
        <v>6</v>
      </c>
    </row>
    <row r="31" spans="1:7">
      <c t="s" r="A31" s="4">
        <v>222</v>
      </c>
    </row>
    <row r="32" spans="1:7">
      <c t="s" r="A32" s="3">
        <v>418</v>
      </c>
    </row>
    <row r="33" spans="1:7">
      <c t="s" r="A33" s="4">
        <v>438</v>
      </c>
      <c t="n" r="E33" s="5">
        <v>2000000</v>
      </c>
    </row>
    <row r="34" spans="1:7">
      <c t="s" r="A34" s="4">
        <v>419</v>
      </c>
      <c t="n" r="E34" s="6">
        <v>1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Q64"/>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4"/>
    <col customWidth="1" max="6" min="6" width="37"/>
    <col customWidth="1" max="7" min="7" width="37"/>
    <col customWidth="1" max="8" min="8" width="80"/>
    <col customWidth="1" max="9" min="9" width="37"/>
    <col customWidth="1" max="10" min="10" width="37"/>
    <col customWidth="1" max="11" min="11" width="37"/>
    <col customWidth="1" max="12" min="12" width="27"/>
    <col customWidth="1" max="13" min="13" width="21"/>
    <col customWidth="1" max="14" min="14" width="21"/>
    <col customWidth="1" max="15" min="15" width="24"/>
    <col customWidth="1" max="16" min="16" width="21"/>
    <col customWidth="1" max="17" min="17" width="21"/>
  </cols>
  <sheetData>
    <row r="1" spans="1:17">
      <c t="s" r="A1" s="1">
        <v>445</v>
      </c>
      <c t="s" r="B1" s="2">
        <v>446</v>
      </c>
      <c t="s" r="C1" s="2">
        <v>447</v>
      </c>
      <c t="s" r="D1" s="2">
        <v>448</v>
      </c>
      <c t="s" r="E1" s="2">
        <v>449</v>
      </c>
      <c t="s" r="F1" s="2">
        <v>450</v>
      </c>
      <c t="s" r="G1" s="2">
        <v>451</v>
      </c>
      <c t="s" r="H1" s="2">
        <v>452</v>
      </c>
      <c t="s" r="I1" s="2">
        <v>451</v>
      </c>
      <c t="s" r="J1" s="2">
        <v>453</v>
      </c>
      <c t="s" r="K1" s="2">
        <v>454</v>
      </c>
      <c t="s" r="L1" s="2">
        <v>415</v>
      </c>
      <c t="s" r="M1" s="2">
        <v>455</v>
      </c>
      <c t="s" r="N1" s="2">
        <v>456</v>
      </c>
      <c t="s" r="O1" s="2">
        <v>457</v>
      </c>
      <c t="s" r="P1" s="2">
        <v>458</v>
      </c>
      <c t="s" r="Q1" s="2">
        <v>459</v>
      </c>
    </row>
    <row r="2" spans="1:17">
      <c t="s" r="A2" s="3">
        <v>460</v>
      </c>
    </row>
    <row r="3" spans="1:17">
      <c t="s" r="A3" s="4">
        <v>461</v>
      </c>
      <c t="n" r="F3" s="6">
        <v>250000</v>
      </c>
      <c t="n" r="H3" s="6">
        <v>250000</v>
      </c>
      <c t="n" r="J3" s="6">
        <v>250000</v>
      </c>
    </row>
    <row r="4" spans="1:17">
      <c t="s" r="A4" s="4">
        <v>462</v>
      </c>
      <c t="n" r="F4" s="5">
        <v>0</v>
      </c>
      <c t="n" r="G4" s="6">
        <v>319000</v>
      </c>
      <c t="n" r="H4" s="5">
        <v>0</v>
      </c>
      <c t="n" r="I4" s="6">
        <v>749000</v>
      </c>
      <c t="n" r="J4" s="5">
        <v>933627</v>
      </c>
      <c t="n" r="K4" s="6">
        <v>644383</v>
      </c>
      <c t="n" r="L4" s="6">
        <v>806221</v>
      </c>
    </row>
    <row r="5" spans="1:17">
      <c t="s" r="A5" s="4">
        <v>463</v>
      </c>
      <c t="n" r="G5" s="5">
        <v>61623</v>
      </c>
      <c t="n" r="I5" s="5">
        <v>136656</v>
      </c>
      <c t="n" r="J5" s="5">
        <v>242232</v>
      </c>
      <c t="n" r="K5" s="5">
        <v>74861</v>
      </c>
      <c t="n" r="L5" s="5">
        <v>176964</v>
      </c>
    </row>
    <row r="6" spans="1:17">
      <c t="s" r="A6" s="4">
        <v>464</v>
      </c>
      <c t="n" r="F6" s="6">
        <v>314153</v>
      </c>
      <c t="n" r="G6" s="6">
        <v>173076</v>
      </c>
      <c t="n" r="H6" s="6">
        <v>464910</v>
      </c>
      <c t="n" r="I6" s="6">
        <v>524192</v>
      </c>
      <c t="n" r="J6" s="6">
        <v>629132</v>
      </c>
      <c t="n" r="K6" s="6">
        <v>2062083</v>
      </c>
      <c t="n" r="L6" s="5">
        <v>1176829</v>
      </c>
    </row>
    <row r="7" spans="1:17">
      <c t="s" r="A7" s="4">
        <v>465</v>
      </c>
      <c t="n" r="F7" s="5">
        <v>1000000</v>
      </c>
      <c t="n" r="H7" s="5">
        <v>1000000</v>
      </c>
      <c t="n" r="J7" s="5">
        <v>3000000</v>
      </c>
      <c t="n" r="K7" s="5">
        <v>3000000</v>
      </c>
    </row>
    <row r="8" spans="1:17">
      <c t="s" r="A8" s="4">
        <v>466</v>
      </c>
      <c t="n" r="F8" s="5">
        <v>14084000</v>
      </c>
      <c t="n" r="H8" s="5">
        <v>14084000</v>
      </c>
      <c t="n" r="J8" s="5">
        <v>206480</v>
      </c>
    </row>
    <row r="9" spans="1:17">
      <c t="s" r="A9" s="4">
        <v>467</v>
      </c>
      <c t="n" r="F9" s="8">
        <v>0.75</v>
      </c>
      <c t="n" r="G9" s="8">
        <v>11.75</v>
      </c>
      <c t="n" r="H9" s="8">
        <v>0.75</v>
      </c>
      <c t="n" r="I9" s="8">
        <v>11.75</v>
      </c>
      <c t="n" r="J9" s="8">
        <v>11.75</v>
      </c>
    </row>
    <row r="10" spans="1:17">
      <c t="s" r="A10" s="4">
        <v>113</v>
      </c>
      <c t="n" r="F10" s="6">
        <v>-9291949</v>
      </c>
      <c t="n" r="G10" s="6">
        <v>-3796532</v>
      </c>
      <c t="n" r="H10" s="6">
        <v>-25120496</v>
      </c>
      <c t="n" r="I10" s="6">
        <v>-6802926</v>
      </c>
      <c t="n" r="J10" s="6">
        <v>-16541334</v>
      </c>
      <c t="n" r="K10" s="6">
        <v>-3791440</v>
      </c>
      <c t="n" r="L10" s="5">
        <v>-1758237</v>
      </c>
    </row>
    <row r="11" spans="1:17">
      <c t="s" r="A11" s="4">
        <v>183</v>
      </c>
      <c t="n" r="H11" s="5">
        <v>-6124372</v>
      </c>
      <c t="n" r="I11" s="6">
        <v>-4651145</v>
      </c>
      <c t="n" r="J11" s="5">
        <v>-6319400</v>
      </c>
      <c t="n" r="K11" s="6">
        <v>-3743397</v>
      </c>
      <c t="n" r="L11" s="6">
        <v>-1444871</v>
      </c>
    </row>
    <row r="12" spans="1:17">
      <c t="s" r="A12" s="4">
        <v>468</v>
      </c>
      <c t="n" r="F12" s="5">
        <v>-15685000</v>
      </c>
      <c t="n" r="H12" s="5">
        <v>-15685000</v>
      </c>
      <c t="n" r="J12" s="5">
        <v>-10000000</v>
      </c>
    </row>
    <row r="13" spans="1:17">
      <c t="s" r="A13" s="4">
        <v>469</v>
      </c>
      <c t="n" r="F13" s="6">
        <v>22504</v>
      </c>
      <c t="n" r="H13" s="6">
        <v>22504</v>
      </c>
      <c t="n" r="J13" s="6">
        <v>0</v>
      </c>
    </row>
    <row r="14" spans="1:17">
      <c t="s" r="A14" s="4">
        <v>470</v>
      </c>
      <c t="s" r="H14" s="4">
        <v>471</v>
      </c>
    </row>
    <row r="15" spans="1:17">
      <c t="s" r="A15" s="4">
        <v>472</v>
      </c>
      <c t="n" r="F15" s="7">
        <v>0.001</v>
      </c>
      <c t="n" r="H15" s="7">
        <v>0.001</v>
      </c>
      <c t="n" r="J15" s="7">
        <v>0.001</v>
      </c>
      <c t="n" r="K15" s="7">
        <v>0.001</v>
      </c>
    </row>
    <row r="16" spans="1:17">
      <c t="s" r="A16" s="4">
        <v>473</v>
      </c>
      <c t="s" r="H16" s="4">
        <v>430</v>
      </c>
    </row>
    <row r="17" spans="1:17">
      <c t="s" r="A17" s="4">
        <v>66</v>
      </c>
      <c t="n" r="F17" s="6">
        <v>-47198689</v>
      </c>
      <c t="n" r="H17" s="6">
        <v>-47198689</v>
      </c>
      <c t="n" r="J17" s="6">
        <v>-22078193</v>
      </c>
      <c t="n" r="K17" s="6">
        <v>-5536859</v>
      </c>
    </row>
    <row r="18" spans="1:17">
      <c t="s" r="A18" s="4">
        <v>474</v>
      </c>
    </row>
    <row r="19" spans="1:17">
      <c t="s" r="A19" s="3">
        <v>460</v>
      </c>
    </row>
    <row r="20" spans="1:17">
      <c t="s" r="A20" s="4">
        <v>475</v>
      </c>
      <c t="n" r="H20" s="6">
        <v>60000</v>
      </c>
    </row>
    <row r="21" spans="1:17">
      <c t="s" r="A21" s="4">
        <v>476</v>
      </c>
      <c t="n" r="H21" s="5">
        <v>2011</v>
      </c>
    </row>
    <row r="22" spans="1:17">
      <c t="s" r="A22" s="4">
        <v>477</v>
      </c>
    </row>
    <row r="23" spans="1:17">
      <c t="s" r="A23" s="3">
        <v>460</v>
      </c>
    </row>
    <row r="24" spans="1:17">
      <c t="s" r="A24" s="4">
        <v>478</v>
      </c>
      <c t="n" r="H24" s="5">
        <v>40</v>
      </c>
    </row>
    <row r="25" spans="1:17">
      <c t="s" r="A25" s="4">
        <v>479</v>
      </c>
    </row>
    <row r="26" spans="1:17">
      <c t="s" r="A26" s="3">
        <v>460</v>
      </c>
    </row>
    <row r="27" spans="1:17">
      <c t="s" r="A27" s="4">
        <v>480</v>
      </c>
      <c t="n" r="M27" s="6">
        <v>5480000</v>
      </c>
      <c t="n" r="N27" s="6">
        <v>5480000</v>
      </c>
    </row>
    <row r="28" spans="1:17">
      <c t="s" r="A28" s="4">
        <v>481</v>
      </c>
      <c t="n" r="F28" s="5">
        <v>2729000</v>
      </c>
      <c t="n" r="H28" s="6">
        <v>2729000</v>
      </c>
    </row>
    <row r="29" spans="1:17">
      <c t="s" r="A29" s="4">
        <v>482</v>
      </c>
      <c t="n" r="F29" s="5">
        <v>2751000</v>
      </c>
      <c t="n" r="H29" s="5">
        <v>2751000</v>
      </c>
    </row>
    <row r="30" spans="1:17">
      <c t="s" r="A30" s="4">
        <v>483</v>
      </c>
    </row>
    <row r="31" spans="1:17">
      <c t="s" r="A31" s="3">
        <v>460</v>
      </c>
    </row>
    <row r="32" spans="1:17">
      <c t="s" r="A32" s="4">
        <v>480</v>
      </c>
      <c t="n" r="D32" s="6">
        <v>1500000</v>
      </c>
      <c t="n" r="F32" s="6">
        <v>4994000</v>
      </c>
      <c t="n" r="H32" s="6">
        <v>4994000</v>
      </c>
      <c t="n" r="J32" s="6">
        <v>3750000</v>
      </c>
      <c t="n" r="P32" s="6">
        <v>2500000</v>
      </c>
      <c t="n" r="Q32" s="6">
        <v>3500000</v>
      </c>
    </row>
    <row r="33" spans="1:17">
      <c t="s" r="A33" s="4">
        <v>467</v>
      </c>
      <c t="n" r="C33" s="6">
        <v>5</v>
      </c>
      <c t="n" r="F33" s="8">
        <v>1.83</v>
      </c>
      <c t="n" r="H33" s="8">
        <v>1.83</v>
      </c>
      <c t="n" r="O33" s="8">
        <v>1.83</v>
      </c>
    </row>
    <row r="34" spans="1:17">
      <c t="s" r="A34" s="4">
        <v>473</v>
      </c>
      <c t="s" r="C34" s="4">
        <v>430</v>
      </c>
      <c t="s" r="H34" s="4">
        <v>430</v>
      </c>
    </row>
    <row r="35" spans="1:17">
      <c t="s" r="A35" s="4">
        <v>484</v>
      </c>
    </row>
    <row r="36" spans="1:17">
      <c t="s" r="A36" s="3">
        <v>460</v>
      </c>
    </row>
    <row r="37" spans="1:17">
      <c t="s" r="A37" s="4">
        <v>466</v>
      </c>
      <c t="n" r="F37" s="5">
        <v>7254902</v>
      </c>
      <c t="n" r="H37" s="5">
        <v>7254902</v>
      </c>
    </row>
    <row r="38" spans="1:17">
      <c t="s" r="A38" s="4">
        <v>480</v>
      </c>
      <c t="n" r="F38" s="6">
        <v>200000</v>
      </c>
      <c t="n" r="H38" s="6">
        <v>200000</v>
      </c>
      <c t="n" r="M38" s="6">
        <v>1500000</v>
      </c>
    </row>
    <row r="39" spans="1:17">
      <c t="s" r="A39" s="4">
        <v>467</v>
      </c>
      <c t="n" r="F39" s="8">
        <v>0.75</v>
      </c>
      <c t="n" r="H39" s="8">
        <v>0.75</v>
      </c>
    </row>
    <row r="40" spans="1:17">
      <c t="s" r="A40" s="4">
        <v>473</v>
      </c>
      <c t="s" r="H40" s="4">
        <v>430</v>
      </c>
    </row>
    <row r="41" spans="1:17">
      <c t="s" r="A41" s="4">
        <v>485</v>
      </c>
    </row>
    <row r="42" spans="1:17">
      <c t="s" r="A42" s="3">
        <v>460</v>
      </c>
    </row>
    <row r="43" spans="1:17">
      <c t="s" r="A43" s="4">
        <v>480</v>
      </c>
      <c t="n" r="C43" s="6">
        <v>1800000</v>
      </c>
      <c t="n" r="D43" s="5">
        <v>1500000</v>
      </c>
    </row>
    <row r="44" spans="1:17">
      <c t="s" r="A44" s="4">
        <v>467</v>
      </c>
      <c t="n" r="E44" s="6">
        <v>5</v>
      </c>
      <c t="n" r="O44" s="8">
        <v>1.83</v>
      </c>
    </row>
    <row r="45" spans="1:17">
      <c t="s" r="A45" s="4">
        <v>486</v>
      </c>
      <c t="n" r="D45" s="5">
        <v>5000000</v>
      </c>
    </row>
    <row r="46" spans="1:17">
      <c t="s" r="A46" s="4">
        <v>473</v>
      </c>
      <c t="s" r="E46" s="4">
        <v>430</v>
      </c>
    </row>
    <row r="47" spans="1:17">
      <c t="s" r="A47" s="4">
        <v>487</v>
      </c>
    </row>
    <row r="48" spans="1:17">
      <c t="s" r="A48" s="3">
        <v>460</v>
      </c>
    </row>
    <row r="49" spans="1:17">
      <c t="s" r="A49" s="4">
        <v>480</v>
      </c>
      <c t="n" r="D49" s="6">
        <v>3300000</v>
      </c>
    </row>
    <row r="50" spans="1:17">
      <c t="s" r="A50" s="4">
        <v>488</v>
      </c>
    </row>
    <row r="51" spans="1:17">
      <c t="s" r="A51" s="3">
        <v>460</v>
      </c>
    </row>
    <row r="52" spans="1:17">
      <c t="s" r="A52" s="4">
        <v>489</v>
      </c>
      <c t="s" r="J52" s="4">
        <v>490</v>
      </c>
    </row>
    <row r="53" spans="1:17">
      <c t="s" r="A53" s="4">
        <v>491</v>
      </c>
      <c t="n" r="J53" s="6">
        <v>629132</v>
      </c>
    </row>
    <row r="54" spans="1:17">
      <c t="s" r="A54" s="4">
        <v>492</v>
      </c>
    </row>
    <row r="55" spans="1:17">
      <c t="s" r="A55" s="3">
        <v>460</v>
      </c>
    </row>
    <row r="56" spans="1:17">
      <c t="s" r="A56" s="4">
        <v>465</v>
      </c>
      <c t="n" r="F56" s="5">
        <v>1000000</v>
      </c>
      <c t="n" r="G56" s="5">
        <v>3000000</v>
      </c>
      <c t="n" r="H56" s="5">
        <v>1000000</v>
      </c>
      <c t="n" r="I56" s="5">
        <v>3000000</v>
      </c>
      <c t="n" r="J56" s="5">
        <v>3000000</v>
      </c>
      <c t="n" r="K56" s="5">
        <v>3000000</v>
      </c>
      <c t="n" r="L56" s="5">
        <v>6000000</v>
      </c>
    </row>
    <row r="57" spans="1:17">
      <c t="s" r="A57" s="4">
        <v>493</v>
      </c>
      <c t="n" r="J57" s="7">
        <v>0.001</v>
      </c>
      <c t="n" r="K57" s="7">
        <v>0.001</v>
      </c>
    </row>
    <row r="58" spans="1:17">
      <c t="s" r="A58" s="4">
        <v>494</v>
      </c>
      <c t="n" r="J58" s="5">
        <v>15000000</v>
      </c>
      <c t="n" r="K58" s="5">
        <v>15000000</v>
      </c>
      <c t="n" r="L58" s="5">
        <v>30000000</v>
      </c>
    </row>
    <row r="59" spans="1:17">
      <c t="s" r="A59" s="4">
        <v>472</v>
      </c>
      <c t="n" r="G59" s="7">
        <v>0.001</v>
      </c>
      <c t="n" r="I59" s="7">
        <v>0.001</v>
      </c>
    </row>
    <row r="60" spans="1:17">
      <c t="s" r="A60" s="4">
        <v>494</v>
      </c>
      <c t="n" r="G60" s="5">
        <v>15000000</v>
      </c>
      <c t="n" r="I60" s="5">
        <v>15000000</v>
      </c>
    </row>
    <row r="61" spans="1:17">
      <c t="s" r="A61" s="4">
        <v>495</v>
      </c>
      <c t="n" r="B61" s="6">
        <v>2000000</v>
      </c>
    </row>
    <row r="62" spans="1:17">
      <c t="s" r="A62" s="4">
        <v>496</v>
      </c>
    </row>
    <row r="63" spans="1:17">
      <c t="s" r="A63" s="3">
        <v>460</v>
      </c>
    </row>
    <row r="64" spans="1:17">
      <c t="s" r="A64" s="4">
        <v>464</v>
      </c>
      <c t="n" r="H64" s="6">
        <v>50000</v>
      </c>
      <c t="n" r="J64" s="6">
        <v>5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7</v>
      </c>
      <c t="s" r="B1" s="2">
        <v>89</v>
      </c>
    </row>
    <row r="2" spans="1:3">
      <c t="s" r="B2" s="2">
        <v>20</v>
      </c>
      <c t="s" r="C2" s="2">
        <v>21</v>
      </c>
    </row>
    <row r="3" spans="1:3">
      <c t="s" r="A3" s="4">
        <v>498</v>
      </c>
    </row>
    <row r="4" spans="1:3">
      <c t="s" r="A4" s="3">
        <v>499</v>
      </c>
    </row>
    <row r="5" spans="1:3">
      <c t="s" r="A5" s="4">
        <v>500</v>
      </c>
      <c t="n" r="C5" s="6">
        <v>150000</v>
      </c>
    </row>
    <row r="6" spans="1:3">
      <c t="s" r="A6" s="4">
        <v>489</v>
      </c>
      <c t="s" r="C6" s="4">
        <v>501</v>
      </c>
    </row>
    <row r="7" spans="1:3">
      <c t="s" r="A7" s="4">
        <v>502</v>
      </c>
    </row>
    <row r="8" spans="1:3">
      <c t="s" r="A8" s="3">
        <v>499</v>
      </c>
    </row>
    <row r="9" spans="1:3">
      <c t="s" r="A9" s="4">
        <v>500</v>
      </c>
      <c t="n" r="C9" s="6">
        <v>115200</v>
      </c>
    </row>
    <row r="10" spans="1:3">
      <c t="s" r="A10" s="4">
        <v>489</v>
      </c>
      <c t="s" r="C10" s="4">
        <v>503</v>
      </c>
    </row>
    <row r="11" spans="1:3">
      <c t="s" r="A11" s="4">
        <v>504</v>
      </c>
    </row>
    <row r="12" spans="1:3">
      <c t="s" r="A12" s="3">
        <v>499</v>
      </c>
    </row>
    <row r="13" spans="1:3">
      <c t="s" r="A13" s="4">
        <v>500</v>
      </c>
      <c t="n" r="C13" s="6">
        <v>265200</v>
      </c>
    </row>
    <row r="14" spans="1:3">
      <c t="s" r="A14" s="4">
        <v>489</v>
      </c>
      <c t="s" r="B14" s="4">
        <v>505</v>
      </c>
      <c t="s" r="C14" s="4">
        <v>506</v>
      </c>
    </row>
    <row r="15" spans="1:3">
      <c t="s" r="A15" s="4">
        <v>507</v>
      </c>
    </row>
    <row r="16" spans="1:3">
      <c t="s" r="A16" s="3">
        <v>499</v>
      </c>
    </row>
    <row r="17" spans="1:3">
      <c t="s" r="A17" s="4">
        <v>500</v>
      </c>
      <c t="n" r="B17" s="6">
        <v>8774</v>
      </c>
      <c t="n" r="C17" s="6">
        <v>339735</v>
      </c>
    </row>
    <row r="18" spans="1:3">
      <c t="s" r="A18" s="4">
        <v>489</v>
      </c>
      <c t="s" r="B18" s="4">
        <v>440</v>
      </c>
      <c t="s" r="C18" s="4">
        <v>440</v>
      </c>
    </row>
    <row r="19" spans="1:3">
      <c t="s" r="A19" s="4">
        <v>488</v>
      </c>
    </row>
    <row r="20" spans="1:3">
      <c t="s" r="A20" s="3">
        <v>499</v>
      </c>
    </row>
    <row r="21" spans="1:3">
      <c t="s" r="A21" s="4">
        <v>491</v>
      </c>
      <c t="n" r="B21" s="6">
        <v>629132</v>
      </c>
    </row>
    <row r="22" spans="1:3">
      <c t="s" r="A22" s="4">
        <v>489</v>
      </c>
      <c t="s" r="B22" s="4">
        <v>490</v>
      </c>
    </row>
    <row r="23" spans="1:3">
      <c t="s" r="A23" s="4">
        <v>508</v>
      </c>
    </row>
    <row r="24" spans="1:3">
      <c t="s" r="A24" s="3">
        <v>499</v>
      </c>
    </row>
    <row r="25" spans="1:3">
      <c t="s" r="A25" s="4">
        <v>491</v>
      </c>
      <c t="n" r="B25" s="6">
        <v>203165</v>
      </c>
      <c t="n" r="C25" s="6">
        <v>325000</v>
      </c>
    </row>
    <row r="26" spans="1:3">
      <c t="s" r="A26" s="4">
        <v>489</v>
      </c>
      <c t="s" r="B26" s="4">
        <v>509</v>
      </c>
      <c t="s" r="C26" s="4">
        <v>510</v>
      </c>
    </row>
    <row r="27" spans="1:3">
      <c t="s" r="A27" s="4">
        <v>511</v>
      </c>
    </row>
    <row r="28" spans="1:3">
      <c t="s" r="A28" s="3">
        <v>499</v>
      </c>
    </row>
    <row r="29" spans="1:3">
      <c t="s" r="A29" s="4">
        <v>491</v>
      </c>
      <c t="n" r="B29" s="6">
        <v>175000</v>
      </c>
    </row>
    <row r="30" spans="1:3">
      <c t="s" r="A30" s="4">
        <v>489</v>
      </c>
      <c t="s" r="B30" s="4">
        <v>512</v>
      </c>
    </row>
    <row r="31" spans="1:3">
      <c t="s" r="A31" s="4">
        <v>513</v>
      </c>
    </row>
    <row r="32" spans="1:3">
      <c t="s" r="A32" s="3">
        <v>499</v>
      </c>
    </row>
    <row r="33" spans="1:3">
      <c t="s" r="A33" s="4">
        <v>491</v>
      </c>
      <c t="n" r="B33" s="6">
        <v>75301</v>
      </c>
    </row>
    <row r="34" spans="1:3">
      <c t="s" r="A34" s="4">
        <v>489</v>
      </c>
      <c t="s" r="B34" s="4">
        <v>514</v>
      </c>
    </row>
    <row r="35" spans="1:3">
      <c t="s" r="A35" s="4">
        <v>515</v>
      </c>
    </row>
    <row r="36" spans="1:3">
      <c t="s" r="A36" s="3">
        <v>499</v>
      </c>
    </row>
    <row r="37" spans="1:3">
      <c t="s" r="A37" s="4">
        <v>491</v>
      </c>
      <c t="n" r="B37" s="6">
        <v>453466</v>
      </c>
      <c t="n" r="C37" s="6">
        <v>325000</v>
      </c>
    </row>
    <row r="38" spans="1:3">
      <c t="s" r="A38" s="4">
        <v>489</v>
      </c>
      <c t="s" r="B38" s="4">
        <v>490</v>
      </c>
      <c t="s" r="C38" s="4">
        <v>510</v>
      </c>
    </row>
    <row r="39" spans="1:3">
      <c t="s" r="A39" s="4">
        <v>516</v>
      </c>
    </row>
    <row r="40" spans="1:3">
      <c t="s" r="A40" s="3">
        <v>499</v>
      </c>
    </row>
    <row r="41" spans="1:3">
      <c t="s" r="A41" s="4">
        <v>491</v>
      </c>
      <c t="n" r="B41" s="6">
        <v>629132</v>
      </c>
      <c t="n" r="C41" s="6">
        <v>2062083</v>
      </c>
    </row>
    <row r="42" spans="1:3">
      <c t="s" r="A42" s="4">
        <v>489</v>
      </c>
      <c t="s" r="B42" s="4">
        <v>440</v>
      </c>
      <c t="s" r="C42" s="4">
        <v>4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17</v>
      </c>
      <c t="s" r="B1" s="2">
        <v>2</v>
      </c>
      <c t="s" r="C1" s="2">
        <v>20</v>
      </c>
      <c t="s" r="D1" s="2">
        <v>21</v>
      </c>
    </row>
    <row r="2" spans="1:4">
      <c t="s" r="A2" s="3">
        <v>518</v>
      </c>
    </row>
    <row r="3" spans="1:4">
      <c t="s" r="A3" s="4">
        <v>24</v>
      </c>
      <c t="n" r="B3" s="6">
        <v>94817</v>
      </c>
      <c t="n" r="C3" s="6">
        <v>94776</v>
      </c>
      <c t="n" r="D3" s="6">
        <v>184800</v>
      </c>
    </row>
    <row r="4" spans="1:4">
      <c t="s" r="A4" s="4">
        <v>51</v>
      </c>
      <c t="n" r="B4" s="5">
        <v>4885286</v>
      </c>
      <c t="n" r="C4" s="5">
        <v>3691853</v>
      </c>
    </row>
    <row r="5" spans="1:4">
      <c t="s" r="A5" s="4">
        <v>124</v>
      </c>
      <c t="n" r="B5" s="5">
        <v>4980103</v>
      </c>
      <c t="n" r="C5" s="5">
        <v>3786629</v>
      </c>
      <c t="n" r="D5" s="5">
        <v>184800</v>
      </c>
    </row>
    <row r="6" spans="1:4">
      <c t="s" r="A6" s="4">
        <v>519</v>
      </c>
    </row>
    <row r="7" spans="1:4">
      <c t="s" r="A7" s="3">
        <v>518</v>
      </c>
    </row>
    <row r="8" spans="1:4">
      <c t="s" r="A8" s="4">
        <v>24</v>
      </c>
      <c t="n" r="B8" s="5">
        <v>21650</v>
      </c>
      <c t="n" r="C8" s="5">
        <v>0</v>
      </c>
      <c t="n" r="D8" s="5">
        <v>184800</v>
      </c>
    </row>
    <row r="9" spans="1:4">
      <c t="s" r="A9" s="4">
        <v>51</v>
      </c>
      <c t="n" r="B9" s="5">
        <v>0</v>
      </c>
      <c t="n" r="C9" s="5">
        <v>0</v>
      </c>
    </row>
    <row r="10" spans="1:4">
      <c t="s" r="A10" s="4">
        <v>124</v>
      </c>
      <c t="n" r="B10" s="5">
        <v>21650</v>
      </c>
      <c t="n" r="C10" s="5">
        <v>0</v>
      </c>
      <c t="n" r="D10" s="5">
        <v>184800</v>
      </c>
    </row>
    <row r="11" spans="1:4">
      <c t="s" r="A11" s="4">
        <v>520</v>
      </c>
    </row>
    <row r="12" spans="1:4">
      <c t="s" r="A12" s="3">
        <v>518</v>
      </c>
    </row>
    <row r="13" spans="1:4">
      <c t="s" r="A13" s="4">
        <v>24</v>
      </c>
      <c t="n" r="B13" s="5">
        <v>0</v>
      </c>
      <c t="n" r="C13" s="5">
        <v>0</v>
      </c>
      <c t="n" r="D13" s="5">
        <v>0</v>
      </c>
    </row>
    <row r="14" spans="1:4">
      <c t="s" r="A14" s="4">
        <v>51</v>
      </c>
      <c t="n" r="B14" s="5">
        <v>0</v>
      </c>
      <c t="n" r="C14" s="5">
        <v>0</v>
      </c>
    </row>
    <row r="15" spans="1:4">
      <c t="s" r="A15" s="4">
        <v>124</v>
      </c>
      <c t="n" r="B15" s="5">
        <v>0</v>
      </c>
      <c t="n" r="C15" s="5">
        <v>0</v>
      </c>
      <c t="n" r="D15" s="5">
        <v>0</v>
      </c>
    </row>
    <row r="16" spans="1:4">
      <c t="s" r="A16" s="4">
        <v>521</v>
      </c>
    </row>
    <row r="17" spans="1:4">
      <c t="s" r="A17" s="3">
        <v>518</v>
      </c>
    </row>
    <row r="18" spans="1:4">
      <c t="s" r="A18" s="4">
        <v>24</v>
      </c>
      <c t="n" r="B18" s="5">
        <v>73167</v>
      </c>
      <c t="n" r="C18" s="5">
        <v>94776</v>
      </c>
      <c t="n" r="D18" s="5">
        <v>0</v>
      </c>
    </row>
    <row r="19" spans="1:4">
      <c t="s" r="A19" s="4">
        <v>51</v>
      </c>
      <c t="n" r="B19" s="5">
        <v>4885286</v>
      </c>
      <c t="n" r="C19" s="5">
        <v>3691853</v>
      </c>
    </row>
    <row r="20" spans="1:4">
      <c t="s" r="A20" s="4">
        <v>124</v>
      </c>
      <c t="n" r="B20" s="6">
        <v>4958453</v>
      </c>
      <c t="n" r="C20" s="6">
        <v>3786629</v>
      </c>
      <c t="n" r="D20" s="6">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22</v>
      </c>
      <c t="s" r="B1" s="2">
        <v>1</v>
      </c>
      <c t="s" r="C1" s="2">
        <v>89</v>
      </c>
    </row>
    <row r="2" spans="1:3">
      <c t="s" r="B2" s="2">
        <v>2</v>
      </c>
      <c t="s" r="C2" s="2">
        <v>20</v>
      </c>
    </row>
    <row r="3" spans="1:3">
      <c t="s" r="A3" s="3">
        <v>523</v>
      </c>
    </row>
    <row r="4" spans="1:3">
      <c t="s" r="A4" s="4">
        <v>524</v>
      </c>
      <c t="n" r="B4" s="6">
        <v>3691853</v>
      </c>
    </row>
    <row r="5" spans="1:3">
      <c t="s" r="A5" s="4">
        <v>525</v>
      </c>
      <c t="n" r="B5" s="5">
        <v>5531201</v>
      </c>
    </row>
    <row r="6" spans="1:3">
      <c t="s" r="A6" s="4">
        <v>526</v>
      </c>
      <c t="n" r="C6" s="6">
        <v>1885863</v>
      </c>
    </row>
    <row r="7" spans="1:3">
      <c t="s" r="A7" s="4">
        <v>527</v>
      </c>
      <c t="n" r="B7" s="5">
        <v>-3828711</v>
      </c>
    </row>
    <row r="8" spans="1:3">
      <c t="s" r="A8" s="4">
        <v>528</v>
      </c>
      <c t="n" r="B8" s="5">
        <v>-509057</v>
      </c>
      <c t="n" r="C8" s="5">
        <v>1805990</v>
      </c>
    </row>
    <row r="9" spans="1:3">
      <c t="s" r="A9" s="4">
        <v>529</v>
      </c>
      <c t="n" r="B9" s="6">
        <v>4885286</v>
      </c>
      <c t="n" r="C9" s="6">
        <v>36918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t="s" r="A1" s="1">
        <v>530</v>
      </c>
      <c t="s" r="B1" s="2">
        <v>89</v>
      </c>
    </row>
    <row r="2" spans="1:2">
      <c t="s" r="B2" s="2">
        <v>20</v>
      </c>
    </row>
    <row r="3" spans="1:2">
      <c t="s" r="A3" s="4">
        <v>531</v>
      </c>
    </row>
    <row r="4" spans="1:2">
      <c t="s" r="A4" s="3">
        <v>532</v>
      </c>
    </row>
    <row r="5" spans="1:2">
      <c t="s" r="A5" s="4">
        <v>533</v>
      </c>
      <c t="s" r="B5" s="4">
        <v>422</v>
      </c>
    </row>
    <row r="6" spans="1:2">
      <c t="s" r="A6" s="4">
        <v>534</v>
      </c>
    </row>
    <row r="7" spans="1:2">
      <c t="s" r="A7" s="3">
        <v>532</v>
      </c>
    </row>
    <row r="8" spans="1:2">
      <c t="s" r="A8" s="4">
        <v>533</v>
      </c>
      <c t="s" r="B8" s="4">
        <v>422</v>
      </c>
    </row>
    <row r="9" spans="1:2">
      <c t="s" r="A9" s="4">
        <v>535</v>
      </c>
    </row>
    <row r="10" spans="1:2">
      <c t="s" r="A10" s="3">
        <v>532</v>
      </c>
    </row>
    <row r="11" spans="1:2">
      <c t="s" r="A11" s="4">
        <v>533</v>
      </c>
      <c t="s" r="B11" s="4">
        <v>5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537</v>
      </c>
      <c t="s" r="B1" s="2">
        <v>538</v>
      </c>
      <c t="s" r="C1" s="2">
        <v>539</v>
      </c>
      <c t="s" r="D1" s="2">
        <v>540</v>
      </c>
      <c t="s" r="E1" s="2">
        <v>541</v>
      </c>
      <c t="s" r="F1" s="2">
        <v>20</v>
      </c>
      <c t="s" r="G1" s="2">
        <v>21</v>
      </c>
      <c t="s" r="H1" s="2">
        <v>542</v>
      </c>
      <c t="s" r="I1" s="2">
        <v>2</v>
      </c>
      <c t="s" r="J1" s="2">
        <v>543</v>
      </c>
      <c t="s" r="K1" s="2">
        <v>417</v>
      </c>
    </row>
    <row r="2" spans="1:11">
      <c t="s" r="A2" s="3">
        <v>544</v>
      </c>
    </row>
    <row r="3" spans="1:11">
      <c t="s" r="A3" s="4">
        <v>39</v>
      </c>
      <c t="n" r="F3" s="6">
        <v>1260037</v>
      </c>
      <c t="n" r="G3" s="6">
        <v>1090037</v>
      </c>
      <c t="n" r="I3" s="6">
        <v>1260037</v>
      </c>
    </row>
    <row r="4" spans="1:11">
      <c t="s" r="A4" s="4">
        <v>545</v>
      </c>
      <c t="n" r="F4" s="5">
        <v>280000</v>
      </c>
    </row>
    <row r="5" spans="1:11">
      <c t="s" r="A5" s="4">
        <v>546</v>
      </c>
      <c t="s" r="F5" s="4">
        <v>536</v>
      </c>
    </row>
    <row r="6" spans="1:11">
      <c t="s" r="A6" s="4">
        <v>547</v>
      </c>
      <c t="n" r="F6" s="6">
        <v>20000</v>
      </c>
      <c t="n" r="G6" s="5">
        <v>0</v>
      </c>
    </row>
    <row r="7" spans="1:11">
      <c t="s" r="A7" s="4">
        <v>437</v>
      </c>
    </row>
    <row r="8" spans="1:11">
      <c t="s" r="A8" s="3">
        <v>544</v>
      </c>
    </row>
    <row r="9" spans="1:11">
      <c t="s" r="A9" s="4">
        <v>439</v>
      </c>
      <c t="s" r="C9" s="4">
        <v>440</v>
      </c>
      <c t="s" r="K9" s="4">
        <v>440</v>
      </c>
    </row>
    <row r="10" spans="1:11">
      <c t="s" r="A10" s="4">
        <v>548</v>
      </c>
      <c t="s" r="C10" s="4">
        <v>549</v>
      </c>
    </row>
    <row r="11" spans="1:11">
      <c t="s" r="A11" s="4">
        <v>550</v>
      </c>
      <c t="n" r="C11" s="5">
        <v>260854</v>
      </c>
    </row>
    <row r="12" spans="1:11">
      <c t="s" r="A12" s="4">
        <v>551</v>
      </c>
      <c t="n" r="C12" s="8">
        <v>4.47</v>
      </c>
    </row>
    <row r="13" spans="1:11">
      <c t="s" r="A13" s="4">
        <v>552</v>
      </c>
      <c t="n" r="C13" s="6">
        <v>470000</v>
      </c>
    </row>
    <row r="14" spans="1:11">
      <c t="s" r="A14" s="4">
        <v>553</v>
      </c>
      <c t="n" r="C14" s="6">
        <v>1635000</v>
      </c>
    </row>
    <row r="15" spans="1:11">
      <c t="s" r="A15" s="4">
        <v>554</v>
      </c>
      <c t="s" r="C15" s="4">
        <v>555</v>
      </c>
    </row>
    <row r="16" spans="1:11">
      <c t="s" r="A16" s="4">
        <v>39</v>
      </c>
      <c t="n" r="C16" s="6">
        <v>895000</v>
      </c>
      <c t="n" r="J16" s="6">
        <v>895000</v>
      </c>
    </row>
    <row r="17" spans="1:11">
      <c t="s" r="A17" s="4">
        <v>556</v>
      </c>
      <c t="n" r="E17" s="6">
        <v>205000</v>
      </c>
    </row>
    <row r="18" spans="1:11">
      <c t="s" r="A18" s="4">
        <v>557</v>
      </c>
      <c t="n" r="F18" s="6">
        <v>10000</v>
      </c>
      <c t="n" r="G18" s="6">
        <v>195000</v>
      </c>
    </row>
    <row r="19" spans="1:11">
      <c t="s" r="A19" s="4">
        <v>558</v>
      </c>
      <c t="n" r="D19" s="5">
        <v>206480</v>
      </c>
      <c t="n" r="F19" s="5">
        <v>252812</v>
      </c>
    </row>
    <row r="20" spans="1:11">
      <c t="s" r="A20" s="4">
        <v>559</v>
      </c>
      <c t="s" r="C20" s="4">
        <v>560</v>
      </c>
    </row>
    <row r="21" spans="1:11">
      <c t="s" r="A21" s="4">
        <v>561</v>
      </c>
    </row>
    <row r="22" spans="1:11">
      <c t="s" r="A22" s="3">
        <v>544</v>
      </c>
    </row>
    <row r="23" spans="1:11">
      <c t="s" r="A23" s="4">
        <v>547</v>
      </c>
      <c t="n" r="F23" s="6">
        <v>160000</v>
      </c>
    </row>
    <row r="24" spans="1:11">
      <c t="s" r="A24" s="4">
        <v>562</v>
      </c>
    </row>
    <row r="25" spans="1:11">
      <c t="s" r="A25" s="3">
        <v>544</v>
      </c>
    </row>
    <row r="26" spans="1:11">
      <c t="s" r="A26" s="4">
        <v>39</v>
      </c>
      <c t="n" r="H26" s="6">
        <v>1260037</v>
      </c>
    </row>
    <row r="27" spans="1:11">
      <c t="s" r="A27" s="4">
        <v>563</v>
      </c>
    </row>
    <row r="28" spans="1:11">
      <c t="s" r="A28" s="3">
        <v>544</v>
      </c>
    </row>
    <row r="29" spans="1:11">
      <c t="s" r="A29" s="4">
        <v>550</v>
      </c>
      <c t="n" r="B29" s="5">
        <v>5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64</v>
      </c>
      <c t="s" r="B1" s="2">
        <v>2</v>
      </c>
      <c t="s" r="C1" s="2">
        <v>565</v>
      </c>
      <c t="s" r="D1" s="2">
        <v>20</v>
      </c>
      <c t="s" r="E1" s="2">
        <v>21</v>
      </c>
      <c t="s" r="F1" s="2">
        <v>543</v>
      </c>
      <c t="s" r="G1" s="2">
        <v>539</v>
      </c>
    </row>
    <row r="2" spans="1:7">
      <c t="s" r="A2" s="3">
        <v>566</v>
      </c>
    </row>
    <row r="3" spans="1:7">
      <c t="s" r="A3" s="4">
        <v>39</v>
      </c>
      <c t="n" r="B3" s="6">
        <v>1260037</v>
      </c>
      <c t="n" r="D3" s="6">
        <v>1260037</v>
      </c>
      <c t="n" r="E3" s="6">
        <v>1090037</v>
      </c>
    </row>
    <row r="4" spans="1:7">
      <c t="s" r="A4" s="4">
        <v>567</v>
      </c>
      <c t="n" r="B4" s="6">
        <v>5000000</v>
      </c>
      <c t="n" r="C4" s="6">
        <v>500000</v>
      </c>
    </row>
    <row r="5" spans="1:7">
      <c t="s" r="A5" s="4">
        <v>437</v>
      </c>
    </row>
    <row r="6" spans="1:7">
      <c t="s" r="A6" s="3">
        <v>566</v>
      </c>
    </row>
    <row r="7" spans="1:7">
      <c t="s" r="A7" s="4">
        <v>568</v>
      </c>
      <c t="n" r="F7" s="6">
        <v>70000</v>
      </c>
    </row>
    <row r="8" spans="1:7">
      <c t="s" r="A8" s="4">
        <v>39</v>
      </c>
      <c t="n" r="F8" s="5">
        <v>895000</v>
      </c>
      <c t="n" r="G8" s="6">
        <v>895000</v>
      </c>
    </row>
    <row r="9" spans="1:7">
      <c t="s" r="A9" s="4">
        <v>569</v>
      </c>
      <c t="n" r="F9" s="5">
        <v>1635000</v>
      </c>
    </row>
    <row r="10" spans="1:7">
      <c t="s" r="A10" s="4">
        <v>570</v>
      </c>
      <c t="n" r="F10" s="5">
        <v>-469000</v>
      </c>
    </row>
    <row r="11" spans="1:7">
      <c t="s" r="A11" s="4">
        <v>567</v>
      </c>
      <c t="n" r="F11" s="5">
        <v>1166000</v>
      </c>
    </row>
    <row r="12" spans="1:7">
      <c t="s" r="A12" s="4">
        <v>571</v>
      </c>
    </row>
    <row r="13" spans="1:7">
      <c t="s" r="A13" s="3">
        <v>566</v>
      </c>
    </row>
    <row r="14" spans="1:7">
      <c t="s" r="A14" s="4">
        <v>572</v>
      </c>
      <c t="n" r="F14" s="5">
        <v>314000</v>
      </c>
    </row>
    <row r="15" spans="1:7">
      <c t="s" r="A15" s="4">
        <v>573</v>
      </c>
    </row>
    <row r="16" spans="1:7">
      <c t="s" r="A16" s="3">
        <v>566</v>
      </c>
    </row>
    <row r="17" spans="1:7">
      <c t="s" r="A17" s="4">
        <v>572</v>
      </c>
      <c t="n" r="F17" s="5">
        <v>46000</v>
      </c>
    </row>
    <row r="18" spans="1:7">
      <c t="s" r="A18" s="4">
        <v>574</v>
      </c>
    </row>
    <row r="19" spans="1:7">
      <c t="s" r="A19" s="3">
        <v>566</v>
      </c>
    </row>
    <row r="20" spans="1:7">
      <c t="s" r="A20" s="4">
        <v>572</v>
      </c>
      <c t="n" r="F20" s="5">
        <v>23000</v>
      </c>
    </row>
    <row r="21" spans="1:7">
      <c t="s" r="A21" s="4">
        <v>575</v>
      </c>
    </row>
    <row r="22" spans="1:7">
      <c t="s" r="A22" s="3">
        <v>566</v>
      </c>
    </row>
    <row r="23" spans="1:7">
      <c t="s" r="A23" s="4">
        <v>572</v>
      </c>
      <c t="n" r="F23" s="6">
        <v>287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80"/>
    <col customWidth="1" max="6" min="6" width="14"/>
    <col customWidth="1" max="7" min="7" width="14"/>
    <col customWidth="1" max="8" min="8" width="14"/>
    <col customWidth="1" max="9" min="9" width="14"/>
  </cols>
  <sheetData>
    <row r="1" spans="1:9">
      <c t="s" r="A1" s="1">
        <v>576</v>
      </c>
      <c t="s" r="B1" s="2">
        <v>577</v>
      </c>
      <c t="s" r="C1" s="2">
        <v>578</v>
      </c>
      <c t="s" r="D1" s="2">
        <v>579</v>
      </c>
      <c t="s" r="E1" s="2">
        <v>580</v>
      </c>
      <c t="s" r="F1" s="2">
        <v>2</v>
      </c>
      <c t="s" r="G1" s="2">
        <v>20</v>
      </c>
      <c t="s" r="H1" s="2">
        <v>21</v>
      </c>
      <c t="s" r="I1" s="2">
        <v>543</v>
      </c>
    </row>
    <row r="2" spans="1:9">
      <c t="s" r="A2" s="3">
        <v>581</v>
      </c>
    </row>
    <row r="3" spans="1:9">
      <c t="s" r="A3" s="4">
        <v>582</v>
      </c>
      <c t="n" r="H3" s="6">
        <v>1200000</v>
      </c>
    </row>
    <row r="4" spans="1:9">
      <c t="s" r="A4" s="4">
        <v>583</v>
      </c>
      <c t="n" r="F4" s="6">
        <v>1209600</v>
      </c>
      <c t="n" r="G4" s="6">
        <v>1209600</v>
      </c>
    </row>
    <row r="5" spans="1:9">
      <c t="s" r="A5" s="4">
        <v>584</v>
      </c>
      <c t="n" r="G5" s="5">
        <v>60000</v>
      </c>
    </row>
    <row r="6" spans="1:9">
      <c t="s" r="A6" s="4">
        <v>585</v>
      </c>
    </row>
    <row r="7" spans="1:9">
      <c t="s" r="A7" s="3">
        <v>581</v>
      </c>
    </row>
    <row r="8" spans="1:9">
      <c t="s" r="A8" s="4">
        <v>586</v>
      </c>
      <c t="s" r="E8" s="4">
        <v>587</v>
      </c>
    </row>
    <row r="9" spans="1:9">
      <c t="s" r="A9" s="4">
        <v>588</v>
      </c>
      <c t="n" r="E9" s="6">
        <v>600000</v>
      </c>
    </row>
    <row r="10" spans="1:9">
      <c t="s" r="A10" s="4">
        <v>589</v>
      </c>
      <c t="s" r="C10" s="4">
        <v>422</v>
      </c>
    </row>
    <row r="11" spans="1:9">
      <c t="s" r="A11" s="4">
        <v>590</v>
      </c>
    </row>
    <row r="12" spans="1:9">
      <c t="s" r="A12" s="3">
        <v>581</v>
      </c>
    </row>
    <row r="13" spans="1:9">
      <c t="s" r="A13" s="4">
        <v>591</v>
      </c>
      <c t="n" r="E13" s="5">
        <v>833333</v>
      </c>
    </row>
    <row r="14" spans="1:9">
      <c t="s" r="A14" s="4">
        <v>592</v>
      </c>
      <c t="s" r="E14" s="4">
        <v>593</v>
      </c>
    </row>
    <row r="15" spans="1:9">
      <c t="s" r="A15" s="4">
        <v>594</v>
      </c>
      <c t="n" r="E15" s="6">
        <v>1500000</v>
      </c>
    </row>
    <row r="16" spans="1:9">
      <c t="s" r="A16" s="4">
        <v>595</v>
      </c>
    </row>
    <row r="17" spans="1:9">
      <c t="s" r="A17" s="3">
        <v>581</v>
      </c>
    </row>
    <row r="18" spans="1:9">
      <c t="s" r="A18" s="4">
        <v>586</v>
      </c>
      <c t="s" r="D18" s="4">
        <v>596</v>
      </c>
    </row>
    <row r="19" spans="1:9">
      <c t="s" r="A19" s="4">
        <v>592</v>
      </c>
      <c t="s" r="D19" s="4">
        <v>597</v>
      </c>
    </row>
    <row r="20" spans="1:9">
      <c t="s" r="A20" s="4">
        <v>582</v>
      </c>
      <c t="n" r="D20" s="6">
        <v>4100000</v>
      </c>
    </row>
    <row r="21" spans="1:9">
      <c t="s" r="A21" s="4">
        <v>598</v>
      </c>
    </row>
    <row r="22" spans="1:9">
      <c t="s" r="A22" s="3">
        <v>581</v>
      </c>
    </row>
    <row r="23" spans="1:9">
      <c t="s" r="A23" s="4">
        <v>588</v>
      </c>
      <c t="n" r="D23" s="5">
        <v>300000</v>
      </c>
    </row>
    <row r="24" spans="1:9">
      <c t="s" r="A24" s="4">
        <v>599</v>
      </c>
    </row>
    <row r="25" spans="1:9">
      <c t="s" r="A25" s="3">
        <v>581</v>
      </c>
    </row>
    <row r="26" spans="1:9">
      <c t="s" r="A26" s="4">
        <v>588</v>
      </c>
      <c t="n" r="D26" s="6">
        <v>300000</v>
      </c>
    </row>
    <row r="27" spans="1:9">
      <c t="s" r="A27" s="4">
        <v>600</v>
      </c>
    </row>
    <row r="28" spans="1:9">
      <c t="s" r="A28" s="3">
        <v>581</v>
      </c>
    </row>
    <row r="29" spans="1:9">
      <c t="s" r="A29" s="4">
        <v>584</v>
      </c>
      <c t="n" r="G29" s="5">
        <v>60000</v>
      </c>
    </row>
    <row r="30" spans="1:9">
      <c t="s" r="A30" s="4">
        <v>601</v>
      </c>
    </row>
    <row r="31" spans="1:9">
      <c t="s" r="A31" s="3">
        <v>581</v>
      </c>
    </row>
    <row r="32" spans="1:9">
      <c t="s" r="A32" s="4">
        <v>602</v>
      </c>
      <c t="n" r="B32" s="6">
        <v>4800</v>
      </c>
    </row>
    <row r="33" spans="1:9">
      <c t="s" r="A33" s="4">
        <v>603</v>
      </c>
      <c t="n" r="B33" s="5">
        <v>30000</v>
      </c>
    </row>
    <row r="34" spans="1:9">
      <c t="s" r="A34" s="4">
        <v>604</v>
      </c>
      <c t="n" r="B34" s="6">
        <v>604800</v>
      </c>
    </row>
    <row r="35" spans="1:9">
      <c t="s" r="A35" s="4">
        <v>605</v>
      </c>
    </row>
    <row r="36" spans="1:9">
      <c t="s" r="A36" s="3">
        <v>581</v>
      </c>
    </row>
    <row r="37" spans="1:9">
      <c t="s" r="A37" s="4">
        <v>603</v>
      </c>
      <c t="n" r="B37" s="5">
        <v>30000</v>
      </c>
    </row>
    <row r="38" spans="1:9">
      <c t="s" r="A38" s="4">
        <v>604</v>
      </c>
      <c t="n" r="B38" s="6">
        <v>604800</v>
      </c>
    </row>
    <row r="39" spans="1:9">
      <c t="s" r="A39" s="4">
        <v>582</v>
      </c>
      <c t="n" r="I39" s="6">
        <v>4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78"/>
    <col customWidth="1" max="2" min="2" width="13"/>
    <col customWidth="1" max="3" min="3" width="25"/>
    <col customWidth="1" max="4" min="4" width="22"/>
    <col customWidth="1" max="5" min="5" width="33"/>
    <col customWidth="1" max="6" min="6" width="24"/>
    <col customWidth="1" max="7" min="7" width="36"/>
    <col customWidth="1" max="8" min="8" width="51"/>
    <col customWidth="1" max="9" min="9" width="46"/>
  </cols>
  <sheetData>
    <row r="1" spans="1:9">
      <c t="s" r="A1" s="1">
        <v>123</v>
      </c>
      <c t="s" r="B1" s="2">
        <v>124</v>
      </c>
      <c t="s" r="C1" s="2">
        <v>125</v>
      </c>
      <c t="s" r="D1" s="2">
        <v>126</v>
      </c>
      <c t="s" r="E1" s="2">
        <v>127</v>
      </c>
      <c t="s" r="F1" s="2">
        <v>128</v>
      </c>
      <c t="s" r="G1" s="2">
        <v>129</v>
      </c>
      <c t="s" r="H1" s="2">
        <v>130</v>
      </c>
      <c t="s" r="I1" s="2">
        <v>131</v>
      </c>
    </row>
    <row r="2" spans="1:9">
      <c t="s" r="A2" s="4">
        <v>132</v>
      </c>
      <c t="n" r="B2" s="6">
        <v>310193</v>
      </c>
      <c t="n" r="C2" s="6">
        <v>6000</v>
      </c>
      <c t="n" r="D2" s="6">
        <v>20830</v>
      </c>
      <c t="n" r="G2" s="6">
        <v>270545</v>
      </c>
      <c t="n" r="H2" s="6">
        <v>12818</v>
      </c>
    </row>
    <row r="3" spans="1:9">
      <c t="s" r="A3" s="4">
        <v>133</v>
      </c>
      <c t="n" r="C3" s="5">
        <v>6000000</v>
      </c>
      <c t="n" r="D3" s="5">
        <v>20829678</v>
      </c>
      <c t="n" r="F3" s="5">
        <v>0</v>
      </c>
    </row>
    <row r="4" spans="1:9">
      <c t="s" r="A4" s="4">
        <v>134</v>
      </c>
      <c t="n" r="D4" s="6">
        <v>4000</v>
      </c>
      <c t="n" r="G4" s="5">
        <v>-4000</v>
      </c>
    </row>
    <row r="5" spans="1:9">
      <c t="s" r="A5" s="4">
        <v>135</v>
      </c>
      <c t="n" r="D5" s="5">
        <v>4000000</v>
      </c>
    </row>
    <row r="6" spans="1:9">
      <c t="s" r="A6" s="4">
        <v>136</v>
      </c>
      <c t="n" r="B6" s="5">
        <v>-125000</v>
      </c>
      <c t="n" r="G6" s="5">
        <v>-125000</v>
      </c>
    </row>
    <row r="7" spans="1:9">
      <c t="s" r="A7" s="4">
        <v>137</v>
      </c>
      <c t="n" r="B7" s="5">
        <v>858415</v>
      </c>
      <c t="n" r="D7" s="6">
        <v>2463</v>
      </c>
      <c t="n" r="G7" s="5">
        <v>855952</v>
      </c>
    </row>
    <row r="8" spans="1:9">
      <c t="s" r="A8" s="4">
        <v>138</v>
      </c>
      <c t="n" r="D8" s="5">
        <v>2463366</v>
      </c>
    </row>
    <row r="9" spans="1:9">
      <c t="s" r="A9" s="4">
        <v>139</v>
      </c>
      <c t="n" r="D9" s="6">
        <v>74</v>
      </c>
      <c t="n" r="E9" s="6">
        <v>-153250</v>
      </c>
      <c t="n" r="G9" s="5">
        <v>153176</v>
      </c>
    </row>
    <row r="10" spans="1:9">
      <c t="s" r="A10" s="4">
        <v>140</v>
      </c>
      <c t="n" r="D10" s="5">
        <v>74100</v>
      </c>
    </row>
    <row r="11" spans="1:9">
      <c t="s" r="A11" s="4">
        <v>141</v>
      </c>
      <c t="n" r="B11" s="5">
        <v>561000</v>
      </c>
      <c t="n" r="G11" s="5">
        <v>561000</v>
      </c>
    </row>
    <row r="12" spans="1:9">
      <c t="s" r="A12" s="4">
        <v>113</v>
      </c>
      <c t="n" r="B12" s="5">
        <v>-1758237</v>
      </c>
      <c t="n" r="H12" s="5">
        <v>-1758237</v>
      </c>
    </row>
    <row r="13" spans="1:9">
      <c t="s" r="A13" s="4">
        <v>142</v>
      </c>
      <c t="n" r="B13" s="5">
        <v>-153629</v>
      </c>
      <c t="n" r="C13" s="6">
        <v>6000</v>
      </c>
      <c t="n" r="D13" s="6">
        <v>27367</v>
      </c>
      <c t="n" r="E13" s="5">
        <v>-153250</v>
      </c>
      <c t="n" r="G13" s="5">
        <v>1711673</v>
      </c>
      <c t="n" r="H13" s="5">
        <v>-1745419</v>
      </c>
    </row>
    <row r="14" spans="1:9">
      <c t="s" r="A14" s="4">
        <v>143</v>
      </c>
      <c t="n" r="C14" s="5">
        <v>6000000</v>
      </c>
      <c t="n" r="D14" s="5">
        <v>27367144</v>
      </c>
    </row>
    <row r="15" spans="1:9">
      <c t="s" r="A15" s="4">
        <v>137</v>
      </c>
      <c t="n" r="B15" s="5">
        <v>4486541</v>
      </c>
      <c t="n" r="D15" s="6">
        <v>2115</v>
      </c>
      <c t="n" r="G15" s="5">
        <v>4484426</v>
      </c>
    </row>
    <row r="16" spans="1:9">
      <c t="s" r="A16" s="4">
        <v>138</v>
      </c>
      <c t="n" r="D16" s="5">
        <v>2115100</v>
      </c>
    </row>
    <row r="17" spans="1:9">
      <c t="s" r="A17" s="4">
        <v>144</v>
      </c>
      <c t="n" r="B17" s="5">
        <v>119553</v>
      </c>
      <c t="n" r="D17" s="6">
        <v>44</v>
      </c>
      <c t="n" r="G17" s="5">
        <v>119509</v>
      </c>
    </row>
    <row r="18" spans="1:9">
      <c t="s" r="A18" s="4">
        <v>145</v>
      </c>
      <c t="n" r="D18" s="5">
        <v>43506</v>
      </c>
    </row>
    <row r="19" spans="1:9">
      <c t="s" r="A19" s="4">
        <v>146</v>
      </c>
      <c t="n" r="B19" s="5">
        <v>1166000</v>
      </c>
      <c t="n" r="G19" s="5">
        <v>1166000</v>
      </c>
    </row>
    <row r="20" spans="1:9">
      <c t="s" r="A20" s="4">
        <v>147</v>
      </c>
      <c t="n" r="C20" s="6">
        <v>-3000</v>
      </c>
      <c t="n" r="G20" s="5">
        <v>3000</v>
      </c>
    </row>
    <row r="21" spans="1:9">
      <c t="s" r="A21" s="4">
        <v>148</v>
      </c>
      <c t="n" r="C21" s="5">
        <v>-3000000</v>
      </c>
    </row>
    <row r="22" spans="1:9">
      <c t="s" r="A22" s="4">
        <v>139</v>
      </c>
      <c t="n" r="E22" s="5">
        <v>138250</v>
      </c>
      <c t="n" r="G22" s="5">
        <v>-138250</v>
      </c>
    </row>
    <row r="23" spans="1:9">
      <c t="s" r="A23" s="4">
        <v>141</v>
      </c>
      <c t="n" r="B23" s="5">
        <v>810000</v>
      </c>
      <c t="n" r="G23" s="5">
        <v>810000</v>
      </c>
    </row>
    <row r="24" spans="1:9">
      <c t="s" r="A24" s="4">
        <v>113</v>
      </c>
      <c t="n" r="B24" s="5">
        <v>-3791440</v>
      </c>
      <c t="n" r="H24" s="5">
        <v>-3791440</v>
      </c>
    </row>
    <row r="25" spans="1:9">
      <c t="s" r="A25" s="4">
        <v>149</v>
      </c>
      <c t="n" r="B25" s="5">
        <v>2637025</v>
      </c>
      <c t="n" r="C25" s="6">
        <v>3000</v>
      </c>
      <c t="n" r="D25" s="6">
        <v>29526</v>
      </c>
      <c t="n" r="E25" s="5">
        <v>-15000</v>
      </c>
      <c t="n" r="G25" s="5">
        <v>8156358</v>
      </c>
      <c t="n" r="H25" s="5">
        <v>-5536859</v>
      </c>
    </row>
    <row r="26" spans="1:9">
      <c t="s" r="A26" s="4">
        <v>150</v>
      </c>
      <c t="n" r="C26" s="5">
        <v>3000000</v>
      </c>
      <c t="n" r="D26" s="5">
        <v>29525750</v>
      </c>
    </row>
    <row r="27" spans="1:9">
      <c t="s" r="A27" s="4">
        <v>137</v>
      </c>
      <c t="n" r="B27" s="5">
        <v>2427859</v>
      </c>
      <c t="n" r="D27" s="6">
        <v>486</v>
      </c>
      <c t="n" r="G27" s="5">
        <v>2427373</v>
      </c>
    </row>
    <row r="28" spans="1:9">
      <c t="s" r="A28" s="4">
        <v>138</v>
      </c>
      <c t="n" r="D28" s="5">
        <v>485830</v>
      </c>
    </row>
    <row r="29" spans="1:9">
      <c t="s" r="A29" s="4">
        <v>151</v>
      </c>
      <c t="n" r="B29" s="5">
        <v>4415799</v>
      </c>
      <c t="n" r="D29" s="6">
        <v>178</v>
      </c>
      <c t="n" r="G29" s="5">
        <v>4415621</v>
      </c>
    </row>
    <row r="30" spans="1:9">
      <c t="s" r="A30" s="4">
        <v>152</v>
      </c>
      <c t="n" r="D30" s="5">
        <v>178125</v>
      </c>
    </row>
    <row r="31" spans="1:9">
      <c t="s" r="A31" s="4">
        <v>153</v>
      </c>
      <c t="n" r="D31" s="6">
        <v>253</v>
      </c>
      <c t="n" r="G31" s="5">
        <v>-253</v>
      </c>
    </row>
    <row r="32" spans="1:9">
      <c t="s" r="A32" s="4">
        <v>154</v>
      </c>
      <c t="n" r="D32" s="5">
        <v>252812</v>
      </c>
    </row>
    <row r="33" spans="1:9">
      <c t="s" r="A33" s="4">
        <v>144</v>
      </c>
      <c t="n" r="B33" s="5">
        <v>316065</v>
      </c>
      <c t="n" r="D33" s="6">
        <v>54</v>
      </c>
      <c t="n" r="G33" s="5">
        <v>316011</v>
      </c>
    </row>
    <row r="34" spans="1:9">
      <c t="s" r="A34" s="4">
        <v>145</v>
      </c>
      <c t="n" r="D34" s="5">
        <v>54392</v>
      </c>
    </row>
    <row r="35" spans="1:9">
      <c t="s" r="A35" s="4">
        <v>139</v>
      </c>
      <c t="n" r="B35" s="5">
        <v>15000</v>
      </c>
      <c t="n" r="E35" s="6">
        <v>15000</v>
      </c>
    </row>
    <row r="36" spans="1:9">
      <c t="s" r="A36" s="4">
        <v>65</v>
      </c>
      <c t="n" r="B36" s="5">
        <v>-1209600</v>
      </c>
      <c t="n" r="F36" s="6">
        <v>-1209600</v>
      </c>
    </row>
    <row r="37" spans="1:9">
      <c t="s" r="A37" s="4">
        <v>155</v>
      </c>
      <c t="n" r="F37" s="5">
        <v>-60000</v>
      </c>
    </row>
    <row r="38" spans="1:9">
      <c t="s" r="A38" s="4">
        <v>121</v>
      </c>
      <c t="n" r="B38" s="5">
        <v>-108388</v>
      </c>
      <c t="n" r="I38" s="6">
        <v>-108388</v>
      </c>
    </row>
    <row r="39" spans="1:9">
      <c t="s" r="A39" s="4">
        <v>113</v>
      </c>
      <c t="n" r="B39" s="5">
        <v>-16541334</v>
      </c>
      <c t="n" r="H39" s="5">
        <v>-16541334</v>
      </c>
    </row>
    <row r="40" spans="1:9">
      <c t="s" r="A40" s="4">
        <v>156</v>
      </c>
      <c t="n" r="B40" s="5">
        <v>-8047574</v>
      </c>
      <c t="n" r="C40" s="6">
        <v>3000</v>
      </c>
      <c t="n" r="D40" s="6">
        <v>30497</v>
      </c>
      <c t="n" r="F40" s="6">
        <v>-1209600</v>
      </c>
      <c t="n" r="G40" s="5">
        <v>15315110</v>
      </c>
      <c t="n" r="H40" s="5">
        <v>-22078193</v>
      </c>
      <c t="n" r="I40" s="5">
        <v>-108388</v>
      </c>
    </row>
    <row r="41" spans="1:9">
      <c t="s" r="A41" s="4">
        <v>157</v>
      </c>
      <c t="n" r="C41" s="5">
        <v>3000000</v>
      </c>
      <c t="n" r="D41" s="5">
        <v>30496909</v>
      </c>
      <c t="n" r="F41" s="5">
        <v>-60000</v>
      </c>
    </row>
    <row r="42" spans="1:9">
      <c t="s" r="A42" s="4">
        <v>151</v>
      </c>
      <c t="n" r="B42" s="5">
        <v>5331382</v>
      </c>
      <c t="n" r="D42" s="6">
        <v>147</v>
      </c>
      <c t="n" r="G42" s="5">
        <v>5331235</v>
      </c>
    </row>
    <row r="43" spans="1:9">
      <c t="s" r="A43" s="4">
        <v>152</v>
      </c>
      <c t="n" r="D43" s="5">
        <v>147145</v>
      </c>
    </row>
    <row r="44" spans="1:9">
      <c t="s" r="A44" s="4">
        <v>153</v>
      </c>
      <c t="n" r="B44" s="5">
        <v>278951</v>
      </c>
      <c t="n" r="D44" s="6">
        <v>206</v>
      </c>
      <c t="n" r="G44" s="5">
        <v>278745</v>
      </c>
    </row>
    <row r="45" spans="1:9">
      <c t="s" r="A45" s="4">
        <v>154</v>
      </c>
      <c t="n" r="D45" s="5">
        <v>206480</v>
      </c>
    </row>
    <row r="46" spans="1:9">
      <c t="s" r="A46" s="4">
        <v>144</v>
      </c>
      <c t="n" r="B46" s="6">
        <v>364728</v>
      </c>
      <c t="n" r="D46" s="6">
        <v>1633</v>
      </c>
      <c t="n" r="G46" s="5">
        <v>363095</v>
      </c>
    </row>
    <row r="47" spans="1:9">
      <c t="s" r="A47" s="4">
        <v>145</v>
      </c>
      <c t="n" r="B47" s="5">
        <v>1633047</v>
      </c>
      <c t="n" r="D47" s="5">
        <v>1633047</v>
      </c>
    </row>
    <row r="48" spans="1:9">
      <c t="s" r="A48" s="4">
        <v>158</v>
      </c>
      <c t="n" r="B48" s="6">
        <v>10157662</v>
      </c>
      <c t="n" r="D48" s="6">
        <v>67475</v>
      </c>
      <c t="n" r="G48" s="5">
        <v>10090187</v>
      </c>
    </row>
    <row r="49" spans="1:9">
      <c t="s" r="A49" s="4">
        <v>159</v>
      </c>
      <c t="n" r="D49" s="5">
        <v>67475105</v>
      </c>
    </row>
    <row r="50" spans="1:9">
      <c t="s" r="A50" s="4">
        <v>146</v>
      </c>
      <c t="n" r="B50" s="5">
        <v>4304522</v>
      </c>
      <c t="n" r="G50" s="5">
        <v>4304522</v>
      </c>
    </row>
    <row r="51" spans="1:9">
      <c t="s" r="A51" s="4">
        <v>160</v>
      </c>
      <c t="n" r="B51" s="5">
        <v>137510</v>
      </c>
      <c t="n" r="D51" s="6">
        <v>2292</v>
      </c>
      <c t="n" r="G51" s="5">
        <v>135218</v>
      </c>
    </row>
    <row r="52" spans="1:9">
      <c t="s" r="A52" s="4">
        <v>161</v>
      </c>
      <c t="n" r="D52" s="5">
        <v>2291832</v>
      </c>
    </row>
    <row r="53" spans="1:9">
      <c t="s" r="A53" s="4">
        <v>147</v>
      </c>
      <c t="n" r="C53" s="6">
        <v>-2000</v>
      </c>
      <c t="n" r="D53" s="6">
        <v>-3000</v>
      </c>
      <c t="n" r="G53" s="5">
        <v>5000</v>
      </c>
    </row>
    <row r="54" spans="1:9">
      <c t="s" r="A54" s="4">
        <v>162</v>
      </c>
      <c t="n" r="C54" s="5">
        <v>-2000000</v>
      </c>
      <c t="n" r="D54" s="5">
        <v>-3000000</v>
      </c>
    </row>
    <row r="55" spans="1:9">
      <c t="s" r="A55" s="4">
        <v>121</v>
      </c>
      <c t="n" r="B55" s="5">
        <v>0</v>
      </c>
      <c t="n" r="I55" s="5">
        <v>0</v>
      </c>
    </row>
    <row r="56" spans="1:9">
      <c t="s" r="A56" s="4">
        <v>113</v>
      </c>
      <c t="n" r="B56" s="5">
        <v>-25120496</v>
      </c>
      <c t="n" r="H56" s="5">
        <v>-25120496</v>
      </c>
    </row>
    <row r="57" spans="1:9">
      <c t="s" r="A57" s="4">
        <v>163</v>
      </c>
      <c t="n" r="B57" s="6">
        <v>-12593315</v>
      </c>
      <c t="n" r="C57" s="6">
        <v>1000</v>
      </c>
      <c t="n" r="D57" s="6">
        <v>99250</v>
      </c>
      <c t="n" r="F57" s="6">
        <v>-1209600</v>
      </c>
      <c t="n" r="G57" s="6">
        <v>35823112</v>
      </c>
      <c t="n" r="H57" s="6">
        <v>-47198689</v>
      </c>
      <c t="n" r="I57" s="6">
        <v>-108388</v>
      </c>
    </row>
    <row r="58" spans="1:9">
      <c t="s" r="A58" s="4">
        <v>164</v>
      </c>
      <c t="n" r="C58" s="5">
        <v>1000000</v>
      </c>
      <c t="n" r="D58" s="5">
        <v>99250518</v>
      </c>
      <c t="n" r="F58" s="5">
        <v>-6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t="s" r="A1" s="1">
        <v>606</v>
      </c>
      <c t="s" r="B1" s="2">
        <v>2</v>
      </c>
      <c t="s" r="C1" s="2">
        <v>20</v>
      </c>
      <c t="s" r="D1" s="2">
        <v>21</v>
      </c>
    </row>
    <row r="2" spans="1:4">
      <c t="s" r="A2" s="3">
        <v>607</v>
      </c>
    </row>
    <row r="3" spans="1:4">
      <c t="s" r="A3" s="4">
        <v>608</v>
      </c>
      <c t="n" r="C3" s="6">
        <v>308867</v>
      </c>
      <c t="n" r="D3" s="6">
        <v>242488</v>
      </c>
    </row>
    <row r="4" spans="1:4">
      <c t="s" r="A4" s="4">
        <v>27</v>
      </c>
      <c t="n" r="B4" s="6">
        <v>187844</v>
      </c>
      <c t="n" r="C4" s="5">
        <v>961236</v>
      </c>
      <c t="n" r="D4" s="5">
        <v>632986</v>
      </c>
    </row>
    <row r="5" spans="1:4">
      <c t="s" r="A5" s="4">
        <v>609</v>
      </c>
    </row>
    <row r="6" spans="1:4">
      <c t="s" r="A6" s="3">
        <v>607</v>
      </c>
    </row>
    <row r="7" spans="1:4">
      <c t="s" r="A7" s="4">
        <v>27</v>
      </c>
      <c t="n" r="C7" s="5">
        <v>325973</v>
      </c>
      <c t="n" r="D7" s="5">
        <v>138423</v>
      </c>
    </row>
    <row r="8" spans="1:4">
      <c t="s" r="A8" s="4">
        <v>610</v>
      </c>
    </row>
    <row r="9" spans="1:4">
      <c t="s" r="A9" s="3">
        <v>607</v>
      </c>
    </row>
    <row r="10" spans="1:4">
      <c t="s" r="A10" s="4">
        <v>27</v>
      </c>
      <c t="n" r="B10" s="6">
        <v>187844</v>
      </c>
      <c t="n" r="C10" s="5">
        <v>154930</v>
      </c>
      <c t="n" r="D10" s="5">
        <v>193575</v>
      </c>
    </row>
    <row r="11" spans="1:4">
      <c t="s" r="A11" s="4">
        <v>496</v>
      </c>
    </row>
    <row r="12" spans="1:4">
      <c t="s" r="A12" s="3">
        <v>607</v>
      </c>
    </row>
    <row r="13" spans="1:4">
      <c t="s" r="A13" s="4">
        <v>27</v>
      </c>
      <c t="n" r="C13" s="6">
        <v>171466</v>
      </c>
      <c t="n" r="D13" s="6">
        <v>58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 customWidth="1" max="5" min="5" width="14"/>
  </cols>
  <sheetData>
    <row r="1" spans="1:5">
      <c t="s" r="A1" s="1">
        <v>611</v>
      </c>
      <c t="s" r="B1" s="2">
        <v>88</v>
      </c>
      <c t="s" r="C1" s="2">
        <v>89</v>
      </c>
    </row>
    <row r="2" spans="1:5">
      <c t="s" r="B2" s="2">
        <v>2</v>
      </c>
      <c t="s" r="C2" s="2">
        <v>20</v>
      </c>
      <c t="s" r="D2" s="2">
        <v>21</v>
      </c>
      <c t="s" r="E2" s="2">
        <v>91</v>
      </c>
    </row>
    <row r="3" spans="1:5">
      <c t="s" r="A3" s="3">
        <v>243</v>
      </c>
    </row>
    <row r="4" spans="1:5">
      <c t="s" r="A4" s="4">
        <v>612</v>
      </c>
      <c t="n" r="B4" s="6">
        <v>142500</v>
      </c>
      <c t="n" r="C4" s="6">
        <v>329154</v>
      </c>
      <c t="n" r="D4" s="6">
        <v>0</v>
      </c>
      <c t="n" r="E4" s="6">
        <v>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13</v>
      </c>
      <c t="s" r="B1" s="2">
        <v>2</v>
      </c>
      <c t="s" r="C1" s="2">
        <v>20</v>
      </c>
      <c t="s" r="D1" s="2">
        <v>21</v>
      </c>
    </row>
    <row r="2" spans="1:4">
      <c t="s" r="A2" s="3">
        <v>532</v>
      </c>
    </row>
    <row r="3" spans="1:4">
      <c t="s" r="A3" s="4">
        <v>614</v>
      </c>
      <c t="n" r="C3" s="6">
        <v>208510</v>
      </c>
      <c t="n" r="D3" s="6">
        <v>161781</v>
      </c>
    </row>
    <row r="4" spans="1:4">
      <c t="s" r="A4" s="4">
        <v>615</v>
      </c>
      <c t="n" r="B4" s="6">
        <v>-59210</v>
      </c>
      <c t="n" r="C4" s="5">
        <v>-50192</v>
      </c>
      <c t="n" r="D4" s="5">
        <v>-21123</v>
      </c>
    </row>
    <row r="5" spans="1:4">
      <c t="s" r="A5" s="4">
        <v>616</v>
      </c>
      <c t="n" r="B5" s="6">
        <v>573470</v>
      </c>
      <c t="n" r="C5" s="5">
        <v>158318</v>
      </c>
      <c t="n" r="D5" s="5">
        <v>140658</v>
      </c>
    </row>
    <row r="6" spans="1:4">
      <c t="s" r="A6" s="4">
        <v>535</v>
      </c>
    </row>
    <row r="7" spans="1:4">
      <c t="s" r="A7" s="3">
        <v>532</v>
      </c>
    </row>
    <row r="8" spans="1:4">
      <c t="s" r="A8" s="4">
        <v>614</v>
      </c>
      <c t="n" r="C8" s="5">
        <v>22421</v>
      </c>
      <c t="n" r="D8" s="5">
        <v>17192</v>
      </c>
    </row>
    <row r="9" spans="1:4">
      <c t="s" r="A9" s="4">
        <v>534</v>
      </c>
    </row>
    <row r="10" spans="1:4">
      <c t="s" r="A10" s="3">
        <v>532</v>
      </c>
    </row>
    <row r="11" spans="1:4">
      <c t="s" r="A11" s="4">
        <v>614</v>
      </c>
      <c t="n" r="C11" s="5">
        <v>74404</v>
      </c>
      <c t="n" r="D11" s="5">
        <v>73567</v>
      </c>
    </row>
    <row r="12" spans="1:4">
      <c t="s" r="A12" s="4">
        <v>617</v>
      </c>
    </row>
    <row r="13" spans="1:4">
      <c t="s" r="A13" s="3">
        <v>532</v>
      </c>
    </row>
    <row r="14" spans="1:4">
      <c t="s" r="A14" s="4">
        <v>614</v>
      </c>
      <c t="n" r="C14" s="5">
        <v>46922</v>
      </c>
      <c t="n" r="D14" s="5">
        <v>46922</v>
      </c>
    </row>
    <row r="15" spans="1:4">
      <c t="s" r="A15" s="4">
        <v>618</v>
      </c>
    </row>
    <row r="16" spans="1:4">
      <c t="s" r="A16" s="3">
        <v>532</v>
      </c>
    </row>
    <row r="17" spans="1:4">
      <c t="s" r="A17" s="4">
        <v>614</v>
      </c>
      <c t="n" r="C17" s="6">
        <v>64763</v>
      </c>
      <c t="n" r="D17" s="6">
        <v>241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619</v>
      </c>
      <c t="s" r="B1" s="2">
        <v>89</v>
      </c>
    </row>
    <row r="2" spans="1:4">
      <c t="s" r="B2" s="2">
        <v>20</v>
      </c>
      <c t="s" r="C2" s="2">
        <v>21</v>
      </c>
      <c t="s" r="D2" s="2">
        <v>91</v>
      </c>
    </row>
    <row r="3" spans="1:4">
      <c t="s" r="A3" s="3">
        <v>620</v>
      </c>
    </row>
    <row r="4" spans="1:4">
      <c t="s" r="A4" s="4">
        <v>621</v>
      </c>
      <c t="n" r="B4" s="6">
        <v>29000</v>
      </c>
      <c t="n" r="C4" s="6">
        <v>37000</v>
      </c>
      <c t="n" r="D4" s="6">
        <v>3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6"/>
    <col customWidth="1" max="3" min="3" width="16"/>
    <col customWidth="1" max="4" min="4" width="14"/>
    <col customWidth="1" max="5" min="5" width="14"/>
  </cols>
  <sheetData>
    <row r="1" spans="1:5">
      <c t="s" r="A1" s="1">
        <v>622</v>
      </c>
      <c t="s" r="B1" s="2">
        <v>623</v>
      </c>
      <c t="s" r="C1" s="2">
        <v>90</v>
      </c>
      <c t="s" r="D1" s="2">
        <v>20</v>
      </c>
      <c t="s" r="E1" s="2">
        <v>21</v>
      </c>
    </row>
    <row r="2" spans="1:5">
      <c t="s" r="A2" s="3">
        <v>624</v>
      </c>
    </row>
    <row r="3" spans="1:5">
      <c t="s" r="A3" s="4">
        <v>34</v>
      </c>
      <c t="n" r="D3" s="6">
        <v>399594</v>
      </c>
      <c t="n" r="E3" s="6">
        <v>0</v>
      </c>
    </row>
    <row r="4" spans="1:5">
      <c t="s" r="A4" s="4">
        <v>625</v>
      </c>
    </row>
    <row r="5" spans="1:5">
      <c t="s" r="A5" s="3">
        <v>624</v>
      </c>
    </row>
    <row r="6" spans="1:5">
      <c t="s" r="A6" s="4">
        <v>626</v>
      </c>
      <c t="n" r="C6" s="6">
        <v>399594</v>
      </c>
    </row>
    <row r="7" spans="1:5">
      <c t="s" r="A7" s="4">
        <v>480</v>
      </c>
      <c t="n" r="B7" s="6">
        <v>249000</v>
      </c>
      <c t="n" r="C7" s="6">
        <v>249000</v>
      </c>
    </row>
    <row r="8" spans="1:5">
      <c t="s" r="A8" s="4">
        <v>627</v>
      </c>
      <c t="s" r="B8" s="4">
        <v>628</v>
      </c>
      <c t="s" r="C8" s="4">
        <v>628</v>
      </c>
    </row>
    <row r="9" spans="1:5">
      <c t="s" r="A9" s="4">
        <v>629</v>
      </c>
      <c t="s" r="B9" s="4">
        <v>514</v>
      </c>
      <c t="s" r="C9" s="4">
        <v>51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630</v>
      </c>
      <c t="s" r="B1" s="2">
        <v>417</v>
      </c>
      <c t="s" r="C1" s="2">
        <v>539</v>
      </c>
    </row>
    <row r="2" spans="1:3">
      <c t="s" r="A2" s="4">
        <v>437</v>
      </c>
    </row>
    <row r="3" spans="1:3">
      <c t="s" r="A3" s="3">
        <v>631</v>
      </c>
    </row>
    <row r="4" spans="1:3">
      <c t="s" r="A4" s="4">
        <v>439</v>
      </c>
      <c t="s" r="B4" s="4">
        <v>440</v>
      </c>
      <c t="s" r="C4" s="4">
        <v>44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32</v>
      </c>
      <c t="s" r="B1" s="2">
        <v>2</v>
      </c>
      <c t="s" r="C1" s="2">
        <v>20</v>
      </c>
      <c t="s" r="D1" s="2">
        <v>21</v>
      </c>
    </row>
    <row r="2" spans="1:4">
      <c t="s" r="A2" s="3">
        <v>633</v>
      </c>
    </row>
    <row r="3" spans="1:4">
      <c t="s" r="A3" s="4">
        <v>634</v>
      </c>
      <c t="n" r="C3" s="6">
        <v>792653</v>
      </c>
      <c t="n" r="D3" s="6">
        <v>715179</v>
      </c>
    </row>
    <row r="4" spans="1:4">
      <c t="s" r="A4" s="4">
        <v>635</v>
      </c>
      <c t="n" r="B4" s="6">
        <v>-123567</v>
      </c>
      <c t="n" r="C4" s="5">
        <v>-83500</v>
      </c>
      <c t="n" r="D4" s="5">
        <v>-32750</v>
      </c>
    </row>
    <row r="5" spans="1:4">
      <c t="s" r="A5" s="4">
        <v>636</v>
      </c>
      <c t="n" r="C5" s="5">
        <v>709153</v>
      </c>
      <c t="n" r="D5" s="5">
        <v>682429</v>
      </c>
    </row>
    <row r="6" spans="1:4">
      <c t="s" r="A6" s="4">
        <v>637</v>
      </c>
    </row>
    <row r="7" spans="1:4">
      <c t="s" r="A7" s="3">
        <v>633</v>
      </c>
    </row>
    <row r="8" spans="1:4">
      <c t="s" r="A8" s="4">
        <v>634</v>
      </c>
      <c t="n" r="C8" s="5">
        <v>314000</v>
      </c>
      <c t="n" r="D8" s="5">
        <v>314000</v>
      </c>
    </row>
    <row r="9" spans="1:4">
      <c t="s" r="A9" s="4">
        <v>638</v>
      </c>
    </row>
    <row r="10" spans="1:4">
      <c t="s" r="A10" s="3">
        <v>633</v>
      </c>
    </row>
    <row r="11" spans="1:4">
      <c t="s" r="A11" s="4">
        <v>634</v>
      </c>
      <c t="n" r="C11" s="5">
        <v>324653</v>
      </c>
      <c t="n" r="D11" s="5">
        <v>332179</v>
      </c>
    </row>
    <row r="12" spans="1:4">
      <c t="s" r="A12" s="4">
        <v>639</v>
      </c>
    </row>
    <row r="13" spans="1:4">
      <c t="s" r="A13" s="3">
        <v>633</v>
      </c>
    </row>
    <row r="14" spans="1:4">
      <c t="s" r="A14" s="4">
        <v>634</v>
      </c>
      <c t="n" r="C14" s="5">
        <v>131000</v>
      </c>
      <c t="n" r="D14" s="5">
        <v>46000</v>
      </c>
    </row>
    <row r="15" spans="1:4">
      <c t="s" r="A15" s="4">
        <v>640</v>
      </c>
    </row>
    <row r="16" spans="1:4">
      <c t="s" r="A16" s="3">
        <v>633</v>
      </c>
    </row>
    <row r="17" spans="1:4">
      <c t="s" r="A17" s="4">
        <v>634</v>
      </c>
      <c t="n" r="C17" s="6">
        <v>23000</v>
      </c>
      <c t="n" r="D17" s="6">
        <v>23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r="A1" s="1">
        <v>641</v>
      </c>
      <c t="s" r="B1" s="2">
        <v>89</v>
      </c>
    </row>
    <row r="2" spans="1:2">
      <c t="s" r="B2" s="2">
        <v>20</v>
      </c>
    </row>
    <row r="3" spans="1:2">
      <c t="s" r="A3" s="4">
        <v>637</v>
      </c>
    </row>
    <row r="4" spans="1:2">
      <c t="s" r="A4" s="3">
        <v>633</v>
      </c>
    </row>
    <row r="5" spans="1:2">
      <c t="s" r="A5" s="4">
        <v>642</v>
      </c>
      <c t="s" r="B5" s="4">
        <v>555</v>
      </c>
    </row>
    <row r="6" spans="1:2">
      <c t="s" r="A6" s="4">
        <v>639</v>
      </c>
    </row>
    <row r="7" spans="1:2">
      <c t="s" r="A7" s="3">
        <v>633</v>
      </c>
    </row>
    <row r="8" spans="1:2">
      <c t="s" r="A8" s="4">
        <v>642</v>
      </c>
      <c t="s" r="B8" s="4">
        <v>555</v>
      </c>
    </row>
    <row r="9" spans="1:2">
      <c t="s" r="A9" s="4">
        <v>643</v>
      </c>
    </row>
    <row r="10" spans="1:2">
      <c t="s" r="A10" s="3">
        <v>633</v>
      </c>
    </row>
    <row r="11" spans="1:2">
      <c t="s" r="A11" s="4">
        <v>642</v>
      </c>
      <c t="s" r="B11" s="4">
        <v>555</v>
      </c>
    </row>
    <row r="12" spans="1:2">
      <c t="s" r="A12" s="4">
        <v>640</v>
      </c>
    </row>
    <row r="13" spans="1:2">
      <c t="s" r="A13" s="3">
        <v>633</v>
      </c>
    </row>
    <row r="14" spans="1:2">
      <c t="s" r="A14" s="4">
        <v>642</v>
      </c>
      <c t="s" r="B14" s="4">
        <v>5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4"/>
    <col customWidth="1" max="2" min="2" width="14"/>
    <col customWidth="1" max="3" min="3" width="16"/>
    <col customWidth="1" max="4" min="4" width="14"/>
    <col customWidth="1" max="5" min="5" width="14"/>
    <col customWidth="1" max="6" min="6" width="14"/>
    <col customWidth="1" max="7" min="7" width="16"/>
    <col customWidth="1" max="8" min="8" width="14"/>
  </cols>
  <sheetData>
    <row r="1" spans="1:8">
      <c t="s" r="A1" s="1">
        <v>644</v>
      </c>
      <c t="s" r="B1" s="2">
        <v>645</v>
      </c>
      <c t="s" r="C1" s="2">
        <v>90</v>
      </c>
      <c t="s" r="D1" s="2">
        <v>2</v>
      </c>
      <c t="s" r="E1" s="2">
        <v>90</v>
      </c>
      <c t="s" r="F1" s="2">
        <v>20</v>
      </c>
      <c t="s" r="G1" s="2">
        <v>21</v>
      </c>
      <c t="s" r="H1" s="2">
        <v>91</v>
      </c>
    </row>
    <row r="2" spans="1:8">
      <c t="s" r="A2" s="3">
        <v>646</v>
      </c>
    </row>
    <row r="3" spans="1:8">
      <c t="s" r="A3" s="4">
        <v>647</v>
      </c>
      <c t="n" r="C3" s="6">
        <v>75000</v>
      </c>
      <c t="n" r="F3" s="6">
        <v>207640</v>
      </c>
    </row>
    <row r="4" spans="1:8">
      <c t="s" r="A4" s="4">
        <v>648</v>
      </c>
      <c t="n" r="G4" s="6">
        <v>1000000</v>
      </c>
    </row>
    <row r="5" spans="1:8">
      <c t="s" r="A5" s="4">
        <v>649</v>
      </c>
      <c t="s" r="G5" s="4">
        <v>434</v>
      </c>
    </row>
    <row r="6" spans="1:8">
      <c t="s" r="A6" s="4">
        <v>650</v>
      </c>
      <c t="s" r="C6" s="4">
        <v>651</v>
      </c>
      <c t="s" r="G6" s="4">
        <v>652</v>
      </c>
    </row>
    <row r="7" spans="1:8">
      <c t="s" r="A7" s="4">
        <v>653</v>
      </c>
      <c t="n" r="F7" s="5">
        <v>40000</v>
      </c>
    </row>
    <row r="8" spans="1:8">
      <c t="s" r="A8" s="4">
        <v>654</v>
      </c>
      <c t="n" r="C8" s="6">
        <v>75000</v>
      </c>
      <c t="n" r="E8" s="6">
        <v>75000</v>
      </c>
      <c t="n" r="G8" s="6">
        <v>115000</v>
      </c>
    </row>
    <row r="9" spans="1:8">
      <c t="s" r="A9" s="4">
        <v>655</v>
      </c>
      <c t="n" r="B9" s="6">
        <v>6424</v>
      </c>
      <c t="n" r="D9" s="6">
        <v>1151</v>
      </c>
      <c t="n" r="E9" s="6">
        <v>37078</v>
      </c>
      <c t="n" r="F9" s="5">
        <v>2834</v>
      </c>
      <c t="n" r="G9" s="6">
        <v>2106</v>
      </c>
      <c t="n" r="H9" s="6">
        <v>4975</v>
      </c>
    </row>
    <row r="10" spans="1:8">
      <c t="s" r="A10" s="4">
        <v>656</v>
      </c>
    </row>
    <row r="11" spans="1:8">
      <c t="s" r="A11" s="3">
        <v>646</v>
      </c>
    </row>
    <row r="12" spans="1:8">
      <c t="s" r="A12" s="4">
        <v>647</v>
      </c>
      <c t="n" r="F12" s="5">
        <v>75000</v>
      </c>
    </row>
    <row r="13" spans="1:8">
      <c t="s" r="A13" s="4">
        <v>657</v>
      </c>
    </row>
    <row r="14" spans="1:8">
      <c t="s" r="A14" s="3">
        <v>646</v>
      </c>
    </row>
    <row r="15" spans="1:8">
      <c t="s" r="A15" s="4">
        <v>647</v>
      </c>
      <c t="n" r="F15" s="5">
        <v>132640</v>
      </c>
    </row>
    <row r="16" spans="1:8">
      <c t="s" r="A16" s="4">
        <v>658</v>
      </c>
    </row>
    <row r="17" spans="1:8">
      <c t="s" r="A17" s="3">
        <v>646</v>
      </c>
    </row>
    <row r="18" spans="1:8">
      <c t="s" r="A18" s="4">
        <v>654</v>
      </c>
      <c t="n" r="F18" s="6">
        <v>155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59</v>
      </c>
      <c t="s" r="B1" s="2">
        <v>2</v>
      </c>
      <c t="s" r="C1" s="2">
        <v>20</v>
      </c>
      <c t="s" r="D1" s="2">
        <v>21</v>
      </c>
    </row>
    <row r="2" spans="1:4">
      <c t="s" r="A2" s="3">
        <v>660</v>
      </c>
    </row>
    <row r="3" spans="1:4">
      <c t="s" r="A3" s="4">
        <v>661</v>
      </c>
      <c t="n" r="C3" s="6">
        <v>0</v>
      </c>
      <c t="n" r="D3" s="6">
        <v>184800</v>
      </c>
    </row>
    <row r="4" spans="1:4">
      <c t="s" r="A4" s="4">
        <v>662</v>
      </c>
      <c t="n" r="B4" s="6">
        <v>94817</v>
      </c>
      <c t="n" r="C4" s="5">
        <v>94776</v>
      </c>
      <c t="n" r="D4" s="5">
        <v>184800</v>
      </c>
    </row>
    <row r="5" spans="1:4">
      <c t="s" r="A5" s="4">
        <v>663</v>
      </c>
    </row>
    <row r="6" spans="1:4">
      <c t="s" r="A6" s="3">
        <v>660</v>
      </c>
    </row>
    <row r="7" spans="1:4">
      <c t="s" r="A7" s="4">
        <v>662</v>
      </c>
      <c t="n" r="C7" s="6">
        <v>94776</v>
      </c>
      <c t="n" r="D7" s="6">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 customWidth="1" max="6" min="6" width="14"/>
  </cols>
  <sheetData>
    <row r="1" spans="1:6">
      <c t="s" r="A1" s="1">
        <v>165</v>
      </c>
      <c t="s" r="B1" s="2">
        <v>1</v>
      </c>
      <c t="s" r="D1" s="2">
        <v>89</v>
      </c>
    </row>
    <row r="2" spans="1:6">
      <c t="s" r="B2" s="2">
        <v>2</v>
      </c>
      <c t="s" r="C2" s="2">
        <v>90</v>
      </c>
      <c t="s" r="D2" s="2">
        <v>20</v>
      </c>
      <c t="s" r="E2" s="2">
        <v>21</v>
      </c>
      <c t="s" r="F2" s="2">
        <v>91</v>
      </c>
    </row>
    <row r="3" spans="1:6">
      <c t="s" r="A3" s="3">
        <v>166</v>
      </c>
    </row>
    <row r="4" spans="1:6">
      <c t="s" r="A4" s="4">
        <v>113</v>
      </c>
      <c t="n" r="B4" s="6">
        <v>-25120496</v>
      </c>
      <c t="n" r="C4" s="6">
        <v>-6802926</v>
      </c>
      <c t="n" r="D4" s="6">
        <v>-16541334</v>
      </c>
      <c t="n" r="E4" s="6">
        <v>-3791440</v>
      </c>
      <c t="n" r="F4" s="6">
        <v>-1758237</v>
      </c>
    </row>
    <row r="5" spans="1:6">
      <c t="s" r="A5" s="3">
        <v>167</v>
      </c>
    </row>
    <row r="6" spans="1:6">
      <c t="s" r="A6" s="4">
        <v>168</v>
      </c>
      <c t="n" r="B6" s="5">
        <v>90315</v>
      </c>
      <c t="n" r="C6" s="5">
        <v>59364</v>
      </c>
      <c t="n" r="D6" s="5">
        <v>79819</v>
      </c>
      <c t="n" r="E6" s="5">
        <v>69564</v>
      </c>
      <c t="n" r="F6" s="5">
        <v>29922</v>
      </c>
    </row>
    <row r="7" spans="1:6">
      <c t="s" r="A7" s="4">
        <v>169</v>
      </c>
      <c t="n" r="E7" s="5">
        <v>-20682</v>
      </c>
    </row>
    <row r="8" spans="1:6">
      <c t="s" r="A8" s="4">
        <v>170</v>
      </c>
      <c t="n" r="C8" s="5">
        <v>60000</v>
      </c>
      <c t="n" r="D8" s="5">
        <v>67275</v>
      </c>
    </row>
    <row r="9" spans="1:6">
      <c t="s" r="A9" s="4">
        <v>171</v>
      </c>
      <c t="n" r="C9" s="5">
        <v>-9600</v>
      </c>
      <c t="n" r="D9" s="5">
        <v>-9600</v>
      </c>
    </row>
    <row r="10" spans="1:6">
      <c t="s" r="A10" s="4">
        <v>172</v>
      </c>
      <c t="n" r="D10" s="5">
        <v>-203165</v>
      </c>
    </row>
    <row r="11" spans="1:6">
      <c t="s" r="A11" s="4">
        <v>173</v>
      </c>
      <c t="n" r="B11" s="5">
        <v>280400</v>
      </c>
    </row>
    <row r="12" spans="1:6">
      <c t="s" r="A12" s="4">
        <v>174</v>
      </c>
      <c t="n" r="B12" s="5">
        <v>497439</v>
      </c>
    </row>
    <row r="13" spans="1:6">
      <c t="s" r="A13" s="4">
        <v>172</v>
      </c>
      <c t="n" r="C13" s="5">
        <v>-190132</v>
      </c>
      <c t="n" r="E13" s="5">
        <v>-1166000</v>
      </c>
    </row>
    <row r="14" spans="1:6">
      <c t="s" r="A14" s="4">
        <v>175</v>
      </c>
      <c t="n" r="B14" s="5">
        <v>-509057</v>
      </c>
      <c t="n" r="C14" s="5">
        <v>-548315</v>
      </c>
      <c t="n" r="D14" s="5">
        <v>1805990</v>
      </c>
    </row>
    <row r="15" spans="1:6">
      <c t="s" r="A15" s="4">
        <v>109</v>
      </c>
      <c t="n" r="B15" s="5">
        <v>8121537</v>
      </c>
      <c t="n" r="C15" s="5">
        <v>216224</v>
      </c>
      <c t="n" r="D15" s="5">
        <v>935290</v>
      </c>
    </row>
    <row r="16" spans="1:6">
      <c t="s" r="A16" s="4">
        <v>176</v>
      </c>
      <c t="n" r="B16" s="5">
        <v>2822011</v>
      </c>
    </row>
    <row r="17" spans="1:6">
      <c t="s" r="A17" s="4">
        <v>177</v>
      </c>
      <c t="n" r="B17" s="5">
        <v>5331382</v>
      </c>
      <c t="n" r="C17" s="5">
        <v>1031640</v>
      </c>
      <c t="n" r="D17" s="5">
        <v>4415799</v>
      </c>
    </row>
    <row r="18" spans="1:6">
      <c t="s" r="A18" s="3">
        <v>178</v>
      </c>
    </row>
    <row r="19" spans="1:6">
      <c t="s" r="A19" s="4">
        <v>25</v>
      </c>
      <c t="n" r="B19" s="5">
        <v>8774</v>
      </c>
      <c t="n" r="C19" s="5">
        <v>213424</v>
      </c>
      <c t="n" r="D19" s="5">
        <v>263686</v>
      </c>
      <c t="n" r="E19" s="5">
        <v>518171</v>
      </c>
      <c t="n" r="F19" s="5">
        <v>-1042000</v>
      </c>
    </row>
    <row r="20" spans="1:6">
      <c t="s" r="A20" s="4">
        <v>179</v>
      </c>
      <c t="n" r="B20" s="5">
        <v>275953</v>
      </c>
      <c t="n" r="C20" s="5">
        <v>110788</v>
      </c>
      <c t="n" r="D20" s="5">
        <v>-328250</v>
      </c>
      <c t="n" r="E20" s="5">
        <v>-48180</v>
      </c>
      <c t="n" r="F20" s="5">
        <v>-316254</v>
      </c>
    </row>
    <row r="21" spans="1:6">
      <c t="s" r="A21" s="4">
        <v>28</v>
      </c>
      <c t="n" r="B21" s="5">
        <v>55076</v>
      </c>
      <c t="n" r="D21" s="5">
        <v>-400476</v>
      </c>
    </row>
    <row r="22" spans="1:6">
      <c t="s" r="A22" s="4">
        <v>29</v>
      </c>
      <c t="n" r="B22" s="5">
        <v>-208937</v>
      </c>
    </row>
    <row r="23" spans="1:6">
      <c t="s" r="A23" s="4">
        <v>180</v>
      </c>
      <c t="n" r="B23" s="5">
        <v>-172796</v>
      </c>
      <c t="n" r="C23" s="5">
        <v>-896954</v>
      </c>
      <c t="n" r="D23" s="5">
        <v>17021</v>
      </c>
      <c t="n" r="E23" s="5">
        <v>-36725</v>
      </c>
    </row>
    <row r="24" spans="1:6">
      <c t="s" r="A24" s="4">
        <v>181</v>
      </c>
      <c t="n" r="B24" s="5">
        <v>-299018</v>
      </c>
    </row>
    <row r="25" spans="1:6">
      <c t="s" r="A25" s="4">
        <v>44</v>
      </c>
      <c t="n" r="B25" s="5">
        <v>2521976</v>
      </c>
      <c t="n" r="C25" s="5">
        <v>907684</v>
      </c>
      <c t="n" r="D25" s="5">
        <v>1723759</v>
      </c>
      <c t="n" r="E25" s="5">
        <v>-393458</v>
      </c>
      <c t="n" r="F25" s="5">
        <v>190668</v>
      </c>
    </row>
    <row r="26" spans="1:6">
      <c t="s" r="A26" s="4">
        <v>45</v>
      </c>
      <c t="n" r="B26" s="5">
        <v>214886</v>
      </c>
      <c t="n" r="D26" s="5">
        <v>372990</v>
      </c>
    </row>
    <row r="27" spans="1:6">
      <c t="s" r="A27" s="4">
        <v>46</v>
      </c>
      <c t="n" r="B27" s="5">
        <v>-487834</v>
      </c>
      <c t="n" r="D27" s="5">
        <v>468064</v>
      </c>
    </row>
    <row r="28" spans="1:6">
      <c t="s" r="A28" s="4">
        <v>54</v>
      </c>
      <c t="n" r="B28" s="5">
        <v>912065</v>
      </c>
    </row>
    <row r="29" spans="1:6">
      <c t="s" r="A29" s="4">
        <v>52</v>
      </c>
      <c t="n" r="B29" s="5">
        <v>-468468</v>
      </c>
      <c t="n" r="C29" s="5">
        <v>807347</v>
      </c>
      <c t="n" r="D29" s="5">
        <v>924747</v>
      </c>
      <c t="n" r="E29" s="5">
        <v>675762</v>
      </c>
    </row>
    <row r="30" spans="1:6">
      <c t="s" r="A30" s="4">
        <v>182</v>
      </c>
      <c t="n" r="B30" s="5">
        <v>-175078</v>
      </c>
      <c t="n" r="C30" s="5">
        <v>390311</v>
      </c>
      <c t="n" r="D30" s="5">
        <v>88985</v>
      </c>
      <c t="n" r="E30" s="5">
        <v>-716409</v>
      </c>
      <c t="n" r="F30" s="5">
        <v>1451030</v>
      </c>
    </row>
    <row r="31" spans="1:6">
      <c t="s" r="A31" s="4">
        <v>183</v>
      </c>
      <c t="n" r="B31" s="5">
        <v>-6124372</v>
      </c>
      <c t="n" r="C31" s="5">
        <v>-4651145</v>
      </c>
      <c t="n" r="D31" s="5">
        <v>-6319400</v>
      </c>
      <c t="n" r="E31" s="5">
        <v>-3743397</v>
      </c>
      <c t="n" r="F31" s="5">
        <v>-1444871</v>
      </c>
    </row>
    <row r="32" spans="1:6">
      <c t="s" r="A32" s="3">
        <v>184</v>
      </c>
    </row>
    <row r="33" spans="1:6">
      <c t="s" r="A33" s="4">
        <v>185</v>
      </c>
      <c t="n" r="C33" s="5">
        <v>-115000</v>
      </c>
      <c t="n" r="E33" s="5">
        <v>-115000</v>
      </c>
    </row>
    <row r="34" spans="1:6">
      <c t="s" r="A34" s="4">
        <v>186</v>
      </c>
      <c t="n" r="D34" s="5">
        <v>115000</v>
      </c>
      <c t="n" r="F34" s="5">
        <v>104650</v>
      </c>
    </row>
    <row r="35" spans="1:6">
      <c t="s" r="A35" s="4">
        <v>187</v>
      </c>
      <c t="n" r="B35" s="5">
        <v>-14795</v>
      </c>
      <c t="n" r="C35" s="5">
        <v>-32982</v>
      </c>
      <c t="n" r="D35" s="5">
        <v>-46729</v>
      </c>
      <c t="n" r="E35" s="5">
        <v>-134451</v>
      </c>
    </row>
    <row r="36" spans="1:6">
      <c t="s" r="A36" s="4">
        <v>188</v>
      </c>
      <c t="n" r="B36" s="5">
        <v>-500000</v>
      </c>
      <c t="n" r="C36" s="5">
        <v>-399594</v>
      </c>
      <c t="n" r="D36" s="5">
        <v>-399594</v>
      </c>
    </row>
    <row r="37" spans="1:6">
      <c t="s" r="A37" s="4">
        <v>189</v>
      </c>
      <c t="n" r="C37" s="5">
        <v>-166183</v>
      </c>
      <c t="n" r="D37" s="5">
        <v>-87474</v>
      </c>
    </row>
    <row r="38" spans="1:6">
      <c t="s" r="A38" s="4">
        <v>190</v>
      </c>
      <c t="n" r="E38" s="5">
        <v>-1250000</v>
      </c>
    </row>
    <row r="39" spans="1:6">
      <c t="s" r="A39" s="4">
        <v>191</v>
      </c>
      <c t="n" r="B39" s="5">
        <v>-68959</v>
      </c>
    </row>
    <row r="40" spans="1:6">
      <c t="s" r="A40" s="4">
        <v>192</v>
      </c>
      <c t="n" r="B40" s="5">
        <v>-583754</v>
      </c>
      <c t="n" r="C40" s="5">
        <v>-713759</v>
      </c>
      <c t="n" r="D40" s="5">
        <v>-418797</v>
      </c>
      <c t="n" r="E40" s="5">
        <v>-1499451</v>
      </c>
      <c t="n" r="F40" s="5">
        <v>104650</v>
      </c>
    </row>
    <row r="41" spans="1:6">
      <c t="s" r="A41" s="3">
        <v>193</v>
      </c>
    </row>
    <row r="42" spans="1:6">
      <c t="s" r="A42" s="4">
        <v>194</v>
      </c>
      <c t="n" r="F42" s="5">
        <v>177050</v>
      </c>
    </row>
    <row r="43" spans="1:6">
      <c t="s" r="A43" s="4">
        <v>195</v>
      </c>
      <c t="n" r="E43" s="5">
        <v>810000</v>
      </c>
      <c t="n" r="F43" s="5">
        <v>561000</v>
      </c>
    </row>
    <row r="44" spans="1:6">
      <c t="s" r="A44" s="4">
        <v>196</v>
      </c>
      <c t="n" r="E44" s="5">
        <v>-16307</v>
      </c>
      <c t="n" r="F44" s="5">
        <v>-15771</v>
      </c>
    </row>
    <row r="45" spans="1:6">
      <c t="s" r="A45" s="4">
        <v>197</v>
      </c>
      <c t="n" r="B45" s="5">
        <v>-3535</v>
      </c>
      <c t="n" r="C45" s="5">
        <v>-75000</v>
      </c>
      <c t="n" r="D45" s="5">
        <v>-75000</v>
      </c>
      <c t="n" r="E45" s="5">
        <v>-150000</v>
      </c>
      <c t="n" r="F45" s="5">
        <v>50000</v>
      </c>
    </row>
    <row r="46" spans="1:6">
      <c t="s" r="A46" s="4">
        <v>198</v>
      </c>
      <c t="n" r="F46" s="5">
        <v>-49965</v>
      </c>
    </row>
    <row r="47" spans="1:6">
      <c t="s" r="A47" s="4">
        <v>199</v>
      </c>
      <c t="n" r="B47" s="5">
        <v>-624888</v>
      </c>
      <c t="n" r="C47" s="5">
        <v>379880</v>
      </c>
      <c t="n" r="D47" s="5">
        <v>567083</v>
      </c>
      <c t="n" r="E47" s="5">
        <v>-746285</v>
      </c>
      <c t="n" r="F47" s="5">
        <v>744038</v>
      </c>
    </row>
    <row r="48" spans="1:6">
      <c t="s" r="A48" s="4">
        <v>200</v>
      </c>
      <c t="n" r="C48" s="5">
        <v>299605</v>
      </c>
      <c t="n" r="D48" s="5">
        <v>261434</v>
      </c>
    </row>
    <row r="49" spans="1:6">
      <c t="s" r="A49" s="4">
        <v>201</v>
      </c>
      <c t="n" r="C49" s="5">
        <v>2442859</v>
      </c>
      <c t="n" r="D49" s="5">
        <v>2442859</v>
      </c>
      <c t="n" r="E49" s="5">
        <v>4486541</v>
      </c>
      <c t="n" r="F49" s="5">
        <v>858415</v>
      </c>
    </row>
    <row r="50" spans="1:6">
      <c t="s" r="A50" s="4">
        <v>202</v>
      </c>
      <c t="n" r="B50" s="5">
        <v>7432128</v>
      </c>
      <c t="n" r="C50" s="5">
        <v>3500000</v>
      </c>
      <c t="n" r="D50" s="5">
        <v>3475000</v>
      </c>
    </row>
    <row r="51" spans="1:6">
      <c t="s" r="A51" s="4">
        <v>203</v>
      </c>
      <c t="n" r="B51" s="5">
        <v>150000</v>
      </c>
    </row>
    <row r="52" spans="1:6">
      <c t="s" r="A52" s="4">
        <v>204</v>
      </c>
      <c t="n" r="B52" s="5">
        <v>6953705</v>
      </c>
      <c t="n" r="C52" s="5">
        <v>6547344</v>
      </c>
      <c t="n" r="D52" s="5">
        <v>6671376</v>
      </c>
      <c t="n" r="E52" s="5">
        <v>4383949</v>
      </c>
      <c t="n" r="F52" s="5">
        <v>2324767</v>
      </c>
    </row>
    <row r="53" spans="1:6">
      <c t="s" r="A53" s="4">
        <v>205</v>
      </c>
      <c t="n" r="B53" s="5">
        <v>245579</v>
      </c>
      <c t="n" r="C53" s="5">
        <v>1182440</v>
      </c>
      <c t="n" r="D53" s="5">
        <v>-66821</v>
      </c>
      <c t="n" r="E53" s="5">
        <v>-858899</v>
      </c>
      <c t="n" r="F53" s="5">
        <v>984546</v>
      </c>
    </row>
    <row r="54" spans="1:6">
      <c t="s" r="A54" s="4">
        <v>206</v>
      </c>
      <c t="n" r="B54" s="5">
        <v>101182</v>
      </c>
      <c t="n" r="C54" s="5">
        <v>168003</v>
      </c>
      <c t="n" r="D54" s="5">
        <v>168003</v>
      </c>
      <c t="n" r="E54" s="5">
        <v>1026902</v>
      </c>
      <c t="n" r="F54" s="5">
        <v>42356</v>
      </c>
    </row>
    <row r="55" spans="1:6">
      <c t="s" r="A55" s="4">
        <v>207</v>
      </c>
      <c t="n" r="B55" s="5">
        <v>346761</v>
      </c>
      <c t="n" r="C55" s="5">
        <v>1350443</v>
      </c>
      <c t="n" r="D55" s="5">
        <v>101182</v>
      </c>
      <c t="n" r="E55" s="5">
        <v>168003</v>
      </c>
      <c t="n" r="F55" s="5">
        <v>1026902</v>
      </c>
    </row>
    <row r="56" spans="1:6">
      <c t="s" r="A56" s="3">
        <v>208</v>
      </c>
    </row>
    <row r="57" spans="1:6">
      <c t="s" r="A57" s="4">
        <v>209</v>
      </c>
      <c t="n" r="B57" s="5">
        <v>1151</v>
      </c>
      <c t="n" r="C57" s="5">
        <v>37078</v>
      </c>
      <c t="n" r="D57" s="5">
        <v>2834</v>
      </c>
      <c t="n" r="E57" s="5">
        <v>2106</v>
      </c>
      <c t="n" r="F57" s="5">
        <v>4975</v>
      </c>
    </row>
    <row r="58" spans="1:6">
      <c t="s" r="A58" s="4">
        <v>210</v>
      </c>
      <c t="n" r="B58" s="5">
        <v>0</v>
      </c>
      <c t="n" r="C58" s="5">
        <v>0</v>
      </c>
      <c t="n" r="E58" s="5">
        <v>10851</v>
      </c>
      <c t="n" r="F58" s="5">
        <v>59141</v>
      </c>
    </row>
    <row r="59" spans="1:6">
      <c t="s" r="A59" s="3">
        <v>211</v>
      </c>
    </row>
    <row r="60" spans="1:6">
      <c t="s" r="A60" s="4">
        <v>212</v>
      </c>
      <c t="n" r="D60" s="5">
        <v>-184000</v>
      </c>
      <c t="n" r="E60" s="5">
        <v>184800</v>
      </c>
      <c t="n" r="F60" s="5">
        <v>125000</v>
      </c>
    </row>
    <row r="61" spans="1:6">
      <c t="s" r="A61" s="4">
        <v>213</v>
      </c>
      <c t="n" r="B61" s="5">
        <v>6261474</v>
      </c>
    </row>
    <row r="62" spans="1:6">
      <c t="s" r="A62" s="4">
        <v>214</v>
      </c>
      <c t="n" r="E62" s="5">
        <v>73739</v>
      </c>
    </row>
    <row r="63" spans="1:6">
      <c t="s" r="A63" s="4">
        <v>215</v>
      </c>
      <c t="n" r="B63" s="5">
        <v>5000000</v>
      </c>
    </row>
    <row r="64" spans="1:6">
      <c t="s" r="A64" s="4">
        <v>147</v>
      </c>
      <c t="n" r="E64" s="5">
        <v>3000</v>
      </c>
    </row>
    <row r="65" spans="1:6">
      <c t="s" r="A65" s="4">
        <v>216</v>
      </c>
      <c t="n" r="D65" s="5">
        <v>1200000</v>
      </c>
    </row>
    <row r="66" spans="1:6">
      <c t="s" r="A66" s="4">
        <v>217</v>
      </c>
      <c t="n" r="C66" s="6">
        <v>190132</v>
      </c>
      <c t="n" r="E66" s="5">
        <v>1166000</v>
      </c>
    </row>
    <row r="67" spans="1:6">
      <c t="s" r="A67" s="4">
        <v>71</v>
      </c>
    </row>
    <row r="68" spans="1:6">
      <c t="s" r="A68" s="3">
        <v>178</v>
      </c>
    </row>
    <row r="69" spans="1:6">
      <c t="s" r="A69" s="4">
        <v>46</v>
      </c>
      <c t="n" r="B69" s="5">
        <v>185498</v>
      </c>
    </row>
    <row r="70" spans="1:6">
      <c t="s" r="A70" s="4">
        <v>218</v>
      </c>
    </row>
    <row r="71" spans="1:6">
      <c t="s" r="A71" s="3">
        <v>211</v>
      </c>
    </row>
    <row r="72" spans="1:6">
      <c t="s" r="A72" s="4">
        <v>219</v>
      </c>
      <c t="n" r="E72" s="5">
        <v>53500</v>
      </c>
    </row>
    <row r="73" spans="1:6">
      <c t="s" r="A73" s="4">
        <v>220</v>
      </c>
    </row>
    <row r="74" spans="1:6">
      <c t="s" r="A74" s="3">
        <v>211</v>
      </c>
    </row>
    <row r="75" spans="1:6">
      <c t="s" r="A75" s="4">
        <v>219</v>
      </c>
      <c t="n" r="B75" s="6">
        <v>364728</v>
      </c>
      <c t="n" r="D75" s="6">
        <v>316065</v>
      </c>
      <c t="n" r="E75" s="6">
        <v>119536</v>
      </c>
    </row>
    <row r="76" spans="1:6">
      <c t="s" r="A76" s="4">
        <v>221</v>
      </c>
    </row>
    <row r="77" spans="1:6">
      <c t="s" r="A77" s="3">
        <v>211</v>
      </c>
    </row>
    <row r="78" spans="1:6">
      <c t="s" r="A78" s="4">
        <v>219</v>
      </c>
      <c t="n" r="F78" s="5">
        <v>125000</v>
      </c>
    </row>
    <row r="79" spans="1:6">
      <c t="s" r="A79" s="4">
        <v>222</v>
      </c>
    </row>
    <row r="80" spans="1:6">
      <c t="s" r="A80" s="3">
        <v>211</v>
      </c>
    </row>
    <row r="81" spans="1:6">
      <c t="s" r="A81" s="4">
        <v>219</v>
      </c>
      <c t="n" r="F81" s="6">
        <v>2000</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80"/>
    <col customWidth="1" max="5" min="5" width="21"/>
    <col customWidth="1" max="6" min="6" width="20"/>
  </cols>
  <sheetData>
    <row r="1" spans="1:6">
      <c t="s" r="A1" s="1">
        <v>664</v>
      </c>
      <c t="s" r="B1" s="2">
        <v>665</v>
      </c>
      <c t="s" r="C1" s="2">
        <v>666</v>
      </c>
      <c t="s" r="D1" s="2">
        <v>667</v>
      </c>
      <c t="s" r="E1" s="2">
        <v>668</v>
      </c>
      <c t="s" r="F1" s="2">
        <v>669</v>
      </c>
    </row>
    <row r="2" spans="1:6">
      <c t="s" r="A2" s="3">
        <v>670</v>
      </c>
    </row>
    <row r="3" spans="1:6">
      <c t="s" r="A3" s="4">
        <v>671</v>
      </c>
      <c t="n" r="B3" s="5">
        <v>7000000</v>
      </c>
    </row>
    <row r="4" spans="1:6">
      <c t="s" r="A4" s="4">
        <v>672</v>
      </c>
      <c t="n" r="B4" s="6">
        <v>300000</v>
      </c>
    </row>
    <row r="5" spans="1:6">
      <c t="s" r="A5" s="4">
        <v>673</v>
      </c>
      <c t="s" r="E5" s="4">
        <v>514</v>
      </c>
    </row>
    <row r="6" spans="1:6">
      <c t="s" r="A6" s="4">
        <v>674</v>
      </c>
      <c t="n" r="D6" s="6">
        <v>0</v>
      </c>
      <c t="n" r="E6" s="6">
        <v>184800</v>
      </c>
    </row>
    <row r="7" spans="1:6">
      <c t="s" r="A7" s="4">
        <v>675</v>
      </c>
      <c t="n" r="D7" s="5">
        <v>206480</v>
      </c>
      <c t="n" r="F7" s="5">
        <v>14084000</v>
      </c>
    </row>
    <row r="8" spans="1:6">
      <c t="s" r="A8" s="4">
        <v>676</v>
      </c>
    </row>
    <row r="9" spans="1:6">
      <c t="s" r="A9" s="3">
        <v>670</v>
      </c>
    </row>
    <row r="10" spans="1:6">
      <c t="s" r="A10" s="4">
        <v>677</v>
      </c>
      <c t="s" r="D10" s="4">
        <v>678</v>
      </c>
    </row>
    <row r="11" spans="1:6">
      <c t="s" r="A11" s="4">
        <v>663</v>
      </c>
    </row>
    <row r="12" spans="1:6">
      <c t="s" r="A12" s="3">
        <v>670</v>
      </c>
    </row>
    <row r="13" spans="1:6">
      <c t="s" r="A13" s="4">
        <v>679</v>
      </c>
      <c t="s" r="C13" s="4">
        <v>597</v>
      </c>
    </row>
    <row r="14" spans="1:6">
      <c t="s" r="A14" s="4">
        <v>680</v>
      </c>
      <c t="s" r="C14" s="4">
        <v>681</v>
      </c>
    </row>
    <row r="15" spans="1:6">
      <c t="s" r="A15" s="4">
        <v>675</v>
      </c>
      <c t="n" r="C15" s="5">
        <v>33333</v>
      </c>
    </row>
    <row r="16" spans="1:6">
      <c t="s" r="A16" s="4">
        <v>682</v>
      </c>
      <c t="n" r="D16" s="5">
        <v>6</v>
      </c>
    </row>
    <row r="17" spans="1:6">
      <c t="s" r="A17" s="4">
        <v>683</v>
      </c>
      <c t="n" r="D17" s="5">
        <v>10825</v>
      </c>
    </row>
    <row r="18" spans="1:6">
      <c t="s" r="A18" s="4">
        <v>684</v>
      </c>
      <c t="n" r="D18" s="6">
        <v>21650</v>
      </c>
    </row>
    <row r="19" spans="1:6">
      <c t="s" r="A19" s="4">
        <v>685</v>
      </c>
      <c t="n" r="D19" s="6">
        <v>-7306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6</v>
      </c>
      <c t="s" r="B1" s="2">
        <v>89</v>
      </c>
    </row>
    <row r="2" spans="1:4">
      <c t="s" r="B2" s="2">
        <v>20</v>
      </c>
      <c t="s" r="C2" s="2">
        <v>687</v>
      </c>
      <c t="s" r="D2" s="2">
        <v>688</v>
      </c>
    </row>
    <row r="3" spans="1:4">
      <c t="s" r="A3" s="3">
        <v>689</v>
      </c>
    </row>
    <row r="4" spans="1:4">
      <c t="s" r="A4" s="4">
        <v>690</v>
      </c>
      <c t="n" r="B4" s="6">
        <v>73126</v>
      </c>
      <c t="n" r="C4" s="6">
        <v>203165</v>
      </c>
      <c t="n" r="D4" s="6">
        <v>-94719</v>
      </c>
    </row>
    <row r="5" spans="1:4">
      <c t="s" r="A5" s="4">
        <v>691</v>
      </c>
      <c t="n" r="B5" s="5">
        <v>-35320</v>
      </c>
    </row>
    <row r="6" spans="1:4">
      <c t="s" r="A6" s="4">
        <v>692</v>
      </c>
    </row>
    <row r="7" spans="1:4">
      <c t="s" r="A7" s="3">
        <v>689</v>
      </c>
    </row>
    <row r="8" spans="1:4">
      <c t="s" r="A8" s="4">
        <v>690</v>
      </c>
      <c t="n" r="B8" s="5">
        <v>0</v>
      </c>
      <c t="n" r="C8" s="5">
        <v>95866</v>
      </c>
      <c t="n" r="D8" s="5">
        <v>-94719</v>
      </c>
    </row>
    <row r="9" spans="1:4">
      <c t="s" r="A9" s="4">
        <v>691</v>
      </c>
      <c t="n" r="B9" s="5">
        <v>-1147</v>
      </c>
    </row>
    <row r="10" spans="1:4">
      <c t="s" r="A10" s="4">
        <v>693</v>
      </c>
    </row>
    <row r="11" spans="1:4">
      <c t="s" r="A11" s="3">
        <v>689</v>
      </c>
    </row>
    <row r="12" spans="1:4">
      <c t="s" r="A12" s="4">
        <v>690</v>
      </c>
      <c t="n" r="B12" s="5">
        <v>8179</v>
      </c>
      <c t="n" r="C12" s="5">
        <v>2666</v>
      </c>
      <c t="n" r="D12" s="5">
        <v>0</v>
      </c>
    </row>
    <row r="13" spans="1:4">
      <c t="s" r="A13" s="4">
        <v>691</v>
      </c>
      <c t="n" r="B13" s="5">
        <v>5513</v>
      </c>
    </row>
    <row r="14" spans="1:4">
      <c t="s" r="A14" s="4">
        <v>694</v>
      </c>
    </row>
    <row r="15" spans="1:4">
      <c t="s" r="A15" s="3">
        <v>689</v>
      </c>
    </row>
    <row r="16" spans="1:4">
      <c t="s" r="A16" s="4">
        <v>690</v>
      </c>
      <c t="n" r="B16" s="5">
        <v>8920</v>
      </c>
      <c t="n" r="C16" s="5">
        <v>53867</v>
      </c>
      <c t="n" r="D16" s="5">
        <v>0</v>
      </c>
    </row>
    <row r="17" spans="1:4">
      <c t="s" r="A17" s="4">
        <v>691</v>
      </c>
      <c t="n" r="B17" s="5">
        <v>-44947</v>
      </c>
    </row>
    <row r="18" spans="1:4">
      <c t="s" r="A18" s="4">
        <v>695</v>
      </c>
    </row>
    <row r="19" spans="1:4">
      <c t="s" r="A19" s="3">
        <v>689</v>
      </c>
    </row>
    <row r="20" spans="1:4">
      <c t="s" r="A20" s="4">
        <v>690</v>
      </c>
      <c t="n" r="B20" s="5">
        <v>10318</v>
      </c>
      <c t="n" r="C20" s="5">
        <v>30600</v>
      </c>
      <c t="n" r="D20" s="5">
        <v>0</v>
      </c>
    </row>
    <row r="21" spans="1:4">
      <c t="s" r="A21" s="4">
        <v>691</v>
      </c>
      <c t="n" r="B21" s="5">
        <v>-20282</v>
      </c>
    </row>
    <row r="22" spans="1:4">
      <c t="s" r="A22" s="4">
        <v>696</v>
      </c>
    </row>
    <row r="23" spans="1:4">
      <c t="s" r="A23" s="3">
        <v>689</v>
      </c>
    </row>
    <row r="24" spans="1:4">
      <c t="s" r="A24" s="4">
        <v>690</v>
      </c>
      <c t="n" r="B24" s="5">
        <v>20053</v>
      </c>
      <c t="n" r="C24" s="5">
        <v>7133</v>
      </c>
      <c t="n" r="D24" s="5">
        <v>0</v>
      </c>
    </row>
    <row r="25" spans="1:4">
      <c t="s" r="A25" s="4">
        <v>691</v>
      </c>
      <c t="n" r="B25" s="5">
        <v>12920</v>
      </c>
    </row>
    <row r="26" spans="1:4">
      <c t="s" r="A26" s="4">
        <v>697</v>
      </c>
    </row>
    <row r="27" spans="1:4">
      <c t="s" r="A27" s="3">
        <v>689</v>
      </c>
    </row>
    <row r="28" spans="1:4">
      <c t="s" r="A28" s="4">
        <v>690</v>
      </c>
      <c t="n" r="B28" s="5">
        <v>25656</v>
      </c>
      <c t="n" r="C28" s="6">
        <v>13033</v>
      </c>
      <c t="n" r="D28" s="6">
        <v>0</v>
      </c>
    </row>
    <row r="29" spans="1:4">
      <c t="s" r="A29" s="4">
        <v>691</v>
      </c>
      <c t="n" r="B29" s="6">
        <v>126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98</v>
      </c>
      <c t="s" r="B1" s="2">
        <v>688</v>
      </c>
      <c t="s" r="C1" s="2">
        <v>20</v>
      </c>
      <c t="s" r="D1" s="2">
        <v>2</v>
      </c>
    </row>
    <row r="2" spans="1:4">
      <c t="s" r="A2" s="3">
        <v>699</v>
      </c>
    </row>
    <row r="3" spans="1:4">
      <c t="s" r="A3" s="4">
        <v>700</v>
      </c>
      <c t="n" r="C3" s="5">
        <v>206480</v>
      </c>
      <c t="n" r="D3" s="5">
        <v>14084000</v>
      </c>
    </row>
    <row r="4" spans="1:4">
      <c t="s" r="A4" s="4">
        <v>692</v>
      </c>
    </row>
    <row r="5" spans="1:4">
      <c t="s" r="A5" s="3">
        <v>699</v>
      </c>
    </row>
    <row r="6" spans="1:4">
      <c t="s" r="A6" s="4">
        <v>701</v>
      </c>
      <c t="n" r="B6" s="8">
        <v>8.69</v>
      </c>
    </row>
    <row r="7" spans="1:4">
      <c t="s" r="A7" s="4">
        <v>702</v>
      </c>
      <c t="n" r="B7" s="8">
        <v>6.42</v>
      </c>
    </row>
    <row r="8" spans="1:4">
      <c t="s" r="A8" s="4">
        <v>703</v>
      </c>
      <c t="s" r="B8" s="4">
        <v>681</v>
      </c>
    </row>
    <row r="9" spans="1:4">
      <c t="s" r="A9" s="4">
        <v>704</v>
      </c>
      <c t="s" r="B9" s="4">
        <v>705</v>
      </c>
    </row>
    <row r="10" spans="1:4">
      <c t="s" r="A10" s="4">
        <v>706</v>
      </c>
      <c t="s" r="B10" s="4">
        <v>707</v>
      </c>
    </row>
    <row r="11" spans="1:4">
      <c t="s" r="A11" s="4">
        <v>708</v>
      </c>
      <c t="n" r="B11" s="7">
        <v>2.876</v>
      </c>
    </row>
    <row r="12" spans="1:4">
      <c t="s" r="A12" s="4">
        <v>700</v>
      </c>
      <c t="n" r="B12" s="5">
        <v>33333</v>
      </c>
    </row>
    <row r="13" spans="1:4">
      <c t="s" r="A13" s="4">
        <v>709</v>
      </c>
      <c t="n" r="B13" s="6">
        <v>95866</v>
      </c>
    </row>
    <row r="14" spans="1:4">
      <c t="s" r="A14" s="4">
        <v>693</v>
      </c>
    </row>
    <row r="15" spans="1:4">
      <c t="s" r="A15" s="3">
        <v>699</v>
      </c>
    </row>
    <row r="16" spans="1:4">
      <c t="s" r="A16" s="4">
        <v>701</v>
      </c>
      <c t="n" r="B16" s="6">
        <v>4</v>
      </c>
      <c t="n" r="C16" s="6">
        <v>2</v>
      </c>
    </row>
    <row r="17" spans="1:4">
      <c t="s" r="A17" s="4">
        <v>702</v>
      </c>
      <c t="n" r="B17" s="8">
        <v>8.449999999999999</v>
      </c>
      <c t="n" r="C17" s="8">
        <v>8.449999999999999</v>
      </c>
    </row>
    <row r="18" spans="1:4">
      <c t="s" r="A18" s="4">
        <v>703</v>
      </c>
      <c t="s" r="B18" s="4">
        <v>681</v>
      </c>
      <c t="s" r="C18" s="4">
        <v>710</v>
      </c>
    </row>
    <row r="19" spans="1:4">
      <c t="s" r="A19" s="4">
        <v>704</v>
      </c>
      <c t="s" r="B19" s="4">
        <v>705</v>
      </c>
      <c t="s" r="C19" s="4">
        <v>711</v>
      </c>
    </row>
    <row r="20" spans="1:4">
      <c t="s" r="A20" s="4">
        <v>706</v>
      </c>
      <c t="s" r="B20" s="4">
        <v>707</v>
      </c>
      <c t="s" r="C20" s="4">
        <v>712</v>
      </c>
    </row>
    <row r="21" spans="1:4">
      <c t="s" r="A21" s="4">
        <v>708</v>
      </c>
      <c t="n" r="B21" s="7">
        <v>0.08</v>
      </c>
      <c t="n" r="C21" s="8">
        <v>0.25</v>
      </c>
    </row>
    <row r="22" spans="1:4">
      <c t="s" r="A22" s="4">
        <v>700</v>
      </c>
      <c t="n" r="B22" s="5">
        <v>33333</v>
      </c>
      <c t="n" r="C22" s="5">
        <v>33333</v>
      </c>
    </row>
    <row r="23" spans="1:4">
      <c t="s" r="A23" s="4">
        <v>709</v>
      </c>
      <c t="n" r="B23" s="6">
        <v>2666</v>
      </c>
      <c t="n" r="C23" s="6">
        <v>8179</v>
      </c>
    </row>
    <row r="24" spans="1:4">
      <c t="s" r="A24" s="4">
        <v>694</v>
      </c>
    </row>
    <row r="25" spans="1:4">
      <c t="s" r="A25" s="3">
        <v>699</v>
      </c>
    </row>
    <row r="26" spans="1:4">
      <c t="s" r="A26" s="4">
        <v>701</v>
      </c>
      <c t="n" r="B26" s="6">
        <v>8</v>
      </c>
      <c t="n" r="C26" s="6">
        <v>2</v>
      </c>
    </row>
    <row r="27" spans="1:4">
      <c t="s" r="A27" s="4">
        <v>702</v>
      </c>
      <c t="n" r="B27" s="8">
        <v>7.87</v>
      </c>
      <c t="n" r="C27" s="8">
        <v>7.87</v>
      </c>
    </row>
    <row r="28" spans="1:4">
      <c t="s" r="A28" s="4">
        <v>703</v>
      </c>
      <c t="s" r="B28" s="4">
        <v>681</v>
      </c>
      <c t="s" r="C28" s="4">
        <v>710</v>
      </c>
    </row>
    <row r="29" spans="1:4">
      <c t="s" r="A29" s="4">
        <v>704</v>
      </c>
      <c t="s" r="B29" s="4">
        <v>705</v>
      </c>
      <c t="s" r="C29" s="4">
        <v>711</v>
      </c>
    </row>
    <row r="30" spans="1:4">
      <c t="s" r="A30" s="4">
        <v>706</v>
      </c>
      <c t="s" r="B30" s="4">
        <v>707</v>
      </c>
      <c t="s" r="C30" s="4">
        <v>712</v>
      </c>
    </row>
    <row r="31" spans="1:4">
      <c t="s" r="A31" s="4">
        <v>708</v>
      </c>
      <c t="n" r="B31" s="7">
        <v>1.616</v>
      </c>
      <c t="n" r="C31" s="8">
        <v>0.27</v>
      </c>
    </row>
    <row r="32" spans="1:4">
      <c t="s" r="A32" s="4">
        <v>700</v>
      </c>
      <c t="n" r="B32" s="5">
        <v>33333</v>
      </c>
      <c t="n" r="C32" s="5">
        <v>33333</v>
      </c>
    </row>
    <row r="33" spans="1:4">
      <c t="s" r="A33" s="4">
        <v>709</v>
      </c>
      <c t="n" r="B33" s="6">
        <v>53867</v>
      </c>
      <c t="n" r="C33" s="6">
        <v>8920</v>
      </c>
    </row>
    <row r="34" spans="1:4">
      <c t="s" r="A34" s="4">
        <v>695</v>
      </c>
    </row>
    <row r="35" spans="1:4">
      <c t="s" r="A35" s="3">
        <v>699</v>
      </c>
    </row>
    <row r="36" spans="1:4">
      <c t="s" r="A36" s="4">
        <v>701</v>
      </c>
      <c t="n" r="B36" s="8">
        <v>6.15</v>
      </c>
      <c t="n" r="C36" s="6">
        <v>2</v>
      </c>
    </row>
    <row r="37" spans="1:4">
      <c t="s" r="A37" s="4">
        <v>702</v>
      </c>
      <c t="n" r="B37" s="8">
        <v>6.95</v>
      </c>
      <c t="n" r="C37" s="8">
        <v>6.95</v>
      </c>
    </row>
    <row r="38" spans="1:4">
      <c t="s" r="A38" s="4">
        <v>703</v>
      </c>
      <c t="s" r="B38" s="4">
        <v>681</v>
      </c>
      <c t="s" r="C38" s="4">
        <v>710</v>
      </c>
    </row>
    <row r="39" spans="1:4">
      <c t="s" r="A39" s="4">
        <v>704</v>
      </c>
      <c t="s" r="B39" s="4">
        <v>705</v>
      </c>
      <c t="s" r="C39" s="4">
        <v>711</v>
      </c>
    </row>
    <row r="40" spans="1:4">
      <c t="s" r="A40" s="4">
        <v>706</v>
      </c>
      <c t="s" r="B40" s="4">
        <v>707</v>
      </c>
      <c t="s" r="C40" s="4">
        <v>712</v>
      </c>
    </row>
    <row r="41" spans="1:4">
      <c t="s" r="A41" s="4">
        <v>708</v>
      </c>
      <c t="n" r="B41" s="7">
        <v>0.918</v>
      </c>
      <c t="n" r="C41" s="8">
        <v>0.31</v>
      </c>
    </row>
    <row r="42" spans="1:4">
      <c t="s" r="A42" s="4">
        <v>700</v>
      </c>
      <c t="n" r="B42" s="5">
        <v>33333</v>
      </c>
      <c t="n" r="C42" s="5">
        <v>33333</v>
      </c>
    </row>
    <row r="43" spans="1:4">
      <c t="s" r="A43" s="4">
        <v>709</v>
      </c>
      <c t="n" r="B43" s="6">
        <v>30600</v>
      </c>
      <c t="n" r="C43" s="6">
        <v>10318</v>
      </c>
    </row>
    <row r="44" spans="1:4">
      <c t="s" r="A44" s="4">
        <v>696</v>
      </c>
    </row>
    <row r="45" spans="1:4">
      <c t="s" r="A45" s="3">
        <v>699</v>
      </c>
    </row>
    <row r="46" spans="1:4">
      <c t="s" r="A46" s="4">
        <v>701</v>
      </c>
      <c t="n" r="B46" s="8">
        <v>2.01</v>
      </c>
      <c t="n" r="C46" s="6">
        <v>2</v>
      </c>
    </row>
    <row r="47" spans="1:4">
      <c t="s" r="A47" s="4">
        <v>702</v>
      </c>
      <c t="n" r="B47" s="8">
        <v>3.53</v>
      </c>
      <c t="n" r="C47" s="8">
        <v>3.53</v>
      </c>
    </row>
    <row r="48" spans="1:4">
      <c t="s" r="A48" s="4">
        <v>703</v>
      </c>
      <c t="s" r="B48" s="4">
        <v>710</v>
      </c>
      <c t="s" r="C48" s="4">
        <v>710</v>
      </c>
    </row>
    <row r="49" spans="1:4">
      <c t="s" r="A49" s="4">
        <v>704</v>
      </c>
      <c t="s" r="B49" s="4">
        <v>713</v>
      </c>
      <c t="s" r="C49" s="4">
        <v>711</v>
      </c>
    </row>
    <row r="50" spans="1:4">
      <c t="s" r="A50" s="4">
        <v>706</v>
      </c>
      <c t="s" r="B50" s="4">
        <v>707</v>
      </c>
      <c t="s" r="C50" s="4">
        <v>712</v>
      </c>
    </row>
    <row r="51" spans="1:4">
      <c t="s" r="A51" s="4">
        <v>708</v>
      </c>
      <c t="n" r="B51" s="7">
        <v>0.214</v>
      </c>
      <c t="n" r="C51" s="8">
        <v>0.6</v>
      </c>
    </row>
    <row r="52" spans="1:4">
      <c t="s" r="A52" s="4">
        <v>700</v>
      </c>
      <c t="n" r="B52" s="5">
        <v>33333</v>
      </c>
      <c t="n" r="C52" s="5">
        <v>33333</v>
      </c>
    </row>
    <row r="53" spans="1:4">
      <c t="s" r="A53" s="4">
        <v>709</v>
      </c>
      <c t="n" r="B53" s="6">
        <v>7133</v>
      </c>
      <c t="n" r="C53" s="6">
        <v>20053</v>
      </c>
    </row>
    <row r="54" spans="1:4">
      <c t="s" r="A54" s="4">
        <v>697</v>
      </c>
    </row>
    <row r="55" spans="1:4">
      <c t="s" r="A55" s="3">
        <v>699</v>
      </c>
    </row>
    <row r="56" spans="1:4">
      <c t="s" r="A56" s="4">
        <v>701</v>
      </c>
      <c t="n" r="B56" s="8">
        <v>2.02</v>
      </c>
      <c t="n" r="C56" s="6">
        <v>2</v>
      </c>
    </row>
    <row r="57" spans="1:4">
      <c t="s" r="A57" s="4">
        <v>702</v>
      </c>
      <c t="n" r="B57" s="8">
        <v>2.56</v>
      </c>
      <c t="n" r="C57" s="8">
        <v>2.56</v>
      </c>
    </row>
    <row r="58" spans="1:4">
      <c t="s" r="A58" s="4">
        <v>703</v>
      </c>
      <c t="s" r="B58" s="4">
        <v>710</v>
      </c>
      <c t="s" r="C58" s="4">
        <v>710</v>
      </c>
    </row>
    <row r="59" spans="1:4">
      <c t="s" r="A59" s="4">
        <v>704</v>
      </c>
      <c t="s" r="B59" s="4">
        <v>714</v>
      </c>
      <c t="s" r="C59" s="4">
        <v>711</v>
      </c>
    </row>
    <row r="60" spans="1:4">
      <c t="s" r="A60" s="4">
        <v>706</v>
      </c>
      <c t="s" r="B60" s="4">
        <v>707</v>
      </c>
      <c t="s" r="C60" s="4">
        <v>712</v>
      </c>
    </row>
    <row r="61" spans="1:4">
      <c t="s" r="A61" s="4">
        <v>708</v>
      </c>
      <c t="n" r="B61" s="7">
        <v>0.391</v>
      </c>
      <c t="n" r="C61" s="8">
        <v>0.77</v>
      </c>
    </row>
    <row r="62" spans="1:4">
      <c t="s" r="A62" s="4">
        <v>700</v>
      </c>
      <c t="n" r="B62" s="5">
        <v>33333</v>
      </c>
      <c t="n" r="C62" s="5">
        <v>33333</v>
      </c>
    </row>
    <row r="63" spans="1:4">
      <c t="s" r="A63" s="4">
        <v>709</v>
      </c>
      <c t="n" r="B63" s="6">
        <v>13033</v>
      </c>
      <c t="n" r="C63" s="6">
        <v>2565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t="s" r="A1" s="1">
        <v>715</v>
      </c>
      <c t="s" r="B1" s="2">
        <v>2</v>
      </c>
      <c t="s" r="C1" s="2">
        <v>20</v>
      </c>
      <c t="s" r="D1" s="2">
        <v>21</v>
      </c>
    </row>
    <row r="2" spans="1:4">
      <c t="s" r="A2" s="3">
        <v>716</v>
      </c>
    </row>
    <row r="3" spans="1:4">
      <c t="s" r="A3" s="4">
        <v>717</v>
      </c>
      <c t="n" r="C3" s="6">
        <v>1450770</v>
      </c>
      <c t="n" r="D3" s="6">
        <v>710225</v>
      </c>
    </row>
    <row r="4" spans="1:4">
      <c t="s" r="A4" s="4">
        <v>718</v>
      </c>
      <c t="n" r="C4" s="5">
        <v>75038</v>
      </c>
      <c t="n" r="D4" s="5">
        <v>75636</v>
      </c>
    </row>
    <row r="5" spans="1:4">
      <c t="s" r="A5" s="4">
        <v>719</v>
      </c>
      <c t="n" r="B5" s="6">
        <v>1057340</v>
      </c>
      <c t="n" r="C5" s="6">
        <v>1525808</v>
      </c>
      <c t="n" r="D5" s="6">
        <v>78586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0"/>
    <col customWidth="1" max="2" min="2" width="16"/>
    <col customWidth="1" max="3" min="3" width="16"/>
    <col customWidth="1" max="4" min="4" width="15"/>
  </cols>
  <sheetData>
    <row r="1" spans="1:4">
      <c t="s" r="A1" s="1">
        <v>720</v>
      </c>
      <c t="s" r="B1" s="2">
        <v>623</v>
      </c>
      <c t="s" r="C1" s="2">
        <v>90</v>
      </c>
      <c t="s" r="D1" s="2">
        <v>20</v>
      </c>
    </row>
    <row r="2" spans="1:4">
      <c t="s" r="A2" s="3">
        <v>721</v>
      </c>
    </row>
    <row r="3" spans="1:4">
      <c t="s" r="A3" s="4">
        <v>722</v>
      </c>
      <c t="n" r="D3" s="6">
        <v>75000</v>
      </c>
    </row>
    <row r="4" spans="1:4">
      <c t="s" r="A4" s="4">
        <v>625</v>
      </c>
    </row>
    <row r="5" spans="1:4">
      <c t="s" r="A5" s="3">
        <v>721</v>
      </c>
    </row>
    <row r="6" spans="1:4">
      <c t="s" r="A6" s="4">
        <v>480</v>
      </c>
      <c t="n" r="B6" s="6">
        <v>249000</v>
      </c>
      <c t="n" r="C6" s="6">
        <v>249000</v>
      </c>
    </row>
    <row r="7" spans="1:4">
      <c t="s" r="A7" s="4">
        <v>629</v>
      </c>
      <c t="s" r="B7" s="4">
        <v>514</v>
      </c>
      <c t="s" r="C7" s="4">
        <v>514</v>
      </c>
    </row>
    <row r="8" spans="1:4">
      <c t="s" r="A8" s="4">
        <v>723</v>
      </c>
      <c t="s" r="B8" s="4">
        <v>724</v>
      </c>
    </row>
    <row r="9" spans="1:4">
      <c t="s" r="A9" s="4">
        <v>725</v>
      </c>
      <c t="s" r="B9" s="4">
        <v>726</v>
      </c>
    </row>
    <row r="10" spans="1:4">
      <c t="s" r="A10" s="4">
        <v>627</v>
      </c>
      <c t="s" r="B10" s="4">
        <v>628</v>
      </c>
      <c t="s" r="C10" s="4">
        <v>628</v>
      </c>
    </row>
    <row r="11" spans="1:4">
      <c t="s" r="A11" s="4">
        <v>727</v>
      </c>
      <c t="s" r="B11" s="4">
        <v>728</v>
      </c>
    </row>
    <row r="12" spans="1:4">
      <c t="s" r="A12" s="4">
        <v>729</v>
      </c>
      <c t="s" r="B12" s="4">
        <v>434</v>
      </c>
    </row>
    <row r="13" spans="1:4">
      <c t="s" r="A13" s="4">
        <v>730</v>
      </c>
    </row>
    <row r="14" spans="1:4">
      <c t="s" r="A14" s="3">
        <v>721</v>
      </c>
    </row>
    <row r="15" spans="1:4">
      <c t="s" r="A15" s="4">
        <v>480</v>
      </c>
      <c t="n" r="D15" s="6">
        <v>12434</v>
      </c>
    </row>
    <row r="16" spans="1:4">
      <c t="s" r="A16" s="4">
        <v>629</v>
      </c>
      <c t="s" r="D16" s="4">
        <v>731</v>
      </c>
    </row>
    <row r="17" spans="1:4">
      <c t="s" r="A17" s="4">
        <v>723</v>
      </c>
      <c t="s" r="D17" s="4">
        <v>732</v>
      </c>
    </row>
    <row r="18" spans="1:4">
      <c t="s" r="A18" s="4">
        <v>627</v>
      </c>
      <c t="s" r="D18" s="4">
        <v>733</v>
      </c>
    </row>
    <row r="19" spans="1:4">
      <c t="s" r="A19" s="4">
        <v>734</v>
      </c>
      <c t="n" r="D19" s="6">
        <v>252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AG184"/>
  <sheetViews>
    <sheetView workbookViewId="0">
      <selection activeCell="A1" sqref="A1"/>
    </sheetView>
  </sheetViews>
  <sheetFormatPr baseColWidth="10" defaultRowHeight="15"/>
  <cols>
    <col customWidth="1" max="1" min="1" width="80"/>
    <col customWidth="1" max="2" min="2" width="20"/>
    <col customWidth="1" max="3" min="3" width="29"/>
    <col customWidth="1" max="4" min="4" width="31"/>
    <col customWidth="1" max="5" min="5" width="21"/>
    <col customWidth="1" max="6" min="6" width="21"/>
    <col customWidth="1" max="7" min="7" width="21"/>
    <col customWidth="1" max="8" min="8" width="21"/>
    <col customWidth="1" max="9" min="9" width="3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4"/>
    <col customWidth="1" max="18" min="18" width="37"/>
    <col customWidth="1" max="19" min="19" width="21"/>
    <col customWidth="1" max="20" min="20" width="31"/>
    <col customWidth="1" max="21" min="21" width="80"/>
    <col customWidth="1" max="22" min="22" width="31"/>
    <col customWidth="1" max="23" min="23" width="80"/>
    <col customWidth="1" max="24" min="24" width="21"/>
    <col customWidth="1" max="25" min="25" width="21"/>
    <col customWidth="1" max="26" min="26" width="21"/>
    <col customWidth="1" max="27" min="27" width="21"/>
    <col customWidth="1" max="28" min="28" width="21"/>
    <col customWidth="1" max="29" min="29" width="21"/>
    <col customWidth="1" max="30" min="30" width="31"/>
    <col customWidth="1" max="31" min="31" width="21"/>
    <col customWidth="1" max="32" min="32" width="21"/>
    <col customWidth="1" max="33" min="33" width="21"/>
  </cols>
  <sheetData>
    <row r="1" spans="1:33">
      <c t="s" r="A1" s="1">
        <v>735</v>
      </c>
      <c t="s" r="B1" s="2">
        <v>736</v>
      </c>
      <c t="s" r="C1" s="2">
        <v>737</v>
      </c>
      <c t="s" r="D1" s="2">
        <v>738</v>
      </c>
      <c t="s" r="E1" s="2">
        <v>739</v>
      </c>
      <c t="s" r="F1" s="2">
        <v>740</v>
      </c>
      <c t="s" r="G1" s="2">
        <v>741</v>
      </c>
      <c t="s" r="H1" s="2">
        <v>742</v>
      </c>
      <c t="s" r="I1" s="2">
        <v>447</v>
      </c>
      <c t="s" r="J1" s="2">
        <v>743</v>
      </c>
      <c t="s" r="K1" s="2">
        <v>744</v>
      </c>
      <c t="s" r="L1" s="2">
        <v>745</v>
      </c>
      <c t="s" r="M1" s="2">
        <v>458</v>
      </c>
      <c t="s" r="N1" s="2">
        <v>746</v>
      </c>
      <c t="s" r="O1" s="2">
        <v>747</v>
      </c>
      <c t="s" r="P1" s="2">
        <v>459</v>
      </c>
      <c t="s" r="Q1" s="2">
        <v>449</v>
      </c>
      <c t="s" r="R1" s="2">
        <v>450</v>
      </c>
      <c t="s" r="S1" s="2">
        <v>416</v>
      </c>
      <c t="s" r="T1" s="2">
        <v>748</v>
      </c>
      <c t="s" r="U1" s="2">
        <v>450</v>
      </c>
      <c t="s" r="V1" s="2">
        <v>748</v>
      </c>
      <c t="s" r="W1" s="2">
        <v>453</v>
      </c>
      <c t="s" r="X1" s="2">
        <v>749</v>
      </c>
      <c t="s" r="Y1" s="2">
        <v>455</v>
      </c>
      <c t="s" r="Z1" s="2">
        <v>456</v>
      </c>
      <c t="s" r="AA1" s="2">
        <v>750</v>
      </c>
      <c t="s" r="AB1" s="2">
        <v>751</v>
      </c>
      <c t="s" r="AC1" s="2">
        <v>752</v>
      </c>
      <c t="s" r="AD1" s="2">
        <v>753</v>
      </c>
      <c t="s" r="AE1" s="2">
        <v>754</v>
      </c>
      <c t="s" r="AF1" s="2">
        <v>755</v>
      </c>
      <c t="s" r="AG1" s="2">
        <v>448</v>
      </c>
    </row>
    <row r="2" spans="1:33">
      <c t="s" r="A2" s="3">
        <v>756</v>
      </c>
    </row>
    <row r="3" spans="1:33">
      <c t="s" r="A3" s="4">
        <v>757</v>
      </c>
      <c t="n" r="U3" s="6">
        <v>7432128</v>
      </c>
      <c t="n" r="V3" s="6">
        <v>3500000</v>
      </c>
      <c t="n" r="W3" s="6">
        <v>3475000</v>
      </c>
    </row>
    <row r="4" spans="1:33">
      <c t="s" r="A4" s="4">
        <v>467</v>
      </c>
      <c t="n" r="R4" s="8">
        <v>0.75</v>
      </c>
      <c t="n" r="T4" s="8">
        <v>11.75</v>
      </c>
      <c t="n" r="U4" s="8">
        <v>0.75</v>
      </c>
      <c t="n" r="V4" s="8">
        <v>11.75</v>
      </c>
      <c t="n" r="W4" s="8">
        <v>11.75</v>
      </c>
    </row>
    <row r="5" spans="1:33">
      <c t="s" r="A5" s="4">
        <v>758</v>
      </c>
      <c t="s" r="U5" s="4">
        <v>759</v>
      </c>
    </row>
    <row r="6" spans="1:33">
      <c t="s" r="A6" s="4">
        <v>760</v>
      </c>
      <c t="n" r="R6" s="6">
        <v>266497</v>
      </c>
      <c t="n" r="U6" s="6">
        <v>266497</v>
      </c>
      <c t="n" r="W6" s="6">
        <v>1225573</v>
      </c>
    </row>
    <row r="7" spans="1:33">
      <c t="s" r="A7" s="4">
        <v>108</v>
      </c>
      <c t="n" r="R7" s="5">
        <v>-2544014</v>
      </c>
      <c t="n" r="T7" s="6">
        <v>548315</v>
      </c>
      <c t="n" r="U7" s="6">
        <v>509057</v>
      </c>
      <c t="n" r="V7" s="6">
        <v>548315</v>
      </c>
      <c t="n" r="W7" s="5">
        <v>-1805990</v>
      </c>
    </row>
    <row r="8" spans="1:33">
      <c t="s" r="A8" s="4">
        <v>473</v>
      </c>
      <c t="s" r="U8" s="4">
        <v>430</v>
      </c>
    </row>
    <row r="9" spans="1:33">
      <c t="s" r="A9" s="4">
        <v>761</v>
      </c>
      <c t="s" r="U9" s="4">
        <v>762</v>
      </c>
    </row>
    <row r="10" spans="1:33">
      <c t="s" r="A10" s="4">
        <v>763</v>
      </c>
      <c t="s" r="U10" s="4">
        <v>762</v>
      </c>
    </row>
    <row r="11" spans="1:33">
      <c t="s" r="A11" s="4">
        <v>764</v>
      </c>
      <c t="s" r="U11" s="4">
        <v>765</v>
      </c>
    </row>
    <row r="12" spans="1:33">
      <c t="s" r="A12" s="4">
        <v>766</v>
      </c>
      <c t="n" r="D12" s="6">
        <v>3287000</v>
      </c>
      <c t="n" r="H12" s="6">
        <v>2720000</v>
      </c>
    </row>
    <row r="13" spans="1:33">
      <c t="s" r="A13" s="4">
        <v>767</v>
      </c>
      <c t="n" r="H13" s="5">
        <v>334000</v>
      </c>
    </row>
    <row r="14" spans="1:33">
      <c t="s" r="A14" s="4">
        <v>768</v>
      </c>
      <c t="n" r="D14" s="6">
        <v>1764000</v>
      </c>
    </row>
    <row r="15" spans="1:33">
      <c t="s" r="A15" s="4">
        <v>769</v>
      </c>
      <c t="n" r="R15" s="5">
        <v>0</v>
      </c>
      <c t="n" r="U15" s="6">
        <v>0</v>
      </c>
    </row>
    <row r="16" spans="1:33">
      <c t="s" r="A16" s="4">
        <v>770</v>
      </c>
      <c t="n" r="U16" s="5">
        <v>67475000</v>
      </c>
    </row>
    <row r="17" spans="1:33">
      <c t="s" r="A17" s="4">
        <v>527</v>
      </c>
      <c t="n" r="U17" s="6">
        <v>3828711</v>
      </c>
    </row>
    <row r="18" spans="1:33">
      <c t="s" r="A18" s="4">
        <v>109</v>
      </c>
      <c t="n" r="R18" s="6">
        <v>2071898</v>
      </c>
      <c t="n" r="T18" s="6">
        <v>216224</v>
      </c>
      <c t="n" r="U18" s="6">
        <v>8121537</v>
      </c>
      <c t="n" r="V18" s="6">
        <v>216224</v>
      </c>
      <c t="n" r="W18" s="6">
        <v>935290</v>
      </c>
    </row>
    <row r="19" spans="1:33">
      <c t="s" r="A19" s="4">
        <v>466</v>
      </c>
      <c t="n" r="R19" s="5">
        <v>14084000</v>
      </c>
      <c t="n" r="U19" s="5">
        <v>14084000</v>
      </c>
      <c t="n" r="W19" s="5">
        <v>206480</v>
      </c>
    </row>
    <row r="20" spans="1:33">
      <c t="s" r="A20" s="4">
        <v>771</v>
      </c>
      <c t="n" r="R20" s="6">
        <v>4266522</v>
      </c>
      <c t="n" r="U20" s="6">
        <v>4266522</v>
      </c>
    </row>
    <row r="21" spans="1:33">
      <c t="s" r="A21" s="4">
        <v>126</v>
      </c>
    </row>
    <row r="22" spans="1:33">
      <c t="s" r="A22" s="3">
        <v>756</v>
      </c>
    </row>
    <row r="23" spans="1:33">
      <c t="s" r="A23" s="4">
        <v>467</v>
      </c>
      <c t="n" r="R23" s="8">
        <v>0.09</v>
      </c>
      <c t="n" r="U23" s="8">
        <v>0.09</v>
      </c>
    </row>
    <row r="24" spans="1:33">
      <c t="s" r="A24" s="4">
        <v>772</v>
      </c>
      <c t="n" r="U24" s="5">
        <v>67475105</v>
      </c>
    </row>
    <row r="25" spans="1:33">
      <c t="s" r="A25" s="4">
        <v>773</v>
      </c>
    </row>
    <row r="26" spans="1:33">
      <c t="s" r="A26" s="3">
        <v>756</v>
      </c>
    </row>
    <row r="27" spans="1:33">
      <c t="s" r="A27" s="4">
        <v>527</v>
      </c>
      <c t="n" r="U27" s="6">
        <v>4519000</v>
      </c>
    </row>
    <row r="28" spans="1:33">
      <c t="s" r="A28" s="4">
        <v>109</v>
      </c>
      <c t="n" r="U28" s="5">
        <v>1730000</v>
      </c>
    </row>
    <row r="29" spans="1:33">
      <c t="s" r="A29" s="4">
        <v>774</v>
      </c>
    </row>
    <row r="30" spans="1:33">
      <c t="s" r="A30" s="3">
        <v>756</v>
      </c>
    </row>
    <row r="31" spans="1:33">
      <c t="s" r="A31" s="4">
        <v>480</v>
      </c>
      <c t="n" r="R31" s="6">
        <v>1710000</v>
      </c>
      <c t="n" r="U31" s="6">
        <v>1710000</v>
      </c>
    </row>
    <row r="32" spans="1:33">
      <c t="s" r="A32" s="4">
        <v>467</v>
      </c>
      <c t="n" r="R32" s="6">
        <v>5</v>
      </c>
      <c t="n" r="U32" s="6">
        <v>5</v>
      </c>
    </row>
    <row r="33" spans="1:33">
      <c t="s" r="A33" s="4">
        <v>758</v>
      </c>
      <c t="s" r="U33" s="4">
        <v>775</v>
      </c>
    </row>
    <row r="34" spans="1:33">
      <c t="s" r="A34" s="4">
        <v>473</v>
      </c>
      <c t="s" r="U34" s="4">
        <v>430</v>
      </c>
    </row>
    <row r="35" spans="1:33">
      <c t="s" r="A35" s="4">
        <v>764</v>
      </c>
      <c t="s" r="U35" s="4">
        <v>765</v>
      </c>
    </row>
    <row r="36" spans="1:33">
      <c t="s" r="A36" s="4">
        <v>776</v>
      </c>
      <c t="n" r="AE36" s="6">
        <v>100000</v>
      </c>
      <c t="n" r="AF36" s="6">
        <v>100000</v>
      </c>
    </row>
    <row r="37" spans="1:33">
      <c t="s" r="A37" s="4">
        <v>777</v>
      </c>
      <c t="n" r="U37" s="6">
        <v>49000</v>
      </c>
    </row>
    <row r="38" spans="1:33">
      <c t="s" r="A38" s="4">
        <v>778</v>
      </c>
    </row>
    <row r="39" spans="1:33">
      <c t="s" r="A39" s="3">
        <v>756</v>
      </c>
    </row>
    <row r="40" spans="1:33">
      <c t="s" r="A40" s="4">
        <v>480</v>
      </c>
      <c t="n" r="G40" s="6">
        <v>450000</v>
      </c>
    </row>
    <row r="41" spans="1:33">
      <c t="s" r="A41" s="4">
        <v>779</v>
      </c>
      <c t="s" r="G41" s="4">
        <v>780</v>
      </c>
    </row>
    <row r="42" spans="1:33">
      <c t="s" r="A42" s="4">
        <v>781</v>
      </c>
    </row>
    <row r="43" spans="1:33">
      <c t="s" r="A43" s="3">
        <v>756</v>
      </c>
    </row>
    <row r="44" spans="1:33">
      <c t="s" r="A44" s="4">
        <v>480</v>
      </c>
      <c t="n" r="R44" s="6">
        <v>4420000</v>
      </c>
      <c t="n" r="U44" s="6">
        <v>4420000</v>
      </c>
    </row>
    <row r="45" spans="1:33">
      <c t="s" r="A45" s="4">
        <v>776</v>
      </c>
      <c t="n" r="H45" s="6">
        <v>100000</v>
      </c>
      <c t="n" r="AA45" s="6">
        <v>150000</v>
      </c>
      <c t="n" r="AB45" s="6">
        <v>75000</v>
      </c>
      <c t="n" r="AC45" s="6">
        <v>25000</v>
      </c>
      <c t="n" r="AD45" s="6">
        <v>50000</v>
      </c>
    </row>
    <row r="46" spans="1:33">
      <c t="s" r="A46" s="4">
        <v>782</v>
      </c>
    </row>
    <row r="47" spans="1:33">
      <c t="s" r="A47" s="3">
        <v>756</v>
      </c>
    </row>
    <row r="48" spans="1:33">
      <c t="s" r="A48" s="4">
        <v>467</v>
      </c>
      <c t="n" r="R48" s="6">
        <v>5</v>
      </c>
      <c t="n" r="U48" s="6">
        <v>5</v>
      </c>
    </row>
    <row r="49" spans="1:33">
      <c t="s" r="A49" s="4">
        <v>479</v>
      </c>
    </row>
    <row r="50" spans="1:33">
      <c t="s" r="A50" s="3">
        <v>756</v>
      </c>
    </row>
    <row r="51" spans="1:33">
      <c t="s" r="A51" s="4">
        <v>480</v>
      </c>
      <c t="n" r="Y51" s="6">
        <v>5480000</v>
      </c>
      <c t="n" r="Z51" s="6">
        <v>5480000</v>
      </c>
    </row>
    <row r="52" spans="1:33">
      <c t="s" r="A52" s="4">
        <v>483</v>
      </c>
    </row>
    <row r="53" spans="1:33">
      <c t="s" r="A53" s="3">
        <v>756</v>
      </c>
    </row>
    <row r="54" spans="1:33">
      <c t="s" r="A54" s="4">
        <v>627</v>
      </c>
      <c t="s" r="M54" s="4">
        <v>783</v>
      </c>
      <c t="s" r="P54" s="4">
        <v>784</v>
      </c>
    </row>
    <row r="55" spans="1:33">
      <c t="s" r="A55" s="4">
        <v>480</v>
      </c>
      <c t="n" r="M55" s="6">
        <v>2500000</v>
      </c>
      <c t="n" r="P55" s="6">
        <v>3500000</v>
      </c>
      <c t="n" r="R55" s="6">
        <v>4994000</v>
      </c>
      <c t="n" r="U55" s="6">
        <v>4994000</v>
      </c>
      <c t="n" r="W55" s="6">
        <v>3750000</v>
      </c>
      <c t="n" r="AG55" s="6">
        <v>1500000</v>
      </c>
    </row>
    <row r="56" spans="1:33">
      <c t="s" r="A56" s="4">
        <v>757</v>
      </c>
      <c t="n" r="J56" s="6">
        <v>250000</v>
      </c>
      <c t="n" r="L56" s="6">
        <v>500000</v>
      </c>
      <c t="n" r="M56" s="6">
        <v>1000000</v>
      </c>
      <c t="n" r="O56" s="6">
        <v>1000000</v>
      </c>
      <c t="n" r="P56" s="6">
        <v>1000000</v>
      </c>
      <c t="n" r="U56" s="6">
        <v>150000</v>
      </c>
    </row>
    <row r="57" spans="1:33">
      <c t="s" r="A57" s="4">
        <v>629</v>
      </c>
      <c t="s" r="M57" s="4">
        <v>434</v>
      </c>
      <c t="s" r="P57" s="4">
        <v>762</v>
      </c>
    </row>
    <row r="58" spans="1:33">
      <c t="s" r="A58" s="4">
        <v>785</v>
      </c>
      <c t="s" r="U58" s="4">
        <v>786</v>
      </c>
      <c t="s" r="W58" s="4">
        <v>787</v>
      </c>
    </row>
    <row r="59" spans="1:33">
      <c t="s" r="A59" s="4">
        <v>467</v>
      </c>
      <c t="n" r="I59" s="6">
        <v>5</v>
      </c>
      <c t="n" r="R59" s="8">
        <v>1.83</v>
      </c>
      <c t="n" r="U59" s="8">
        <v>1.83</v>
      </c>
      <c t="n" r="AD59" s="8">
        <v>1.83</v>
      </c>
    </row>
    <row r="60" spans="1:33">
      <c t="s" r="A60" s="4">
        <v>758</v>
      </c>
      <c t="s" r="U60" s="4">
        <v>788</v>
      </c>
      <c t="s" r="W60" s="4">
        <v>789</v>
      </c>
    </row>
    <row r="61" spans="1:33">
      <c t="s" r="A61" s="4">
        <v>760</v>
      </c>
      <c t="n" r="P61" s="6">
        <v>275000</v>
      </c>
    </row>
    <row r="62" spans="1:33">
      <c t="s" r="A62" s="4">
        <v>51</v>
      </c>
      <c t="n" r="I62" s="6">
        <v>2690000</v>
      </c>
      <c t="n" r="P62" s="5">
        <v>1885000</v>
      </c>
      <c t="n" r="R62" s="6">
        <v>132175</v>
      </c>
      <c t="n" r="U62" s="6">
        <v>132175</v>
      </c>
    </row>
    <row r="63" spans="1:33">
      <c t="s" r="A63" s="4">
        <v>108</v>
      </c>
      <c t="n" r="U63" s="6">
        <v>1072000</v>
      </c>
    </row>
    <row r="64" spans="1:33">
      <c t="s" r="A64" s="4">
        <v>473</v>
      </c>
      <c t="s" r="I64" s="4">
        <v>430</v>
      </c>
      <c t="s" r="U64" s="4">
        <v>430</v>
      </c>
    </row>
    <row r="65" spans="1:33">
      <c t="s" r="A65" s="4">
        <v>764</v>
      </c>
      <c t="s" r="I65" s="4">
        <v>765</v>
      </c>
      <c t="s" r="U65" s="4">
        <v>765</v>
      </c>
    </row>
    <row r="66" spans="1:33">
      <c t="s" r="A66" s="4">
        <v>790</v>
      </c>
      <c t="s" r="U66" s="4">
        <v>536</v>
      </c>
    </row>
    <row r="67" spans="1:33">
      <c t="s" r="A67" s="4">
        <v>791</v>
      </c>
      <c t="s" r="R67" s="4">
        <v>792</v>
      </c>
      <c t="s" r="U67" s="4">
        <v>792</v>
      </c>
    </row>
    <row r="68" spans="1:33">
      <c t="s" r="A68" s="4">
        <v>793</v>
      </c>
      <c t="s" r="U68" s="4">
        <v>794</v>
      </c>
      <c t="s" r="W68" s="4">
        <v>795</v>
      </c>
    </row>
    <row r="69" spans="1:33">
      <c t="s" r="A69" s="4">
        <v>796</v>
      </c>
    </row>
    <row r="70" spans="1:33">
      <c t="s" r="A70" s="3">
        <v>756</v>
      </c>
    </row>
    <row r="71" spans="1:33">
      <c t="s" r="A71" s="4">
        <v>480</v>
      </c>
      <c t="n" r="R71" s="6">
        <v>150000</v>
      </c>
      <c t="n" r="U71" s="6">
        <v>150000</v>
      </c>
    </row>
    <row r="72" spans="1:33">
      <c t="s" r="A72" s="4">
        <v>485</v>
      </c>
    </row>
    <row r="73" spans="1:33">
      <c t="s" r="A73" s="3">
        <v>756</v>
      </c>
    </row>
    <row r="74" spans="1:33">
      <c t="s" r="A74" s="4">
        <v>480</v>
      </c>
      <c t="n" r="I74" s="6">
        <v>1800000</v>
      </c>
      <c t="n" r="AG74" s="6">
        <v>1500000</v>
      </c>
    </row>
    <row r="75" spans="1:33">
      <c t="s" r="A75" s="4">
        <v>467</v>
      </c>
      <c t="n" r="Q75" s="6">
        <v>5</v>
      </c>
      <c t="n" r="AD75" s="8">
        <v>1.83</v>
      </c>
    </row>
    <row r="76" spans="1:33">
      <c t="s" r="A76" s="4">
        <v>473</v>
      </c>
      <c t="s" r="Q76" s="4">
        <v>430</v>
      </c>
    </row>
    <row r="77" spans="1:33">
      <c t="s" r="A77" s="4">
        <v>797</v>
      </c>
      <c t="s" r="Q77" s="4">
        <v>765</v>
      </c>
    </row>
    <row r="78" spans="1:33">
      <c t="s" r="A78" s="4">
        <v>798</v>
      </c>
    </row>
    <row r="79" spans="1:33">
      <c t="s" r="A79" s="3">
        <v>756</v>
      </c>
    </row>
    <row r="80" spans="1:33">
      <c t="s" r="A80" s="4">
        <v>480</v>
      </c>
      <c t="n" r="I80" s="5">
        <v>1800000</v>
      </c>
    </row>
    <row r="81" spans="1:33">
      <c t="s" r="A81" s="4">
        <v>799</v>
      </c>
    </row>
    <row r="82" spans="1:33">
      <c t="s" r="A82" s="3">
        <v>756</v>
      </c>
    </row>
    <row r="83" spans="1:33">
      <c t="s" r="A83" s="4">
        <v>480</v>
      </c>
      <c t="n" r="I83" s="5">
        <v>200000</v>
      </c>
    </row>
    <row r="84" spans="1:33">
      <c t="s" r="A84" s="4">
        <v>800</v>
      </c>
    </row>
    <row r="85" spans="1:33">
      <c t="s" r="A85" s="3">
        <v>756</v>
      </c>
    </row>
    <row r="86" spans="1:33">
      <c t="s" r="A86" s="4">
        <v>480</v>
      </c>
      <c t="n" r="I86" s="5">
        <v>100000</v>
      </c>
    </row>
    <row r="87" spans="1:33">
      <c t="s" r="A87" s="4">
        <v>801</v>
      </c>
    </row>
    <row r="88" spans="1:33">
      <c t="s" r="A88" s="3">
        <v>756</v>
      </c>
    </row>
    <row r="89" spans="1:33">
      <c t="s" r="A89" s="4">
        <v>480</v>
      </c>
      <c t="n" r="I89" s="5">
        <v>100000</v>
      </c>
    </row>
    <row r="90" spans="1:33">
      <c t="s" r="A90" s="4">
        <v>802</v>
      </c>
    </row>
    <row r="91" spans="1:33">
      <c t="s" r="A91" s="3">
        <v>756</v>
      </c>
    </row>
    <row r="92" spans="1:33">
      <c t="s" r="A92" s="4">
        <v>480</v>
      </c>
      <c t="n" r="I92" s="5">
        <v>100000</v>
      </c>
    </row>
    <row r="93" spans="1:33">
      <c t="s" r="A93" s="4">
        <v>803</v>
      </c>
    </row>
    <row r="94" spans="1:33">
      <c t="s" r="A94" s="3">
        <v>756</v>
      </c>
    </row>
    <row r="95" spans="1:33">
      <c t="s" r="A95" s="4">
        <v>480</v>
      </c>
      <c t="n" r="I95" s="5">
        <v>500000</v>
      </c>
    </row>
    <row r="96" spans="1:33">
      <c t="s" r="A96" s="4">
        <v>804</v>
      </c>
    </row>
    <row r="97" spans="1:33">
      <c t="s" r="A97" s="3">
        <v>756</v>
      </c>
    </row>
    <row r="98" spans="1:33">
      <c t="s" r="A98" s="4">
        <v>480</v>
      </c>
      <c t="n" r="I98" s="5">
        <v>500000</v>
      </c>
    </row>
    <row r="99" spans="1:33">
      <c t="s" r="A99" s="4">
        <v>805</v>
      </c>
    </row>
    <row r="100" spans="1:33">
      <c t="s" r="A100" s="3">
        <v>756</v>
      </c>
    </row>
    <row r="101" spans="1:33">
      <c t="s" r="A101" s="4">
        <v>480</v>
      </c>
      <c t="n" r="I101" s="6">
        <v>100000</v>
      </c>
    </row>
    <row r="102" spans="1:33">
      <c t="s" r="A102" s="4">
        <v>806</v>
      </c>
    </row>
    <row r="103" spans="1:33">
      <c t="s" r="A103" s="3">
        <v>756</v>
      </c>
    </row>
    <row r="104" spans="1:33">
      <c t="s" r="A104" s="4">
        <v>480</v>
      </c>
      <c t="n" r="R104" s="6">
        <v>1300000</v>
      </c>
      <c t="n" r="U104" s="6">
        <v>1300000</v>
      </c>
    </row>
    <row r="105" spans="1:33">
      <c t="s" r="A105" s="4">
        <v>807</v>
      </c>
      <c t="s" r="U105" s="4">
        <v>808</v>
      </c>
      <c t="s" r="W105" s="4">
        <v>809</v>
      </c>
    </row>
    <row r="106" spans="1:33">
      <c t="s" r="A106" s="4">
        <v>785</v>
      </c>
      <c t="s" r="U106" s="4">
        <v>810</v>
      </c>
      <c t="s" r="W106" s="4">
        <v>811</v>
      </c>
    </row>
    <row r="107" spans="1:33">
      <c t="s" r="A107" s="4">
        <v>467</v>
      </c>
      <c t="n" r="R107" s="8">
        <v>0.88</v>
      </c>
      <c t="n" r="U107" s="8">
        <v>0.88</v>
      </c>
    </row>
    <row r="108" spans="1:33">
      <c t="s" r="A108" s="4">
        <v>758</v>
      </c>
      <c t="s" r="U108" s="4">
        <v>812</v>
      </c>
    </row>
    <row r="109" spans="1:33">
      <c t="s" r="A109" s="4">
        <v>473</v>
      </c>
      <c t="s" r="U109" s="4">
        <v>430</v>
      </c>
    </row>
    <row r="110" spans="1:33">
      <c t="s" r="A110" s="4">
        <v>764</v>
      </c>
      <c t="s" r="U110" s="4">
        <v>813</v>
      </c>
    </row>
    <row r="111" spans="1:33">
      <c t="s" r="A111" s="4">
        <v>814</v>
      </c>
      <c t="n" r="B111" s="5">
        <v>2291832</v>
      </c>
    </row>
    <row r="112" spans="1:33">
      <c t="s" r="A112" s="4">
        <v>815</v>
      </c>
      <c t="s" r="B112" s="4">
        <v>816</v>
      </c>
    </row>
    <row r="113" spans="1:33">
      <c t="s" r="A113" s="4">
        <v>817</v>
      </c>
      <c t="n" r="B113" s="5">
        <v>2292000</v>
      </c>
    </row>
    <row r="114" spans="1:33">
      <c t="s" r="A114" s="4">
        <v>818</v>
      </c>
    </row>
    <row r="115" spans="1:33">
      <c t="s" r="A115" s="3">
        <v>756</v>
      </c>
    </row>
    <row r="116" spans="1:33">
      <c t="s" r="A116" s="4">
        <v>480</v>
      </c>
      <c t="n" r="M116" s="6">
        <v>1000000</v>
      </c>
      <c t="n" r="P116" s="5">
        <v>1000000</v>
      </c>
    </row>
    <row r="117" spans="1:33">
      <c t="s" r="A117" s="4">
        <v>757</v>
      </c>
      <c t="n" r="P117" s="5">
        <v>1000000</v>
      </c>
      <c t="n" r="U117" s="6">
        <v>650000</v>
      </c>
    </row>
    <row r="118" spans="1:33">
      <c t="s" r="A118" s="4">
        <v>819</v>
      </c>
    </row>
    <row r="119" spans="1:33">
      <c t="s" r="A119" s="3">
        <v>756</v>
      </c>
    </row>
    <row r="120" spans="1:33">
      <c t="s" r="A120" s="4">
        <v>480</v>
      </c>
      <c t="n" r="M120" s="6">
        <v>1500000</v>
      </c>
      <c t="n" r="P120" s="5">
        <v>1000000</v>
      </c>
    </row>
    <row r="121" spans="1:33">
      <c t="s" r="A121" s="4">
        <v>757</v>
      </c>
      <c t="n" r="N121" s="6">
        <v>1000000</v>
      </c>
      <c t="n" r="U121" s="5">
        <v>500000</v>
      </c>
    </row>
    <row r="122" spans="1:33">
      <c t="s" r="A122" s="4">
        <v>820</v>
      </c>
    </row>
    <row r="123" spans="1:33">
      <c t="s" r="A123" s="3">
        <v>756</v>
      </c>
    </row>
    <row r="124" spans="1:33">
      <c t="s" r="A124" s="4">
        <v>480</v>
      </c>
      <c t="n" r="P124" s="6">
        <v>1000000</v>
      </c>
    </row>
    <row r="125" spans="1:33">
      <c t="s" r="A125" s="4">
        <v>757</v>
      </c>
      <c t="n" r="K125" s="6">
        <v>500000</v>
      </c>
      <c t="n" r="U125" s="5">
        <v>500000</v>
      </c>
    </row>
    <row r="126" spans="1:33">
      <c t="s" r="A126" s="4">
        <v>821</v>
      </c>
    </row>
    <row r="127" spans="1:33">
      <c t="s" r="A127" s="3">
        <v>756</v>
      </c>
    </row>
    <row r="128" spans="1:33">
      <c t="s" r="A128" s="4">
        <v>757</v>
      </c>
      <c t="n" r="F128" s="6">
        <v>500000</v>
      </c>
      <c t="n" r="J128" s="6">
        <v>250000</v>
      </c>
      <c t="n" r="U128" s="5">
        <v>700000</v>
      </c>
    </row>
    <row r="129" spans="1:33">
      <c t="s" r="A129" s="4">
        <v>822</v>
      </c>
    </row>
    <row r="130" spans="1:33">
      <c t="s" r="A130" s="3">
        <v>756</v>
      </c>
    </row>
    <row r="131" spans="1:33">
      <c t="s" r="A131" s="4">
        <v>757</v>
      </c>
      <c t="n" r="E131" s="6">
        <v>500000</v>
      </c>
    </row>
    <row r="132" spans="1:33">
      <c t="s" r="A132" s="4">
        <v>823</v>
      </c>
    </row>
    <row r="133" spans="1:33">
      <c t="s" r="A133" s="3">
        <v>756</v>
      </c>
    </row>
    <row r="134" spans="1:33">
      <c t="s" r="A134" s="4">
        <v>480</v>
      </c>
      <c t="n" r="R134" s="6">
        <v>300000</v>
      </c>
      <c t="n" r="U134" s="6">
        <v>300000</v>
      </c>
    </row>
    <row r="135" spans="1:33">
      <c t="s" r="A135" s="4">
        <v>757</v>
      </c>
      <c t="n" r="S135" s="6">
        <v>2811500</v>
      </c>
    </row>
    <row r="136" spans="1:33">
      <c t="s" r="A136" s="4">
        <v>807</v>
      </c>
      <c t="s" r="U136" s="4">
        <v>824</v>
      </c>
      <c t="s" r="W136" s="4">
        <v>825</v>
      </c>
    </row>
    <row r="137" spans="1:33">
      <c t="s" r="A137" s="4">
        <v>467</v>
      </c>
      <c t="n" r="D137" s="8">
        <v>0.88</v>
      </c>
      <c t="n" r="R137" s="8">
        <v>1.83</v>
      </c>
      <c t="n" r="U137" s="8">
        <v>1.83</v>
      </c>
    </row>
    <row r="138" spans="1:33">
      <c t="s" r="A138" s="4">
        <v>758</v>
      </c>
      <c t="s" r="U138" s="4">
        <v>826</v>
      </c>
    </row>
    <row r="139" spans="1:33">
      <c t="s" r="A139" s="4">
        <v>473</v>
      </c>
      <c t="s" r="D139" s="4">
        <v>430</v>
      </c>
      <c t="s" r="U139" s="4">
        <v>430</v>
      </c>
    </row>
    <row r="140" spans="1:33">
      <c t="s" r="A140" s="4">
        <v>764</v>
      </c>
      <c t="s" r="D140" s="4">
        <v>813</v>
      </c>
      <c t="s" r="U140" s="4">
        <v>813</v>
      </c>
    </row>
    <row r="141" spans="1:33">
      <c t="s" r="A141" s="4">
        <v>814</v>
      </c>
      <c t="n" r="B141" s="5">
        <v>6332441</v>
      </c>
    </row>
    <row r="142" spans="1:33">
      <c t="s" r="A142" s="4">
        <v>815</v>
      </c>
      <c t="s" r="B142" s="4">
        <v>816</v>
      </c>
    </row>
    <row r="143" spans="1:33">
      <c t="s" r="A143" s="4">
        <v>817</v>
      </c>
      <c t="n" r="U143" s="5">
        <v>0</v>
      </c>
    </row>
    <row r="144" spans="1:33">
      <c t="s" r="A144" s="4">
        <v>827</v>
      </c>
    </row>
    <row r="145" spans="1:33">
      <c t="s" r="A145" s="3">
        <v>756</v>
      </c>
    </row>
    <row r="146" spans="1:33">
      <c t="s" r="A146" s="4">
        <v>467</v>
      </c>
      <c t="n" r="R146" s="8">
        <v>1.83</v>
      </c>
      <c t="n" r="U146" s="8">
        <v>1.83</v>
      </c>
    </row>
    <row r="147" spans="1:33">
      <c t="s" r="A147" s="4">
        <v>484</v>
      </c>
    </row>
    <row r="148" spans="1:33">
      <c t="s" r="A148" s="3">
        <v>756</v>
      </c>
    </row>
    <row r="149" spans="1:33">
      <c t="s" r="A149" s="4">
        <v>480</v>
      </c>
      <c t="n" r="R149" s="6">
        <v>200000</v>
      </c>
      <c t="n" r="U149" s="6">
        <v>200000</v>
      </c>
      <c t="n" r="Y149" s="6">
        <v>1500000</v>
      </c>
    </row>
    <row r="150" spans="1:33">
      <c t="s" r="A150" s="4">
        <v>757</v>
      </c>
      <c t="n" r="U150" s="6">
        <v>1078880</v>
      </c>
    </row>
    <row r="151" spans="1:33">
      <c t="s" r="A151" s="4">
        <v>629</v>
      </c>
      <c t="s" r="R151" s="4">
        <v>762</v>
      </c>
      <c t="s" r="U151" s="4">
        <v>762</v>
      </c>
    </row>
    <row r="152" spans="1:33">
      <c t="s" r="A152" s="4">
        <v>785</v>
      </c>
      <c t="s" r="U152" s="4">
        <v>828</v>
      </c>
    </row>
    <row r="153" spans="1:33">
      <c t="s" r="A153" s="4">
        <v>467</v>
      </c>
      <c t="n" r="R153" s="8">
        <v>0.75</v>
      </c>
      <c t="n" r="U153" s="8">
        <v>0.75</v>
      </c>
    </row>
    <row r="154" spans="1:33">
      <c t="s" r="A154" s="4">
        <v>758</v>
      </c>
      <c t="s" r="U154" s="4">
        <v>829</v>
      </c>
    </row>
    <row r="155" spans="1:33">
      <c t="s" r="A155" s="4">
        <v>51</v>
      </c>
      <c t="n" r="R155" s="6">
        <v>2345000</v>
      </c>
      <c t="n" r="U155" s="6">
        <v>2345000</v>
      </c>
    </row>
    <row r="156" spans="1:33">
      <c t="s" r="A156" s="4">
        <v>473</v>
      </c>
      <c t="s" r="U156" s="4">
        <v>430</v>
      </c>
    </row>
    <row r="157" spans="1:33">
      <c t="s" r="A157" s="4">
        <v>764</v>
      </c>
      <c t="s" r="U157" s="4">
        <v>830</v>
      </c>
    </row>
    <row r="158" spans="1:33">
      <c t="s" r="A158" s="4">
        <v>793</v>
      </c>
      <c t="s" r="U158" s="4">
        <v>831</v>
      </c>
    </row>
    <row r="159" spans="1:33">
      <c t="s" r="A159" s="4">
        <v>832</v>
      </c>
      <c t="s" r="U159" s="4">
        <v>432</v>
      </c>
    </row>
    <row r="160" spans="1:33">
      <c t="s" r="A160" s="4">
        <v>833</v>
      </c>
      <c t="s" r="U160" s="4">
        <v>834</v>
      </c>
    </row>
    <row r="161" spans="1:33">
      <c t="s" r="A161" s="4">
        <v>835</v>
      </c>
      <c t="s" r="U161" s="4">
        <v>712</v>
      </c>
    </row>
    <row r="162" spans="1:33">
      <c t="s" r="A162" s="4">
        <v>836</v>
      </c>
      <c t="s" r="U162" s="4">
        <v>536</v>
      </c>
    </row>
    <row r="163" spans="1:33">
      <c t="s" r="A163" s="4">
        <v>466</v>
      </c>
      <c t="n" r="R163" s="5">
        <v>7254902</v>
      </c>
      <c t="n" r="U163" s="5">
        <v>7254902</v>
      </c>
    </row>
    <row r="164" spans="1:33">
      <c t="s" r="A164" s="4">
        <v>771</v>
      </c>
      <c t="n" r="R164" s="6">
        <v>404561</v>
      </c>
      <c t="n" r="U164" s="6">
        <v>404561</v>
      </c>
    </row>
    <row r="165" spans="1:33">
      <c t="s" r="A165" s="4">
        <v>772</v>
      </c>
      <c t="n" r="R165" s="5">
        <v>0</v>
      </c>
    </row>
    <row r="166" spans="1:33">
      <c t="s" r="A166" s="4">
        <v>837</v>
      </c>
    </row>
    <row r="167" spans="1:33">
      <c t="s" r="A167" s="3">
        <v>756</v>
      </c>
    </row>
    <row r="168" spans="1:33">
      <c t="s" r="A168" s="4">
        <v>480</v>
      </c>
      <c t="n" r="R168" s="6">
        <v>3979877</v>
      </c>
      <c t="n" r="U168" s="5">
        <v>3979877</v>
      </c>
    </row>
    <row r="169" spans="1:33">
      <c t="s" r="A169" s="4">
        <v>838</v>
      </c>
    </row>
    <row r="170" spans="1:33">
      <c t="s" r="A170" s="3">
        <v>756</v>
      </c>
    </row>
    <row r="171" spans="1:33">
      <c t="s" r="A171" s="4">
        <v>757</v>
      </c>
      <c t="n" r="U171" s="5">
        <v>250000</v>
      </c>
    </row>
    <row r="172" spans="1:33">
      <c t="s" r="A172" s="4">
        <v>839</v>
      </c>
    </row>
    <row r="173" spans="1:33">
      <c t="s" r="A173" s="3">
        <v>756</v>
      </c>
    </row>
    <row r="174" spans="1:33">
      <c t="s" r="A174" s="4">
        <v>757</v>
      </c>
      <c t="n" r="U174" s="5">
        <v>1250000</v>
      </c>
    </row>
    <row r="175" spans="1:33">
      <c t="s" r="A175" s="4">
        <v>840</v>
      </c>
    </row>
    <row r="176" spans="1:33">
      <c t="s" r="A176" s="3">
        <v>756</v>
      </c>
    </row>
    <row r="177" spans="1:33">
      <c t="s" r="A177" s="4">
        <v>757</v>
      </c>
      <c t="n" r="U177" s="6">
        <v>750000</v>
      </c>
    </row>
    <row r="178" spans="1:33">
      <c t="s" r="A178" s="4">
        <v>841</v>
      </c>
    </row>
    <row r="179" spans="1:33">
      <c t="s" r="A179" s="3">
        <v>756</v>
      </c>
    </row>
    <row r="180" spans="1:33">
      <c t="s" r="A180" s="4">
        <v>480</v>
      </c>
      <c t="n" r="C180" s="6">
        <v>500000</v>
      </c>
    </row>
    <row r="181" spans="1:33">
      <c t="s" r="A181" s="4">
        <v>842</v>
      </c>
      <c t="n" r="C181" s="5">
        <v>5</v>
      </c>
    </row>
    <row r="182" spans="1:33">
      <c t="s" r="A182" s="4">
        <v>843</v>
      </c>
    </row>
    <row r="183" spans="1:33">
      <c t="s" r="A183" s="3">
        <v>756</v>
      </c>
    </row>
    <row r="184" spans="1:33">
      <c t="s" r="A184" s="4">
        <v>480</v>
      </c>
      <c t="n" r="X184" s="6">
        <v>1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44</v>
      </c>
      <c t="s" r="B1" s="2">
        <v>2</v>
      </c>
      <c t="s" r="C1" s="2">
        <v>20</v>
      </c>
      <c t="s" r="D1" s="2">
        <v>21</v>
      </c>
    </row>
    <row r="2" spans="1:4">
      <c t="s" r="A2" s="3">
        <v>30</v>
      </c>
    </row>
    <row r="3" spans="1:4">
      <c t="s" r="A3" s="4">
        <v>845</v>
      </c>
      <c t="n" r="C3" s="6">
        <v>0</v>
      </c>
      <c t="n" r="D3" s="6">
        <v>3962</v>
      </c>
    </row>
    <row r="4" spans="1:4">
      <c t="s" r="A4" s="4">
        <v>846</v>
      </c>
      <c t="n" r="B4" s="6">
        <v>240428</v>
      </c>
      <c t="n" r="C4" s="5">
        <v>31491</v>
      </c>
      <c t="n" r="D4" s="5">
        <v>0</v>
      </c>
    </row>
    <row r="5" spans="1:4">
      <c t="s" r="A5" s="4">
        <v>847</v>
      </c>
      <c t="n" r="C5" s="5">
        <v>10000</v>
      </c>
      <c t="n" r="D5" s="5">
        <v>52739</v>
      </c>
    </row>
    <row r="6" spans="1:4">
      <c t="s" r="A6" s="4">
        <v>848</v>
      </c>
      <c t="n" r="C6" s="5">
        <v>24729</v>
      </c>
      <c t="n" r="D6" s="5">
        <v>32540</v>
      </c>
    </row>
    <row r="7" spans="1:4">
      <c t="s" r="A7" s="4">
        <v>30</v>
      </c>
      <c t="n" r="B7" s="6">
        <v>172039</v>
      </c>
      <c t="n" r="C7" s="5">
        <v>34729</v>
      </c>
      <c t="n" r="D7" s="6">
        <v>89241</v>
      </c>
    </row>
    <row r="8" spans="1:4">
      <c t="s" r="A8" s="4">
        <v>72</v>
      </c>
    </row>
    <row r="9" spans="1:4">
      <c t="s" r="A9" s="3">
        <v>30</v>
      </c>
    </row>
    <row r="10" spans="1:4">
      <c t="s" r="A10" s="4">
        <v>30</v>
      </c>
      <c t="n" r="C10" s="6">
        <v>6622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S71"/>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30"/>
    <col customWidth="1" max="5" min="5" width="37"/>
    <col customWidth="1" max="6" min="6" width="37"/>
    <col customWidth="1" max="7" min="7" width="27"/>
    <col customWidth="1" max="8" min="8" width="20"/>
    <col customWidth="1" max="9" min="9" width="27"/>
    <col customWidth="1" max="10" min="10" width="27"/>
    <col customWidth="1" max="11" min="11" width="20"/>
    <col customWidth="1" max="12" min="12" width="33"/>
    <col customWidth="1" max="13" min="13" width="21"/>
    <col customWidth="1" max="14" min="14" width="20"/>
    <col customWidth="1" max="15" min="15" width="21"/>
    <col customWidth="1" max="16" min="16" width="21"/>
    <col customWidth="1" max="17" min="17" width="20"/>
    <col customWidth="1" max="18" min="18" width="80"/>
    <col customWidth="1" max="19" min="19" width="80"/>
  </cols>
  <sheetData>
    <row r="1" spans="1:19">
      <c t="s" r="A1" s="1">
        <v>849</v>
      </c>
      <c t="s" r="B1" s="2">
        <v>850</v>
      </c>
      <c t="s" r="C1" s="2">
        <v>851</v>
      </c>
      <c t="s" r="D1" s="2">
        <v>852</v>
      </c>
      <c t="s" r="E1" s="2">
        <v>853</v>
      </c>
      <c t="s" r="F1" s="2">
        <v>854</v>
      </c>
      <c t="s" r="G1" s="2">
        <v>855</v>
      </c>
      <c t="s" r="H1" s="2">
        <v>856</v>
      </c>
      <c t="s" r="I1" s="2">
        <v>857</v>
      </c>
      <c t="s" r="J1" s="2">
        <v>858</v>
      </c>
      <c t="s" r="K1" s="2">
        <v>859</v>
      </c>
      <c t="s" r="L1" s="2">
        <v>860</v>
      </c>
      <c t="s" r="M1" s="2">
        <v>861</v>
      </c>
      <c t="s" r="N1" s="2">
        <v>862</v>
      </c>
      <c t="s" r="O1" s="2">
        <v>224</v>
      </c>
      <c t="s" r="P1" s="2">
        <v>416</v>
      </c>
      <c t="s" r="Q1" s="2">
        <v>863</v>
      </c>
      <c t="s" r="R1" s="2">
        <v>864</v>
      </c>
      <c t="s" r="S1" s="2">
        <v>453</v>
      </c>
    </row>
    <row r="2" spans="1:19">
      <c t="s" r="A2" s="3">
        <v>865</v>
      </c>
    </row>
    <row r="3" spans="1:19">
      <c t="s" r="A3" s="4">
        <v>866</v>
      </c>
      <c t="s" r="M3" s="4">
        <v>867</v>
      </c>
    </row>
    <row r="4" spans="1:19">
      <c t="s" r="A4" s="4">
        <v>868</v>
      </c>
      <c t="s" r="R4" s="4">
        <v>869</v>
      </c>
      <c t="s" r="S4" s="4">
        <v>870</v>
      </c>
    </row>
    <row r="5" spans="1:19">
      <c t="s" r="A5" s="4">
        <v>871</v>
      </c>
      <c t="n" r="M5" s="6">
        <v>711500</v>
      </c>
      <c t="n" r="S5" s="6">
        <v>970000</v>
      </c>
    </row>
    <row r="6" spans="1:19">
      <c t="s" r="A6" s="4">
        <v>872</v>
      </c>
      <c t="s" r="M6" s="4">
        <v>710</v>
      </c>
    </row>
    <row r="7" spans="1:19">
      <c t="s" r="A7" s="4">
        <v>873</v>
      </c>
      <c t="n" r="K7" s="5">
        <v>2</v>
      </c>
      <c t="n" r="L7" s="5">
        <v>2</v>
      </c>
    </row>
    <row r="8" spans="1:19">
      <c t="s" r="A8" s="4">
        <v>874</v>
      </c>
      <c t="n" r="O8" s="6">
        <v>197000</v>
      </c>
      <c t="n" r="P8" s="6">
        <v>353000</v>
      </c>
    </row>
    <row r="9" spans="1:19">
      <c t="s" r="A9" s="4">
        <v>875</v>
      </c>
    </row>
    <row r="10" spans="1:19">
      <c t="s" r="A10" s="3">
        <v>865</v>
      </c>
    </row>
    <row r="11" spans="1:19">
      <c t="s" r="A11" s="4">
        <v>876</v>
      </c>
      <c t="n" r="E11" s="6">
        <v>371666</v>
      </c>
    </row>
    <row r="12" spans="1:19">
      <c t="s" r="A12" s="4">
        <v>877</v>
      </c>
      <c t="n" r="E12" s="5">
        <v>1196988</v>
      </c>
    </row>
    <row r="13" spans="1:19">
      <c t="s" r="A13" s="4">
        <v>878</v>
      </c>
      <c t="s" r="E13" s="4">
        <v>879</v>
      </c>
    </row>
    <row r="14" spans="1:19">
      <c t="s" r="A14" s="4">
        <v>880</v>
      </c>
      <c t="n" r="E14" s="9">
        <v>0.0621</v>
      </c>
    </row>
    <row r="15" spans="1:19">
      <c t="s" r="A15" s="4">
        <v>881</v>
      </c>
      <c t="n" r="E15" s="6">
        <v>50000</v>
      </c>
    </row>
    <row r="16" spans="1:19">
      <c t="s" r="A16" s="4">
        <v>882</v>
      </c>
      <c t="n" r="E16" s="6">
        <v>30918</v>
      </c>
    </row>
    <row r="17" spans="1:19">
      <c t="s" r="A17" s="4">
        <v>883</v>
      </c>
    </row>
    <row r="18" spans="1:19">
      <c t="s" r="A18" s="3">
        <v>865</v>
      </c>
    </row>
    <row r="19" spans="1:19">
      <c t="s" r="A19" s="4">
        <v>884</v>
      </c>
      <c t="n" r="D19" s="6">
        <v>12000</v>
      </c>
    </row>
    <row r="20" spans="1:19">
      <c t="s" r="A20" s="4">
        <v>885</v>
      </c>
    </row>
    <row r="21" spans="1:19">
      <c t="s" r="A21" s="3">
        <v>865</v>
      </c>
    </row>
    <row r="22" spans="1:19">
      <c t="s" r="A22" s="4">
        <v>886</v>
      </c>
      <c t="n" r="C22" s="5">
        <v>156250</v>
      </c>
    </row>
    <row r="23" spans="1:19">
      <c t="s" r="A23" s="4">
        <v>884</v>
      </c>
      <c t="n" r="C23" s="6">
        <v>25000</v>
      </c>
    </row>
    <row r="24" spans="1:19">
      <c t="s" r="A24" s="4">
        <v>887</v>
      </c>
    </row>
    <row r="25" spans="1:19">
      <c t="s" r="A25" s="3">
        <v>865</v>
      </c>
    </row>
    <row r="26" spans="1:19">
      <c t="s" r="A26" s="4">
        <v>871</v>
      </c>
      <c t="n" r="L26" s="6">
        <v>1267500</v>
      </c>
    </row>
    <row r="27" spans="1:19">
      <c t="s" r="A27" s="4">
        <v>888</v>
      </c>
      <c t="n" r="N27" s="5">
        <v>50000</v>
      </c>
      <c t="n" r="Q27" s="5">
        <v>70000</v>
      </c>
    </row>
    <row r="28" spans="1:19">
      <c t="s" r="A28" s="4">
        <v>886</v>
      </c>
      <c t="n" r="L28" s="5">
        <v>121875</v>
      </c>
      <c t="n" r="R28" s="5">
        <v>698522</v>
      </c>
      <c t="n" r="S28" s="5">
        <v>422980</v>
      </c>
    </row>
    <row r="29" spans="1:19">
      <c t="s" r="A29" s="4">
        <v>889</v>
      </c>
      <c t="n" r="L29" s="5">
        <v>121875</v>
      </c>
    </row>
    <row r="30" spans="1:19">
      <c t="s" r="A30" s="4">
        <v>890</v>
      </c>
      <c t="n" r="B30" s="5">
        <v>50000</v>
      </c>
      <c t="n" r="R30" s="5">
        <v>50000</v>
      </c>
      <c t="n" r="S30" s="5">
        <v>0</v>
      </c>
    </row>
    <row r="31" spans="1:19">
      <c t="s" r="A31" s="4">
        <v>891</v>
      </c>
      <c t="n" r="R31" s="5">
        <v>590502</v>
      </c>
      <c t="n" r="S31" s="5">
        <v>223396</v>
      </c>
    </row>
    <row r="32" spans="1:19">
      <c t="s" r="A32" s="4">
        <v>884</v>
      </c>
      <c t="n" r="S32" s="8">
        <v>10.84</v>
      </c>
    </row>
    <row r="33" spans="1:19">
      <c t="s" r="A33" s="4">
        <v>892</v>
      </c>
    </row>
    <row r="34" spans="1:19">
      <c t="s" r="A34" s="3">
        <v>865</v>
      </c>
    </row>
    <row r="35" spans="1:19">
      <c t="s" r="A35" s="4">
        <v>888</v>
      </c>
      <c t="n" r="Q35" s="5">
        <v>20000</v>
      </c>
    </row>
    <row r="36" spans="1:19">
      <c t="s" r="A36" s="4">
        <v>893</v>
      </c>
    </row>
    <row r="37" spans="1:19">
      <c t="s" r="A37" s="3">
        <v>865</v>
      </c>
    </row>
    <row r="38" spans="1:19">
      <c t="s" r="A38" s="4">
        <v>886</v>
      </c>
      <c t="n" r="F38" s="5">
        <v>2580000</v>
      </c>
    </row>
    <row r="39" spans="1:19">
      <c t="s" r="A39" s="4">
        <v>894</v>
      </c>
      <c t="s" r="F39" s="4">
        <v>555</v>
      </c>
    </row>
    <row r="40" spans="1:19">
      <c t="s" r="A40" s="4">
        <v>895</v>
      </c>
      <c t="n" r="F40" s="8">
        <v>0.13</v>
      </c>
    </row>
    <row r="41" spans="1:19">
      <c t="s" r="A41" s="4">
        <v>896</v>
      </c>
      <c t="n" r="F41" s="6">
        <v>335117</v>
      </c>
      <c t="n" r="P41" s="6">
        <v>335117</v>
      </c>
    </row>
    <row r="42" spans="1:19">
      <c t="s" r="A42" s="4">
        <v>897</v>
      </c>
    </row>
    <row r="43" spans="1:19">
      <c t="s" r="A43" s="3">
        <v>865</v>
      </c>
    </row>
    <row r="44" spans="1:19">
      <c t="s" r="A44" s="4">
        <v>871</v>
      </c>
      <c t="n" r="G44" s="6">
        <v>20000</v>
      </c>
      <c t="n" r="I44" s="6">
        <v>114000</v>
      </c>
    </row>
    <row r="45" spans="1:19">
      <c t="s" r="A45" s="4">
        <v>886</v>
      </c>
      <c t="n" r="D45" s="5">
        <v>79917</v>
      </c>
      <c t="n" r="G45" s="5">
        <v>38600</v>
      </c>
      <c t="n" r="I45" s="5">
        <v>100174</v>
      </c>
    </row>
    <row r="46" spans="1:19">
      <c t="s" r="A46" s="4">
        <v>898</v>
      </c>
      <c t="s" r="R46" s="4">
        <v>899</v>
      </c>
    </row>
    <row r="47" spans="1:19">
      <c t="s" r="A47" s="4">
        <v>891</v>
      </c>
      <c t="n" r="G47" s="5">
        <v>38600</v>
      </c>
    </row>
    <row r="48" spans="1:19">
      <c t="s" r="A48" s="4">
        <v>900</v>
      </c>
    </row>
    <row r="49" spans="1:19">
      <c t="s" r="A49" s="3">
        <v>865</v>
      </c>
    </row>
    <row r="50" spans="1:19">
      <c t="s" r="A50" s="4">
        <v>886</v>
      </c>
      <c t="n" r="H50" s="5">
        <v>100000</v>
      </c>
      <c t="n" r="N50" s="5">
        <v>19452</v>
      </c>
    </row>
    <row r="51" spans="1:19">
      <c t="s" r="A51" s="4">
        <v>901</v>
      </c>
    </row>
    <row r="52" spans="1:19">
      <c t="s" r="A52" s="3">
        <v>865</v>
      </c>
    </row>
    <row r="53" spans="1:19">
      <c t="s" r="A53" s="4">
        <v>886</v>
      </c>
      <c t="n" r="H53" s="5">
        <v>100000</v>
      </c>
    </row>
    <row r="54" spans="1:19">
      <c t="s" r="A54" s="4">
        <v>902</v>
      </c>
    </row>
    <row r="55" spans="1:19">
      <c t="s" r="A55" s="3">
        <v>865</v>
      </c>
    </row>
    <row r="56" spans="1:19">
      <c t="s" r="A56" s="4">
        <v>871</v>
      </c>
      <c t="n" r="J56" s="6">
        <v>450000</v>
      </c>
    </row>
    <row r="57" spans="1:19">
      <c t="s" r="A57" s="4">
        <v>886</v>
      </c>
      <c t="n" r="J57" s="5">
        <v>75000</v>
      </c>
    </row>
    <row r="58" spans="1:19">
      <c t="s" r="A58" s="4">
        <v>898</v>
      </c>
      <c t="s" r="R58" s="4">
        <v>903</v>
      </c>
    </row>
    <row r="59" spans="1:19">
      <c t="s" r="A59" s="4">
        <v>891</v>
      </c>
      <c t="n" r="J59" s="5">
        <v>25000</v>
      </c>
    </row>
    <row r="60" spans="1:19">
      <c t="s" r="A60" s="4">
        <v>904</v>
      </c>
    </row>
    <row r="61" spans="1:19">
      <c t="s" r="A61" s="3">
        <v>865</v>
      </c>
    </row>
    <row r="62" spans="1:19">
      <c t="s" r="A62" s="4">
        <v>871</v>
      </c>
      <c t="n" r="G62" s="6">
        <v>100000</v>
      </c>
    </row>
    <row r="63" spans="1:19">
      <c t="s" r="A63" s="4">
        <v>886</v>
      </c>
      <c t="n" r="G63" s="5">
        <v>196078</v>
      </c>
    </row>
    <row r="64" spans="1:19">
      <c t="s" r="A64" s="4">
        <v>898</v>
      </c>
      <c t="s" r="R64" s="4">
        <v>905</v>
      </c>
    </row>
    <row r="65" spans="1:19">
      <c t="s" r="A65" s="4">
        <v>906</v>
      </c>
    </row>
    <row r="66" spans="1:19">
      <c t="s" r="A66" s="3">
        <v>865</v>
      </c>
    </row>
    <row r="67" spans="1:19">
      <c t="s" r="A67" s="4">
        <v>871</v>
      </c>
      <c t="n" r="L67" s="6">
        <v>3607500</v>
      </c>
    </row>
    <row r="68" spans="1:19">
      <c t="s" r="A68" s="4">
        <v>886</v>
      </c>
      <c t="n" r="L68" s="5">
        <v>346875</v>
      </c>
      <c t="n" r="R68" s="5">
        <v>150000</v>
      </c>
      <c t="n" r="S68" s="5">
        <v>346875</v>
      </c>
    </row>
    <row r="69" spans="1:19">
      <c t="s" r="A69" s="4">
        <v>890</v>
      </c>
      <c t="n" r="R69" s="5">
        <v>0</v>
      </c>
      <c t="n" r="S69" s="5">
        <v>0</v>
      </c>
    </row>
    <row r="70" spans="1:19">
      <c t="s" r="A70" s="4">
        <v>891</v>
      </c>
      <c t="n" r="R70" s="5">
        <v>206250</v>
      </c>
      <c t="n" r="S70" s="5">
        <v>178125</v>
      </c>
    </row>
    <row r="71" spans="1:19">
      <c t="s" r="A71" s="4">
        <v>884</v>
      </c>
      <c t="n" r="R71" s="6">
        <v>0</v>
      </c>
      <c t="n" r="S71" s="8">
        <v>10.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07</v>
      </c>
      <c t="s" r="B1" s="2">
        <v>908</v>
      </c>
      <c t="s" r="C1" s="2">
        <v>909</v>
      </c>
      <c t="s" r="D1" s="2">
        <v>2</v>
      </c>
      <c t="s" r="E1" s="2">
        <v>20</v>
      </c>
    </row>
    <row r="2" spans="1:5">
      <c t="s" r="A2" s="4">
        <v>906</v>
      </c>
    </row>
    <row r="3" spans="1:5">
      <c t="s" r="A3" s="3">
        <v>865</v>
      </c>
    </row>
    <row r="4" spans="1:5">
      <c t="s" r="A4" s="4">
        <v>910</v>
      </c>
      <c t="n" r="D4" s="5">
        <v>168750</v>
      </c>
      <c t="n" r="E4" s="5">
        <v>0</v>
      </c>
    </row>
    <row r="5" spans="1:5">
      <c t="s" r="A5" s="4">
        <v>911</v>
      </c>
      <c t="n" r="C5" s="5">
        <v>346875</v>
      </c>
      <c t="n" r="D5" s="5">
        <v>150000</v>
      </c>
      <c t="n" r="E5" s="5">
        <v>346875</v>
      </c>
    </row>
    <row r="6" spans="1:5">
      <c t="s" r="A6" s="4">
        <v>912</v>
      </c>
      <c t="n" r="D6" s="5">
        <v>-206250</v>
      </c>
      <c t="n" r="E6" s="5">
        <v>-178125</v>
      </c>
    </row>
    <row r="7" spans="1:5">
      <c t="s" r="A7" s="4">
        <v>913</v>
      </c>
      <c t="n" r="D7" s="5">
        <v>0</v>
      </c>
      <c t="n" r="E7" s="5">
        <v>0</v>
      </c>
    </row>
    <row r="8" spans="1:5">
      <c t="s" r="A8" s="4">
        <v>914</v>
      </c>
      <c t="n" r="D8" s="5">
        <v>112500</v>
      </c>
      <c t="n" r="E8" s="5">
        <v>168750</v>
      </c>
    </row>
    <row r="9" spans="1:5">
      <c t="s" r="A9" s="4">
        <v>910</v>
      </c>
      <c t="n" r="D9" s="8">
        <v>10.4</v>
      </c>
      <c t="n" r="E9" s="6">
        <v>0</v>
      </c>
    </row>
    <row r="10" spans="1:5">
      <c t="s" r="A10" s="4">
        <v>911</v>
      </c>
      <c t="n" r="D10" s="5">
        <v>0</v>
      </c>
      <c t="n" r="E10" s="10">
        <v>10.4</v>
      </c>
    </row>
    <row r="11" spans="1:5">
      <c t="s" r="A11" s="4">
        <v>912</v>
      </c>
      <c t="n" r="D11" s="10">
        <v>10.4</v>
      </c>
      <c t="n" r="E11" s="10">
        <v>10.4</v>
      </c>
    </row>
    <row r="12" spans="1:5">
      <c t="s" r="A12" s="4">
        <v>913</v>
      </c>
      <c t="n" r="D12" s="5">
        <v>0</v>
      </c>
      <c t="n" r="E12" s="5">
        <v>0</v>
      </c>
    </row>
    <row r="13" spans="1:5">
      <c t="s" r="A13" s="4">
        <v>914</v>
      </c>
      <c t="n" r="D13" s="8">
        <v>10.4</v>
      </c>
      <c t="n" r="E13" s="8">
        <v>10.4</v>
      </c>
    </row>
    <row r="14" spans="1:5">
      <c t="s" r="A14" s="4">
        <v>887</v>
      </c>
    </row>
    <row r="15" spans="1:5">
      <c t="s" r="A15" s="3">
        <v>865</v>
      </c>
    </row>
    <row r="16" spans="1:5">
      <c t="s" r="A16" s="4">
        <v>910</v>
      </c>
      <c t="n" r="D16" s="5">
        <v>199584</v>
      </c>
      <c t="n" r="E16" s="5">
        <v>0</v>
      </c>
    </row>
    <row r="17" spans="1:5">
      <c t="s" r="A17" s="4">
        <v>911</v>
      </c>
      <c t="n" r="C17" s="5">
        <v>121875</v>
      </c>
      <c t="n" r="D17" s="5">
        <v>698522</v>
      </c>
      <c t="n" r="E17" s="5">
        <v>422980</v>
      </c>
    </row>
    <row r="18" spans="1:5">
      <c t="s" r="A18" s="4">
        <v>912</v>
      </c>
      <c t="n" r="D18" s="5">
        <v>-590502</v>
      </c>
      <c t="n" r="E18" s="5">
        <v>-223396</v>
      </c>
    </row>
    <row r="19" spans="1:5">
      <c t="s" r="A19" s="4">
        <v>913</v>
      </c>
      <c t="n" r="B19" s="5">
        <v>-50000</v>
      </c>
      <c t="n" r="D19" s="5">
        <v>-50000</v>
      </c>
      <c t="n" r="E19" s="5">
        <v>0</v>
      </c>
    </row>
    <row r="20" spans="1:5">
      <c t="s" r="A20" s="4">
        <v>914</v>
      </c>
      <c t="n" r="D20" s="5">
        <v>257604</v>
      </c>
      <c t="n" r="E20" s="5">
        <v>199584</v>
      </c>
    </row>
    <row r="21" spans="1:5">
      <c t="s" r="A21" s="4">
        <v>910</v>
      </c>
      <c t="n" r="D21" s="8">
        <v>10.7</v>
      </c>
      <c t="n" r="E21" s="6">
        <v>0</v>
      </c>
    </row>
    <row r="22" spans="1:5">
      <c t="s" r="A22" s="4">
        <v>911</v>
      </c>
      <c t="n" r="E22" s="10">
        <v>10.84</v>
      </c>
    </row>
    <row r="23" spans="1:5">
      <c t="s" r="A23" s="4">
        <v>912</v>
      </c>
      <c t="n" r="E23" s="10">
        <v>11.19</v>
      </c>
    </row>
    <row r="24" spans="1:5">
      <c t="s" r="A24" s="4">
        <v>913</v>
      </c>
      <c t="n" r="E24" s="5">
        <v>0</v>
      </c>
    </row>
    <row r="25" spans="1:5">
      <c t="s" r="A25" s="4">
        <v>914</v>
      </c>
      <c t="n" r="E25" s="8">
        <v>10.7</v>
      </c>
    </row>
    <row r="26" spans="1:5">
      <c t="s" r="A26" s="4">
        <v>915</v>
      </c>
    </row>
    <row r="27" spans="1:5">
      <c t="s" r="A27" s="3">
        <v>865</v>
      </c>
    </row>
    <row r="28" spans="1:5">
      <c t="s" r="A28" s="4">
        <v>911</v>
      </c>
      <c t="n" r="D28" s="10">
        <v>0.51</v>
      </c>
    </row>
    <row r="29" spans="1:5">
      <c t="s" r="A29" s="4">
        <v>912</v>
      </c>
      <c t="n" r="D29" s="10">
        <v>0.51</v>
      </c>
    </row>
    <row r="30" spans="1:5">
      <c t="s" r="A30" s="4">
        <v>914</v>
      </c>
      <c t="n" r="D30" s="10">
        <v>0.51</v>
      </c>
    </row>
    <row r="31" spans="1:5">
      <c t="s" r="A31" s="4">
        <v>916</v>
      </c>
    </row>
    <row r="32" spans="1:5">
      <c t="s" r="A32" s="3">
        <v>865</v>
      </c>
    </row>
    <row r="33" spans="1:5">
      <c t="s" r="A33" s="4">
        <v>911</v>
      </c>
      <c t="n" r="D33" s="10">
        <v>6.07</v>
      </c>
    </row>
    <row r="34" spans="1:5">
      <c t="s" r="A34" s="4">
        <v>912</v>
      </c>
      <c t="n" r="D34" s="10">
        <v>6.07</v>
      </c>
    </row>
    <row r="35" spans="1:5">
      <c t="s" r="A35" s="4">
        <v>914</v>
      </c>
      <c t="n" r="D35" s="8">
        <v>10.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t="s" r="A1" s="1">
        <v>917</v>
      </c>
      <c t="s" r="B1" s="2">
        <v>88</v>
      </c>
      <c t="s" r="C1" s="2">
        <v>1</v>
      </c>
      <c t="s" r="E1" s="2">
        <v>89</v>
      </c>
    </row>
    <row r="2" spans="1:5">
      <c t="s" r="B2" s="2">
        <v>2</v>
      </c>
      <c t="s" r="C2" s="2">
        <v>2</v>
      </c>
      <c t="s" r="D2" s="2">
        <v>90</v>
      </c>
      <c t="s" r="E2" s="2">
        <v>20</v>
      </c>
    </row>
    <row r="3" spans="1:5">
      <c t="s" r="A3" s="3">
        <v>918</v>
      </c>
    </row>
    <row r="4" spans="1:5">
      <c t="s" r="A4" s="4">
        <v>919</v>
      </c>
      <c t="n" r="B4" s="6">
        <v>1039173</v>
      </c>
      <c t="n" r="C4" s="6">
        <v>5331382</v>
      </c>
      <c t="n" r="D4" s="6">
        <v>1031640</v>
      </c>
      <c t="n" r="E4" s="6">
        <v>4415799</v>
      </c>
    </row>
    <row r="5" spans="1:5">
      <c t="s" r="A5" s="4">
        <v>126</v>
      </c>
    </row>
    <row r="6" spans="1:5">
      <c t="s" r="A6" s="3">
        <v>918</v>
      </c>
    </row>
    <row r="7" spans="1:5">
      <c t="s" r="A7" s="4">
        <v>919</v>
      </c>
      <c t="n" r="B7" s="5">
        <v>74333</v>
      </c>
      <c t="n" r="C7" s="5">
        <v>74333</v>
      </c>
    </row>
    <row r="8" spans="1:5">
      <c t="s" r="A8" s="4">
        <v>906</v>
      </c>
    </row>
    <row r="9" spans="1:5">
      <c t="s" r="A9" s="3">
        <v>918</v>
      </c>
    </row>
    <row r="10" spans="1:5">
      <c t="s" r="A10" s="4">
        <v>919</v>
      </c>
      <c t="n" r="B10" s="5">
        <v>390000</v>
      </c>
      <c t="n" r="C10" s="5">
        <v>2420782</v>
      </c>
      <c t="n" r="E10" s="5">
        <v>663262</v>
      </c>
    </row>
    <row r="11" spans="1:5">
      <c t="s" r="A11" s="4">
        <v>887</v>
      </c>
    </row>
    <row r="12" spans="1:5">
      <c t="s" r="A12" s="3">
        <v>918</v>
      </c>
    </row>
    <row r="13" spans="1:5">
      <c t="s" r="A13" s="4">
        <v>919</v>
      </c>
      <c t="n" r="B13" s="6">
        <v>574840</v>
      </c>
      <c t="n" r="C13" s="5">
        <v>2501150</v>
      </c>
      <c t="n" r="E13" s="6">
        <v>3752537</v>
      </c>
    </row>
    <row r="14" spans="1:5">
      <c t="s" r="A14" s="4">
        <v>920</v>
      </c>
    </row>
    <row r="15" spans="1:5">
      <c t="s" r="A15" s="3">
        <v>918</v>
      </c>
    </row>
    <row r="16" spans="1:5">
      <c t="s" r="A16" s="4">
        <v>919</v>
      </c>
      <c t="n" r="C16" s="6">
        <v>335117</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t="s" r="A1" s="1">
        <v>223</v>
      </c>
      <c t="s" r="B1" s="2">
        <v>1</v>
      </c>
    </row>
    <row r="2" spans="1:2">
      <c t="s" r="B2" s="2">
        <v>224</v>
      </c>
    </row>
    <row r="3" spans="1:2">
      <c t="s" r="A3" s="3">
        <v>225</v>
      </c>
    </row>
    <row r="4" spans="1:2">
      <c t="s" r="A4" s="4">
        <v>226</v>
      </c>
      <c t="n" r="B4" s="6">
        <v>352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U89"/>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7"/>
    <col customWidth="1" max="5" min="5" width="30"/>
    <col customWidth="1" max="6" min="6" width="20"/>
    <col customWidth="1" max="7" min="7" width="21"/>
    <col customWidth="1" max="8" min="8" width="21"/>
    <col customWidth="1" max="9" min="9" width="60"/>
    <col customWidth="1" max="10" min="10" width="20"/>
    <col customWidth="1" max="11" min="11" width="21"/>
    <col customWidth="1" max="12" min="12" width="27"/>
    <col customWidth="1" max="13" min="13" width="20"/>
    <col customWidth="1" max="14" min="14" width="21"/>
    <col customWidth="1" max="15" min="15" width="33"/>
    <col customWidth="1" max="16" min="16" width="33"/>
    <col customWidth="1" max="17" min="17" width="21"/>
    <col customWidth="1" max="18" min="18" width="21"/>
    <col customWidth="1" max="19" min="19" width="21"/>
    <col customWidth="1" max="20" min="20" width="21"/>
    <col customWidth="1" max="21" min="21" width="21"/>
  </cols>
  <sheetData>
    <row r="1" spans="1:21">
      <c t="s" r="A1" s="1">
        <v>921</v>
      </c>
      <c t="s" r="B1" s="2">
        <v>922</v>
      </c>
      <c t="s" r="C1" s="2">
        <v>923</v>
      </c>
      <c t="s" r="D1" s="2">
        <v>924</v>
      </c>
      <c t="s" r="E1" s="2">
        <v>925</v>
      </c>
      <c t="s" r="F1" s="2">
        <v>926</v>
      </c>
      <c t="s" r="G1" s="2">
        <v>927</v>
      </c>
      <c t="s" r="H1" s="2">
        <v>459</v>
      </c>
      <c t="s" r="I1" s="2">
        <v>928</v>
      </c>
      <c t="s" r="J1" s="2">
        <v>862</v>
      </c>
      <c t="s" r="K1" s="2">
        <v>929</v>
      </c>
      <c t="s" r="L1" s="2">
        <v>930</v>
      </c>
      <c t="s" r="M1" s="2">
        <v>863</v>
      </c>
      <c t="s" r="N1" s="2">
        <v>224</v>
      </c>
      <c t="s" r="O1" s="2">
        <v>931</v>
      </c>
      <c t="s" r="P1" s="2">
        <v>932</v>
      </c>
      <c t="s" r="Q1" s="2">
        <v>933</v>
      </c>
      <c t="s" r="R1" s="2">
        <v>934</v>
      </c>
      <c t="s" r="S1" s="2">
        <v>935</v>
      </c>
      <c t="s" r="T1" s="2">
        <v>936</v>
      </c>
      <c t="s" r="U1" s="2">
        <v>937</v>
      </c>
    </row>
    <row r="2" spans="1:21">
      <c t="s" r="A2" s="3">
        <v>938</v>
      </c>
    </row>
    <row r="3" spans="1:21">
      <c t="s" r="A3" s="4">
        <v>939</v>
      </c>
      <c t="n" r="L3" s="6">
        <v>678877</v>
      </c>
      <c t="n" r="O3" s="6">
        <v>678877</v>
      </c>
      <c t="n" r="P3" s="6">
        <v>111794</v>
      </c>
    </row>
    <row r="4" spans="1:21">
      <c t="s" r="A4" s="4">
        <v>940</v>
      </c>
      <c t="n" r="B4" s="6">
        <v>15000</v>
      </c>
      <c t="n" r="L4" s="5">
        <v>400476</v>
      </c>
      <c t="n" r="N4" s="6">
        <v>15000</v>
      </c>
      <c t="n" r="O4" s="5">
        <v>400476</v>
      </c>
    </row>
    <row r="5" spans="1:21">
      <c t="s" r="A5" s="4">
        <v>941</v>
      </c>
      <c t="n" r="B5" s="5">
        <v>1</v>
      </c>
    </row>
    <row r="6" spans="1:21">
      <c t="s" r="A6" s="4">
        <v>942</v>
      </c>
      <c t="n" r="F6" s="5">
        <v>346875</v>
      </c>
    </row>
    <row r="7" spans="1:21">
      <c t="s" r="A7" s="4">
        <v>195</v>
      </c>
      <c t="n" r="P7" s="5">
        <v>810000</v>
      </c>
      <c t="n" r="Q7" s="6">
        <v>561000</v>
      </c>
    </row>
    <row r="8" spans="1:21">
      <c t="s" r="A8" s="4">
        <v>41</v>
      </c>
      <c t="n" r="B8" s="6">
        <v>140212</v>
      </c>
      <c t="n" r="L8" s="6">
        <v>104726</v>
      </c>
      <c t="n" r="N8" s="6">
        <v>140212</v>
      </c>
      <c t="n" r="O8" s="6">
        <v>104726</v>
      </c>
      <c t="n" r="P8" s="5">
        <v>98726</v>
      </c>
    </row>
    <row r="9" spans="1:21">
      <c t="s" r="A9" s="4">
        <v>887</v>
      </c>
    </row>
    <row r="10" spans="1:21">
      <c t="s" r="A10" s="3">
        <v>938</v>
      </c>
    </row>
    <row r="11" spans="1:21">
      <c t="s" r="A11" s="4">
        <v>943</v>
      </c>
      <c t="n" r="J11" s="5">
        <v>50000</v>
      </c>
      <c t="n" r="M11" s="5">
        <v>70000</v>
      </c>
    </row>
    <row r="12" spans="1:21">
      <c t="s" r="A12" s="4">
        <v>944</v>
      </c>
    </row>
    <row r="13" spans="1:21">
      <c t="s" r="A13" s="3">
        <v>938</v>
      </c>
    </row>
    <row r="14" spans="1:21">
      <c t="s" r="A14" s="4">
        <v>943</v>
      </c>
      <c t="n" r="M14" s="5">
        <v>20000</v>
      </c>
    </row>
    <row r="15" spans="1:21">
      <c t="s" r="A15" s="4">
        <v>945</v>
      </c>
    </row>
    <row r="16" spans="1:21">
      <c t="s" r="A16" s="3">
        <v>938</v>
      </c>
    </row>
    <row r="17" spans="1:21">
      <c t="s" r="A17" s="4">
        <v>41</v>
      </c>
      <c t="n" r="S17" s="6">
        <v>500000</v>
      </c>
    </row>
    <row r="18" spans="1:21">
      <c t="s" r="A18" s="4">
        <v>421</v>
      </c>
      <c t="s" r="N18" s="4">
        <v>422</v>
      </c>
    </row>
    <row r="19" spans="1:21">
      <c t="s" r="A19" s="4">
        <v>946</v>
      </c>
      <c t="s" r="N19" s="4">
        <v>422</v>
      </c>
    </row>
    <row r="20" spans="1:21">
      <c t="s" r="A20" s="4">
        <v>182</v>
      </c>
      <c t="n" r="B20" s="6">
        <v>350000</v>
      </c>
      <c t="n" r="N20" s="6">
        <v>350000</v>
      </c>
    </row>
    <row r="21" spans="1:21">
      <c t="s" r="A21" s="4">
        <v>947</v>
      </c>
    </row>
    <row r="22" spans="1:21">
      <c t="s" r="A22" s="3">
        <v>938</v>
      </c>
    </row>
    <row r="23" spans="1:21">
      <c t="s" r="A23" s="4">
        <v>939</v>
      </c>
      <c t="n" r="Q23" s="5">
        <v>94000</v>
      </c>
    </row>
    <row r="24" spans="1:21">
      <c t="s" r="A24" s="4">
        <v>480</v>
      </c>
      <c t="n" r="Q24" s="6">
        <v>125000</v>
      </c>
    </row>
    <row r="25" spans="1:21">
      <c t="s" r="A25" s="4">
        <v>629</v>
      </c>
      <c t="s" r="Q25" s="4">
        <v>505</v>
      </c>
    </row>
    <row r="26" spans="1:21">
      <c t="s" r="A26" s="4">
        <v>948</v>
      </c>
      <c t="s" r="Q26" s="4">
        <v>949</v>
      </c>
    </row>
    <row r="27" spans="1:21">
      <c t="s" r="A27" s="4">
        <v>600</v>
      </c>
    </row>
    <row r="28" spans="1:21">
      <c t="s" r="A28" s="3">
        <v>938</v>
      </c>
    </row>
    <row r="29" spans="1:21">
      <c t="s" r="A29" s="4">
        <v>950</v>
      </c>
      <c t="n" r="P29" s="5">
        <v>480000</v>
      </c>
      <c t="n" r="Q29" s="6">
        <v>510000</v>
      </c>
    </row>
    <row r="30" spans="1:21">
      <c t="s" r="A30" s="4">
        <v>940</v>
      </c>
      <c t="n" r="E30" s="6">
        <v>190400</v>
      </c>
    </row>
    <row r="31" spans="1:21">
      <c t="s" r="A31" s="4">
        <v>951</v>
      </c>
    </row>
    <row r="32" spans="1:21">
      <c t="s" r="A32" s="3">
        <v>938</v>
      </c>
    </row>
    <row r="33" spans="1:21">
      <c t="s" r="A33" s="4">
        <v>939</v>
      </c>
      <c t="n" r="Q33" s="6">
        <v>775038</v>
      </c>
    </row>
    <row r="34" spans="1:21">
      <c t="s" r="A34" s="4">
        <v>480</v>
      </c>
      <c t="n" r="I34" s="6">
        <v>1000000</v>
      </c>
    </row>
    <row r="35" spans="1:21">
      <c t="s" r="A35" s="4">
        <v>629</v>
      </c>
      <c t="s" r="I35" s="4">
        <v>762</v>
      </c>
    </row>
    <row r="36" spans="1:21">
      <c t="s" r="A36" s="4">
        <v>948</v>
      </c>
      <c t="s" r="I36" s="4">
        <v>949</v>
      </c>
    </row>
    <row r="37" spans="1:21">
      <c t="s" r="A37" s="4">
        <v>592</v>
      </c>
      <c t="s" r="I37" s="4">
        <v>440</v>
      </c>
      <c t="s" r="L37" s="4">
        <v>440</v>
      </c>
      <c t="s" r="O37" s="4">
        <v>440</v>
      </c>
    </row>
    <row r="38" spans="1:21">
      <c t="s" r="A38" s="4">
        <v>952</v>
      </c>
      <c t="n" r="I38" s="5">
        <v>4000000</v>
      </c>
    </row>
    <row r="39" spans="1:21">
      <c t="s" r="A39" s="4">
        <v>953</v>
      </c>
      <c t="s" r="I39" s="4">
        <v>954</v>
      </c>
    </row>
    <row r="40" spans="1:21">
      <c t="s" r="A40" s="4">
        <v>955</v>
      </c>
      <c t="n" r="O40" s="5">
        <v>4</v>
      </c>
    </row>
    <row r="41" spans="1:21">
      <c t="s" r="A41" s="4">
        <v>956</v>
      </c>
      <c t="n" r="L41" s="6">
        <v>388477</v>
      </c>
      <c t="n" r="O41" s="6">
        <v>388477</v>
      </c>
      <c t="n" r="R41" s="6">
        <v>284488</v>
      </c>
    </row>
    <row r="42" spans="1:21">
      <c t="s" r="A42" s="4">
        <v>941</v>
      </c>
      <c t="n" r="E42" s="5">
        <v>8</v>
      </c>
    </row>
    <row r="43" spans="1:21">
      <c t="s" r="A43" s="4">
        <v>957</v>
      </c>
      <c t="n" r="H43" s="6">
        <v>75000</v>
      </c>
    </row>
    <row r="44" spans="1:21">
      <c t="s" r="A44" s="4">
        <v>958</v>
      </c>
      <c t="s" r="O44" s="4">
        <v>440</v>
      </c>
    </row>
    <row r="45" spans="1:21">
      <c t="s" r="A45" s="4">
        <v>959</v>
      </c>
    </row>
    <row r="46" spans="1:21">
      <c t="s" r="A46" s="3">
        <v>938</v>
      </c>
    </row>
    <row r="47" spans="1:21">
      <c t="s" r="A47" s="4">
        <v>480</v>
      </c>
      <c t="n" r="L47" s="5">
        <v>250000</v>
      </c>
      <c t="n" r="O47" s="6">
        <v>250000</v>
      </c>
    </row>
    <row r="48" spans="1:21">
      <c t="s" r="A48" s="4">
        <v>960</v>
      </c>
    </row>
    <row r="49" spans="1:21">
      <c t="s" r="A49" s="3">
        <v>938</v>
      </c>
    </row>
    <row r="50" spans="1:21">
      <c t="s" r="A50" s="4">
        <v>480</v>
      </c>
      <c t="n" r="L50" s="5">
        <v>100000</v>
      </c>
      <c t="n" r="O50" s="5">
        <v>100000</v>
      </c>
    </row>
    <row r="51" spans="1:21">
      <c t="s" r="A51" s="4">
        <v>961</v>
      </c>
    </row>
    <row r="52" spans="1:21">
      <c t="s" r="A52" s="3">
        <v>938</v>
      </c>
    </row>
    <row r="53" spans="1:21">
      <c t="s" r="A53" s="4">
        <v>480</v>
      </c>
      <c t="n" r="L53" s="5">
        <v>500000</v>
      </c>
      <c t="n" r="O53" s="5">
        <v>500000</v>
      </c>
    </row>
    <row r="54" spans="1:21">
      <c t="s" r="A54" s="4">
        <v>962</v>
      </c>
    </row>
    <row r="55" spans="1:21">
      <c t="s" r="A55" s="3">
        <v>938</v>
      </c>
    </row>
    <row r="56" spans="1:21">
      <c t="s" r="A56" s="4">
        <v>480</v>
      </c>
      <c t="n" r="L56" s="6">
        <v>375000</v>
      </c>
      <c t="n" r="O56" s="6">
        <v>375000</v>
      </c>
    </row>
    <row r="57" spans="1:21">
      <c t="s" r="A57" s="4">
        <v>963</v>
      </c>
    </row>
    <row r="58" spans="1:21">
      <c t="s" r="A58" s="3">
        <v>938</v>
      </c>
    </row>
    <row r="59" spans="1:21">
      <c t="s" r="A59" s="4">
        <v>592</v>
      </c>
      <c t="s" r="Q59" s="4">
        <v>440</v>
      </c>
    </row>
    <row r="60" spans="1:21">
      <c t="s" r="A60" s="4">
        <v>964</v>
      </c>
      <c t="n" r="Q60" s="6">
        <v>113613</v>
      </c>
    </row>
    <row r="61" spans="1:21">
      <c t="s" r="A61" s="4">
        <v>965</v>
      </c>
    </row>
    <row r="62" spans="1:21">
      <c t="s" r="A62" s="3">
        <v>938</v>
      </c>
    </row>
    <row r="63" spans="1:21">
      <c t="s" r="A63" s="4">
        <v>480</v>
      </c>
      <c t="n" r="G63" s="6">
        <v>100000</v>
      </c>
      <c t="n" r="T63" s="6">
        <v>100000</v>
      </c>
      <c t="n" r="U63" s="6">
        <v>150000</v>
      </c>
    </row>
    <row r="64" spans="1:21">
      <c t="s" r="A64" s="4">
        <v>629</v>
      </c>
      <c t="s" r="G64" s="4">
        <v>505</v>
      </c>
    </row>
    <row r="65" spans="1:21">
      <c t="s" r="A65" s="4">
        <v>948</v>
      </c>
      <c t="s" r="G65" s="4">
        <v>966</v>
      </c>
    </row>
    <row r="66" spans="1:21">
      <c t="s" r="A66" s="4">
        <v>592</v>
      </c>
      <c t="s" r="L66" s="4">
        <v>440</v>
      </c>
      <c t="s" r="O66" s="4">
        <v>440</v>
      </c>
    </row>
    <row r="67" spans="1:21">
      <c t="s" r="A67" s="4">
        <v>964</v>
      </c>
      <c t="n" r="O67" s="6">
        <v>168625</v>
      </c>
      <c t="n" r="P67" s="6">
        <v>262500</v>
      </c>
      <c t="n" r="Q67" s="6">
        <v>230706</v>
      </c>
    </row>
    <row r="68" spans="1:21">
      <c t="s" r="A68" s="4">
        <v>955</v>
      </c>
      <c t="n" r="P68" s="5">
        <v>2</v>
      </c>
    </row>
    <row r="69" spans="1:21">
      <c t="s" r="A69" s="4">
        <v>956</v>
      </c>
      <c t="n" r="P69" s="6">
        <v>111794</v>
      </c>
    </row>
    <row r="70" spans="1:21">
      <c t="s" r="A70" s="4">
        <v>967</v>
      </c>
    </row>
    <row r="71" spans="1:21">
      <c t="s" r="A71" s="3">
        <v>938</v>
      </c>
    </row>
    <row r="72" spans="1:21">
      <c t="s" r="A72" s="4">
        <v>592</v>
      </c>
      <c t="s" r="L72" s="4">
        <v>440</v>
      </c>
      <c t="s" r="O72" s="4">
        <v>440</v>
      </c>
    </row>
    <row r="73" spans="1:21">
      <c t="s" r="A73" s="4">
        <v>964</v>
      </c>
      <c t="n" r="K73" s="6">
        <v>500000</v>
      </c>
      <c t="n" r="O73" s="6">
        <v>43750</v>
      </c>
      <c t="n" r="P73" s="6">
        <v>133991</v>
      </c>
    </row>
    <row r="74" spans="1:21">
      <c t="s" r="A74" s="4">
        <v>968</v>
      </c>
    </row>
    <row r="75" spans="1:21">
      <c t="s" r="A75" s="3">
        <v>938</v>
      </c>
    </row>
    <row r="76" spans="1:21">
      <c t="s" r="A76" s="4">
        <v>942</v>
      </c>
      <c t="n" r="L76" s="5">
        <v>20000</v>
      </c>
    </row>
    <row r="77" spans="1:21">
      <c t="s" r="A77" s="4">
        <v>969</v>
      </c>
      <c t="n" r="D77" s="6">
        <v>20000</v>
      </c>
    </row>
    <row r="78" spans="1:21">
      <c t="s" r="A78" s="4">
        <v>970</v>
      </c>
    </row>
    <row r="79" spans="1:21">
      <c t="s" r="A79" s="3">
        <v>938</v>
      </c>
    </row>
    <row r="80" spans="1:21">
      <c t="s" r="A80" s="4">
        <v>943</v>
      </c>
      <c t="n" r="C80" s="5">
        <v>50000</v>
      </c>
      <c t="n" r="D80" s="5">
        <v>70000</v>
      </c>
    </row>
    <row r="81" spans="1:21">
      <c t="s" r="A81" s="4">
        <v>971</v>
      </c>
    </row>
    <row r="82" spans="1:21">
      <c t="s" r="A82" s="3">
        <v>938</v>
      </c>
    </row>
    <row r="83" spans="1:21">
      <c t="s" r="A83" s="4">
        <v>943</v>
      </c>
      <c t="n" r="D83" s="5">
        <v>20000</v>
      </c>
    </row>
    <row r="84" spans="1:21">
      <c t="s" r="A84" s="4">
        <v>972</v>
      </c>
    </row>
    <row r="85" spans="1:21">
      <c t="s" r="A85" s="3">
        <v>938</v>
      </c>
    </row>
    <row r="86" spans="1:21">
      <c t="s" r="A86" s="4">
        <v>964</v>
      </c>
      <c t="n" r="O86" s="5">
        <v>150000</v>
      </c>
    </row>
    <row r="87" spans="1:21">
      <c t="s" r="A87" s="4">
        <v>41</v>
      </c>
      <c t="n" r="L87" s="6">
        <v>400000</v>
      </c>
      <c t="n" r="O87" s="6">
        <v>400000</v>
      </c>
      <c t="n" r="S87" s="6">
        <v>500000</v>
      </c>
    </row>
    <row r="88" spans="1:21">
      <c t="s" r="A88" s="4">
        <v>421</v>
      </c>
      <c t="s" r="O88" s="4">
        <v>422</v>
      </c>
    </row>
    <row r="89" spans="1:21">
      <c t="s" r="A89" s="4">
        <v>946</v>
      </c>
      <c t="s" r="O89" s="4">
        <v>42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W8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6"/>
    <col customWidth="1" max="5" min="5" width="20"/>
    <col customWidth="1" max="6" min="6" width="27"/>
    <col customWidth="1" max="7" min="7" width="20"/>
    <col customWidth="1" max="8" min="8" width="18"/>
    <col customWidth="1" max="9" min="9" width="20"/>
    <col customWidth="1" max="10" min="10" width="20"/>
    <col customWidth="1" max="11" min="11" width="37"/>
    <col customWidth="1" max="12" min="12" width="20"/>
    <col customWidth="1" max="13" min="13" width="80"/>
    <col customWidth="1" max="14" min="14" width="37"/>
    <col customWidth="1" max="15" min="15" width="27"/>
    <col customWidth="1" max="16" min="16" width="37"/>
    <col customWidth="1" max="17" min="17" width="37"/>
    <col customWidth="1" max="18" min="18" width="37"/>
    <col customWidth="1" max="19" min="19" width="37"/>
    <col customWidth="1" max="20" min="20" width="27"/>
    <col customWidth="1" max="21" min="21" width="30"/>
    <col customWidth="1" max="22" min="22" width="14"/>
    <col customWidth="1" max="23" min="23" width="14"/>
  </cols>
  <sheetData>
    <row r="1" spans="1:23">
      <c t="s" r="A1" s="1">
        <v>973</v>
      </c>
      <c t="s" r="B1" s="2">
        <v>974</v>
      </c>
      <c t="s" r="C1" s="2">
        <v>975</v>
      </c>
      <c t="s" r="D1" s="2">
        <v>976</v>
      </c>
      <c t="s" r="E1" s="2">
        <v>977</v>
      </c>
      <c t="s" r="F1" s="2">
        <v>978</v>
      </c>
      <c t="s" r="G1" s="2">
        <v>979</v>
      </c>
      <c t="s" r="H1" s="2">
        <v>980</v>
      </c>
      <c t="s" r="I1" s="2">
        <v>981</v>
      </c>
      <c t="s" r="J1" s="2">
        <v>982</v>
      </c>
      <c t="s" r="K1" s="2">
        <v>983</v>
      </c>
      <c t="s" r="L1" s="2">
        <v>984</v>
      </c>
      <c t="s" r="M1" s="2">
        <v>985</v>
      </c>
      <c t="s" r="N1" s="2">
        <v>453</v>
      </c>
      <c t="s" r="O1" s="2">
        <v>415</v>
      </c>
      <c t="s" r="P1" s="2">
        <v>450</v>
      </c>
      <c t="s" r="Q1" s="2">
        <v>451</v>
      </c>
      <c t="s" r="R1" s="2">
        <v>453</v>
      </c>
      <c t="s" r="S1" s="2">
        <v>454</v>
      </c>
      <c t="s" r="T1" s="2">
        <v>415</v>
      </c>
      <c t="s" r="U1" s="2">
        <v>986</v>
      </c>
      <c t="s" r="V1" s="2">
        <v>417</v>
      </c>
      <c t="s" r="W1" s="2">
        <v>539</v>
      </c>
    </row>
    <row r="2" spans="1:23">
      <c t="s" r="A2" s="3">
        <v>987</v>
      </c>
    </row>
    <row r="3" spans="1:23">
      <c t="s" r="A3" s="4">
        <v>988</v>
      </c>
      <c t="n" r="N3" s="7">
        <v>0.001</v>
      </c>
      <c t="n" r="P3" s="7">
        <v>0.001</v>
      </c>
      <c t="n" r="R3" s="7">
        <v>0.001</v>
      </c>
      <c t="n" r="S3" s="7">
        <v>0.001</v>
      </c>
    </row>
    <row r="4" spans="1:23">
      <c t="s" r="A4" s="4">
        <v>989</v>
      </c>
      <c t="n" r="N4" s="5">
        <v>3000000</v>
      </c>
      <c t="n" r="P4" s="5">
        <v>1000000</v>
      </c>
      <c t="n" r="R4" s="5">
        <v>3000000</v>
      </c>
      <c t="n" r="S4" s="5">
        <v>3000000</v>
      </c>
    </row>
    <row r="5" spans="1:23">
      <c t="s" r="A5" s="4">
        <v>990</v>
      </c>
      <c t="n" r="N5" s="5">
        <v>60000</v>
      </c>
      <c t="n" r="R5" s="5">
        <v>60000</v>
      </c>
    </row>
    <row r="6" spans="1:23">
      <c t="s" r="A6" s="4">
        <v>991</v>
      </c>
      <c t="n" r="Q6" s="6">
        <v>2442859</v>
      </c>
      <c t="n" r="R6" s="6">
        <v>2442859</v>
      </c>
      <c t="n" r="S6" s="6">
        <v>4486541</v>
      </c>
      <c t="n" r="T6" s="6">
        <v>858415</v>
      </c>
    </row>
    <row r="7" spans="1:23">
      <c t="s" r="A7" s="4">
        <v>992</v>
      </c>
      <c t="s" r="H7" s="4">
        <v>993</v>
      </c>
    </row>
    <row r="8" spans="1:23">
      <c t="s" r="A8" s="4">
        <v>994</v>
      </c>
      <c t="n" r="G8" s="5">
        <v>14762875</v>
      </c>
    </row>
    <row r="9" spans="1:23">
      <c t="s" r="A9" s="4">
        <v>995</v>
      </c>
      <c t="n" r="D9" s="5">
        <v>346875</v>
      </c>
    </row>
    <row r="10" spans="1:23">
      <c t="s" r="A10" s="4">
        <v>873</v>
      </c>
      <c t="n" r="D10" s="5">
        <v>2</v>
      </c>
      <c t="n" r="E10" s="5">
        <v>2</v>
      </c>
    </row>
    <row r="11" spans="1:23">
      <c t="s" r="A11" s="4">
        <v>996</v>
      </c>
      <c t="n" r="N11" s="5">
        <v>52892</v>
      </c>
      <c t="n" r="P11" s="5">
        <v>1633047</v>
      </c>
    </row>
    <row r="12" spans="1:23">
      <c t="s" r="A12" s="4">
        <v>997</v>
      </c>
      <c t="n" r="N12" s="6">
        <v>316065</v>
      </c>
      <c t="n" r="P12" s="6">
        <v>364728</v>
      </c>
      <c t="n" r="R12" s="6">
        <v>316065</v>
      </c>
      <c t="n" r="S12" s="6">
        <v>119553</v>
      </c>
    </row>
    <row r="13" spans="1:23">
      <c t="s" r="A13" s="4">
        <v>998</v>
      </c>
      <c t="n" r="O13" s="6">
        <v>153250</v>
      </c>
      <c t="n" r="T13" s="6">
        <v>153250</v>
      </c>
    </row>
    <row r="14" spans="1:23">
      <c t="s" r="A14" s="4">
        <v>999</v>
      </c>
      <c t="n" r="O14" s="5">
        <v>74100</v>
      </c>
      <c t="n" r="T14" s="5">
        <v>74100</v>
      </c>
    </row>
    <row r="15" spans="1:23">
      <c t="s" r="A15" s="4">
        <v>84</v>
      </c>
      <c t="n" r="N15" s="5">
        <v>100000000</v>
      </c>
      <c t="n" r="P15" s="5">
        <v>100000000</v>
      </c>
      <c t="n" r="R15" s="5">
        <v>100000000</v>
      </c>
      <c t="n" r="S15" s="5">
        <v>100000000</v>
      </c>
      <c t="n" r="U15" s="5">
        <v>100000000</v>
      </c>
    </row>
    <row r="16" spans="1:23">
      <c t="s" r="A16" s="4">
        <v>1000</v>
      </c>
      <c t="n" r="U16" s="5">
        <v>400000000</v>
      </c>
    </row>
    <row r="17" spans="1:23">
      <c t="s" r="A17" s="4">
        <v>1001</v>
      </c>
      <c t="n" r="N17" s="7">
        <v>0.001</v>
      </c>
      <c t="n" r="P17" s="7">
        <v>0.001</v>
      </c>
      <c t="n" r="R17" s="7">
        <v>0.001</v>
      </c>
      <c t="n" r="S17" s="7">
        <v>0.001</v>
      </c>
      <c t="n" r="U17" s="7">
        <v>0.001</v>
      </c>
    </row>
    <row r="18" spans="1:23">
      <c t="s" r="A18" s="4">
        <v>1002</v>
      </c>
      <c t="s" r="P18" s="4">
        <v>1003</v>
      </c>
    </row>
    <row r="19" spans="1:23">
      <c t="s" r="A19" s="4">
        <v>126</v>
      </c>
    </row>
    <row r="20" spans="1:23">
      <c t="s" r="A20" s="3">
        <v>987</v>
      </c>
    </row>
    <row r="21" spans="1:23">
      <c t="s" r="A21" s="4">
        <v>1004</v>
      </c>
      <c t="n" r="R21" s="5">
        <v>485830</v>
      </c>
      <c t="n" r="S21" s="5">
        <v>2115100</v>
      </c>
      <c t="n" r="T21" s="5">
        <v>2463366</v>
      </c>
    </row>
    <row r="22" spans="1:23">
      <c t="s" r="A22" s="4">
        <v>996</v>
      </c>
      <c t="n" r="P22" s="5">
        <v>1633047</v>
      </c>
      <c t="n" r="R22" s="5">
        <v>54392</v>
      </c>
      <c t="n" r="S22" s="5">
        <v>43506</v>
      </c>
    </row>
    <row r="23" spans="1:23">
      <c t="s" r="A23" s="4">
        <v>997</v>
      </c>
      <c t="n" r="P23" s="6">
        <v>1633</v>
      </c>
      <c t="n" r="R23" s="6">
        <v>54</v>
      </c>
      <c t="n" r="S23" s="6">
        <v>44</v>
      </c>
    </row>
    <row r="24" spans="1:23">
      <c t="s" r="A24" s="4">
        <v>1005</v>
      </c>
      <c t="n" r="T24" s="6">
        <v>4000</v>
      </c>
    </row>
    <row r="25" spans="1:23">
      <c t="s" r="A25" s="4">
        <v>1006</v>
      </c>
      <c t="n" r="T25" s="5">
        <v>2463000</v>
      </c>
    </row>
    <row r="26" spans="1:23">
      <c t="s" r="A26" s="4">
        <v>1007</v>
      </c>
      <c t="n" r="T26" s="6">
        <v>858000</v>
      </c>
    </row>
    <row r="27" spans="1:23">
      <c t="s" r="A27" s="4">
        <v>135</v>
      </c>
      <c t="n" r="T27" s="5">
        <v>4000000</v>
      </c>
    </row>
    <row r="28" spans="1:23">
      <c t="s" r="A28" s="4">
        <v>1008</v>
      </c>
      <c t="n" r="P28" s="5">
        <v>3000000</v>
      </c>
    </row>
    <row r="29" spans="1:23">
      <c t="s" r="A29" s="4">
        <v>1009</v>
      </c>
      <c t="n" r="P29" s="5">
        <v>206480</v>
      </c>
      <c t="n" r="R29" s="5">
        <v>252812</v>
      </c>
    </row>
    <row r="30" spans="1:23">
      <c t="s" r="A30" s="4">
        <v>1010</v>
      </c>
    </row>
    <row r="31" spans="1:23">
      <c t="s" r="A31" s="3">
        <v>987</v>
      </c>
    </row>
    <row r="32" spans="1:23">
      <c t="s" r="A32" s="4">
        <v>1008</v>
      </c>
      <c t="n" r="B32" s="5">
        <v>3000000</v>
      </c>
    </row>
    <row r="33" spans="1:23">
      <c t="s" r="A33" s="4">
        <v>125</v>
      </c>
    </row>
    <row r="34" spans="1:23">
      <c t="s" r="A34" s="3">
        <v>987</v>
      </c>
    </row>
    <row r="35" spans="1:23">
      <c t="s" r="A35" s="4">
        <v>1011</v>
      </c>
      <c t="n" r="S35" s="5">
        <v>3000000</v>
      </c>
    </row>
    <row r="36" spans="1:23">
      <c t="s" r="A36" s="4">
        <v>1008</v>
      </c>
      <c t="n" r="P36" s="5">
        <v>2000000</v>
      </c>
    </row>
    <row r="37" spans="1:23">
      <c t="s" r="A37" s="4">
        <v>1012</v>
      </c>
    </row>
    <row r="38" spans="1:23">
      <c t="s" r="A38" s="3">
        <v>987</v>
      </c>
    </row>
    <row r="39" spans="1:23">
      <c t="s" r="A39" s="4">
        <v>1008</v>
      </c>
      <c t="n" r="B39" s="5">
        <v>2000000</v>
      </c>
    </row>
    <row r="40" spans="1:23">
      <c t="s" r="A40" s="4">
        <v>492</v>
      </c>
    </row>
    <row r="41" spans="1:23">
      <c t="s" r="A41" s="3">
        <v>987</v>
      </c>
    </row>
    <row r="42" spans="1:23">
      <c t="s" r="A42" s="4">
        <v>988</v>
      </c>
      <c t="n" r="Q42" s="7">
        <v>0.001</v>
      </c>
    </row>
    <row r="43" spans="1:23">
      <c t="s" r="A43" s="4">
        <v>989</v>
      </c>
      <c t="n" r="N43" s="5">
        <v>3000000</v>
      </c>
      <c t="n" r="O43" s="5">
        <v>6000000</v>
      </c>
      <c t="n" r="P43" s="5">
        <v>1000000</v>
      </c>
      <c t="n" r="Q43" s="5">
        <v>3000000</v>
      </c>
      <c t="n" r="R43" s="5">
        <v>3000000</v>
      </c>
      <c t="n" r="S43" s="5">
        <v>3000000</v>
      </c>
      <c t="n" r="T43" s="5">
        <v>6000000</v>
      </c>
    </row>
    <row r="44" spans="1:23">
      <c t="s" r="A44" s="4">
        <v>1013</v>
      </c>
      <c t="s" r="M44" s="4">
        <v>1014</v>
      </c>
    </row>
    <row r="45" spans="1:23">
      <c t="s" r="A45" s="4">
        <v>1015</v>
      </c>
    </row>
    <row r="46" spans="1:23">
      <c t="s" r="A46" s="3">
        <v>987</v>
      </c>
    </row>
    <row r="47" spans="1:23">
      <c t="s" r="A47" s="4">
        <v>1004</v>
      </c>
      <c t="n" r="M47" s="5">
        <v>6000000</v>
      </c>
    </row>
    <row r="48" spans="1:23">
      <c t="s" r="A48" s="4">
        <v>988</v>
      </c>
      <c t="n" r="M48" s="7">
        <v>0.001</v>
      </c>
    </row>
    <row r="49" spans="1:23">
      <c t="s" r="A49" s="4">
        <v>1016</v>
      </c>
      <c t="s" r="M49" s="4">
        <v>1017</v>
      </c>
    </row>
    <row r="50" spans="1:23">
      <c t="s" r="A50" s="4">
        <v>1018</v>
      </c>
    </row>
    <row r="51" spans="1:23">
      <c t="s" r="A51" s="3">
        <v>987</v>
      </c>
    </row>
    <row r="52" spans="1:23">
      <c t="s" r="A52" s="4">
        <v>1019</v>
      </c>
      <c t="n" r="O52" s="5">
        <v>3000000</v>
      </c>
    </row>
    <row r="53" spans="1:23">
      <c t="s" r="A53" s="4">
        <v>1020</v>
      </c>
    </row>
    <row r="54" spans="1:23">
      <c t="s" r="A54" s="3">
        <v>987</v>
      </c>
    </row>
    <row r="55" spans="1:23">
      <c t="s" r="A55" s="4">
        <v>1011</v>
      </c>
      <c t="n" r="L55" s="5">
        <v>3000000</v>
      </c>
    </row>
    <row r="56" spans="1:23">
      <c t="s" r="A56" s="4">
        <v>1021</v>
      </c>
    </row>
    <row r="57" spans="1:23">
      <c t="s" r="A57" s="3">
        <v>987</v>
      </c>
    </row>
    <row r="58" spans="1:23">
      <c t="s" r="A58" s="4">
        <v>1004</v>
      </c>
      <c t="n" r="K58" s="5">
        <v>485830</v>
      </c>
      <c t="n" r="S58" s="5">
        <v>2115100</v>
      </c>
    </row>
    <row r="59" spans="1:23">
      <c t="s" r="A59" s="4">
        <v>1022</v>
      </c>
      <c t="n" r="K59" s="6">
        <v>5</v>
      </c>
      <c t="n" r="S59" s="8">
        <v>2.23</v>
      </c>
    </row>
    <row r="60" spans="1:23">
      <c t="s" r="A60" s="4">
        <v>991</v>
      </c>
      <c t="n" r="K60" s="6">
        <v>2427859</v>
      </c>
      <c t="n" r="S60" s="6">
        <v>4486541</v>
      </c>
    </row>
    <row r="61" spans="1:23">
      <c t="s" r="A61" s="4">
        <v>600</v>
      </c>
    </row>
    <row r="62" spans="1:23">
      <c t="s" r="A62" s="3">
        <v>987</v>
      </c>
    </row>
    <row r="63" spans="1:23">
      <c t="s" r="A63" s="4">
        <v>990</v>
      </c>
      <c t="n" r="N63" s="5">
        <v>60000</v>
      </c>
      <c t="n" r="R63" s="5">
        <v>60000</v>
      </c>
    </row>
    <row r="64" spans="1:23">
      <c t="s" r="A64" s="4">
        <v>951</v>
      </c>
    </row>
    <row r="65" spans="1:23">
      <c t="s" r="A65" s="3">
        <v>987</v>
      </c>
    </row>
    <row r="66" spans="1:23">
      <c t="s" r="A66" s="4">
        <v>135</v>
      </c>
      <c t="n" r="I66" s="5">
        <v>4000000</v>
      </c>
    </row>
    <row r="67" spans="1:23">
      <c t="s" r="A67" s="4">
        <v>439</v>
      </c>
      <c t="s" r="I67" s="4">
        <v>440</v>
      </c>
    </row>
    <row r="68" spans="1:23">
      <c t="s" r="A68" s="4">
        <v>601</v>
      </c>
    </row>
    <row r="69" spans="1:23">
      <c t="s" r="A69" s="3">
        <v>987</v>
      </c>
    </row>
    <row r="70" spans="1:23">
      <c t="s" r="A70" s="4">
        <v>1019</v>
      </c>
      <c t="n" r="F70" s="5">
        <v>30000</v>
      </c>
    </row>
    <row r="71" spans="1:23">
      <c t="s" r="A71" s="4">
        <v>1023</v>
      </c>
      <c t="n" r="F71" s="6">
        <v>604800</v>
      </c>
    </row>
    <row r="72" spans="1:23">
      <c t="s" r="A72" s="4">
        <v>605</v>
      </c>
    </row>
    <row r="73" spans="1:23">
      <c t="s" r="A73" s="3">
        <v>987</v>
      </c>
    </row>
    <row r="74" spans="1:23">
      <c t="s" r="A74" s="4">
        <v>1019</v>
      </c>
      <c t="n" r="F74" s="5">
        <v>30000</v>
      </c>
    </row>
    <row r="75" spans="1:23">
      <c t="s" r="A75" s="4">
        <v>1023</v>
      </c>
      <c t="n" r="F75" s="6">
        <v>604800</v>
      </c>
    </row>
    <row r="76" spans="1:23">
      <c t="s" r="A76" s="4">
        <v>1024</v>
      </c>
    </row>
    <row r="77" spans="1:23">
      <c t="s" r="A77" s="3">
        <v>987</v>
      </c>
    </row>
    <row r="78" spans="1:23">
      <c t="s" r="A78" s="4">
        <v>995</v>
      </c>
      <c t="n" r="C78" s="5">
        <v>84374</v>
      </c>
      <c t="n" r="D78" s="5">
        <v>93751</v>
      </c>
    </row>
    <row r="79" spans="1:23">
      <c t="s" r="A79" s="4">
        <v>437</v>
      </c>
    </row>
    <row r="80" spans="1:23">
      <c t="s" r="A80" s="3">
        <v>987</v>
      </c>
    </row>
    <row r="81" spans="1:23">
      <c t="s" r="A81" s="4">
        <v>1005</v>
      </c>
      <c t="n" r="S81" s="6">
        <v>1285553</v>
      </c>
    </row>
    <row r="82" spans="1:23">
      <c t="s" r="A82" s="4">
        <v>439</v>
      </c>
      <c t="s" r="V82" s="4">
        <v>440</v>
      </c>
      <c t="s" r="W82" s="4">
        <v>440</v>
      </c>
    </row>
    <row r="83" spans="1:23">
      <c t="s" r="A83" s="4">
        <v>1009</v>
      </c>
      <c t="n" r="J83" s="5">
        <v>206480</v>
      </c>
      <c t="n" r="R83" s="5">
        <v>25281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25</v>
      </c>
      <c t="s" r="B1" s="2">
        <v>20</v>
      </c>
      <c t="s" r="C1" s="2">
        <v>21</v>
      </c>
    </row>
    <row r="2" spans="1:3">
      <c t="s" r="A2" s="3">
        <v>1026</v>
      </c>
    </row>
    <row r="3" spans="1:3">
      <c t="s" r="A3" s="4">
        <v>52</v>
      </c>
      <c t="n" r="B3" s="6">
        <v>295000</v>
      </c>
      <c t="n" r="C3" s="6">
        <v>293000</v>
      </c>
    </row>
    <row r="4" spans="1:3">
      <c t="s" r="A4" s="4">
        <v>182</v>
      </c>
      <c t="n" r="B4" s="5">
        <v>35000</v>
      </c>
      <c t="n" r="C4" s="5">
        <v>0</v>
      </c>
    </row>
    <row r="5" spans="1:3">
      <c t="s" r="A5" s="4">
        <v>919</v>
      </c>
      <c t="n" r="B5" s="5">
        <v>1760000</v>
      </c>
      <c t="n" r="C5" s="5">
        <v>0</v>
      </c>
    </row>
    <row r="6" spans="1:3">
      <c t="s" r="A6" s="4">
        <v>1027</v>
      </c>
      <c t="n" r="B6" s="5">
        <v>5400000</v>
      </c>
      <c t="n" r="C6" s="5">
        <v>2377000</v>
      </c>
    </row>
    <row r="7" spans="1:3">
      <c t="s" r="A7" s="4">
        <v>1028</v>
      </c>
      <c t="n" r="B7" s="5">
        <v>7490000</v>
      </c>
      <c t="n" r="C7" s="5">
        <v>2670000</v>
      </c>
    </row>
    <row r="8" spans="1:3">
      <c t="s" r="A8" s="3">
        <v>1029</v>
      </c>
    </row>
    <row r="9" spans="1:3">
      <c t="s" r="A9" s="4">
        <v>182</v>
      </c>
      <c t="n" r="B9" s="5">
        <v>0</v>
      </c>
      <c t="n" r="C9" s="5">
        <v>285000</v>
      </c>
    </row>
    <row r="10" spans="1:3">
      <c t="s" r="A10" s="4">
        <v>1030</v>
      </c>
      <c t="n" r="B10" s="5">
        <v>20000</v>
      </c>
      <c t="n" r="C10" s="5">
        <v>0</v>
      </c>
    </row>
    <row r="11" spans="1:3">
      <c t="s" r="A11" s="4">
        <v>1031</v>
      </c>
      <c t="n" r="B11" s="5">
        <v>20000</v>
      </c>
      <c t="n" r="C11" s="5">
        <v>285000</v>
      </c>
    </row>
    <row r="12" spans="1:3">
      <c t="s" r="A12" s="4">
        <v>1032</v>
      </c>
      <c t="n" r="B12" s="5">
        <v>7470000</v>
      </c>
      <c t="n" r="C12" s="5">
        <v>2385000</v>
      </c>
    </row>
    <row r="13" spans="1:3">
      <c t="s" r="A13" s="4">
        <v>1033</v>
      </c>
      <c t="n" r="B13" s="5">
        <v>-7470000</v>
      </c>
      <c t="n" r="C13" s="5">
        <v>-2385000</v>
      </c>
    </row>
    <row r="14" spans="1:3">
      <c t="s" r="A14" s="4">
        <v>1034</v>
      </c>
      <c t="n" r="B14" s="6">
        <v>0</v>
      </c>
      <c t="n" r="C14" s="6">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r="1" spans="1:2">
      <c t="s" r="A1" s="1">
        <v>1035</v>
      </c>
      <c t="s" r="B1" s="2">
        <v>89</v>
      </c>
    </row>
    <row r="2" spans="1:2">
      <c t="s" r="B2" s="2">
        <v>1036</v>
      </c>
    </row>
    <row r="3" spans="1:2">
      <c t="s" r="A3" s="3">
        <v>289</v>
      </c>
    </row>
    <row r="4" spans="1:2">
      <c t="s" r="A4" s="4">
        <v>1037</v>
      </c>
      <c t="n" r="B4" s="6">
        <v>5085000</v>
      </c>
    </row>
    <row r="5" spans="1:2">
      <c t="s" r="A5" s="4">
        <v>1038</v>
      </c>
      <c t="n" r="B5" s="6">
        <v>1351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9</v>
      </c>
      <c t="s" r="B1" s="2">
        <v>89</v>
      </c>
    </row>
    <row r="2" spans="1:4">
      <c t="s" r="B2" s="2">
        <v>20</v>
      </c>
      <c t="s" r="C2" s="2">
        <v>21</v>
      </c>
      <c t="s" r="D2" s="2">
        <v>91</v>
      </c>
    </row>
    <row r="3" spans="1:4">
      <c t="s" r="A3" s="3">
        <v>289</v>
      </c>
    </row>
    <row r="4" spans="1:4">
      <c t="s" r="A4" s="4">
        <v>1040</v>
      </c>
      <c t="s" r="B4" s="4">
        <v>1041</v>
      </c>
      <c t="s" r="C4" s="4">
        <v>1041</v>
      </c>
      <c t="s" r="D4" s="4">
        <v>1041</v>
      </c>
    </row>
    <row r="5" spans="1:4">
      <c t="s" r="A5" s="4">
        <v>1042</v>
      </c>
      <c t="s" r="B5" s="4">
        <v>816</v>
      </c>
      <c t="s" r="C5" s="4">
        <v>1043</v>
      </c>
      <c t="s" r="D5" s="4">
        <v>1043</v>
      </c>
    </row>
    <row r="6" spans="1:4">
      <c t="s" r="A6" s="4">
        <v>1044</v>
      </c>
      <c t="s" r="B6" s="4">
        <v>1045</v>
      </c>
    </row>
    <row r="7" spans="1:4">
      <c t="s" r="A7" s="4">
        <v>1046</v>
      </c>
      <c t="s" r="B7" s="4">
        <v>1047</v>
      </c>
      <c t="s" r="C7" s="4">
        <v>1048</v>
      </c>
      <c t="s" r="D7" s="4">
        <v>1048</v>
      </c>
    </row>
    <row r="8" spans="1:4">
      <c t="s" r="A8" s="4">
        <v>1049</v>
      </c>
      <c t="s" r="B8" s="4">
        <v>505</v>
      </c>
      <c t="s" r="C8" s="4">
        <v>505</v>
      </c>
      <c t="s" r="D8" s="4">
        <v>5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AL208"/>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1"/>
    <col customWidth="1" max="6" min="6" width="21"/>
    <col customWidth="1" max="7" min="7" width="27"/>
    <col customWidth="1" max="8" min="8" width="21"/>
    <col customWidth="1" max="9" min="9" width="21"/>
    <col customWidth="1" max="10" min="10" width="30"/>
    <col customWidth="1" max="11" min="11" width="80"/>
    <col customWidth="1" max="12" min="12" width="80"/>
    <col customWidth="1" max="13" min="13" width="14"/>
    <col customWidth="1" max="14" min="14" width="21"/>
    <col customWidth="1" max="15" min="15" width="21"/>
    <col customWidth="1" max="16" min="16" width="20"/>
    <col customWidth="1" max="17" min="17" width="21"/>
    <col customWidth="1" max="18" min="18" width="21"/>
    <col customWidth="1" max="19" min="19" width="21"/>
    <col customWidth="1" max="20" min="20" width="21"/>
    <col customWidth="1" max="21" min="21" width="21"/>
    <col customWidth="1" max="22" min="22" width="21"/>
    <col customWidth="1" max="23" min="23" width="27"/>
    <col customWidth="1" max="24" min="24" width="30"/>
    <col customWidth="1" max="25" min="25" width="21"/>
    <col customWidth="1" max="26" min="26" width="30"/>
    <col customWidth="1" max="27" min="27" width="80"/>
    <col customWidth="1" max="28" min="28" width="21"/>
    <col customWidth="1" max="29" min="29" width="80"/>
    <col customWidth="1" max="30" min="30" width="21"/>
    <col customWidth="1" max="31" min="31" width="21"/>
    <col customWidth="1" max="32" min="32" width="21"/>
    <col customWidth="1" max="33" min="33" width="21"/>
    <col customWidth="1" max="34" min="34" width="21"/>
    <col customWidth="1" max="35" min="35" width="14"/>
    <col customWidth="1" max="36" min="36" width="14"/>
    <col customWidth="1" max="37" min="37" width="21"/>
    <col customWidth="1" max="38" min="38" width="14"/>
  </cols>
  <sheetData>
    <row r="1" spans="1:38">
      <c t="s" r="A1" s="1">
        <v>1050</v>
      </c>
      <c t="s" r="B1" s="2">
        <v>749</v>
      </c>
      <c t="s" r="C1" s="2">
        <v>922</v>
      </c>
      <c t="s" r="D1" s="2">
        <v>1051</v>
      </c>
      <c t="s" r="E1" s="2">
        <v>1052</v>
      </c>
      <c t="s" r="F1" s="2">
        <v>446</v>
      </c>
      <c t="s" r="G1" s="2">
        <v>1053</v>
      </c>
      <c t="s" r="H1" s="2">
        <v>1036</v>
      </c>
      <c t="s" r="I1" s="2">
        <v>1054</v>
      </c>
      <c t="s" r="J1" s="2">
        <v>925</v>
      </c>
      <c t="s" r="K1" s="2">
        <v>1055</v>
      </c>
      <c t="s" r="L1" s="2">
        <v>1056</v>
      </c>
      <c t="s" r="M1" s="2">
        <v>1057</v>
      </c>
      <c t="s" r="N1" s="2">
        <v>1058</v>
      </c>
      <c t="s" r="O1" s="2">
        <v>1059</v>
      </c>
      <c t="s" r="P1" s="2">
        <v>1060</v>
      </c>
      <c t="s" r="Q1" s="2">
        <v>1061</v>
      </c>
      <c t="s" r="R1" s="2">
        <v>1062</v>
      </c>
      <c t="s" r="S1" s="2">
        <v>1063</v>
      </c>
      <c t="s" r="T1" s="2">
        <v>1064</v>
      </c>
      <c t="s" r="U1" s="2">
        <v>1065</v>
      </c>
      <c t="s" r="V1" s="2">
        <v>1066</v>
      </c>
      <c t="s" r="W1" s="2">
        <v>1067</v>
      </c>
      <c t="s" r="X1" s="2">
        <v>1068</v>
      </c>
      <c t="s" r="Y1" s="2">
        <v>224</v>
      </c>
      <c t="s" r="Z1" s="2">
        <v>1069</v>
      </c>
      <c t="s" r="AA1" s="2">
        <v>224</v>
      </c>
      <c t="s" r="AB1" s="2">
        <v>929</v>
      </c>
      <c t="s" r="AC1" s="2">
        <v>1070</v>
      </c>
      <c t="s" r="AD1" s="2">
        <v>668</v>
      </c>
      <c t="s" r="AE1" s="2">
        <v>933</v>
      </c>
      <c t="s" r="AF1" s="2">
        <v>459</v>
      </c>
      <c t="s" r="AG1" s="2">
        <v>934</v>
      </c>
      <c t="s" r="AH1" s="2">
        <v>1071</v>
      </c>
      <c t="s" r="AI1" s="2">
        <v>1072</v>
      </c>
      <c t="s" r="AJ1" s="2">
        <v>1073</v>
      </c>
      <c t="s" r="AK1" s="2">
        <v>1074</v>
      </c>
      <c t="s" r="AL1" s="2">
        <v>1075</v>
      </c>
    </row>
    <row r="2" spans="1:38">
      <c t="s" r="A2" s="3">
        <v>1076</v>
      </c>
    </row>
    <row r="3" spans="1:38">
      <c t="s" r="A3" s="4">
        <v>1077</v>
      </c>
      <c t="n" r="Y3" s="6">
        <v>90000</v>
      </c>
      <c t="n" r="Z3" s="6">
        <v>53000</v>
      </c>
      <c t="n" r="AA3" s="6">
        <v>211000</v>
      </c>
      <c t="n" r="AB3" s="6">
        <v>157000</v>
      </c>
      <c t="n" r="AC3" s="6">
        <v>204726</v>
      </c>
      <c t="n" r="AD3" s="6">
        <v>139330</v>
      </c>
      <c t="n" r="AE3" s="6">
        <v>124727</v>
      </c>
    </row>
    <row r="4" spans="1:38">
      <c t="s" r="A4" s="4">
        <v>1078</v>
      </c>
      <c t="n" r="C4" s="6">
        <v>15000</v>
      </c>
    </row>
    <row r="5" spans="1:38">
      <c t="s" r="A5" s="4">
        <v>1079</v>
      </c>
      <c t="n" r="J5" s="6">
        <v>50000</v>
      </c>
      <c t="n" r="AA5" s="5">
        <v>500000</v>
      </c>
      <c t="n" r="AB5" s="5">
        <v>399594</v>
      </c>
      <c t="n" r="AC5" s="5">
        <v>399594</v>
      </c>
    </row>
    <row r="6" spans="1:38">
      <c t="s" r="A6" s="4">
        <v>1080</v>
      </c>
      <c t="n" r="C6" s="6">
        <v>875000</v>
      </c>
      <c t="n" r="H6" s="6">
        <v>2120000</v>
      </c>
      <c t="n" r="Y6" s="5">
        <v>875000</v>
      </c>
      <c t="n" r="AA6" s="5">
        <v>875000</v>
      </c>
      <c t="n" r="AC6" s="5">
        <v>2120000</v>
      </c>
    </row>
    <row r="7" spans="1:38">
      <c t="s" r="A7" s="4">
        <v>1081</v>
      </c>
      <c t="n" r="C7" s="5">
        <v>1</v>
      </c>
    </row>
    <row r="8" spans="1:38">
      <c t="s" r="A8" s="4">
        <v>1082</v>
      </c>
      <c t="n" r="H8" s="5">
        <v>280000</v>
      </c>
    </row>
    <row r="9" spans="1:38">
      <c t="s" r="A9" s="4">
        <v>419</v>
      </c>
      <c t="n" r="AA9" s="5">
        <v>5000000</v>
      </c>
    </row>
    <row r="10" spans="1:38">
      <c t="s" r="A10" s="4">
        <v>940</v>
      </c>
      <c t="n" r="C10" s="6">
        <v>15000</v>
      </c>
      <c t="n" r="H10" s="5">
        <v>400476</v>
      </c>
      <c t="n" r="Y10" s="5">
        <v>15000</v>
      </c>
      <c t="n" r="AA10" s="6">
        <v>15000</v>
      </c>
      <c t="n" r="AC10" s="6">
        <v>400476</v>
      </c>
    </row>
    <row r="11" spans="1:38">
      <c t="s" r="A11" s="4">
        <v>866</v>
      </c>
      <c t="s" r="M11" s="4">
        <v>867</v>
      </c>
    </row>
    <row r="12" spans="1:38">
      <c t="s" r="A12" s="4">
        <v>868</v>
      </c>
      <c t="s" r="AA12" s="4">
        <v>869</v>
      </c>
      <c t="s" r="AC12" s="4">
        <v>870</v>
      </c>
    </row>
    <row r="13" spans="1:38">
      <c t="s" r="A13" s="4">
        <v>582</v>
      </c>
      <c t="n" r="AD13" s="5">
        <v>1200000</v>
      </c>
    </row>
    <row r="14" spans="1:38">
      <c t="s" r="A14" s="4">
        <v>1083</v>
      </c>
      <c t="n" r="AA14" s="6">
        <v>195712</v>
      </c>
    </row>
    <row r="15" spans="1:38">
      <c t="s" r="A15" s="4">
        <v>34</v>
      </c>
      <c t="n" r="H15" s="5">
        <v>399594</v>
      </c>
      <c t="n" r="AC15" s="6">
        <v>399594</v>
      </c>
      <c t="n" r="AD15" s="6">
        <v>0</v>
      </c>
    </row>
    <row r="16" spans="1:38">
      <c t="s" r="A16" s="4">
        <v>1084</v>
      </c>
      <c t="n" r="AA16" s="5">
        <v>105000</v>
      </c>
    </row>
    <row r="17" spans="1:38">
      <c t="s" r="A17" s="4">
        <v>1085</v>
      </c>
      <c t="n" r="AH17" s="6">
        <v>600000</v>
      </c>
    </row>
    <row r="18" spans="1:38">
      <c t="s" r="A18" s="4">
        <v>483</v>
      </c>
    </row>
    <row r="19" spans="1:38">
      <c t="s" r="A19" s="3">
        <v>1076</v>
      </c>
    </row>
    <row r="20" spans="1:38">
      <c t="s" r="A20" s="4">
        <v>807</v>
      </c>
      <c t="s" r="AC20" s="4">
        <v>1086</v>
      </c>
    </row>
    <row r="21" spans="1:38">
      <c t="s" r="A21" s="4">
        <v>437</v>
      </c>
    </row>
    <row r="22" spans="1:38">
      <c t="s" r="A22" s="3">
        <v>1076</v>
      </c>
    </row>
    <row r="23" spans="1:38">
      <c t="s" r="A23" s="4">
        <v>1087</v>
      </c>
      <c t="n" r="R23" s="6">
        <v>1981</v>
      </c>
    </row>
    <row r="24" spans="1:38">
      <c t="s" r="A24" s="4">
        <v>1088</v>
      </c>
      <c t="s" r="R24" s="4">
        <v>710</v>
      </c>
    </row>
    <row r="25" spans="1:38">
      <c t="s" r="A25" s="4">
        <v>1089</v>
      </c>
    </row>
    <row r="26" spans="1:38">
      <c t="s" r="A26" s="3">
        <v>1076</v>
      </c>
    </row>
    <row r="27" spans="1:38">
      <c t="s" r="A27" s="4">
        <v>1090</v>
      </c>
      <c t="n" r="C27" s="5">
        <v>500000</v>
      </c>
      <c t="n" r="Y27" s="5">
        <v>500000</v>
      </c>
      <c t="n" r="AA27" s="5">
        <v>500000</v>
      </c>
    </row>
    <row r="28" spans="1:38">
      <c t="s" r="A28" s="4">
        <v>1091</v>
      </c>
      <c t="n" r="AA28" s="6">
        <v>30000</v>
      </c>
    </row>
    <row r="29" spans="1:38">
      <c t="s" r="A29" s="4">
        <v>1092</v>
      </c>
    </row>
    <row r="30" spans="1:38">
      <c t="s" r="A30" s="3">
        <v>1076</v>
      </c>
    </row>
    <row r="31" spans="1:38">
      <c t="s" r="A31" s="4">
        <v>1093</v>
      </c>
      <c t="n" r="G31" s="6">
        <v>300000</v>
      </c>
    </row>
    <row r="32" spans="1:38">
      <c t="s" r="A32" s="4">
        <v>1094</v>
      </c>
      <c t="n" r="G32" s="5">
        <v>100000</v>
      </c>
    </row>
    <row r="33" spans="1:38">
      <c t="s" r="A33" s="4">
        <v>1095</v>
      </c>
      <c t="s" r="AA33" s="4">
        <v>1096</v>
      </c>
    </row>
    <row r="34" spans="1:38">
      <c t="s" r="A34" s="4">
        <v>1097</v>
      </c>
    </row>
    <row r="35" spans="1:38">
      <c t="s" r="A35" s="3">
        <v>1076</v>
      </c>
    </row>
    <row r="36" spans="1:38">
      <c t="s" r="A36" s="4">
        <v>1098</v>
      </c>
      <c t="n" r="AA36" s="6">
        <v>335275</v>
      </c>
    </row>
    <row r="37" spans="1:38">
      <c t="s" r="A37" s="4">
        <v>1099</v>
      </c>
    </row>
    <row r="38" spans="1:38">
      <c t="s" r="A38" s="3">
        <v>1076</v>
      </c>
    </row>
    <row r="39" spans="1:38">
      <c t="s" r="A39" s="4">
        <v>1100</v>
      </c>
      <c t="s" r="G39" s="4">
        <v>1101</v>
      </c>
    </row>
    <row r="40" spans="1:38">
      <c t="s" r="A40" s="4">
        <v>1102</v>
      </c>
      <c t="n" r="G40" s="6">
        <v>150000</v>
      </c>
    </row>
    <row r="41" spans="1:38">
      <c t="s" r="A41" s="4">
        <v>1103</v>
      </c>
      <c t="n" r="G41" s="6">
        <v>150000</v>
      </c>
    </row>
    <row r="42" spans="1:38">
      <c t="s" r="A42" s="4">
        <v>1104</v>
      </c>
    </row>
    <row r="43" spans="1:38">
      <c t="s" r="A43" s="3">
        <v>1076</v>
      </c>
    </row>
    <row r="44" spans="1:38">
      <c t="s" r="A44" s="4">
        <v>1100</v>
      </c>
      <c t="s" r="G44" s="4">
        <v>434</v>
      </c>
    </row>
    <row r="45" spans="1:38">
      <c t="s" r="A45" s="4">
        <v>1105</v>
      </c>
    </row>
    <row r="46" spans="1:38">
      <c t="s" r="A46" s="3">
        <v>1076</v>
      </c>
    </row>
    <row r="47" spans="1:38">
      <c t="s" r="A47" s="4">
        <v>1106</v>
      </c>
      <c t="s" r="G47" s="4">
        <v>681</v>
      </c>
    </row>
    <row r="48" spans="1:38">
      <c t="s" r="A48" s="4">
        <v>1107</v>
      </c>
    </row>
    <row r="49" spans="1:38">
      <c t="s" r="A49" s="3">
        <v>1076</v>
      </c>
    </row>
    <row r="50" spans="1:38">
      <c t="s" r="A50" s="4">
        <v>1106</v>
      </c>
      <c t="s" r="G50" s="4">
        <v>1108</v>
      </c>
    </row>
    <row r="51" spans="1:38">
      <c t="s" r="A51" s="4">
        <v>1109</v>
      </c>
    </row>
    <row r="52" spans="1:38">
      <c t="s" r="A52" s="3">
        <v>1076</v>
      </c>
    </row>
    <row r="53" spans="1:38">
      <c t="s" r="A53" s="4">
        <v>1106</v>
      </c>
      <c t="s" r="G53" s="4">
        <v>1110</v>
      </c>
    </row>
    <row r="54" spans="1:38">
      <c t="s" r="A54" s="4">
        <v>595</v>
      </c>
    </row>
    <row r="55" spans="1:38">
      <c t="s" r="A55" s="3">
        <v>1076</v>
      </c>
    </row>
    <row r="56" spans="1:38">
      <c t="s" r="A56" s="4">
        <v>592</v>
      </c>
      <c t="s" r="AK56" s="4">
        <v>597</v>
      </c>
    </row>
    <row r="57" spans="1:38">
      <c t="s" r="A57" s="4">
        <v>582</v>
      </c>
      <c t="n" r="AK57" s="6">
        <v>4100000</v>
      </c>
    </row>
    <row r="58" spans="1:38">
      <c t="s" r="A58" s="4">
        <v>1111</v>
      </c>
    </row>
    <row r="59" spans="1:38">
      <c t="s" r="A59" s="3">
        <v>1076</v>
      </c>
    </row>
    <row r="60" spans="1:38">
      <c t="s" r="A60" s="4">
        <v>1112</v>
      </c>
      <c t="s" r="AA60" s="4">
        <v>1113</v>
      </c>
    </row>
    <row r="61" spans="1:38">
      <c t="s" r="A61" s="4">
        <v>1114</v>
      </c>
      <c t="s" r="AA61" s="4">
        <v>1115</v>
      </c>
    </row>
    <row r="62" spans="1:38">
      <c t="s" r="A62" s="4">
        <v>1116</v>
      </c>
      <c t="s" r="AA62" s="4">
        <v>1117</v>
      </c>
    </row>
    <row r="63" spans="1:38">
      <c t="s" r="A63" s="4">
        <v>1118</v>
      </c>
    </row>
    <row r="64" spans="1:38">
      <c t="s" r="A64" s="3">
        <v>1076</v>
      </c>
    </row>
    <row r="65" spans="1:38">
      <c t="s" r="A65" s="4">
        <v>1119</v>
      </c>
      <c t="n" r="C65" s="5">
        <v>478877</v>
      </c>
      <c t="n" r="Y65" s="5">
        <v>478877</v>
      </c>
      <c t="n" r="AA65" s="6">
        <v>478877</v>
      </c>
    </row>
    <row r="66" spans="1:38">
      <c t="s" r="A66" s="4">
        <v>1120</v>
      </c>
    </row>
    <row r="67" spans="1:38">
      <c t="s" r="A67" s="3">
        <v>1076</v>
      </c>
    </row>
    <row r="68" spans="1:38">
      <c t="s" r="A68" s="4">
        <v>1112</v>
      </c>
      <c t="s" r="AA68" s="4">
        <v>1121</v>
      </c>
    </row>
    <row r="69" spans="1:38">
      <c t="s" r="A69" s="4">
        <v>1116</v>
      </c>
      <c t="s" r="AA69" s="4">
        <v>1122</v>
      </c>
    </row>
    <row r="70" spans="1:38">
      <c t="s" r="A70" s="4">
        <v>1123</v>
      </c>
    </row>
    <row r="71" spans="1:38">
      <c t="s" r="A71" s="3">
        <v>1076</v>
      </c>
    </row>
    <row r="72" spans="1:38">
      <c t="s" r="A72" s="4">
        <v>1119</v>
      </c>
      <c t="n" r="C72" s="6">
        <v>328877</v>
      </c>
      <c t="n" r="Y72" s="6">
        <v>328877</v>
      </c>
      <c t="n" r="AA72" s="6">
        <v>328877</v>
      </c>
    </row>
    <row r="73" spans="1:38">
      <c t="s" r="A73" s="4">
        <v>1124</v>
      </c>
      <c t="n" r="D73" s="6">
        <v>82220</v>
      </c>
      <c t="n" r="E73" s="6">
        <v>82220</v>
      </c>
      <c t="n" r="F73" s="6">
        <v>82220</v>
      </c>
    </row>
    <row r="74" spans="1:38">
      <c t="s" r="A74" s="4">
        <v>1125</v>
      </c>
      <c t="s" r="AA74" s="4">
        <v>1126</v>
      </c>
    </row>
    <row r="75" spans="1:38">
      <c t="s" r="A75" s="4">
        <v>600</v>
      </c>
    </row>
    <row r="76" spans="1:38">
      <c t="s" r="A76" s="3">
        <v>1076</v>
      </c>
    </row>
    <row r="77" spans="1:38">
      <c t="s" r="A77" s="4">
        <v>940</v>
      </c>
      <c t="n" r="J77" s="6">
        <v>190400</v>
      </c>
    </row>
    <row r="78" spans="1:38">
      <c t="s" r="A78" s="4">
        <v>605</v>
      </c>
    </row>
    <row r="79" spans="1:38">
      <c t="s" r="A79" s="3">
        <v>1076</v>
      </c>
    </row>
    <row r="80" spans="1:38">
      <c t="s" r="A80" s="4">
        <v>1127</v>
      </c>
      <c t="n" r="AC80" s="6">
        <v>500000</v>
      </c>
    </row>
    <row r="81" spans="1:38">
      <c t="s" r="A81" s="4">
        <v>1128</v>
      </c>
      <c t="n" r="P81" s="5">
        <v>30000</v>
      </c>
    </row>
    <row r="82" spans="1:38">
      <c t="s" r="A82" s="4">
        <v>582</v>
      </c>
      <c t="n" r="S82" s="6">
        <v>4100000</v>
      </c>
    </row>
    <row r="83" spans="1:38">
      <c t="s" r="A83" s="4">
        <v>1129</v>
      </c>
      <c t="n" r="H83" s="5">
        <v>500000</v>
      </c>
      <c t="n" r="AC83" s="5">
        <v>500000</v>
      </c>
    </row>
    <row r="84" spans="1:38">
      <c t="s" r="A84" s="4">
        <v>1130</v>
      </c>
      <c t="n" r="H84" s="6">
        <v>550000</v>
      </c>
      <c t="n" r="AC84" s="6">
        <v>550000</v>
      </c>
    </row>
    <row r="85" spans="1:38">
      <c t="s" r="A85" s="4">
        <v>1131</v>
      </c>
      <c t="s" r="AI85" s="4">
        <v>597</v>
      </c>
    </row>
    <row r="86" spans="1:38">
      <c t="s" r="A86" s="4">
        <v>1132</v>
      </c>
    </row>
    <row r="87" spans="1:38">
      <c t="s" r="A87" s="3">
        <v>1076</v>
      </c>
    </row>
    <row r="88" spans="1:38">
      <c t="s" r="A88" s="4">
        <v>592</v>
      </c>
      <c t="s" r="AJ88" s="4">
        <v>597</v>
      </c>
    </row>
    <row r="89" spans="1:38">
      <c t="s" r="A89" s="4">
        <v>951</v>
      </c>
    </row>
    <row r="90" spans="1:38">
      <c t="s" r="A90" s="3">
        <v>1076</v>
      </c>
    </row>
    <row r="91" spans="1:38">
      <c t="s" r="A91" s="4">
        <v>1081</v>
      </c>
      <c t="n" r="J91" s="5">
        <v>8</v>
      </c>
    </row>
    <row r="92" spans="1:38">
      <c t="s" r="A92" s="4">
        <v>592</v>
      </c>
      <c t="s" r="H92" s="4">
        <v>440</v>
      </c>
      <c t="s" r="AC92" s="4">
        <v>440</v>
      </c>
      <c t="s" r="AL92" s="4">
        <v>440</v>
      </c>
    </row>
    <row r="93" spans="1:38">
      <c t="s" r="A93" s="4">
        <v>629</v>
      </c>
      <c t="s" r="AL93" s="4">
        <v>762</v>
      </c>
    </row>
    <row r="94" spans="1:38">
      <c t="s" r="A94" s="4">
        <v>1119</v>
      </c>
      <c t="n" r="H94" s="6">
        <v>388477</v>
      </c>
      <c t="n" r="AC94" s="6">
        <v>388477</v>
      </c>
      <c t="n" r="AG94" s="6">
        <v>284488</v>
      </c>
    </row>
    <row r="95" spans="1:38">
      <c t="s" r="A95" s="4">
        <v>1133</v>
      </c>
    </row>
    <row r="96" spans="1:38">
      <c t="s" r="A96" s="3">
        <v>1076</v>
      </c>
    </row>
    <row r="97" spans="1:38">
      <c t="s" r="A97" s="4">
        <v>940</v>
      </c>
      <c t="n" r="AF97" s="6">
        <v>75000</v>
      </c>
    </row>
    <row r="98" spans="1:38">
      <c t="s" r="A98" s="4">
        <v>885</v>
      </c>
    </row>
    <row r="99" spans="1:38">
      <c t="s" r="A99" s="3">
        <v>1076</v>
      </c>
    </row>
    <row r="100" spans="1:38">
      <c t="s" r="A100" s="4">
        <v>1134</v>
      </c>
      <c t="s" r="K100" s="4">
        <v>1135</v>
      </c>
    </row>
    <row r="101" spans="1:38">
      <c t="s" r="A101" s="4">
        <v>866</v>
      </c>
      <c t="s" r="K101" s="4">
        <v>867</v>
      </c>
    </row>
    <row r="102" spans="1:38">
      <c t="s" r="A102" s="4">
        <v>868</v>
      </c>
      <c t="s" r="K102" s="4">
        <v>1136</v>
      </c>
    </row>
    <row r="103" spans="1:38">
      <c t="s" r="A103" s="4">
        <v>1137</v>
      </c>
    </row>
    <row r="104" spans="1:38">
      <c t="s" r="A104" s="3">
        <v>1076</v>
      </c>
    </row>
    <row r="105" spans="1:38">
      <c t="s" r="A105" s="4">
        <v>1138</v>
      </c>
      <c t="s" r="K105" s="4">
        <v>1139</v>
      </c>
    </row>
    <row r="106" spans="1:38">
      <c t="s" r="A106" s="4">
        <v>1140</v>
      </c>
    </row>
    <row r="107" spans="1:38">
      <c t="s" r="A107" s="3">
        <v>1076</v>
      </c>
    </row>
    <row r="108" spans="1:38">
      <c t="s" r="A108" s="4">
        <v>1141</v>
      </c>
      <c t="n" r="AC108" s="5">
        <v>19452</v>
      </c>
    </row>
    <row r="109" spans="1:38">
      <c t="s" r="A109" s="4">
        <v>1142</v>
      </c>
      <c t="n" r="AC109" s="5">
        <v>100000</v>
      </c>
    </row>
    <row r="110" spans="1:38">
      <c t="s" r="A110" s="4">
        <v>1143</v>
      </c>
    </row>
    <row r="111" spans="1:38">
      <c t="s" r="A111" s="3">
        <v>1076</v>
      </c>
    </row>
    <row r="112" spans="1:38">
      <c t="s" r="A112" s="4">
        <v>588</v>
      </c>
      <c t="n" r="S112" s="5">
        <v>300000</v>
      </c>
    </row>
    <row r="113" spans="1:38">
      <c t="s" r="A113" s="4">
        <v>1144</v>
      </c>
    </row>
    <row r="114" spans="1:38">
      <c t="s" r="A114" s="3">
        <v>1076</v>
      </c>
    </row>
    <row r="115" spans="1:38">
      <c t="s" r="A115" s="4">
        <v>588</v>
      </c>
      <c t="n" r="S115" s="6">
        <v>300000</v>
      </c>
    </row>
    <row r="116" spans="1:38">
      <c t="s" r="A116" s="4">
        <v>1145</v>
      </c>
    </row>
    <row r="117" spans="1:38">
      <c t="s" r="A117" s="3">
        <v>1076</v>
      </c>
    </row>
    <row r="118" spans="1:38">
      <c t="s" r="A118" s="4">
        <v>1127</v>
      </c>
      <c t="n" r="I118" s="6">
        <v>500000</v>
      </c>
    </row>
    <row r="119" spans="1:38">
      <c t="s" r="A119" s="4">
        <v>1130</v>
      </c>
      <c t="n" r="I119" s="6">
        <v>550000</v>
      </c>
    </row>
    <row r="120" spans="1:38">
      <c t="s" r="A120" s="4">
        <v>1146</v>
      </c>
    </row>
    <row r="121" spans="1:38">
      <c t="s" r="A121" s="3">
        <v>1076</v>
      </c>
    </row>
    <row r="122" spans="1:38">
      <c t="s" r="A122" s="4">
        <v>1087</v>
      </c>
      <c t="n" r="N122" s="6">
        <v>20000</v>
      </c>
      <c t="n" r="Q122" s="6">
        <v>7400</v>
      </c>
    </row>
    <row r="123" spans="1:38">
      <c t="s" r="A123" s="4">
        <v>1088</v>
      </c>
      <c t="s" r="N123" s="4">
        <v>422</v>
      </c>
      <c t="s" r="Q123" s="4">
        <v>422</v>
      </c>
    </row>
    <row r="124" spans="1:38">
      <c t="s" r="A124" s="4">
        <v>1147</v>
      </c>
      <c t="n" r="N124" s="6">
        <v>30000</v>
      </c>
    </row>
    <row r="125" spans="1:38">
      <c t="s" r="A125" s="4">
        <v>1080</v>
      </c>
      <c t="n" r="Z125" s="5">
        <v>399594</v>
      </c>
      <c t="n" r="AB125" s="5">
        <v>399594</v>
      </c>
    </row>
    <row r="126" spans="1:38">
      <c t="s" r="A126" s="4">
        <v>419</v>
      </c>
      <c t="n" r="Z126" s="5">
        <v>249000</v>
      </c>
    </row>
    <row r="127" spans="1:38">
      <c t="s" r="A127" s="4">
        <v>1148</v>
      </c>
    </row>
    <row r="128" spans="1:38">
      <c t="s" r="A128" s="3">
        <v>1076</v>
      </c>
    </row>
    <row r="129" spans="1:38">
      <c t="s" r="A129" s="4">
        <v>1087</v>
      </c>
      <c t="n" r="B129" s="6">
        <v>2500</v>
      </c>
    </row>
    <row r="130" spans="1:38">
      <c t="s" r="A130" s="4">
        <v>1088</v>
      </c>
      <c t="s" r="B130" s="4">
        <v>422</v>
      </c>
    </row>
    <row r="131" spans="1:38">
      <c t="s" r="A131" s="4">
        <v>1149</v>
      </c>
    </row>
    <row r="132" spans="1:38">
      <c t="s" r="A132" s="3">
        <v>1076</v>
      </c>
    </row>
    <row r="133" spans="1:38">
      <c t="s" r="A133" s="4">
        <v>1081</v>
      </c>
      <c t="n" r="X133" s="5">
        <v>1</v>
      </c>
    </row>
    <row r="134" spans="1:38">
      <c t="s" r="A134" s="4">
        <v>1150</v>
      </c>
      <c t="n" r="X134" s="6">
        <v>10000</v>
      </c>
    </row>
    <row r="135" spans="1:38">
      <c t="s" r="A135" s="4">
        <v>1151</v>
      </c>
    </row>
    <row r="136" spans="1:38">
      <c t="s" r="A136" s="3">
        <v>1076</v>
      </c>
    </row>
    <row r="137" spans="1:38">
      <c t="s" r="A137" s="4">
        <v>1078</v>
      </c>
      <c t="n" r="AC137" s="6">
        <v>930000</v>
      </c>
    </row>
    <row r="138" spans="1:38">
      <c t="s" r="A138" s="4">
        <v>1079</v>
      </c>
      <c t="n" r="AC138" s="5">
        <v>26830000</v>
      </c>
    </row>
    <row r="139" spans="1:38">
      <c t="s" r="A139" s="4">
        <v>1080</v>
      </c>
      <c t="n" r="Z139" s="6">
        <v>2500000</v>
      </c>
      <c t="n" r="AB139" s="5">
        <v>2500000</v>
      </c>
    </row>
    <row r="140" spans="1:38">
      <c t="s" r="A140" s="4">
        <v>1081</v>
      </c>
      <c t="n" r="Z140" s="5">
        <v>2</v>
      </c>
    </row>
    <row r="141" spans="1:38">
      <c t="s" r="A141" s="4">
        <v>1082</v>
      </c>
      <c t="n" r="Z141" s="6">
        <v>100000</v>
      </c>
    </row>
    <row r="142" spans="1:38">
      <c t="s" r="A142" s="4">
        <v>1152</v>
      </c>
    </row>
    <row r="143" spans="1:38">
      <c t="s" r="A143" s="3">
        <v>1076</v>
      </c>
    </row>
    <row r="144" spans="1:38">
      <c t="s" r="A144" s="4">
        <v>1080</v>
      </c>
      <c t="n" r="H144" s="5">
        <v>3195000</v>
      </c>
      <c t="n" r="AC144" s="6">
        <v>3195000</v>
      </c>
    </row>
    <row r="145" spans="1:38">
      <c t="s" r="A145" s="4">
        <v>1081</v>
      </c>
      <c t="n" r="AC145" s="5">
        <v>3</v>
      </c>
    </row>
    <row r="146" spans="1:38">
      <c t="s" r="A146" s="4">
        <v>1082</v>
      </c>
      <c t="n" r="AC146" s="6">
        <v>140000</v>
      </c>
    </row>
    <row r="147" spans="1:38">
      <c t="s" r="A147" s="4">
        <v>1153</v>
      </c>
    </row>
    <row r="148" spans="1:38">
      <c t="s" r="A148" s="3">
        <v>1076</v>
      </c>
    </row>
    <row r="149" spans="1:38">
      <c t="s" r="A149" s="4">
        <v>1080</v>
      </c>
      <c t="n" r="Z149" s="5">
        <v>399594</v>
      </c>
      <c t="n" r="AB149" s="6">
        <v>399594</v>
      </c>
    </row>
    <row r="150" spans="1:38">
      <c t="s" r="A150" s="4">
        <v>419</v>
      </c>
      <c t="n" r="Z150" s="6">
        <v>249000</v>
      </c>
    </row>
    <row r="151" spans="1:38">
      <c t="s" r="A151" s="4">
        <v>1154</v>
      </c>
      <c t="s" r="AA151" s="4">
        <v>628</v>
      </c>
    </row>
    <row r="152" spans="1:38">
      <c t="s" r="A152" s="4">
        <v>629</v>
      </c>
      <c t="s" r="Z152" s="4">
        <v>514</v>
      </c>
    </row>
    <row r="153" spans="1:38">
      <c t="s" r="A153" s="4">
        <v>1155</v>
      </c>
      <c t="s" r="Z153" s="4">
        <v>728</v>
      </c>
    </row>
    <row r="154" spans="1:38">
      <c t="s" r="A154" s="4">
        <v>34</v>
      </c>
      <c t="n" r="H154" s="6">
        <v>399594</v>
      </c>
      <c t="n" r="AC154" s="5">
        <v>399594</v>
      </c>
    </row>
    <row r="155" spans="1:38">
      <c t="s" r="A155" s="4">
        <v>1156</v>
      </c>
      <c t="s" r="AA155" s="4">
        <v>1157</v>
      </c>
    </row>
    <row r="156" spans="1:38">
      <c t="s" r="A156" s="4">
        <v>629</v>
      </c>
      <c t="s" r="C156" s="4">
        <v>514</v>
      </c>
      <c t="s" r="Y156" s="4">
        <v>514</v>
      </c>
      <c t="s" r="AA156" s="4">
        <v>514</v>
      </c>
    </row>
    <row r="157" spans="1:38">
      <c t="s" r="A157" s="4">
        <v>1158</v>
      </c>
    </row>
    <row r="158" spans="1:38">
      <c t="s" r="A158" s="3">
        <v>1076</v>
      </c>
    </row>
    <row r="159" spans="1:38">
      <c t="s" r="A159" s="4">
        <v>1159</v>
      </c>
      <c t="s" r="O159" s="4">
        <v>1160</v>
      </c>
    </row>
    <row r="160" spans="1:38">
      <c t="s" r="A160" s="4">
        <v>1077</v>
      </c>
      <c t="n" r="O160" s="6">
        <v>14828</v>
      </c>
    </row>
    <row r="161" spans="1:38">
      <c t="s" r="A161" s="4">
        <v>1161</v>
      </c>
      <c t="s" r="T161" s="4">
        <v>1162</v>
      </c>
      <c t="s" r="AA161" s="4">
        <v>1162</v>
      </c>
    </row>
    <row r="162" spans="1:38">
      <c t="s" r="A162" s="4">
        <v>1087</v>
      </c>
      <c t="n" r="T162" s="6">
        <v>14397</v>
      </c>
    </row>
    <row r="163" spans="1:38">
      <c t="s" r="A163" s="4">
        <v>1163</v>
      </c>
    </row>
    <row r="164" spans="1:38">
      <c t="s" r="A164" s="3">
        <v>1076</v>
      </c>
    </row>
    <row r="165" spans="1:38">
      <c t="s" r="A165" s="4">
        <v>1087</v>
      </c>
      <c t="n" r="AC165" s="5">
        <v>1300</v>
      </c>
    </row>
    <row r="166" spans="1:38">
      <c t="s" r="A166" s="4">
        <v>1164</v>
      </c>
    </row>
    <row r="167" spans="1:38">
      <c t="s" r="A167" s="3">
        <v>1076</v>
      </c>
    </row>
    <row r="168" spans="1:38">
      <c t="s" r="A168" s="4">
        <v>1087</v>
      </c>
      <c t="n" r="AC168" s="5">
        <v>1420</v>
      </c>
    </row>
    <row r="169" spans="1:38">
      <c t="s" r="A169" s="4">
        <v>1165</v>
      </c>
    </row>
    <row r="170" spans="1:38">
      <c t="s" r="A170" s="3">
        <v>1076</v>
      </c>
    </row>
    <row r="171" spans="1:38">
      <c t="s" r="A171" s="4">
        <v>1087</v>
      </c>
      <c t="n" r="AC171" s="6">
        <v>705</v>
      </c>
    </row>
    <row r="172" spans="1:38">
      <c t="s" r="A172" s="4">
        <v>1166</v>
      </c>
      <c t="s" r="AC172" s="4">
        <v>1167</v>
      </c>
    </row>
    <row r="173" spans="1:38">
      <c t="s" r="A173" s="4">
        <v>1168</v>
      </c>
    </row>
    <row r="174" spans="1:38">
      <c t="s" r="A174" s="3">
        <v>1076</v>
      </c>
    </row>
    <row r="175" spans="1:38">
      <c t="s" r="A175" s="4">
        <v>1078</v>
      </c>
      <c t="n" r="AC175" s="6">
        <v>685000</v>
      </c>
    </row>
    <row r="176" spans="1:38">
      <c t="s" r="A176" s="4">
        <v>1079</v>
      </c>
      <c t="n" r="AC176" s="5">
        <v>21515000</v>
      </c>
    </row>
    <row r="177" spans="1:38">
      <c t="s" r="A177" s="4">
        <v>1082</v>
      </c>
      <c t="n" r="AC177" s="5">
        <v>235757</v>
      </c>
    </row>
    <row r="178" spans="1:38">
      <c t="s" r="A178" s="4">
        <v>1150</v>
      </c>
      <c t="n" r="AC178" s="6">
        <v>419167</v>
      </c>
    </row>
    <row r="179" spans="1:38">
      <c t="s" r="A179" s="4">
        <v>1169</v>
      </c>
    </row>
    <row r="180" spans="1:38">
      <c t="s" r="A180" s="3">
        <v>1076</v>
      </c>
    </row>
    <row r="181" spans="1:38">
      <c t="s" r="A181" s="4">
        <v>1150</v>
      </c>
      <c t="n" r="V181" s="6">
        <v>30076</v>
      </c>
    </row>
    <row r="182" spans="1:38">
      <c t="s" r="A182" s="4">
        <v>1170</v>
      </c>
    </row>
    <row r="183" spans="1:38">
      <c t="s" r="A183" s="3">
        <v>1076</v>
      </c>
    </row>
    <row r="184" spans="1:38">
      <c t="s" r="A184" s="4">
        <v>1134</v>
      </c>
      <c t="s" r="L184" s="4">
        <v>1171</v>
      </c>
    </row>
    <row r="185" spans="1:38">
      <c t="s" r="A185" s="4">
        <v>1172</v>
      </c>
      <c t="n" r="L185" s="6">
        <v>12375</v>
      </c>
    </row>
    <row r="186" spans="1:38">
      <c t="s" r="A186" s="4">
        <v>442</v>
      </c>
      <c t="n" r="W186" s="6">
        <v>10000</v>
      </c>
    </row>
    <row r="187" spans="1:38">
      <c t="s" r="A187" s="4">
        <v>1173</v>
      </c>
    </row>
    <row r="188" spans="1:38">
      <c t="s" r="A188" s="3">
        <v>1076</v>
      </c>
    </row>
    <row r="189" spans="1:38">
      <c t="s" r="A189" s="4">
        <v>442</v>
      </c>
      <c t="n" r="W189" s="6">
        <v>200</v>
      </c>
    </row>
    <row r="190" spans="1:38">
      <c t="s" r="A190" s="4">
        <v>1174</v>
      </c>
    </row>
    <row r="191" spans="1:38">
      <c t="s" r="A191" s="3">
        <v>1076</v>
      </c>
    </row>
    <row r="192" spans="1:38">
      <c t="s" r="A192" s="4">
        <v>1141</v>
      </c>
      <c t="n" r="W192" s="5">
        <v>100000</v>
      </c>
    </row>
    <row r="193" spans="1:38">
      <c t="s" r="A193" s="4">
        <v>1175</v>
      </c>
    </row>
    <row r="194" spans="1:38">
      <c t="s" r="A194" s="3">
        <v>1076</v>
      </c>
    </row>
    <row r="195" spans="1:38">
      <c t="s" r="A195" s="4">
        <v>442</v>
      </c>
      <c t="n" r="K195" s="6">
        <v>190000</v>
      </c>
    </row>
    <row r="196" spans="1:38">
      <c t="s" r="A196" s="4">
        <v>1176</v>
      </c>
    </row>
    <row r="197" spans="1:38">
      <c t="s" r="A197" s="3">
        <v>1076</v>
      </c>
    </row>
    <row r="198" spans="1:38">
      <c t="s" r="A198" s="4">
        <v>442</v>
      </c>
      <c t="n" r="K198" s="6">
        <v>2500</v>
      </c>
    </row>
    <row r="199" spans="1:38">
      <c t="s" r="A199" s="4">
        <v>1177</v>
      </c>
    </row>
    <row r="200" spans="1:38">
      <c t="s" r="A200" s="3">
        <v>1076</v>
      </c>
    </row>
    <row r="201" spans="1:38">
      <c t="s" r="A201" s="4">
        <v>1178</v>
      </c>
      <c t="s" r="K201" s="4">
        <v>1179</v>
      </c>
    </row>
    <row r="202" spans="1:38">
      <c t="s" r="A202" s="4">
        <v>1180</v>
      </c>
    </row>
    <row r="203" spans="1:38">
      <c t="s" r="A203" s="3">
        <v>1076</v>
      </c>
    </row>
    <row r="204" spans="1:38">
      <c t="s" r="A204" s="4">
        <v>1181</v>
      </c>
      <c t="s" r="K204" s="4">
        <v>597</v>
      </c>
    </row>
    <row r="205" spans="1:38">
      <c t="s" r="A205" s="4">
        <v>1182</v>
      </c>
    </row>
    <row r="206" spans="1:38">
      <c t="s" r="A206" s="3">
        <v>1076</v>
      </c>
    </row>
    <row r="207" spans="1:38">
      <c t="s" r="A207" s="4">
        <v>1077</v>
      </c>
      <c t="n" r="U207" s="6">
        <v>7486</v>
      </c>
    </row>
    <row r="208" spans="1:38">
      <c t="s" r="A208" s="4">
        <v>1183</v>
      </c>
      <c t="s" r="U208" s="4">
        <v>111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84</v>
      </c>
      <c t="s" r="B1" s="2">
        <v>2</v>
      </c>
      <c t="s" r="C1" s="2">
        <v>20</v>
      </c>
    </row>
    <row r="2" spans="1:3">
      <c t="s" r="A2" s="4">
        <v>1185</v>
      </c>
    </row>
    <row r="3" spans="1:3">
      <c t="s" r="A3" s="3">
        <v>1186</v>
      </c>
    </row>
    <row r="4" spans="1:3">
      <c t="n" r="A4" s="5">
        <v>2015</v>
      </c>
      <c t="n" r="C4" s="6">
        <v>177936</v>
      </c>
    </row>
    <row r="5" spans="1:3">
      <c t="n" r="A5" s="5">
        <v>2015</v>
      </c>
      <c t="n" r="B5" s="6">
        <v>66942</v>
      </c>
    </row>
    <row r="6" spans="1:3">
      <c t="n" r="A6" s="5">
        <v>2016</v>
      </c>
      <c t="n" r="B6" s="5">
        <v>245310</v>
      </c>
      <c t="n" r="C6" s="5">
        <v>177936</v>
      </c>
    </row>
    <row r="7" spans="1:3">
      <c t="n" r="A7" s="5">
        <v>2017</v>
      </c>
      <c t="n" r="B7" s="5">
        <v>88968</v>
      </c>
      <c t="n" r="C7" s="5">
        <v>88968</v>
      </c>
    </row>
    <row r="8" spans="1:3">
      <c t="n" r="A8" s="5">
        <v>2018</v>
      </c>
      <c t="n" r="C8" s="5">
        <v>0</v>
      </c>
    </row>
    <row r="9" spans="1:3">
      <c t="n" r="A9" s="5">
        <v>2019</v>
      </c>
      <c t="n" r="C9" s="5">
        <v>0</v>
      </c>
    </row>
    <row r="10" spans="1:3">
      <c t="s" r="A10" s="4">
        <v>124</v>
      </c>
      <c t="n" r="B10" s="5">
        <v>401220</v>
      </c>
      <c t="n" r="C10" s="5">
        <v>444840</v>
      </c>
    </row>
    <row r="11" spans="1:3">
      <c t="s" r="A11" s="4">
        <v>1146</v>
      </c>
    </row>
    <row r="12" spans="1:3">
      <c t="s" r="A12" s="3">
        <v>1186</v>
      </c>
    </row>
    <row r="13" spans="1:3">
      <c t="n" r="A13" s="5">
        <v>2015</v>
      </c>
      <c t="n" r="C13" s="5">
        <v>88800</v>
      </c>
    </row>
    <row r="14" spans="1:3">
      <c t="n" r="A14" s="5">
        <v>2015</v>
      </c>
      <c t="n" r="B14" s="5">
        <v>22200</v>
      </c>
    </row>
    <row r="15" spans="1:3">
      <c t="n" r="A15" s="5">
        <v>2016</v>
      </c>
      <c t="n" r="B15" s="5">
        <v>88800</v>
      </c>
      <c t="n" r="C15" s="5">
        <v>88800</v>
      </c>
    </row>
    <row r="16" spans="1:3">
      <c t="n" r="A16" s="5">
        <v>2017</v>
      </c>
      <c t="n" r="B16" s="5">
        <v>88800</v>
      </c>
      <c t="n" r="C16" s="5">
        <v>88800</v>
      </c>
    </row>
    <row r="17" spans="1:3">
      <c t="n" r="A17" s="5">
        <v>2018</v>
      </c>
      <c t="n" r="B17" s="5">
        <v>88800</v>
      </c>
      <c t="n" r="C17" s="5">
        <v>88800</v>
      </c>
    </row>
    <row r="18" spans="1:3">
      <c t="n" r="A18" s="5">
        <v>2019</v>
      </c>
      <c t="n" r="B18" s="5">
        <v>29600</v>
      </c>
      <c t="n" r="C18" s="5">
        <v>29600</v>
      </c>
    </row>
    <row r="19" spans="1:3">
      <c t="s" r="A19" s="4">
        <v>124</v>
      </c>
      <c t="n" r="B19" s="6">
        <v>318200</v>
      </c>
      <c t="n" r="C19" s="6">
        <v>3848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87</v>
      </c>
      <c t="s" r="B1" s="2">
        <v>89</v>
      </c>
    </row>
    <row r="2" spans="1:3">
      <c t="s" r="B2" s="2">
        <v>20</v>
      </c>
      <c t="s" r="C2" s="2">
        <v>2</v>
      </c>
    </row>
    <row r="3" spans="1:3">
      <c t="s" r="A3" s="3">
        <v>1188</v>
      </c>
    </row>
    <row r="4" spans="1:3">
      <c t="s" r="A4" s="4">
        <v>1189</v>
      </c>
      <c t="n" r="B4" s="6">
        <v>2120000</v>
      </c>
      <c t="n" r="C4" s="6">
        <v>875000</v>
      </c>
    </row>
    <row r="5" spans="1:3">
      <c t="s" r="A5" s="4">
        <v>1190</v>
      </c>
      <c t="n" r="B5" s="5">
        <v>400476</v>
      </c>
    </row>
    <row r="6" spans="1:3">
      <c t="s" r="A6" s="4">
        <v>1191</v>
      </c>
      <c t="n" r="B6" s="5">
        <v>9808</v>
      </c>
    </row>
    <row r="7" spans="1:3">
      <c t="s" r="A7" s="4">
        <v>1192</v>
      </c>
    </row>
    <row r="8" spans="1:3">
      <c t="s" r="A8" s="3">
        <v>1188</v>
      </c>
    </row>
    <row r="9" spans="1:3">
      <c t="s" r="A9" s="4">
        <v>1189</v>
      </c>
      <c t="n" r="B9" s="6">
        <v>820000</v>
      </c>
    </row>
    <row r="10" spans="1:3">
      <c t="s" r="A10" s="4">
        <v>1193</v>
      </c>
      <c t="s" r="B10" s="4">
        <v>1194</v>
      </c>
    </row>
    <row r="11" spans="1:3">
      <c t="s" r="A11" s="4">
        <v>1190</v>
      </c>
      <c t="n" r="B11" s="6">
        <v>55000</v>
      </c>
    </row>
    <row r="12" spans="1:3">
      <c t="s" r="A12" s="4">
        <v>1195</v>
      </c>
      <c t="s" r="B12" s="4">
        <v>1196</v>
      </c>
    </row>
    <row r="13" spans="1:3">
      <c t="s" r="A13" s="4">
        <v>1191</v>
      </c>
      <c t="n" r="B13" s="6">
        <v>9808</v>
      </c>
    </row>
    <row r="14" spans="1:3">
      <c t="s" r="A14" s="4">
        <v>1197</v>
      </c>
    </row>
    <row r="15" spans="1:3">
      <c t="s" r="A15" s="3">
        <v>1188</v>
      </c>
    </row>
    <row r="16" spans="1:3">
      <c t="s" r="A16" s="4">
        <v>1189</v>
      </c>
      <c t="n" r="B16" s="6">
        <v>1300000</v>
      </c>
    </row>
    <row r="17" spans="1:3">
      <c t="s" r="A17" s="4">
        <v>1193</v>
      </c>
      <c t="s" r="B17" s="4">
        <v>1198</v>
      </c>
    </row>
    <row r="18" spans="1:3">
      <c t="s" r="A18" s="4">
        <v>1190</v>
      </c>
      <c t="n" r="B18" s="6">
        <v>50000</v>
      </c>
    </row>
    <row r="19" spans="1:3">
      <c t="s" r="A19" s="4">
        <v>1195</v>
      </c>
      <c t="s" r="B19" s="4">
        <v>1199</v>
      </c>
    </row>
    <row r="20" spans="1:3">
      <c t="s" r="A20" s="4">
        <v>1200</v>
      </c>
    </row>
    <row r="21" spans="1:3">
      <c t="s" r="A21" s="3">
        <v>1188</v>
      </c>
    </row>
    <row r="22" spans="1:3">
      <c t="s" r="A22" s="4">
        <v>1189</v>
      </c>
      <c t="n" r="B22" s="6">
        <v>0</v>
      </c>
    </row>
    <row r="23" spans="1:3">
      <c t="s" r="A23" s="4">
        <v>1190</v>
      </c>
      <c t="n" r="B23" s="6">
        <v>265400</v>
      </c>
    </row>
    <row r="24" spans="1:3">
      <c t="s" r="A24" s="4">
        <v>1195</v>
      </c>
      <c t="s" r="B24" s="4">
        <v>1201</v>
      </c>
    </row>
    <row r="25" spans="1:3">
      <c t="s" r="A25" s="4">
        <v>1191</v>
      </c>
      <c t="n" r="B25" s="6">
        <v>0</v>
      </c>
    </row>
    <row r="26" spans="1:3">
      <c t="s" r="A26" s="4">
        <v>1202</v>
      </c>
    </row>
    <row r="27" spans="1:3">
      <c t="s" r="A27" s="3">
        <v>1188</v>
      </c>
    </row>
    <row r="28" spans="1:3">
      <c t="s" r="A28" s="4">
        <v>1190</v>
      </c>
      <c t="n" r="B28" s="6">
        <v>3007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AC170"/>
  <sheetViews>
    <sheetView workbookViewId="0">
      <selection activeCell="A1" sqref="A1"/>
    </sheetView>
  </sheetViews>
  <sheetFormatPr baseColWidth="10" defaultRowHeight="15"/>
  <cols>
    <col customWidth="1" max="1" min="1" width="80"/>
    <col customWidth="1" max="2" min="2" width="54"/>
    <col customWidth="1" max="3" min="3" width="30"/>
    <col customWidth="1" max="4" min="4" width="37"/>
    <col customWidth="1" max="5" min="5" width="21"/>
    <col customWidth="1" max="6" min="6" width="21"/>
    <col customWidth="1" max="7" min="7" width="31"/>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80"/>
    <col customWidth="1" max="21" min="21" width="31"/>
    <col customWidth="1" max="22" min="22" width="80"/>
    <col customWidth="1" max="23" min="23" width="20"/>
    <col customWidth="1" max="24" min="24" width="21"/>
    <col customWidth="1" max="25" min="25" width="24"/>
    <col customWidth="1" max="26" min="26" width="24"/>
    <col customWidth="1" max="27" min="27" width="21"/>
    <col customWidth="1" max="28" min="28" width="21"/>
    <col customWidth="1" max="29" min="29" width="21"/>
  </cols>
  <sheetData>
    <row r="1" spans="1:29">
      <c t="s" r="A1" s="1">
        <v>1203</v>
      </c>
      <c t="s" r="B1" s="2">
        <v>1204</v>
      </c>
      <c t="s" r="C1" s="2">
        <v>1205</v>
      </c>
      <c t="s" r="D1" s="2">
        <v>1206</v>
      </c>
      <c t="s" r="E1" s="2">
        <v>1207</v>
      </c>
      <c t="s" r="F1" s="2">
        <v>1208</v>
      </c>
      <c t="s" r="G1" s="2">
        <v>447</v>
      </c>
      <c t="s" r="H1" s="2">
        <v>1209</v>
      </c>
      <c t="s" r="I1" s="2">
        <v>1210</v>
      </c>
      <c t="s" r="J1" s="2">
        <v>743</v>
      </c>
      <c t="s" r="K1" s="2">
        <v>744</v>
      </c>
      <c t="s" r="L1" s="2">
        <v>745</v>
      </c>
      <c t="s" r="M1" s="2">
        <v>458</v>
      </c>
      <c t="s" r="N1" s="2">
        <v>746</v>
      </c>
      <c t="s" r="O1" s="2">
        <v>747</v>
      </c>
      <c t="s" r="P1" s="2">
        <v>1058</v>
      </c>
      <c t="s" r="Q1" s="2">
        <v>459</v>
      </c>
      <c t="s" r="R1" s="2">
        <v>1061</v>
      </c>
      <c t="s" r="S1" s="2">
        <v>1062</v>
      </c>
      <c t="s" r="T1" s="2">
        <v>450</v>
      </c>
      <c t="s" r="U1" s="2">
        <v>748</v>
      </c>
      <c t="s" r="V1" s="2">
        <v>1211</v>
      </c>
      <c t="s" r="W1" s="2">
        <v>1212</v>
      </c>
      <c t="s" r="X1" s="2">
        <v>741</v>
      </c>
      <c t="s" r="Y1" s="2">
        <v>457</v>
      </c>
      <c t="s" r="Z1" s="2">
        <v>449</v>
      </c>
      <c t="s" r="AA1" s="2">
        <v>448</v>
      </c>
      <c t="s" r="AB1" s="2">
        <v>1213</v>
      </c>
      <c t="s" r="AC1" s="2">
        <v>668</v>
      </c>
    </row>
    <row r="2" spans="1:29">
      <c t="s" r="A2" s="3">
        <v>1214</v>
      </c>
    </row>
    <row r="3" spans="1:29">
      <c t="s" r="A3" s="4">
        <v>1215</v>
      </c>
      <c t="n" r="AC3" s="6">
        <v>-15000</v>
      </c>
    </row>
    <row r="4" spans="1:29">
      <c t="s" r="A4" s="4">
        <v>757</v>
      </c>
      <c t="n" r="T4" s="6">
        <v>7432128</v>
      </c>
      <c t="n" r="U4" s="6">
        <v>3500000</v>
      </c>
      <c t="n" r="V4" s="6">
        <v>3475000</v>
      </c>
    </row>
    <row r="5" spans="1:29">
      <c t="s" r="A5" s="4">
        <v>1216</v>
      </c>
      <c t="n" r="T5" s="8">
        <v>0.75</v>
      </c>
      <c t="n" r="U5" s="8">
        <v>11.75</v>
      </c>
      <c t="n" r="V5" s="8">
        <v>11.75</v>
      </c>
    </row>
    <row r="6" spans="1:29">
      <c t="s" r="A6" s="4">
        <v>758</v>
      </c>
      <c t="s" r="T6" s="4">
        <v>759</v>
      </c>
    </row>
    <row r="7" spans="1:29">
      <c t="s" r="A7" s="4">
        <v>1217</v>
      </c>
      <c t="n" r="V7" s="5">
        <v>6</v>
      </c>
    </row>
    <row r="8" spans="1:29">
      <c t="s" r="A8" s="4">
        <v>1218</v>
      </c>
    </row>
    <row r="9" spans="1:29">
      <c t="s" r="A9" s="3">
        <v>1214</v>
      </c>
    </row>
    <row r="10" spans="1:29">
      <c t="s" r="A10" s="4">
        <v>1219</v>
      </c>
      <c t="n" r="V10" s="6">
        <v>5000000</v>
      </c>
    </row>
    <row r="11" spans="1:29">
      <c t="s" r="A11" s="4">
        <v>126</v>
      </c>
    </row>
    <row r="12" spans="1:29">
      <c t="s" r="A12" s="3">
        <v>1214</v>
      </c>
    </row>
    <row r="13" spans="1:29">
      <c t="s" r="A13" s="4">
        <v>1216</v>
      </c>
      <c t="n" r="T13" s="8">
        <v>0.09</v>
      </c>
    </row>
    <row r="14" spans="1:29">
      <c t="s" r="A14" s="4">
        <v>1220</v>
      </c>
      <c t="n" r="T14" s="5">
        <v>67475105</v>
      </c>
    </row>
    <row r="15" spans="1:29">
      <c t="s" r="A15" s="4">
        <v>1221</v>
      </c>
      <c t="n" r="W15" s="5">
        <v>2463000</v>
      </c>
    </row>
    <row r="16" spans="1:29">
      <c t="s" r="A16" s="4">
        <v>437</v>
      </c>
    </row>
    <row r="17" spans="1:29">
      <c t="s" r="A17" s="3">
        <v>1214</v>
      </c>
    </row>
    <row r="18" spans="1:29">
      <c t="s" r="A18" s="4">
        <v>1088</v>
      </c>
      <c t="s" r="S18" s="4">
        <v>710</v>
      </c>
    </row>
    <row r="19" spans="1:29">
      <c t="s" r="A19" s="4">
        <v>1087</v>
      </c>
      <c t="n" r="S19" s="6">
        <v>1981</v>
      </c>
    </row>
    <row r="20" spans="1:29">
      <c t="s" r="A20" s="4">
        <v>730</v>
      </c>
    </row>
    <row r="21" spans="1:29">
      <c t="s" r="A21" s="3">
        <v>1214</v>
      </c>
    </row>
    <row r="22" spans="1:29">
      <c t="s" r="A22" s="4">
        <v>480</v>
      </c>
      <c t="n" r="V22" s="6">
        <v>12434</v>
      </c>
    </row>
    <row r="23" spans="1:29">
      <c t="s" r="A23" s="4">
        <v>629</v>
      </c>
      <c t="s" r="V23" s="4">
        <v>731</v>
      </c>
    </row>
    <row r="24" spans="1:29">
      <c t="s" r="A24" s="4">
        <v>627</v>
      </c>
      <c t="s" r="V24" s="4">
        <v>733</v>
      </c>
    </row>
    <row r="25" spans="1:29">
      <c t="s" r="A25" s="4">
        <v>1222</v>
      </c>
    </row>
    <row r="26" spans="1:29">
      <c t="s" r="A26" s="3">
        <v>1214</v>
      </c>
    </row>
    <row r="27" spans="1:29">
      <c t="s" r="A27" s="4">
        <v>1223</v>
      </c>
      <c t="s" r="V27" s="4">
        <v>422</v>
      </c>
    </row>
    <row r="28" spans="1:29">
      <c t="s" r="A28" s="4">
        <v>1224</v>
      </c>
      <c t="s" r="V28" s="4">
        <v>597</v>
      </c>
    </row>
    <row r="29" spans="1:29">
      <c t="s" r="A29" s="4">
        <v>1225</v>
      </c>
      <c t="s" r="V29" s="4">
        <v>1226</v>
      </c>
    </row>
    <row r="30" spans="1:29">
      <c t="s" r="A30" s="4">
        <v>758</v>
      </c>
      <c t="s" r="V30" s="4">
        <v>1227</v>
      </c>
    </row>
    <row r="31" spans="1:29">
      <c t="s" r="A31" s="4">
        <v>1228</v>
      </c>
    </row>
    <row r="32" spans="1:29">
      <c t="s" r="A32" s="3">
        <v>1214</v>
      </c>
    </row>
    <row r="33" spans="1:29">
      <c t="s" r="A33" s="4">
        <v>1219</v>
      </c>
      <c t="n" r="V33" s="6">
        <v>2000000</v>
      </c>
    </row>
    <row r="34" spans="1:29">
      <c t="s" r="A34" s="4">
        <v>1229</v>
      </c>
    </row>
    <row r="35" spans="1:29">
      <c t="s" r="A35" s="3">
        <v>1214</v>
      </c>
    </row>
    <row r="36" spans="1:29">
      <c t="s" r="A36" s="4">
        <v>1219</v>
      </c>
      <c t="n" r="V36" s="5">
        <v>2000000</v>
      </c>
    </row>
    <row r="37" spans="1:29">
      <c t="s" r="A37" s="4">
        <v>1230</v>
      </c>
    </row>
    <row r="38" spans="1:29">
      <c t="s" r="A38" s="3">
        <v>1214</v>
      </c>
    </row>
    <row r="39" spans="1:29">
      <c t="s" r="A39" s="4">
        <v>1219</v>
      </c>
      <c t="n" r="V39" s="5">
        <v>2000000</v>
      </c>
    </row>
    <row r="40" spans="1:29">
      <c t="s" r="A40" s="4">
        <v>1231</v>
      </c>
    </row>
    <row r="41" spans="1:29">
      <c t="s" r="A41" s="3">
        <v>1214</v>
      </c>
    </row>
    <row r="42" spans="1:29">
      <c t="s" r="A42" s="4">
        <v>1219</v>
      </c>
      <c t="n" r="V42" s="5">
        <v>2000000</v>
      </c>
    </row>
    <row r="43" spans="1:29">
      <c t="s" r="A43" s="4">
        <v>1232</v>
      </c>
    </row>
    <row r="44" spans="1:29">
      <c t="s" r="A44" s="3">
        <v>1214</v>
      </c>
    </row>
    <row r="45" spans="1:29">
      <c t="s" r="A45" s="4">
        <v>1219</v>
      </c>
      <c t="n" r="V45" s="5">
        <v>2000000</v>
      </c>
    </row>
    <row r="46" spans="1:29">
      <c t="s" r="A46" s="4">
        <v>1233</v>
      </c>
    </row>
    <row r="47" spans="1:29">
      <c t="s" r="A47" s="3">
        <v>1214</v>
      </c>
    </row>
    <row r="48" spans="1:29">
      <c t="s" r="A48" s="4">
        <v>1219</v>
      </c>
      <c t="n" r="V48" s="5">
        <v>1000000</v>
      </c>
    </row>
    <row r="49" spans="1:29">
      <c t="s" r="A49" s="4">
        <v>1234</v>
      </c>
    </row>
    <row r="50" spans="1:29">
      <c t="s" r="A50" s="3">
        <v>1214</v>
      </c>
    </row>
    <row r="51" spans="1:29">
      <c t="s" r="A51" s="4">
        <v>1219</v>
      </c>
      <c t="n" r="V51" s="5">
        <v>1000000</v>
      </c>
    </row>
    <row r="52" spans="1:29">
      <c t="s" r="A52" s="4">
        <v>1235</v>
      </c>
    </row>
    <row r="53" spans="1:29">
      <c t="s" r="A53" s="3">
        <v>1214</v>
      </c>
    </row>
    <row r="54" spans="1:29">
      <c t="s" r="A54" s="4">
        <v>1219</v>
      </c>
      <c t="n" r="V54" s="5">
        <v>1000000</v>
      </c>
    </row>
    <row r="55" spans="1:29">
      <c t="s" r="A55" s="4">
        <v>1236</v>
      </c>
    </row>
    <row r="56" spans="1:29">
      <c t="s" r="A56" s="3">
        <v>1214</v>
      </c>
    </row>
    <row r="57" spans="1:29">
      <c t="s" r="A57" s="4">
        <v>1219</v>
      </c>
      <c t="n" r="V57" s="5">
        <v>1000000</v>
      </c>
    </row>
    <row r="58" spans="1:29">
      <c t="s" r="A58" s="4">
        <v>1237</v>
      </c>
    </row>
    <row r="59" spans="1:29">
      <c t="s" r="A59" s="3">
        <v>1214</v>
      </c>
    </row>
    <row r="60" spans="1:29">
      <c t="s" r="A60" s="4">
        <v>1219</v>
      </c>
      <c t="n" r="V60" s="5">
        <v>1000000</v>
      </c>
    </row>
    <row r="61" spans="1:29">
      <c t="s" r="A61" s="4">
        <v>483</v>
      </c>
    </row>
    <row r="62" spans="1:29">
      <c t="s" r="A62" s="3">
        <v>1214</v>
      </c>
    </row>
    <row r="63" spans="1:29">
      <c t="s" r="A63" s="4">
        <v>480</v>
      </c>
      <c t="n" r="M63" s="6">
        <v>2500000</v>
      </c>
      <c t="n" r="Q63" s="6">
        <v>3500000</v>
      </c>
      <c t="n" r="T63" s="6">
        <v>4994000</v>
      </c>
      <c t="n" r="V63" s="6">
        <v>3750000</v>
      </c>
      <c t="n" r="AA63" s="6">
        <v>1500000</v>
      </c>
    </row>
    <row r="64" spans="1:29">
      <c t="s" r="A64" s="4">
        <v>757</v>
      </c>
      <c t="n" r="J64" s="6">
        <v>250000</v>
      </c>
      <c t="n" r="L64" s="6">
        <v>500000</v>
      </c>
      <c t="n" r="M64" s="6">
        <v>1000000</v>
      </c>
      <c t="n" r="O64" s="6">
        <v>1000000</v>
      </c>
      <c t="n" r="Q64" s="6">
        <v>1000000</v>
      </c>
      <c t="n" r="T64" s="6">
        <v>150000</v>
      </c>
    </row>
    <row r="65" spans="1:29">
      <c t="s" r="A65" s="4">
        <v>793</v>
      </c>
      <c t="s" r="T65" s="4">
        <v>794</v>
      </c>
      <c t="s" r="V65" s="4">
        <v>795</v>
      </c>
    </row>
    <row r="66" spans="1:29">
      <c t="s" r="A66" s="4">
        <v>1238</v>
      </c>
      <c t="s" r="V66" s="4">
        <v>1239</v>
      </c>
    </row>
    <row r="67" spans="1:29">
      <c t="s" r="A67" s="4">
        <v>1240</v>
      </c>
      <c t="s" r="V67" s="4">
        <v>434</v>
      </c>
    </row>
    <row r="68" spans="1:29">
      <c t="s" r="A68" s="4">
        <v>1216</v>
      </c>
      <c t="n" r="G68" s="6">
        <v>5</v>
      </c>
      <c t="n" r="T68" s="8">
        <v>1.83</v>
      </c>
      <c t="n" r="Y68" s="8">
        <v>1.83</v>
      </c>
    </row>
    <row r="69" spans="1:29">
      <c t="s" r="A69" s="4">
        <v>629</v>
      </c>
      <c t="s" r="M69" s="4">
        <v>434</v>
      </c>
      <c t="s" r="Q69" s="4">
        <v>762</v>
      </c>
    </row>
    <row r="70" spans="1:29">
      <c t="s" r="A70" s="4">
        <v>758</v>
      </c>
      <c t="s" r="T70" s="4">
        <v>788</v>
      </c>
      <c t="s" r="V70" s="4">
        <v>789</v>
      </c>
    </row>
    <row r="71" spans="1:29">
      <c t="s" r="A71" s="4">
        <v>627</v>
      </c>
      <c t="s" r="M71" s="4">
        <v>783</v>
      </c>
      <c t="s" r="Q71" s="4">
        <v>784</v>
      </c>
    </row>
    <row r="72" spans="1:29">
      <c t="s" r="A72" s="4">
        <v>1241</v>
      </c>
    </row>
    <row r="73" spans="1:29">
      <c t="s" r="A73" s="3">
        <v>1214</v>
      </c>
    </row>
    <row r="74" spans="1:29">
      <c t="s" r="A74" s="4">
        <v>480</v>
      </c>
      <c t="n" r="Q74" s="6">
        <v>3000000</v>
      </c>
    </row>
    <row r="75" spans="1:29">
      <c t="s" r="A75" s="4">
        <v>1242</v>
      </c>
    </row>
    <row r="76" spans="1:29">
      <c t="s" r="A76" s="3">
        <v>1214</v>
      </c>
    </row>
    <row r="77" spans="1:29">
      <c t="s" r="A77" s="4">
        <v>480</v>
      </c>
      <c t="n" r="M77" s="6">
        <v>1000000</v>
      </c>
      <c t="n" r="Q77" s="5">
        <v>1000000</v>
      </c>
    </row>
    <row r="78" spans="1:29">
      <c t="s" r="A78" s="4">
        <v>757</v>
      </c>
      <c t="n" r="Q78" s="5">
        <v>1000000</v>
      </c>
      <c t="n" r="T78" s="6">
        <v>650000</v>
      </c>
    </row>
    <row r="79" spans="1:29">
      <c t="s" r="A79" s="4">
        <v>1243</v>
      </c>
    </row>
    <row r="80" spans="1:29">
      <c t="s" r="A80" s="3">
        <v>1214</v>
      </c>
    </row>
    <row r="81" spans="1:29">
      <c t="s" r="A81" s="4">
        <v>480</v>
      </c>
      <c t="n" r="M81" s="6">
        <v>1500000</v>
      </c>
      <c t="n" r="Q81" s="5">
        <v>1000000</v>
      </c>
    </row>
    <row r="82" spans="1:29">
      <c t="s" r="A82" s="4">
        <v>757</v>
      </c>
      <c t="n" r="N82" s="6">
        <v>1000000</v>
      </c>
      <c t="n" r="T82" s="5">
        <v>500000</v>
      </c>
    </row>
    <row r="83" spans="1:29">
      <c t="s" r="A83" s="4">
        <v>778</v>
      </c>
    </row>
    <row r="84" spans="1:29">
      <c t="s" r="A84" s="3">
        <v>1214</v>
      </c>
    </row>
    <row r="85" spans="1:29">
      <c t="s" r="A85" s="4">
        <v>480</v>
      </c>
      <c t="n" r="X85" s="6">
        <v>450000</v>
      </c>
    </row>
    <row r="86" spans="1:29">
      <c t="s" r="A86" s="4">
        <v>1244</v>
      </c>
    </row>
    <row r="87" spans="1:29">
      <c t="s" r="A87" s="3">
        <v>1214</v>
      </c>
    </row>
    <row r="88" spans="1:29">
      <c t="s" r="A88" s="4">
        <v>480</v>
      </c>
      <c t="n" r="Q88" s="6">
        <v>1000000</v>
      </c>
    </row>
    <row r="89" spans="1:29">
      <c t="s" r="A89" s="4">
        <v>757</v>
      </c>
      <c t="n" r="K89" s="6">
        <v>500000</v>
      </c>
      <c t="n" r="T89" s="6">
        <v>500000</v>
      </c>
    </row>
    <row r="90" spans="1:29">
      <c t="s" r="A90" s="4">
        <v>1146</v>
      </c>
    </row>
    <row r="91" spans="1:29">
      <c t="s" r="A91" s="3">
        <v>1214</v>
      </c>
    </row>
    <row r="92" spans="1:29">
      <c t="s" r="A92" s="4">
        <v>1088</v>
      </c>
      <c t="s" r="P92" s="4">
        <v>422</v>
      </c>
      <c t="s" r="R92" s="4">
        <v>422</v>
      </c>
    </row>
    <row r="93" spans="1:29">
      <c t="s" r="A93" s="4">
        <v>1087</v>
      </c>
      <c t="n" r="P93" s="6">
        <v>20000</v>
      </c>
      <c t="n" r="R93" s="6">
        <v>7400</v>
      </c>
    </row>
    <row r="94" spans="1:29">
      <c t="s" r="A94" s="4">
        <v>1245</v>
      </c>
    </row>
    <row r="95" spans="1:29">
      <c t="s" r="A95" s="3">
        <v>1214</v>
      </c>
    </row>
    <row r="96" spans="1:29">
      <c t="s" r="A96" s="4">
        <v>1221</v>
      </c>
      <c t="n" r="D96" s="5">
        <v>22160000</v>
      </c>
    </row>
    <row r="97" spans="1:29">
      <c t="s" r="A97" s="4">
        <v>1219</v>
      </c>
      <c t="n" r="D97" s="6">
        <v>15000000</v>
      </c>
    </row>
    <row r="98" spans="1:29">
      <c t="s" r="A98" s="4">
        <v>1246</v>
      </c>
    </row>
    <row r="99" spans="1:29">
      <c t="s" r="A99" s="3">
        <v>1214</v>
      </c>
    </row>
    <row r="100" spans="1:29">
      <c t="s" r="A100" s="4">
        <v>1219</v>
      </c>
      <c t="n" r="D100" s="6">
        <v>5000000</v>
      </c>
    </row>
    <row r="101" spans="1:29">
      <c t="s" r="A101" s="4">
        <v>1247</v>
      </c>
      <c t="n" r="D101" s="6">
        <v>2</v>
      </c>
    </row>
    <row r="102" spans="1:29">
      <c t="s" r="A102" s="4">
        <v>1248</v>
      </c>
    </row>
    <row r="103" spans="1:29">
      <c t="s" r="A103" s="3">
        <v>1214</v>
      </c>
    </row>
    <row r="104" spans="1:29">
      <c t="s" r="A104" s="4">
        <v>1221</v>
      </c>
      <c t="n" r="D104" s="5">
        <v>2000000</v>
      </c>
    </row>
    <row r="105" spans="1:29">
      <c t="s" r="A105" s="4">
        <v>1249</v>
      </c>
    </row>
    <row r="106" spans="1:29">
      <c t="s" r="A106" s="3">
        <v>1214</v>
      </c>
    </row>
    <row r="107" spans="1:29">
      <c t="s" r="A107" s="4">
        <v>1221</v>
      </c>
      <c t="n" r="D107" s="5">
        <v>12160000</v>
      </c>
    </row>
    <row r="108" spans="1:29">
      <c t="s" r="A108" s="4">
        <v>1250</v>
      </c>
    </row>
    <row r="109" spans="1:29">
      <c t="s" r="A109" s="3">
        <v>1214</v>
      </c>
    </row>
    <row r="110" spans="1:29">
      <c t="s" r="A110" s="4">
        <v>1220</v>
      </c>
      <c t="n" r="H110" s="5">
        <v>206480</v>
      </c>
    </row>
    <row r="111" spans="1:29">
      <c t="s" r="A111" s="4">
        <v>1251</v>
      </c>
    </row>
    <row r="112" spans="1:29">
      <c t="s" r="A112" s="3">
        <v>1214</v>
      </c>
    </row>
    <row r="113" spans="1:29">
      <c t="s" r="A113" s="4">
        <v>629</v>
      </c>
      <c t="s" r="E113" s="4">
        <v>728</v>
      </c>
    </row>
    <row r="114" spans="1:29">
      <c t="s" r="A114" s="4">
        <v>48</v>
      </c>
      <c t="n" r="E114" s="6">
        <v>249000</v>
      </c>
    </row>
    <row r="115" spans="1:29">
      <c t="s" r="A115" s="4">
        <v>627</v>
      </c>
      <c t="s" r="E115" s="4">
        <v>1252</v>
      </c>
    </row>
    <row r="116" spans="1:29">
      <c t="s" r="A116" s="4">
        <v>1253</v>
      </c>
      <c t="s" r="E116" s="4">
        <v>434</v>
      </c>
    </row>
    <row r="117" spans="1:29">
      <c t="s" r="A117" s="4">
        <v>1254</v>
      </c>
    </row>
    <row r="118" spans="1:29">
      <c t="s" r="A118" s="3">
        <v>1214</v>
      </c>
    </row>
    <row r="119" spans="1:29">
      <c t="s" r="A119" s="4">
        <v>1215</v>
      </c>
      <c t="n" r="AB119" s="6">
        <v>1000000</v>
      </c>
    </row>
    <row r="120" spans="1:29">
      <c t="s" r="A120" s="4">
        <v>1255</v>
      </c>
    </row>
    <row r="121" spans="1:29">
      <c t="s" r="A121" s="3">
        <v>1214</v>
      </c>
    </row>
    <row r="122" spans="1:29">
      <c t="s" r="A122" s="4">
        <v>480</v>
      </c>
      <c t="n" r="G122" s="6">
        <v>1800000</v>
      </c>
      <c t="n" r="AA122" s="5">
        <v>1500000</v>
      </c>
    </row>
    <row r="123" spans="1:29">
      <c t="s" r="A123" s="4">
        <v>1216</v>
      </c>
      <c t="n" r="Y123" s="8">
        <v>1.83</v>
      </c>
      <c t="n" r="Z123" s="6">
        <v>5</v>
      </c>
    </row>
    <row r="124" spans="1:29">
      <c t="s" r="A124" s="4">
        <v>1256</v>
      </c>
    </row>
    <row r="125" spans="1:29">
      <c t="s" r="A125" s="3">
        <v>1214</v>
      </c>
    </row>
    <row r="126" spans="1:29">
      <c t="s" r="A126" s="4">
        <v>480</v>
      </c>
      <c t="n" r="G126" s="5">
        <v>200000</v>
      </c>
      <c t="n" r="AA126" s="5">
        <v>100000</v>
      </c>
    </row>
    <row r="127" spans="1:29">
      <c t="s" r="A127" s="4">
        <v>1257</v>
      </c>
    </row>
    <row r="128" spans="1:29">
      <c t="s" r="A128" s="3">
        <v>1214</v>
      </c>
    </row>
    <row r="129" spans="1:29">
      <c t="s" r="A129" s="4">
        <v>480</v>
      </c>
      <c t="n" r="G129" s="5">
        <v>100000</v>
      </c>
    </row>
    <row r="130" spans="1:29">
      <c t="s" r="A130" s="4">
        <v>1258</v>
      </c>
    </row>
    <row r="131" spans="1:29">
      <c t="s" r="A131" s="3">
        <v>1214</v>
      </c>
    </row>
    <row r="132" spans="1:29">
      <c t="s" r="A132" s="4">
        <v>480</v>
      </c>
      <c t="n" r="G132" s="5">
        <v>100000</v>
      </c>
      <c t="n" r="AA132" s="5">
        <v>100000</v>
      </c>
    </row>
    <row r="133" spans="1:29">
      <c t="s" r="A133" s="4">
        <v>1259</v>
      </c>
    </row>
    <row r="134" spans="1:29">
      <c t="s" r="A134" s="3">
        <v>1214</v>
      </c>
    </row>
    <row r="135" spans="1:29">
      <c t="s" r="A135" s="4">
        <v>480</v>
      </c>
      <c t="n" r="G135" s="5">
        <v>100000</v>
      </c>
      <c t="n" r="AA135" s="5">
        <v>100000</v>
      </c>
    </row>
    <row r="136" spans="1:29">
      <c t="s" r="A136" s="4">
        <v>1260</v>
      </c>
    </row>
    <row r="137" spans="1:29">
      <c t="s" r="A137" s="3">
        <v>1214</v>
      </c>
    </row>
    <row r="138" spans="1:29">
      <c t="s" r="A138" s="4">
        <v>480</v>
      </c>
      <c t="n" r="G138" s="5">
        <v>500000</v>
      </c>
      <c t="n" r="AA138" s="6">
        <v>1200000</v>
      </c>
    </row>
    <row r="139" spans="1:29">
      <c t="s" r="A139" s="4">
        <v>1261</v>
      </c>
    </row>
    <row r="140" spans="1:29">
      <c t="s" r="A140" s="3">
        <v>1214</v>
      </c>
    </row>
    <row r="141" spans="1:29">
      <c t="s" r="A141" s="4">
        <v>480</v>
      </c>
      <c t="n" r="G141" s="5">
        <v>500000</v>
      </c>
    </row>
    <row r="142" spans="1:29">
      <c t="s" r="A142" s="4">
        <v>1262</v>
      </c>
    </row>
    <row r="143" spans="1:29">
      <c t="s" r="A143" s="3">
        <v>1214</v>
      </c>
    </row>
    <row r="144" spans="1:29">
      <c t="s" r="A144" s="4">
        <v>480</v>
      </c>
      <c t="n" r="G144" s="5">
        <v>100000</v>
      </c>
    </row>
    <row r="145" spans="1:29">
      <c t="s" r="A145" s="4">
        <v>1263</v>
      </c>
    </row>
    <row r="146" spans="1:29">
      <c t="s" r="A146" s="3">
        <v>1214</v>
      </c>
    </row>
    <row r="147" spans="1:29">
      <c t="s" r="A147" s="4">
        <v>480</v>
      </c>
      <c t="n" r="G147" s="5">
        <v>200000</v>
      </c>
    </row>
    <row r="148" spans="1:29">
      <c t="s" r="A148" s="4">
        <v>1264</v>
      </c>
    </row>
    <row r="149" spans="1:29">
      <c t="s" r="A149" s="3">
        <v>1214</v>
      </c>
    </row>
    <row r="150" spans="1:29">
      <c t="s" r="A150" s="4">
        <v>480</v>
      </c>
      <c t="n" r="G150" s="6">
        <v>50000</v>
      </c>
      <c t="n" r="I150" s="6">
        <v>50000</v>
      </c>
    </row>
    <row r="151" spans="1:29">
      <c t="s" r="A151" s="4">
        <v>629</v>
      </c>
      <c t="s" r="G151" s="4">
        <v>792</v>
      </c>
      <c t="s" r="I151" s="4">
        <v>792</v>
      </c>
    </row>
    <row r="152" spans="1:29">
      <c t="s" r="A152" s="4">
        <v>1265</v>
      </c>
      <c t="s" r="G152" s="4">
        <v>536</v>
      </c>
      <c t="s" r="I152" s="4">
        <v>536</v>
      </c>
    </row>
    <row r="153" spans="1:29">
      <c t="s" r="A153" s="4">
        <v>1266</v>
      </c>
    </row>
    <row r="154" spans="1:29">
      <c t="s" r="A154" s="3">
        <v>1214</v>
      </c>
    </row>
    <row r="155" spans="1:29">
      <c t="s" r="A155" s="4">
        <v>480</v>
      </c>
      <c t="n" r="F155" s="6">
        <v>50000</v>
      </c>
    </row>
    <row r="156" spans="1:29">
      <c t="s" r="A156" s="4">
        <v>629</v>
      </c>
      <c t="s" r="F156" s="4">
        <v>792</v>
      </c>
    </row>
    <row r="157" spans="1:29">
      <c t="s" r="A157" s="4">
        <v>1265</v>
      </c>
      <c t="s" r="F157" s="4">
        <v>536</v>
      </c>
    </row>
    <row r="158" spans="1:29">
      <c t="s" r="A158" s="4">
        <v>1267</v>
      </c>
    </row>
    <row r="159" spans="1:29">
      <c t="s" r="A159" s="3">
        <v>1214</v>
      </c>
    </row>
    <row r="160" spans="1:29">
      <c t="s" r="A160" s="4">
        <v>480</v>
      </c>
      <c t="n" r="C160" s="6">
        <v>2000000</v>
      </c>
    </row>
    <row r="161" spans="1:29">
      <c t="s" r="A161" s="4">
        <v>1268</v>
      </c>
      <c t="n" r="C161" s="5">
        <v>7</v>
      </c>
    </row>
    <row r="162" spans="1:29">
      <c t="s" r="A162" s="4">
        <v>1269</v>
      </c>
    </row>
    <row r="163" spans="1:29">
      <c t="s" r="A163" s="3">
        <v>1214</v>
      </c>
    </row>
    <row r="164" spans="1:29">
      <c t="s" r="A164" s="4">
        <v>1088</v>
      </c>
      <c t="s" r="C164" s="4">
        <v>422</v>
      </c>
    </row>
    <row r="165" spans="1:29">
      <c t="s" r="A165" s="4">
        <v>1087</v>
      </c>
      <c t="n" r="C165" s="6">
        <v>2500</v>
      </c>
    </row>
    <row r="166" spans="1:29">
      <c t="s" r="A166" s="4">
        <v>1270</v>
      </c>
    </row>
    <row r="167" spans="1:29">
      <c t="s" r="A167" s="3">
        <v>1214</v>
      </c>
    </row>
    <row r="168" spans="1:29">
      <c t="s" r="A168" s="4">
        <v>1271</v>
      </c>
      <c t="s" r="B168" s="4">
        <v>762</v>
      </c>
    </row>
    <row r="169" spans="1:29">
      <c t="s" r="A169" s="4">
        <v>1272</v>
      </c>
      <c t="s" r="B169" s="4">
        <v>422</v>
      </c>
    </row>
    <row r="170" spans="1:29">
      <c t="s" r="A170" s="4">
        <v>1273</v>
      </c>
      <c t="s" r="B170" s="4">
        <v>127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6"/>
    <col customWidth="1" max="2" min="2" width="43"/>
    <col customWidth="1" max="3" min="3" width="80"/>
    <col customWidth="1" max="4" min="4" width="15"/>
    <col customWidth="1" max="5" min="5" width="21"/>
  </cols>
  <sheetData>
    <row r="1" spans="1:5">
      <c t="s" r="A1" s="1">
        <v>1275</v>
      </c>
      <c t="s" r="B1" s="2">
        <v>1276</v>
      </c>
      <c t="s" r="C1" s="2">
        <v>1277</v>
      </c>
      <c t="s" r="D1" s="2">
        <v>1278</v>
      </c>
      <c t="s" r="E1" s="2">
        <v>1036</v>
      </c>
    </row>
    <row r="2" spans="1:5">
      <c t="s" r="A2" s="3">
        <v>1279</v>
      </c>
    </row>
    <row r="3" spans="1:5">
      <c t="s" r="A3" s="4">
        <v>940</v>
      </c>
      <c t="n" r="C3" s="6">
        <v>15000</v>
      </c>
      <c t="n" r="E3" s="6">
        <v>400476</v>
      </c>
    </row>
    <row r="4" spans="1:5">
      <c t="s" r="A4" s="4">
        <v>1280</v>
      </c>
      <c t="n" r="B4" s="6">
        <v>5000000</v>
      </c>
      <c t="n" r="C4" s="5">
        <v>500000</v>
      </c>
    </row>
    <row r="5" spans="1:5">
      <c t="s" r="A5" s="4">
        <v>1281</v>
      </c>
      <c t="n" r="B5" s="5">
        <v>500000</v>
      </c>
      <c t="n" r="C5" s="6">
        <v>5000000</v>
      </c>
    </row>
    <row r="6" spans="1:5">
      <c t="s" r="A6" s="4">
        <v>1282</v>
      </c>
      <c t="n" r="B6" s="5">
        <v>4945000</v>
      </c>
    </row>
    <row r="7" spans="1:5">
      <c t="s" r="A7" s="4">
        <v>1283</v>
      </c>
      <c t="n" r="B7" s="6">
        <v>55000</v>
      </c>
    </row>
    <row r="8" spans="1:5">
      <c t="s" r="A8" s="4">
        <v>1284</v>
      </c>
      <c t="n" r="B8" s="5">
        <v>2</v>
      </c>
    </row>
    <row r="9" spans="1:5">
      <c t="s" r="A9" s="4">
        <v>1285</v>
      </c>
    </row>
    <row r="10" spans="1:5">
      <c t="s" r="A10" s="3">
        <v>1279</v>
      </c>
    </row>
    <row r="11" spans="1:5">
      <c t="s" r="A11" s="4">
        <v>1286</v>
      </c>
      <c t="s" r="B11" s="4">
        <v>440</v>
      </c>
    </row>
    <row r="12" spans="1:5">
      <c t="s" r="A12" s="4">
        <v>1287</v>
      </c>
      <c t="n" r="D12" s="5">
        <v>320</v>
      </c>
    </row>
    <row r="13" spans="1:5">
      <c t="s" r="A13" s="4">
        <v>940</v>
      </c>
      <c t="n" r="B13" s="6">
        <v>500000</v>
      </c>
    </row>
    <row r="14" spans="1:5">
      <c t="s" r="A14" s="4">
        <v>1288</v>
      </c>
      <c t="s" r="B14" s="4">
        <v>1160</v>
      </c>
    </row>
    <row r="15" spans="1:5">
      <c t="s" r="A15" s="4">
        <v>1289</v>
      </c>
      <c t="s" r="B15" s="4">
        <v>536</v>
      </c>
    </row>
    <row r="16" spans="1:5">
      <c t="s" r="A16" s="4">
        <v>1290</v>
      </c>
      <c t="s" r="B16" s="4">
        <v>597</v>
      </c>
    </row>
    <row r="17" spans="1:5">
      <c t="s" r="A17" s="4">
        <v>1291</v>
      </c>
      <c t="s" r="B17" s="4">
        <v>597</v>
      </c>
    </row>
    <row r="18" spans="1:5">
      <c t="s" r="A18" s="4">
        <v>1292</v>
      </c>
    </row>
    <row r="19" spans="1:5">
      <c t="s" r="A19" s="3">
        <v>1279</v>
      </c>
    </row>
    <row r="20" spans="1:5">
      <c t="s" r="A20" s="4">
        <v>1287</v>
      </c>
      <c t="n" r="C20" s="5">
        <v>150</v>
      </c>
    </row>
    <row r="21" spans="1:5">
      <c t="s" r="A21" s="4">
        <v>1293</v>
      </c>
    </row>
    <row r="22" spans="1:5">
      <c t="s" r="A22" s="3">
        <v>1279</v>
      </c>
    </row>
    <row r="23" spans="1:5">
      <c t="s" r="A23" s="4">
        <v>1294</v>
      </c>
      <c t="s" r="C23" s="4">
        <v>1295</v>
      </c>
    </row>
    <row r="24" spans="1:5">
      <c t="s" r="A24" s="4">
        <v>480</v>
      </c>
      <c t="n" r="B24" s="6">
        <v>3670000</v>
      </c>
    </row>
    <row r="25" spans="1:5">
      <c t="s" r="A25" s="4">
        <v>629</v>
      </c>
      <c t="s" r="B25" s="4">
        <v>434</v>
      </c>
    </row>
    <row r="26" spans="1:5">
      <c t="s" r="A26" s="4">
        <v>1296</v>
      </c>
      <c t="s" r="C26" s="4">
        <v>1297</v>
      </c>
    </row>
    <row r="27" spans="1:5">
      <c t="s" r="A27" s="4">
        <v>807</v>
      </c>
      <c t="s" r="C27" s="4">
        <v>1298</v>
      </c>
    </row>
    <row r="28" spans="1:5">
      <c t="s" r="A28" s="4">
        <v>1299</v>
      </c>
      <c t="s" r="B28" s="4">
        <v>1300</v>
      </c>
    </row>
    <row r="29" spans="1:5">
      <c t="s" r="A29" s="4">
        <v>1301</v>
      </c>
      <c t="n" r="B29" s="5">
        <v>35</v>
      </c>
    </row>
    <row r="30" spans="1:5">
      <c t="s" r="A30" s="4">
        <v>1302</v>
      </c>
    </row>
    <row r="31" spans="1:5">
      <c t="s" r="A31" s="3">
        <v>1279</v>
      </c>
    </row>
    <row r="32" spans="1:5">
      <c t="s" r="A32" s="4">
        <v>1303</v>
      </c>
      <c t="s" r="C32" s="4">
        <v>1304</v>
      </c>
    </row>
    <row r="33" spans="1:5">
      <c t="s" r="A33" s="4">
        <v>480</v>
      </c>
      <c t="n" r="B33" s="6">
        <v>830000</v>
      </c>
    </row>
    <row r="34" spans="1:5">
      <c t="s" r="A34" s="4">
        <v>629</v>
      </c>
      <c t="s" r="B34" s="4">
        <v>816</v>
      </c>
    </row>
    <row r="35" spans="1:5">
      <c t="s" r="A35" s="4">
        <v>1296</v>
      </c>
      <c t="s" r="C35" s="4">
        <v>1305</v>
      </c>
    </row>
    <row r="36" spans="1:5">
      <c t="s" r="A36" s="4">
        <v>807</v>
      </c>
      <c t="s" r="C36" s="4">
        <v>1306</v>
      </c>
    </row>
    <row r="37" spans="1:5">
      <c t="s" r="A37" s="4">
        <v>1299</v>
      </c>
      <c t="s" r="B37" s="4">
        <v>1300</v>
      </c>
    </row>
    <row r="38" spans="1:5">
      <c t="s" r="A38" s="4">
        <v>1301</v>
      </c>
      <c t="n" r="B38" s="5">
        <v>35</v>
      </c>
    </row>
    <row r="39" spans="1:5">
      <c t="s" r="A39" s="4">
        <v>1307</v>
      </c>
      <c t="n" r="C39" s="6">
        <v>4485763</v>
      </c>
    </row>
    <row r="40" spans="1:5">
      <c t="s" r="A40" s="4">
        <v>1308</v>
      </c>
      <c t="n" r="B40" s="6">
        <v>378278</v>
      </c>
    </row>
    <row r="41" spans="1:5">
      <c t="s" r="A41" s="4">
        <v>1309</v>
      </c>
    </row>
    <row r="42" spans="1:5">
      <c t="s" r="A42" s="3">
        <v>1279</v>
      </c>
    </row>
    <row r="43" spans="1:5">
      <c t="s" r="A43" s="4">
        <v>1287</v>
      </c>
      <c t="n" r="B43" s="5">
        <v>32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227</v>
      </c>
      <c t="s" r="B1" s="2">
        <v>1</v>
      </c>
      <c t="s" r="C1" s="2">
        <v>89</v>
      </c>
    </row>
    <row r="2" spans="1:3">
      <c t="s" r="B2" s="2">
        <v>2</v>
      </c>
      <c t="s" r="C2" s="2">
        <v>20</v>
      </c>
    </row>
    <row r="3" spans="1:3">
      <c t="s" r="A3" s="3">
        <v>228</v>
      </c>
    </row>
    <row r="4" spans="1:3">
      <c t="s" r="A4" s="4">
        <v>227</v>
      </c>
      <c t="s" r="B4" s="4">
        <v>229</v>
      </c>
      <c t="s" r="C4" s="4">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4"/>
    <col customWidth="1" max="2" min="2" width="21"/>
  </cols>
  <sheetData>
    <row r="1" spans="1:2">
      <c t="s" r="A1" s="1">
        <v>1310</v>
      </c>
      <c t="s" r="B1" s="2">
        <v>224</v>
      </c>
    </row>
    <row r="2" spans="1:2">
      <c t="s" r="A2" s="3">
        <v>1311</v>
      </c>
    </row>
    <row r="3" spans="1:2">
      <c t="n" r="A3" s="5">
        <v>2015</v>
      </c>
      <c t="n" r="B3" s="6">
        <v>310509</v>
      </c>
    </row>
    <row r="4" spans="1:2">
      <c t="n" r="A4" s="5">
        <v>2016</v>
      </c>
      <c t="n" r="B4" s="5">
        <v>81990</v>
      </c>
    </row>
    <row r="5" spans="1:2">
      <c t="n" r="A5" s="5">
        <v>2017</v>
      </c>
      <c t="n" r="B5" s="5">
        <v>88642</v>
      </c>
    </row>
    <row r="6" spans="1:2">
      <c t="n" r="A6" s="5">
        <v>2018</v>
      </c>
      <c t="n" r="B6" s="5">
        <v>4004622</v>
      </c>
    </row>
    <row r="7" spans="1:2">
      <c t="s" r="A7" s="4">
        <v>1312</v>
      </c>
    </row>
    <row r="8" spans="1:2">
      <c t="s" r="A8" s="3">
        <v>1311</v>
      </c>
    </row>
    <row r="9" spans="1:2">
      <c t="n" r="A9" s="5">
        <v>2015</v>
      </c>
      <c t="n" r="B9" s="5">
        <v>8851</v>
      </c>
    </row>
    <row r="10" spans="1:2">
      <c t="n" r="A10" s="5">
        <v>2016</v>
      </c>
      <c t="n" r="B10" s="5">
        <v>54691</v>
      </c>
    </row>
    <row r="11" spans="1:2">
      <c t="n" r="A11" s="5">
        <v>2017</v>
      </c>
      <c t="n" r="B11" s="5">
        <v>58007</v>
      </c>
    </row>
    <row r="12" spans="1:2">
      <c t="n" r="A12" s="5">
        <v>2018</v>
      </c>
      <c t="n" r="B12" s="5">
        <v>3536670</v>
      </c>
    </row>
    <row r="13" spans="1:2">
      <c t="s" r="A13" s="4">
        <v>1313</v>
      </c>
    </row>
    <row r="14" spans="1:2">
      <c t="s" r="A14" s="3">
        <v>1311</v>
      </c>
    </row>
    <row r="15" spans="1:2">
      <c t="n" r="A15" s="5">
        <v>2015</v>
      </c>
      <c t="n" r="B15" s="5">
        <v>301658</v>
      </c>
    </row>
    <row r="16" spans="1:2">
      <c t="n" r="A16" s="5">
        <v>2016</v>
      </c>
      <c t="n" r="B16" s="5">
        <v>27299</v>
      </c>
    </row>
    <row r="17" spans="1:2">
      <c t="n" r="A17" s="5">
        <v>2017</v>
      </c>
      <c t="n" r="B17" s="5">
        <v>30635</v>
      </c>
    </row>
    <row r="18" spans="1:2">
      <c t="n" r="A18" s="5">
        <v>2018</v>
      </c>
      <c t="n" r="B18" s="6">
        <v>46795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1314</v>
      </c>
      <c t="s" r="B1" s="2">
        <v>2</v>
      </c>
      <c t="s" r="C1" s="2">
        <v>565</v>
      </c>
    </row>
    <row r="2" spans="1:3">
      <c t="s" r="A2" s="3">
        <v>1279</v>
      </c>
    </row>
    <row r="3" spans="1:3">
      <c t="s" r="A3" s="4">
        <v>1315</v>
      </c>
      <c t="n" r="B3" s="6">
        <v>500000</v>
      </c>
      <c t="n" r="C3" s="6">
        <v>5000000</v>
      </c>
    </row>
    <row r="4" spans="1:3">
      <c t="s" r="A4" s="4">
        <v>567</v>
      </c>
      <c t="n" r="B4" s="5">
        <v>5000000</v>
      </c>
      <c t="n" r="C4" s="6">
        <v>500000</v>
      </c>
    </row>
    <row r="5" spans="1:3">
      <c t="s" r="A5" s="4">
        <v>1309</v>
      </c>
    </row>
    <row r="6" spans="1:3">
      <c t="s" r="A6" s="3">
        <v>1279</v>
      </c>
    </row>
    <row r="7" spans="1:3">
      <c t="s" r="A7" s="4">
        <v>1316</v>
      </c>
      <c t="n" r="B7" s="5">
        <v>3670000</v>
      </c>
    </row>
    <row r="8" spans="1:3">
      <c t="s" r="A8" s="4">
        <v>1285</v>
      </c>
    </row>
    <row r="9" spans="1:3">
      <c t="s" r="A9" s="3">
        <v>1279</v>
      </c>
    </row>
    <row r="10" spans="1:3">
      <c t="s" r="A10" s="4">
        <v>1316</v>
      </c>
      <c t="n" r="B10" s="6">
        <v>83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64"/>
  <sheetViews>
    <sheetView workbookViewId="0">
      <selection activeCell="A1" sqref="A1"/>
    </sheetView>
  </sheetViews>
  <sheetFormatPr baseColWidth="10" defaultRowHeight="15"/>
  <cols>
    <col customWidth="1" max="1" min="1" width="80"/>
    <col customWidth="1" max="2" min="2" width="37"/>
  </cols>
  <sheetData>
    <row r="1" spans="1:2">
      <c t="s" r="A1" s="1">
        <v>1317</v>
      </c>
      <c t="s" r="B1" s="2">
        <v>450</v>
      </c>
    </row>
    <row r="2" spans="1:2">
      <c t="s" r="A2" s="3">
        <v>1318</v>
      </c>
    </row>
    <row r="3" spans="1:2">
      <c t="s" r="A3" s="4">
        <v>1319</v>
      </c>
      <c t="n" r="B3" s="5">
        <v>16375508</v>
      </c>
    </row>
    <row r="4" spans="1:2">
      <c t="s" r="A4" s="4">
        <v>1320</v>
      </c>
      <c t="n" r="B4" s="6">
        <v>4266522</v>
      </c>
    </row>
    <row r="5" spans="1:2">
      <c t="s" r="A5" s="4">
        <v>1321</v>
      </c>
    </row>
    <row r="6" spans="1:2">
      <c t="s" r="A6" s="3">
        <v>1318</v>
      </c>
    </row>
    <row r="7" spans="1:2">
      <c t="s" r="A7" s="4">
        <v>1319</v>
      </c>
      <c t="n" r="B7" s="5">
        <v>129250</v>
      </c>
    </row>
    <row r="8" spans="1:2">
      <c t="s" r="A8" s="4">
        <v>1322</v>
      </c>
      <c t="n" r="B8" s="8">
        <v>0.4</v>
      </c>
    </row>
    <row r="9" spans="1:2">
      <c t="s" r="A9" s="4">
        <v>1320</v>
      </c>
      <c t="n" r="B9" s="6">
        <v>39916</v>
      </c>
    </row>
    <row r="10" spans="1:2">
      <c t="s" r="A10" s="4">
        <v>1323</v>
      </c>
    </row>
    <row r="11" spans="1:2">
      <c t="s" r="A11" s="3">
        <v>1318</v>
      </c>
    </row>
    <row r="12" spans="1:2">
      <c t="s" r="A12" s="4">
        <v>1319</v>
      </c>
      <c t="n" r="B12" s="5">
        <v>129305</v>
      </c>
    </row>
    <row r="13" spans="1:2">
      <c t="s" r="A13" s="4">
        <v>1322</v>
      </c>
      <c t="n" r="B13" s="8">
        <v>0.4</v>
      </c>
    </row>
    <row r="14" spans="1:2">
      <c t="s" r="A14" s="4">
        <v>1320</v>
      </c>
      <c t="n" r="B14" s="6">
        <v>39901</v>
      </c>
    </row>
    <row r="15" spans="1:2">
      <c t="s" r="A15" s="4">
        <v>1324</v>
      </c>
    </row>
    <row r="16" spans="1:2">
      <c t="s" r="A16" s="3">
        <v>1318</v>
      </c>
    </row>
    <row r="17" spans="1:2">
      <c t="s" r="A17" s="4">
        <v>1319</v>
      </c>
      <c t="n" r="B17" s="5">
        <v>237778</v>
      </c>
    </row>
    <row r="18" spans="1:2">
      <c t="s" r="A18" s="4">
        <v>1322</v>
      </c>
      <c t="n" r="B18" s="8">
        <v>0.22</v>
      </c>
    </row>
    <row r="19" spans="1:2">
      <c t="s" r="A19" s="4">
        <v>1320</v>
      </c>
      <c t="n" r="B19" s="6">
        <v>16619</v>
      </c>
    </row>
    <row r="20" spans="1:2">
      <c t="s" r="A20" s="4">
        <v>1325</v>
      </c>
    </row>
    <row r="21" spans="1:2">
      <c t="s" r="A21" s="3">
        <v>1318</v>
      </c>
    </row>
    <row r="22" spans="1:2">
      <c t="s" r="A22" s="4">
        <v>1319</v>
      </c>
      <c t="n" r="B22" s="5">
        <v>40552</v>
      </c>
    </row>
    <row r="23" spans="1:2">
      <c t="s" r="A23" s="4">
        <v>1322</v>
      </c>
      <c t="n" r="B23" s="8">
        <v>4.93</v>
      </c>
    </row>
    <row r="24" spans="1:2">
      <c t="s" r="A24" s="4">
        <v>1320</v>
      </c>
      <c t="n" r="B24" s="6">
        <v>159601</v>
      </c>
    </row>
    <row r="25" spans="1:2">
      <c t="s" r="A25" s="4">
        <v>1326</v>
      </c>
    </row>
    <row r="26" spans="1:2">
      <c t="s" r="A26" s="3">
        <v>1318</v>
      </c>
    </row>
    <row r="27" spans="1:2">
      <c t="s" r="A27" s="4">
        <v>1319</v>
      </c>
      <c t="n" r="B27" s="5">
        <v>45537</v>
      </c>
    </row>
    <row r="28" spans="1:2">
      <c t="s" r="A28" s="4">
        <v>1322</v>
      </c>
      <c t="n" r="B28" s="8">
        <v>2.2</v>
      </c>
    </row>
    <row r="29" spans="1:2">
      <c t="s" r="A29" s="4">
        <v>1320</v>
      </c>
      <c t="n" r="B29" s="6">
        <v>79904</v>
      </c>
    </row>
    <row r="30" spans="1:2">
      <c t="s" r="A30" s="4">
        <v>1327</v>
      </c>
    </row>
    <row r="31" spans="1:2">
      <c t="s" r="A31" s="3">
        <v>1318</v>
      </c>
    </row>
    <row r="32" spans="1:2">
      <c t="s" r="A32" s="4">
        <v>1319</v>
      </c>
      <c t="n" r="B32" s="5">
        <v>21151</v>
      </c>
    </row>
    <row r="33" spans="1:2">
      <c t="s" r="A33" s="4">
        <v>1322</v>
      </c>
      <c t="n" r="B33" s="8">
        <v>2.36</v>
      </c>
    </row>
    <row r="34" spans="1:2">
      <c t="s" r="A34" s="4">
        <v>1320</v>
      </c>
      <c t="n" r="B34" s="6">
        <v>39965</v>
      </c>
    </row>
    <row r="35" spans="1:2">
      <c t="s" r="A35" s="4">
        <v>1328</v>
      </c>
    </row>
    <row r="36" spans="1:2">
      <c t="s" r="A36" s="3">
        <v>1318</v>
      </c>
    </row>
    <row r="37" spans="1:2">
      <c t="s" r="A37" s="4">
        <v>1319</v>
      </c>
      <c t="n" r="B37" s="5">
        <v>10575</v>
      </c>
    </row>
    <row r="38" spans="1:2">
      <c t="s" r="A38" s="4">
        <v>1322</v>
      </c>
      <c t="n" r="B38" s="8">
        <v>2.36</v>
      </c>
    </row>
    <row r="39" spans="1:2">
      <c t="s" r="A39" s="4">
        <v>1320</v>
      </c>
      <c t="n" r="B39" s="6">
        <v>19981</v>
      </c>
    </row>
    <row r="40" spans="1:2">
      <c t="s" r="A40" s="4">
        <v>1329</v>
      </c>
    </row>
    <row r="41" spans="1:2">
      <c t="s" r="A41" s="3">
        <v>1318</v>
      </c>
    </row>
    <row r="42" spans="1:2">
      <c t="s" r="A42" s="4">
        <v>1319</v>
      </c>
      <c t="n" r="B42" s="5">
        <v>41946</v>
      </c>
    </row>
    <row r="43" spans="1:2">
      <c t="s" r="A43" s="4">
        <v>1322</v>
      </c>
      <c t="n" r="B43" s="8">
        <v>1.79</v>
      </c>
    </row>
    <row r="44" spans="1:2">
      <c t="s" r="A44" s="4">
        <v>1320</v>
      </c>
      <c t="n" r="B44" s="6">
        <v>59942</v>
      </c>
    </row>
    <row r="45" spans="1:2">
      <c t="s" r="A45" s="4">
        <v>1330</v>
      </c>
    </row>
    <row r="46" spans="1:2">
      <c t="s" r="A46" s="3">
        <v>1318</v>
      </c>
    </row>
    <row r="47" spans="1:2">
      <c t="s" r="A47" s="4">
        <v>1319</v>
      </c>
      <c t="n" r="B47" s="5">
        <v>75758</v>
      </c>
    </row>
    <row r="48" spans="1:2">
      <c t="s" r="A48" s="4">
        <v>1322</v>
      </c>
      <c t="n" r="B48" s="8">
        <v>1.98</v>
      </c>
    </row>
    <row r="49" spans="1:2">
      <c t="s" r="A49" s="4">
        <v>1320</v>
      </c>
      <c t="n" r="B49" s="6">
        <v>119888</v>
      </c>
    </row>
    <row r="50" spans="1:2">
      <c t="s" r="A50" s="4">
        <v>1331</v>
      </c>
    </row>
    <row r="51" spans="1:2">
      <c t="s" r="A51" s="3">
        <v>1318</v>
      </c>
    </row>
    <row r="52" spans="1:2">
      <c t="s" r="A52" s="4">
        <v>1319</v>
      </c>
      <c t="n" r="B52" s="5">
        <v>60386</v>
      </c>
    </row>
    <row r="53" spans="1:2">
      <c t="s" r="A53" s="4">
        <v>1322</v>
      </c>
      <c t="n" r="B53" s="8">
        <v>1.66</v>
      </c>
    </row>
    <row r="54" spans="1:2">
      <c t="s" r="A54" s="4">
        <v>1320</v>
      </c>
      <c t="n" r="B54" s="6">
        <v>74025</v>
      </c>
    </row>
    <row r="55" spans="1:2">
      <c t="s" r="A55" s="4">
        <v>1332</v>
      </c>
    </row>
    <row r="56" spans="1:2">
      <c t="s" r="A56" s="3">
        <v>1318</v>
      </c>
    </row>
    <row r="57" spans="1:2">
      <c t="s" r="A57" s="4">
        <v>1319</v>
      </c>
      <c t="n" r="B57" s="5">
        <v>30193</v>
      </c>
    </row>
    <row r="58" spans="1:2">
      <c t="s" r="A58" s="4">
        <v>1322</v>
      </c>
      <c t="n" r="B58" s="8">
        <v>1.66</v>
      </c>
    </row>
    <row r="59" spans="1:2">
      <c t="s" r="A59" s="4">
        <v>1320</v>
      </c>
      <c t="n" r="B59" s="6">
        <v>37012</v>
      </c>
    </row>
    <row r="60" spans="1:2">
      <c t="s" r="A60" s="4">
        <v>1333</v>
      </c>
    </row>
    <row r="61" spans="1:2">
      <c t="s" r="A61" s="3">
        <v>1318</v>
      </c>
    </row>
    <row r="62" spans="1:2">
      <c t="s" r="A62" s="4">
        <v>1319</v>
      </c>
      <c t="n" r="B62" s="5">
        <v>107914</v>
      </c>
    </row>
    <row r="63" spans="1:2">
      <c t="s" r="A63" s="4">
        <v>1322</v>
      </c>
      <c t="n" r="B63" s="8">
        <v>1.39</v>
      </c>
    </row>
    <row r="64" spans="1:2">
      <c t="s" r="A64" s="4">
        <v>1320</v>
      </c>
      <c t="n" r="B64" s="6">
        <v>112460</v>
      </c>
    </row>
    <row r="65" spans="1:2">
      <c t="s" r="A65" s="4">
        <v>1334</v>
      </c>
    </row>
    <row r="66" spans="1:2">
      <c t="s" r="A66" s="3">
        <v>1318</v>
      </c>
    </row>
    <row r="67" spans="1:2">
      <c t="s" r="A67" s="4">
        <v>1319</v>
      </c>
      <c t="n" r="B67" s="5">
        <v>41667</v>
      </c>
    </row>
    <row r="68" spans="1:2">
      <c t="s" r="A68" s="4">
        <v>1322</v>
      </c>
      <c t="n" r="B68" s="8">
        <v>1.2</v>
      </c>
    </row>
    <row r="69" spans="1:2">
      <c t="s" r="A69" s="4">
        <v>1320</v>
      </c>
      <c t="n" r="B69" s="6">
        <v>37680</v>
      </c>
    </row>
    <row r="70" spans="1:2">
      <c t="s" r="A70" s="4">
        <v>1335</v>
      </c>
    </row>
    <row r="71" spans="1:2">
      <c t="s" r="A71" s="3">
        <v>1318</v>
      </c>
    </row>
    <row r="72" spans="1:2">
      <c t="s" r="A72" s="4">
        <v>1319</v>
      </c>
      <c t="n" r="B72" s="5">
        <v>127119</v>
      </c>
    </row>
    <row r="73" spans="1:2">
      <c t="s" r="A73" s="4">
        <v>1322</v>
      </c>
      <c t="n" r="B73" s="8">
        <v>1.18</v>
      </c>
    </row>
    <row r="74" spans="1:2">
      <c t="s" r="A74" s="4">
        <v>1320</v>
      </c>
      <c t="n" r="B74" s="6">
        <v>112635</v>
      </c>
    </row>
    <row r="75" spans="1:2">
      <c t="s" r="A75" s="4">
        <v>1336</v>
      </c>
    </row>
    <row r="76" spans="1:2">
      <c t="s" r="A76" s="3">
        <v>1318</v>
      </c>
    </row>
    <row r="77" spans="1:2">
      <c t="s" r="A77" s="4">
        <v>1319</v>
      </c>
      <c t="n" r="B77" s="5">
        <v>21186</v>
      </c>
    </row>
    <row r="78" spans="1:2">
      <c t="s" r="A78" s="4">
        <v>1322</v>
      </c>
      <c t="n" r="B78" s="8">
        <v>1.18</v>
      </c>
    </row>
    <row r="79" spans="1:2">
      <c t="s" r="A79" s="4">
        <v>1320</v>
      </c>
      <c t="n" r="B79" s="6">
        <v>18772</v>
      </c>
    </row>
    <row r="80" spans="1:2">
      <c t="s" r="A80" s="4">
        <v>1337</v>
      </c>
    </row>
    <row r="81" spans="1:2">
      <c t="s" r="A81" s="3">
        <v>1318</v>
      </c>
    </row>
    <row r="82" spans="1:2">
      <c t="s" r="A82" s="4">
        <v>1319</v>
      </c>
      <c t="n" r="B82" s="5">
        <v>156250</v>
      </c>
    </row>
    <row r="83" spans="1:2">
      <c t="s" r="A83" s="4">
        <v>1322</v>
      </c>
      <c t="n" r="B83" s="8">
        <v>0.96</v>
      </c>
    </row>
    <row r="84" spans="1:2">
      <c t="s" r="A84" s="4">
        <v>1320</v>
      </c>
      <c t="n" r="B84" s="6">
        <v>113133</v>
      </c>
    </row>
    <row r="85" spans="1:2">
      <c t="s" r="A85" s="4">
        <v>1338</v>
      </c>
    </row>
    <row r="86" spans="1:2">
      <c t="s" r="A86" s="3">
        <v>1318</v>
      </c>
    </row>
    <row r="87" spans="1:2">
      <c t="s" r="A87" s="4">
        <v>1319</v>
      </c>
      <c t="n" r="B87" s="5">
        <v>134615</v>
      </c>
    </row>
    <row r="88" spans="1:2">
      <c t="s" r="A88" s="4">
        <v>1322</v>
      </c>
      <c t="n" r="B88" s="8">
        <v>0.78</v>
      </c>
    </row>
    <row r="89" spans="1:2">
      <c t="s" r="A89" s="4">
        <v>1320</v>
      </c>
      <c t="n" r="B89" s="6">
        <v>79234</v>
      </c>
    </row>
    <row r="90" spans="1:2">
      <c t="s" r="A90" s="4">
        <v>1339</v>
      </c>
    </row>
    <row r="91" spans="1:2">
      <c t="s" r="A91" s="3">
        <v>1318</v>
      </c>
    </row>
    <row r="92" spans="1:2">
      <c t="s" r="A92" s="4">
        <v>1319</v>
      </c>
      <c t="n" r="B92" s="5">
        <v>42000</v>
      </c>
    </row>
    <row r="93" spans="1:2">
      <c t="s" r="A93" s="4">
        <v>1322</v>
      </c>
      <c t="n" r="B93" s="8">
        <v>0.75</v>
      </c>
    </row>
    <row r="94" spans="1:2">
      <c t="s" r="A94" s="4">
        <v>1320</v>
      </c>
      <c t="n" r="B94" s="6">
        <v>23768</v>
      </c>
    </row>
    <row r="95" spans="1:2">
      <c t="s" r="A95" s="4">
        <v>1340</v>
      </c>
    </row>
    <row r="96" spans="1:2">
      <c t="s" r="A96" s="3">
        <v>1318</v>
      </c>
    </row>
    <row r="97" spans="1:2">
      <c t="s" r="A97" s="4">
        <v>1319</v>
      </c>
      <c t="n" r="B97" s="5">
        <v>200000</v>
      </c>
    </row>
    <row r="98" spans="1:2">
      <c t="s" r="A98" s="4">
        <v>1322</v>
      </c>
      <c t="n" r="B98" s="8">
        <v>0.75</v>
      </c>
    </row>
    <row r="99" spans="1:2">
      <c t="s" r="A99" s="4">
        <v>1320</v>
      </c>
      <c t="n" r="B99" s="6">
        <v>113365</v>
      </c>
    </row>
    <row r="100" spans="1:2">
      <c t="s" r="A100" s="4">
        <v>1341</v>
      </c>
    </row>
    <row r="101" spans="1:2">
      <c t="s" r="A101" s="3">
        <v>1318</v>
      </c>
    </row>
    <row r="102" spans="1:2">
      <c t="s" r="A102" s="4">
        <v>1319</v>
      </c>
      <c t="n" r="B102" s="5">
        <v>250000</v>
      </c>
    </row>
    <row r="103" spans="1:2">
      <c t="s" r="A103" s="4">
        <v>1322</v>
      </c>
      <c t="n" r="B103" s="8">
        <v>0.6</v>
      </c>
    </row>
    <row r="104" spans="1:2">
      <c t="s" r="A104" s="4">
        <v>1320</v>
      </c>
      <c t="n" r="B104" s="6">
        <v>113366</v>
      </c>
    </row>
    <row r="105" spans="1:2">
      <c t="s" r="A105" s="4">
        <v>1342</v>
      </c>
    </row>
    <row r="106" spans="1:2">
      <c t="s" r="A106" s="3">
        <v>1318</v>
      </c>
    </row>
    <row r="107" spans="1:2">
      <c t="s" r="A107" s="4">
        <v>1319</v>
      </c>
      <c t="n" r="B107" s="5">
        <v>258621</v>
      </c>
    </row>
    <row r="108" spans="1:2">
      <c t="s" r="A108" s="4">
        <v>1322</v>
      </c>
      <c t="n" r="B108" s="8">
        <v>0.58</v>
      </c>
    </row>
    <row r="109" spans="1:2">
      <c t="s" r="A109" s="4">
        <v>1320</v>
      </c>
      <c t="n" r="B109" s="6">
        <v>112537</v>
      </c>
    </row>
    <row r="110" spans="1:2">
      <c t="s" r="A110" s="4">
        <v>1343</v>
      </c>
    </row>
    <row r="111" spans="1:2">
      <c t="s" r="A111" s="3">
        <v>1318</v>
      </c>
    </row>
    <row r="112" spans="1:2">
      <c t="s" r="A112" s="4">
        <v>1319</v>
      </c>
      <c t="n" r="B112" s="5">
        <v>288462</v>
      </c>
    </row>
    <row r="113" spans="1:2">
      <c t="s" r="A113" s="4">
        <v>1322</v>
      </c>
      <c t="n" r="B113" s="8">
        <v>0.52</v>
      </c>
    </row>
    <row r="114" spans="1:2">
      <c t="s" r="A114" s="4">
        <v>1320</v>
      </c>
      <c t="n" r="B114" s="6">
        <v>120738</v>
      </c>
    </row>
    <row r="115" spans="1:2">
      <c t="s" r="A115" s="4">
        <v>1344</v>
      </c>
    </row>
    <row r="116" spans="1:2">
      <c t="s" r="A116" s="3">
        <v>1318</v>
      </c>
    </row>
    <row r="117" spans="1:2">
      <c t="s" r="A117" s="4">
        <v>1319</v>
      </c>
      <c t="n" r="B117" s="5">
        <v>930233</v>
      </c>
    </row>
    <row r="118" spans="1:2">
      <c t="s" r="A118" s="4">
        <v>1322</v>
      </c>
      <c t="n" r="B118" s="8">
        <v>0.43</v>
      </c>
    </row>
    <row r="119" spans="1:2">
      <c t="s" r="A119" s="4">
        <v>1320</v>
      </c>
      <c t="n" r="B119" s="6">
        <v>303246</v>
      </c>
    </row>
    <row r="120" spans="1:2">
      <c t="s" r="A120" s="4">
        <v>1345</v>
      </c>
    </row>
    <row r="121" spans="1:2">
      <c t="s" r="A121" s="3">
        <v>1318</v>
      </c>
    </row>
    <row r="122" spans="1:2">
      <c t="s" r="A122" s="4">
        <v>1319</v>
      </c>
      <c t="n" r="B122" s="5">
        <v>3448276</v>
      </c>
    </row>
    <row r="123" spans="1:2">
      <c t="s" r="A123" s="4">
        <v>1322</v>
      </c>
      <c t="n" r="B123" s="8">
        <v>0.29</v>
      </c>
    </row>
    <row r="124" spans="1:2">
      <c t="s" r="A124" s="4">
        <v>1320</v>
      </c>
      <c t="n" r="B124" s="6">
        <v>751159</v>
      </c>
    </row>
    <row r="125" spans="1:2">
      <c t="s" r="A125" s="4">
        <v>1346</v>
      </c>
    </row>
    <row r="126" spans="1:2">
      <c t="s" r="A126" s="3">
        <v>1318</v>
      </c>
    </row>
    <row r="127" spans="1:2">
      <c t="s" r="A127" s="4">
        <v>1319</v>
      </c>
      <c t="n" r="B127" s="5">
        <v>181159</v>
      </c>
    </row>
    <row r="128" spans="1:2">
      <c t="s" r="A128" s="4">
        <v>1322</v>
      </c>
      <c t="n" r="B128" s="8">
        <v>1.66</v>
      </c>
    </row>
    <row r="129" spans="1:2">
      <c t="s" r="A129" s="4">
        <v>1320</v>
      </c>
      <c t="n" r="B129" s="6">
        <v>222109</v>
      </c>
    </row>
    <row r="130" spans="1:2">
      <c t="s" r="A130" s="4">
        <v>1347</v>
      </c>
    </row>
    <row r="131" spans="1:2">
      <c t="s" r="A131" s="3">
        <v>1318</v>
      </c>
    </row>
    <row r="132" spans="1:2">
      <c t="s" r="A132" s="4">
        <v>1319</v>
      </c>
      <c t="n" r="B132" s="5">
        <v>90579</v>
      </c>
    </row>
    <row r="133" spans="1:2">
      <c t="s" r="A133" s="4">
        <v>1322</v>
      </c>
      <c t="n" r="B133" s="8">
        <v>1.1</v>
      </c>
    </row>
    <row r="134" spans="1:2">
      <c t="s" r="A134" s="4">
        <v>1320</v>
      </c>
      <c t="n" r="B134" s="6">
        <v>80548</v>
      </c>
    </row>
    <row r="135" spans="1:2">
      <c t="s" r="A135" s="4">
        <v>1348</v>
      </c>
    </row>
    <row r="136" spans="1:2">
      <c t="s" r="A136" s="3">
        <v>1318</v>
      </c>
    </row>
    <row r="137" spans="1:2">
      <c t="s" r="A137" s="4">
        <v>1319</v>
      </c>
      <c t="n" r="B137" s="5">
        <v>200000</v>
      </c>
    </row>
    <row r="138" spans="1:2">
      <c t="s" r="A138" s="4">
        <v>1322</v>
      </c>
      <c t="n" r="B138" s="8">
        <v>0.75</v>
      </c>
    </row>
    <row r="139" spans="1:2">
      <c t="s" r="A139" s="4">
        <v>1320</v>
      </c>
      <c t="n" r="B139" s="6">
        <v>113365</v>
      </c>
    </row>
    <row r="140" spans="1:2">
      <c t="s" r="A140" s="4">
        <v>1349</v>
      </c>
    </row>
    <row r="141" spans="1:2">
      <c t="s" r="A141" s="3">
        <v>1318</v>
      </c>
    </row>
    <row r="142" spans="1:2">
      <c t="s" r="A142" s="4">
        <v>1319</v>
      </c>
      <c t="n" r="B142" s="5">
        <v>1744186</v>
      </c>
    </row>
    <row r="143" spans="1:2">
      <c t="s" r="A143" s="4">
        <v>1322</v>
      </c>
      <c t="n" r="B143" s="8">
        <v>0.43</v>
      </c>
    </row>
    <row r="144" spans="1:2">
      <c t="s" r="A144" s="4">
        <v>1320</v>
      </c>
      <c t="n" r="B144" s="6">
        <v>570248</v>
      </c>
    </row>
    <row r="145" spans="1:2">
      <c t="s" r="A145" s="4">
        <v>1350</v>
      </c>
    </row>
    <row r="146" spans="1:2">
      <c t="s" r="A146" s="3">
        <v>1318</v>
      </c>
    </row>
    <row r="147" spans="1:2">
      <c t="s" r="A147" s="4">
        <v>1319</v>
      </c>
      <c t="n" r="B147" s="5">
        <v>18038</v>
      </c>
    </row>
    <row r="148" spans="1:2">
      <c t="s" r="A148" s="4">
        <v>1322</v>
      </c>
      <c t="n" r="B148" s="8">
        <v>5.54</v>
      </c>
    </row>
    <row r="149" spans="1:2">
      <c t="s" r="A149" s="4">
        <v>1320</v>
      </c>
      <c t="n" r="B149" s="6">
        <v>80156</v>
      </c>
    </row>
    <row r="150" spans="1:2">
      <c t="s" r="A150" s="4">
        <v>1351</v>
      </c>
    </row>
    <row r="151" spans="1:2">
      <c t="s" r="A151" s="3">
        <v>1318</v>
      </c>
    </row>
    <row r="152" spans="1:2">
      <c t="s" r="A152" s="4">
        <v>1319</v>
      </c>
      <c t="n" r="B152" s="5">
        <v>57870</v>
      </c>
    </row>
    <row r="153" spans="1:2">
      <c t="s" r="A153" s="4">
        <v>1322</v>
      </c>
      <c t="n" r="B153" s="8">
        <v>1.73</v>
      </c>
    </row>
    <row r="154" spans="1:2">
      <c t="s" r="A154" s="4">
        <v>1320</v>
      </c>
      <c t="n" r="B154" s="6">
        <v>96689</v>
      </c>
    </row>
    <row r="155" spans="1:2">
      <c t="s" r="A155" s="4">
        <v>1352</v>
      </c>
    </row>
    <row r="156" spans="1:2">
      <c t="s" r="A156" s="3">
        <v>1318</v>
      </c>
    </row>
    <row r="157" spans="1:2">
      <c t="s" r="A157" s="4">
        <v>1319</v>
      </c>
      <c t="n" r="B157" s="5">
        <v>6666667</v>
      </c>
    </row>
    <row r="158" spans="1:2">
      <c t="s" r="A158" s="4">
        <v>1322</v>
      </c>
      <c t="n" r="B158" s="8">
        <v>0.06</v>
      </c>
    </row>
    <row r="159" spans="1:2">
      <c t="s" r="A159" s="4">
        <v>1320</v>
      </c>
      <c t="n" r="B159" s="6">
        <v>321757</v>
      </c>
    </row>
    <row r="160" spans="1:2">
      <c t="s" r="A160" s="4">
        <v>1353</v>
      </c>
    </row>
    <row r="161" spans="1:2">
      <c t="s" r="A161" s="3">
        <v>1318</v>
      </c>
    </row>
    <row r="162" spans="1:2">
      <c t="s" r="A162" s="4">
        <v>1319</v>
      </c>
      <c t="n" r="B162" s="5">
        <v>588235</v>
      </c>
    </row>
    <row r="163" spans="1:2">
      <c t="s" r="A163" s="4">
        <v>1322</v>
      </c>
      <c t="n" r="B163" s="8">
        <v>0.17</v>
      </c>
    </row>
    <row r="164" spans="1:2">
      <c t="s" r="A164" s="4">
        <v>1320</v>
      </c>
      <c t="n" r="B164" s="6">
        <v>8280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t="s" r="A1" s="1">
        <v>231</v>
      </c>
      <c t="s" r="B1" s="2">
        <v>1</v>
      </c>
      <c t="s" r="C1" s="2">
        <v>89</v>
      </c>
    </row>
    <row r="2" spans="1:3">
      <c t="s" r="B2" s="2">
        <v>2</v>
      </c>
      <c t="s" r="C2" s="2">
        <v>20</v>
      </c>
    </row>
    <row r="3" spans="1:3">
      <c t="s" r="A3" s="3">
        <v>232</v>
      </c>
    </row>
    <row r="4" spans="1:3">
      <c t="s" r="A4" s="4">
        <v>231</v>
      </c>
      <c t="s" r="B4" s="4">
        <v>233</v>
      </c>
      <c t="s" r="C4" s="4">
        <v>2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Organization, Nature o</vt:lpstr>
      <vt:lpstr>Summary of Significant Accounti</vt:lpstr>
      <vt:lpstr>ACQUISITION</vt:lpstr>
      <vt:lpstr>INVESTMENTS</vt:lpstr>
      <vt:lpstr>INVENTORIES</vt:lpstr>
      <vt:lpstr>PROPERTY AND EQUIPMENT</vt:lpstr>
      <vt:lpstr>ASSETS HELD FOR RESALE</vt:lpstr>
      <vt:lpstr>INTANGIBLE ASSETS</vt:lpstr>
      <vt:lpstr>ACCOUNTS AND NOTES RECEIVABLE</vt:lpstr>
      <vt:lpstr>MARKETABLE SECURITIES</vt:lpstr>
      <vt:lpstr>CUSTOMER DEPOSITS</vt:lpstr>
      <vt:lpstr>SHORT-TERM DEBT</vt:lpstr>
      <vt:lpstr>Convertible Notes Payable and D</vt:lpstr>
      <vt:lpstr>PREPAID EXPENSES AND OTHER CURR</vt:lpstr>
      <vt:lpstr>RESTRICTED STOCK AND RESTRICTED</vt:lpstr>
      <vt:lpstr>RELATED PARTY TRANSACTIONS</vt:lpstr>
      <vt:lpstr>Stockholder's Equity</vt:lpstr>
      <vt:lpstr>INCOME TAXES</vt:lpstr>
      <vt:lpstr>COMMITMENTS AND CONTINGENCIES</vt:lpstr>
      <vt:lpstr>SUBSEQUENT EVENTS</vt:lpstr>
      <vt:lpstr>Summary of Significant Accoun28</vt:lpstr>
      <vt:lpstr>Summary of Significant Accoun29</vt:lpstr>
      <vt:lpstr>PROPERTY AND EQUIPMENT (Tables)</vt:lpstr>
      <vt:lpstr>ACQUISITION (Tables)</vt:lpstr>
      <vt:lpstr>INVENTORIES (Tables)</vt:lpstr>
      <vt:lpstr>INTANGIBLE ASSETS (Tables)</vt:lpstr>
      <vt:lpstr>MARKETABLE SECURITIES (Tables)</vt:lpstr>
      <vt:lpstr>CUSTOMER DEPOSITS (Tables)</vt:lpstr>
      <vt:lpstr>PREPAID EXPENSES AND OTHER CU36</vt:lpstr>
      <vt:lpstr>RESTRICTED STOCK AND RESTRICT37</vt:lpstr>
      <vt:lpstr>INCOME TAXES (Tables)</vt:lpstr>
      <vt:lpstr>COMMITMENTS AND CONTINGENCIES (</vt:lpstr>
      <vt:lpstr>Convertible Notes Payable and40</vt:lpstr>
      <vt:lpstr>Business Organization, Nature41</vt:lpstr>
      <vt:lpstr>Summary of Significant Accoun42</vt:lpstr>
      <vt:lpstr>Summary of Significant Accoun43</vt:lpstr>
      <vt:lpstr>Summary of Significant Accoun44</vt:lpstr>
      <vt:lpstr>Summary of Significant Accoun45</vt:lpstr>
      <vt:lpstr>Summary of Significant Accoun46</vt:lpstr>
      <vt:lpstr>Acquisition - Additional Inform</vt:lpstr>
      <vt:lpstr>Acquisition - Schedule of Recog</vt:lpstr>
      <vt:lpstr>Investments - Additional Inform</vt:lpstr>
      <vt:lpstr>Inventories - Schedule of Inven</vt:lpstr>
      <vt:lpstr>Inventories - Additional Inform</vt:lpstr>
      <vt:lpstr>Property and Equipment - Schedu</vt:lpstr>
      <vt:lpstr>Property and Equipment - Additi</vt:lpstr>
      <vt:lpstr>Assets Held for Resale - Additi</vt:lpstr>
      <vt:lpstr>Intangible Assets - Additional </vt:lpstr>
      <vt:lpstr>Intangible Assets - Schedule of</vt:lpstr>
      <vt:lpstr>Intangible Assets - Schedule 57</vt:lpstr>
      <vt:lpstr>Accounts and Notes Receivable -</vt:lpstr>
      <vt:lpstr>Marketable Securities - Shares </vt:lpstr>
      <vt:lpstr>Marketable Securities - Additio</vt:lpstr>
      <vt:lpstr>Marketable Securities - Schedul</vt:lpstr>
      <vt:lpstr>Marketable Securities - Fair Va</vt:lpstr>
      <vt:lpstr>Customer Deposits - Customer Ad</vt:lpstr>
      <vt:lpstr>Short-Term Debt - Additional In</vt:lpstr>
      <vt:lpstr>Convertible Notes Payable and65</vt:lpstr>
      <vt:lpstr>Prepaid Expenses And Other Cu66</vt:lpstr>
      <vt:lpstr>Share Based Awards, Restricted </vt:lpstr>
      <vt:lpstr>Share Based Awards, Restricte68</vt:lpstr>
      <vt:lpstr>Share Based Awards, Restricte69</vt:lpstr>
      <vt:lpstr>Related Party Transactions - Ad</vt:lpstr>
      <vt:lpstr>Stockholder's Equity - Addition</vt:lpstr>
      <vt:lpstr>Income Taxes - Significant Comp</vt:lpstr>
      <vt:lpstr>Income Taxes - Additional Infor</vt:lpstr>
      <vt:lpstr>Income Taxes - Reconciliation o</vt:lpstr>
      <vt:lpstr>Commitments and Contingencies -</vt:lpstr>
      <vt:lpstr>Commitments and Contingencies76</vt:lpstr>
      <vt:lpstr>Commitments and Contingencies77</vt:lpstr>
      <vt:lpstr>Subsequent Events - Additional </vt:lpstr>
      <vt:lpstr>Asset Acquisition - Additional </vt:lpstr>
      <vt:lpstr>Asset Acquisition - Schedule of</vt:lpstr>
      <vt:lpstr>Asset Acquisition - Schedule 81</vt:lpstr>
      <vt:lpstr>Convertible Notes Payable and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1T06:02:35Z</dcterms:created>
  <dcterms:modified xmlns:dcterms="http://purl.org/dc/terms/" xmlns:xsi="http://www.w3.org/2001/XMLSchema-instance" xsi:type="dcterms:W3CDTF">2015-12-01T06:02:35Z</dcterms:modified>
  <dc:title xmlns:dc="http://purl.org/dc/elements/1.1/">Untitled</dc:title>
  <dc:description xmlns:dc="http://purl.org/dc/elements/1.1/"/>
  <dc:subject xmlns:dc="http://purl.org/dc/elements/1.1/"/>
  <cp:keywords/>
  <cp:category/>
</cp:coreProperties>
</file>